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Description of Organization and"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upplemental Financial Informat"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Taxes" sheetId="16" state="visible" r:id="rId16"/>
    <sheet xmlns:r="http://schemas.openxmlformats.org/officeDocument/2006/relationships" name="Warrant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ommitments &amp; Contingencies" sheetId="20" state="visible" r:id="rId20"/>
    <sheet xmlns:r="http://schemas.openxmlformats.org/officeDocument/2006/relationships" name="Stock Based Compensation" sheetId="21" state="visible" r:id="rId21"/>
    <sheet xmlns:r="http://schemas.openxmlformats.org/officeDocument/2006/relationships" name="Stockholders' Equity (Deficit)" sheetId="22" state="visible" r:id="rId22"/>
    <sheet xmlns:r="http://schemas.openxmlformats.org/officeDocument/2006/relationships" name="Fair Value Measurement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Supplemental Financial Inform_2" sheetId="29" state="visible" r:id="rId29"/>
    <sheet xmlns:r="http://schemas.openxmlformats.org/officeDocument/2006/relationships" name="Revenue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Commitments &amp; Contingencies (Ta" sheetId="33" state="visible" r:id="rId33"/>
    <sheet xmlns:r="http://schemas.openxmlformats.org/officeDocument/2006/relationships" name="Warrants (Tables)" sheetId="34" state="visible" r:id="rId34"/>
    <sheet xmlns:r="http://schemas.openxmlformats.org/officeDocument/2006/relationships" name="Stock Based Compensation (Table" sheetId="35" state="visible" r:id="rId35"/>
    <sheet xmlns:r="http://schemas.openxmlformats.org/officeDocument/2006/relationships" name="Fair Value Measurements (Tables" sheetId="36" state="visible" r:id="rId36"/>
    <sheet xmlns:r="http://schemas.openxmlformats.org/officeDocument/2006/relationships" name="Net Loss Per Share (Table)" sheetId="37" state="visible" r:id="rId37"/>
    <sheet xmlns:r="http://schemas.openxmlformats.org/officeDocument/2006/relationships" name="Description of Organization a_2" sheetId="38" state="visible" r:id="rId38"/>
    <sheet xmlns:r="http://schemas.openxmlformats.org/officeDocument/2006/relationships" name="Nature of Operations and Bas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usiness Combination - Addition" sheetId="45" state="visible" r:id="rId45"/>
    <sheet xmlns:r="http://schemas.openxmlformats.org/officeDocument/2006/relationships" name="Business Combinations - Schedul"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Revenue - Summary of Revenue by" sheetId="51" state="visible" r:id="rId51"/>
    <sheet xmlns:r="http://schemas.openxmlformats.org/officeDocument/2006/relationships" name="Revenue - Additional Informatio"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Debt - Summary of Short and Lon" sheetId="55" state="visible" r:id="rId55"/>
    <sheet xmlns:r="http://schemas.openxmlformats.org/officeDocument/2006/relationships" name="Debt - Summary of Future Princi" sheetId="56" state="visible" r:id="rId56"/>
    <sheet xmlns:r="http://schemas.openxmlformats.org/officeDocument/2006/relationships" name="Debt - Summary of Interest Expe" sheetId="57" state="visible" r:id="rId57"/>
    <sheet xmlns:r="http://schemas.openxmlformats.org/officeDocument/2006/relationships" name="Debt - Summary of Convertible N" sheetId="58" state="visible" r:id="rId58"/>
    <sheet xmlns:r="http://schemas.openxmlformats.org/officeDocument/2006/relationships" name="Debt - Additional Information (" sheetId="59" state="visible" r:id="rId59"/>
    <sheet xmlns:r="http://schemas.openxmlformats.org/officeDocument/2006/relationships" name="Income Taxes - Additional Infor" sheetId="60" state="visible" r:id="rId60"/>
    <sheet xmlns:r="http://schemas.openxmlformats.org/officeDocument/2006/relationships" name="Income Taxes - Summary of Compo" sheetId="61" state="visible" r:id="rId61"/>
    <sheet xmlns:r="http://schemas.openxmlformats.org/officeDocument/2006/relationships" name="Income Taxes - Summary of Recon" sheetId="62" state="visible" r:id="rId62"/>
    <sheet xmlns:r="http://schemas.openxmlformats.org/officeDocument/2006/relationships" name="Income Taxes - Summary of Defer" sheetId="63" state="visible" r:id="rId63"/>
    <sheet xmlns:r="http://schemas.openxmlformats.org/officeDocument/2006/relationships" name="Income Taxes - Summary of Valua" sheetId="64" state="visible" r:id="rId64"/>
    <sheet xmlns:r="http://schemas.openxmlformats.org/officeDocument/2006/relationships" name="Taxes - Additional Information " sheetId="65" state="visible" r:id="rId65"/>
    <sheet xmlns:r="http://schemas.openxmlformats.org/officeDocument/2006/relationships" name="Employee Benefit Plan - Additio" sheetId="66" state="visible" r:id="rId66"/>
    <sheet xmlns:r="http://schemas.openxmlformats.org/officeDocument/2006/relationships" name="Related Party Transactions - Ad" sheetId="67" state="visible" r:id="rId67"/>
    <sheet xmlns:r="http://schemas.openxmlformats.org/officeDocument/2006/relationships" name="Temporary Equity and Stockholde" sheetId="68" state="visible" r:id="rId68"/>
    <sheet xmlns:r="http://schemas.openxmlformats.org/officeDocument/2006/relationships" name="Commitments &amp; Contingencies - A" sheetId="69" state="visible" r:id="rId69"/>
    <sheet xmlns:r="http://schemas.openxmlformats.org/officeDocument/2006/relationships" name="Commitments &amp; Contingencies - S" sheetId="70" state="visible" r:id="rId70"/>
    <sheet xmlns:r="http://schemas.openxmlformats.org/officeDocument/2006/relationships" name="Stockholders' Equity (Deficit) " sheetId="71" state="visible" r:id="rId71"/>
    <sheet xmlns:r="http://schemas.openxmlformats.org/officeDocument/2006/relationships" name="Warrants - Schedule of Stock Wa" sheetId="72" state="visible" r:id="rId72"/>
    <sheet xmlns:r="http://schemas.openxmlformats.org/officeDocument/2006/relationships" name="Warrants - Additional Informati"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Addi" sheetId="76" state="visible" r:id="rId76"/>
    <sheet xmlns:r="http://schemas.openxmlformats.org/officeDocument/2006/relationships" name="Stock Based Compensation - Su_3" sheetId="77" state="visible" r:id="rId77"/>
    <sheet xmlns:r="http://schemas.openxmlformats.org/officeDocument/2006/relationships" name="Stock Based Compensation - Su_4" sheetId="78" state="visible" r:id="rId78"/>
    <sheet xmlns:r="http://schemas.openxmlformats.org/officeDocument/2006/relationships" name="Stock Based Compensation - Su_5" sheetId="79" state="visible" r:id="rId79"/>
    <sheet xmlns:r="http://schemas.openxmlformats.org/officeDocument/2006/relationships" name="Fair Value Measurements - Addit" sheetId="80" state="visible" r:id="rId80"/>
    <sheet xmlns:r="http://schemas.openxmlformats.org/officeDocument/2006/relationships" name="Fair Value Measurements - Summa" sheetId="81" state="visible" r:id="rId81"/>
    <sheet xmlns:r="http://schemas.openxmlformats.org/officeDocument/2006/relationships" name="Fair Value Measurements - Sum_2" sheetId="82" state="visible" r:id="rId82"/>
    <sheet xmlns:r="http://schemas.openxmlformats.org/officeDocument/2006/relationships" name="Fair Value Measurements - Sum_3" sheetId="83" state="visible" r:id="rId83"/>
    <sheet xmlns:r="http://schemas.openxmlformats.org/officeDocument/2006/relationships" name="Fair Value Measurements - Sum_4" sheetId="84" state="visible" r:id="rId84"/>
    <sheet xmlns:r="http://schemas.openxmlformats.org/officeDocument/2006/relationships" name="Fair Value Measurements - Sum_5" sheetId="85" state="visible" r:id="rId85"/>
    <sheet xmlns:r="http://schemas.openxmlformats.org/officeDocument/2006/relationships" name="Net Loss Per Share - Schedule o" sheetId="86" state="visible" r:id="rId86"/>
    <sheet xmlns:r="http://schemas.openxmlformats.org/officeDocument/2006/relationships" name="Net Loss Per Share - Additional"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_);(#,##0%)"/>
    <numFmt numFmtId="171" formatCode="#,##0.00%_);(#,##0.00%)"/>
    <numFmt numFmtId="172" formatCode="_(&quot;$ &quot;#,##0.000_);_(&quot;$ &quot;(#,##0.000)"/>
    <numFmt numFmtId="173" formatCode="_(&quot;$ &quot;#,##0.00000_);_(&quot;$ &quot;(#,##0.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FAST RADIUS, INC.</t>
        </is>
      </c>
    </row>
    <row r="8">
      <c r="A8" s="4" t="inlineStr">
        <is>
          <t>Entity Central Index Key</t>
        </is>
      </c>
      <c r="B8" s="4" t="inlineStr">
        <is>
          <t>0001832351</t>
        </is>
      </c>
    </row>
    <row r="9">
      <c r="A9" s="4" t="inlineStr">
        <is>
          <t>Entity Filer Category</t>
        </is>
      </c>
      <c r="B9" s="4" t="inlineStr">
        <is>
          <t>Non-accelerated Filer</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c r="B3" s="4" t="inlineStr">
        <is>
          <t xml:space="preserve"> </t>
        </is>
      </c>
    </row>
    <row r="4">
      <c r="A4" s="4" t="inlineStr">
        <is>
          <t>Business Combination</t>
        </is>
      </c>
      <c r="B4" s="4" t="inlineStr">
        <is>
          <t xml:space="preserve">Note 3. Business Combination As discussed in Note 1, on February 4, 2022, the Company completed the Business Combination with Legacy Fast Radius through the Merger, with Legacy Fast Radius surviving the Merger as a wholly-owned subsidiary of the Company. Upon the consummation of the Business Combination, each share of Legacy Fast Radius common stock issued and outstanding was canceled and converted into the right to receive 2.056 shares of Common Stock. Upon the closing of the Business Combination, the Company’s certificate of incorporation was amended and restated to, among other things, increase the total number of authorized shares of all classes of capital stock to 351,000,000 shares, of which 350,000,000 shares were designated Common Stock, $0.0001 par value per share, and 1,000,000 shares designated preferred stock, $0.0001 par value per share. Each option to purchase Legacy Fast Radius common stock that was outstanding immediately prior to the Business Combination, whether vested or unvested, was converted into an option to purchase a number of shares of Common Stock equal to the product (rounded down to the nearest whole number) of (i) the number of shares of Legacy Fast Radius common stock subject to such Legacy Fast Radius option and (ii) approximately 2.3, at an exercise price per share (rounded up to the nearest whole cent) equal to (A) the exercise price per share of such Legacy Fast Radius option, divided by (B) approximately 2.3. Each unvested restricted stock unit awarded by Legacy Fast Radius that was outstanding immediately prior to the Business Combination was converted into an award of restricted stock units to acquire a number shares of Common Stock equal to the product (rounded down to the nearest whole number) of (1) the number of shares of Legacy Fast Radius common stock subject to the Legacy Fast Radius restricted stock unit award and (2) approximately 2.3. The aggregate merger consideration also included an amount equal to 10,000,000 shares of common stock (the “Merger Earn Out Shares”) which are subject to the satisfaction of certain price targets set forth in the Merger Agreement during the earn out period, which price targets are based upon (i) the daily volume-weighted average sale price of shares of Common Stock quoted on NASDAQ, or the exchange on which the shares of Common Stock are then traded, for any 20 trading days within any 30 consecutive trading day period within the earn out period or (ii) the per share consideration received in connection with the occurrence of certain change of control events of the Company specified in the Merger Agreement (any such event, an “Acquiror Sale”). The Merger Earn Out Shares will be issuable in two equal tranches of 5,000,000 shares of Common Stock at the time that the Common Stock reaches a value, as calculated above, of $15.00 and $20.00, respectively. Furthermore, the Merger Agreement provides that 10% of the shares of Common Stock held by ENNV Holdings, LLC (the “Sponsor” and such shares, the “Sponsor Earn Out Shares”) are subject to vesting upon the satisfaction of certain price targets set forth in the Sponsor Support Agreement during the earn out period, which price targets will be based upon (i) the daily volume-weighted average sale price of shares of Common Stock quoted on NASDAQ, or the exchange on which the shares of Common Stock are then traded, for any 20 trading days within any 30 consecutive trading day period within the earn out period or (ii) the per share consideration received in connection with an Acquiror Sale. The Sponsor Earn Out Shares will vest in two equal tranches of 407,000 shares of Common Stock at the time that the Common Stock reaches a value, as calculated above, of $15.00 and $20.00, respectively. If, during the earn out period, there is an Acquiror Sale that will result in the holders of Common Stock receiving a per share price (based on the value of the cash, securities or in-kind such Common Stock, as determined in good faith by the Board) equal to or in excess of the applicable stock price level set forth above, then immediately prior to the consummation of such Acquiror Sale, the Legacy Fast Radius equity holders entitled to Merger Earn Out Shares and the Sponsor Earnout Shares shall be eligible to participate in such Acquiror Sale. If, during the earn out period, there is an Acquiror Sale that will result in the holders of Common Stock receiving a per share price (based on the value of the cash, securities or in-kind As the Merger Earn Out Shares and Sponsor Earn Out Shares are not puttable by the holders thereof, the underlying shares are not redeemable outside of the Company’s control, and the Merger Earn Out Shares and Sponsor Earn Out Shares are settled through the issuance (in the case of the Merger Earn Out Shares) or through the vesting (in the case of the Sponsor Earn Out Shares) a fixed number of shares, the Merger Earn Out Shares and Sponsor Earn Out Shares are not a liability within the scope of ASC 480, Distinguishing Liabilities from Equity. Further, although the Merger Earn Out Shares and Sponsor Earn Out Shares meet the definition of a derivative, they qualify for the equity-scope exception to derivative accounting because they meet the criteria for equity indexation and equity classification under ASC 815-40, The Merger Earn Out Shares are reflected in the condensed consolidated financial statements similar to a dividend since this arrangement was entered into with all the common shareholders of Legacy Fast Radius, which is considered the acquirer for accounting purposes. In connection with the execution of the Merger Agreement, the Company entered into separate subscription agreements (the “Subscription Agreements”) with certain investors (each a “Subscriber”), pursuant to which the Subscribers agreed to purchase, and the Company agreed to sell to the Subscribers, an aggregate of 7,500,000 shares of Common Stock (the “PIPE Shares”), for a purchase price of $10.00 per share and an aggregate purchase price of $75 million in the PIPE investment. The PIPE investment closed concurrently with the closing of the Business Combination. Upon the closing of the Business Combination, ENNV had outstanding 8,624,972 Public Warrants and 6,891,667 Private Warrants which were listed on the Nasdaq Capital Market under the symbol “ENNVW.” Upon the closing of the Business Combination, they became listed on the Nasdaq Global Select Market under the symbol “FSRDW.” The Warrants remain subject to the same terms and conditions as prior to the Business Combination. Also immediately prior to the closing of the Business Combination, the Legacy Fast Radius convertible notes (the “Convertible Notes”) and Legacy Fast Radius warrants (the “Legacy Fast Radius Warrants”) were converted into common shares of Legacy Fast Radius in accordance with their contractual terms. Upon completion of the Business Combination, the outstanding principal and unpaid accrued interest due on the Legacy Fast Radius Convertible Notes were converted into an aggregate of 2.0 million shares of Common Stock, and the converted notes were no longer outstanding, and ceased to exist. Upon completion of the Business Combination, the Legacy Fast Radius Warrants were converted into 2.2 million shares of Common Stock. Upon consummation of the Business Combination and the closing of the PIPE, the most significant change in Legacy Fast Radius’ financial position and results of operations was a total net increase in cash and cash equivalents of approximately $73 million, which reflected the gross proceeds received less repayments of certain indebtedness, transaction costs and other related fees and expenses such as directors &amp; officers’ insurance and certain assumed liabilities from ENNV. The Business Combination is accounted for as a reverse recapitalization in accordance with U.S. GAAP. Under this method of accounting, ENNV was treated as the “acquired” company for financial reporting purposes. See Note 1 for further details. Accordingly, for accounting purposes, the Business Combination was treated as the equivalent of Legacy Fast Radius issuing stock for the net assets of ENNV, accompanied by a recapitalization. The net assets of ENNV are stated at historical cost, with no goodwill or other intangible assets recorded. The following table reconciles the elements of the Business Combination to the unaudited
(in thousands)
Cash - ENNV trust and cash, net of redemptions $ 30,844
Cash - PIPE financing 75,000
Non-cash 17,655
Non-cash 1,020
Liabilities paid on behalf of or assumed from ENNV (10,361 )
Fair value of assumed common stock warrants (5,847 )
Transaction costs recorded in equity (11,606 )
Net impact on total stockholders’ equity 96,705
Transaction costs not yet paid or paid in the prior year 6,565
Non-cash (17,655 )
Non-cash (1,020 )
Liabilities paid on behalf of ENNV and classified as operating cash flows or assumed from ENNV and not yet paid 5,808
Non-cash 5,847
Net impact on net cash provided by financing activities $ 96,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 [Abstract]</t>
        </is>
      </c>
      <c r="B3" s="4" t="inlineStr">
        <is>
          <t xml:space="preserve"> </t>
        </is>
      </c>
    </row>
    <row r="4">
      <c r="A4" s="4" t="inlineStr">
        <is>
          <t>Additional Financial Information Disclosure</t>
        </is>
      </c>
      <c r="B4" s="4" t="inlineStr">
        <is>
          <t xml:space="preserve">Note 4. Supplemental Financial Information Allowance for Doubtful Accounts The following table summarizes activity in the allowance for doubtful accounts for the three months ended :
(in thousands) March 31, 2022 March 31, 2021
Balance at beginning of period $ (930 ) $ (405 )
Uncollectible accounts (charged) credited to expense 80 (130 )
Balance at end of period $ (850 ) $ (535 )
Inventories
(in thousands) March 31, 2022 December 31, 2021
Raw materials $ 592 $ 433
Work-in-process 174 16
Finished Goods — —
Total Inventories $ 766 $ 449
Property and Equipment, Net
(in thousands) March 31, 2022 December 31, 2021
Advanced manufacturing machinery &amp; quality equipment $ 5,740 $ 5,705
Software 3,709 2,912
Computer &amp; office hardware 1,226 1,149
Furniture and fixtures 136 39
Leasehold improvements 3,400 3,048
Construction in-progress 293 —
Total property, plant and equipment 14,504 12,853
Accumulated depreciation and amortization (3,978 ) (3,325 )
Property, plant and equipment (net) $ 10,526 $ 9,528
Accrued and Other Liabilities Accrued and other liabilities as of March 31, 2022 and December 31, 2021 included costs associated with the Business Combination of approximately $13.5 million and $6.3 million, respectively. Significant Customers and Concentration of Credit Risks The Company is subject to credit risk primarily through its accounts receivable. Credit is generally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going Significant customers are those that represent more than 10% of the Company’s total revenue or accounts receivable. For the three months ended March 31, 2022 and 2021, no single customer accounted for more than 10% of the Company’s revenue. As of March 31, 2022 and December 31, 2021, no single customer accounted for more than 10% of the Company’s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Note 8. Revenues The Company charges certain customers shipping and handling fees. These fees are recorded within revenue when incurred after transfer of control of the products to customers. Revenues related to shipping and handling fees were $389 thousand and $57 thousand for the three months ended March 31, 2022 and 2021, respectively. When shipping and handling services are performed before transfer of control to customers, they are accounted for as a fulfillment cost and are included in cost of revenues when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assets are recorded when the Company has a right to consideration in exchange for goods or services that it has transferred to a customer but for which payment is conditional on more than just the passage of time. Contract liabilities consist of fees paid by the Company’s customers for which the associated performance obligations have not been satisfied and revenue has not been recognized based on the Company’s revenue recognition criteria. The Company did not have any contract assets or liabilities as of March 31, 2022 or December 31, 2021, respectively. During the three months ended March 31, 2021, the amount of revenue recognized that was included in deferred revenue as of December 31, 2020 was not significant. Disaggregation of Revenues The Company’s primary sources of revenue are from one revenue stream, product sales of manufactured parts. The Company is also presenting a disaggregation of revenue by geographical region (based on the external customer’s location) for the three months ended March 31, 2022 and 2021:
Three Months Ended March 31,
(in thousands) 2022 2021
Revenues
Americas $ 6,039 $ 3,501
Europe 170 71
Asia Pacific 53 224
Total $ 6,262 $ 3,796</t>
        </is>
      </c>
      <c r="C4" s="4" t="inlineStr">
        <is>
          <t xml:space="preserve">NOTE 3 - REVENUES The Company charges certain customers shipping and handling fees. These fees are recorded within revenue when incurred after transfer of control of the products to customers. Revenues related to shipping and handling fees were $0.8 million and $0.4 million for the years ended December 31, 2021 and 2020, respectively. When shipping and handling services are performed before transfer of control to customers, they are accounted for as a fulfillment cost and are included in cost of revenues when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assets are recorded when the Company has a right to consideration in exchange for goods or services that it has transferred to a customer but for which payment is conditional on more than just the passage of time. Contract liabilities consist of fees paid by the Company’s customers for which the associated performance obligations have not been satisfied and revenue has not been recognized based on the Company’s revenue recognition criteria. The Company did not have any contract assets as of December 31, 2021 or 2020, respectively. Deferred revenue (contract liabilities) is recognized when a customer pays consideration before the Company transfers goods or provide services and was $5 thousand as of December 31, 2020. There were no contract liabilities as of December 31, 2021. During the year ended December 31, 2021, the amount of revenue recognized that was included in deferred revenue as of December 31, 2020 was not significant. Disaggregation of Revenues The Company’s primary sources of revenue are from one revenue stream, product sales of manufactured parts. The Company is also presenting a disaggregation of revenue by geographical region (based on the external customer’s location) for the years ended December 31, 2021 and 2020:
Years Ended December 31,
2021 2020
Revenues
Americas $ 18,947,044 $ 12,946,158
Europe 499,294 476,087
Asia Pacific 565,726 544,006
Total $ 20,012,064 $ 13,966,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NOTE 4 – PROPERTY AND EQUIPMENT Property and equipment, net, consisted of the following:
December 31, 2021 December 31, 2020
Advanced manufacturing machinery &amp; quality equipment $ 5,705,034 $ 3,016,377
Software 2,912,107 —
Computer &amp; office hardware 1,148,944 657,972
Furniture and fixtures 38,473 34,753
Leasehold improvements 3,048,419 699,278
Total property and equipment $ 12,852,977 $ 4,408,380
Less: accumulated depreciation and amortization (3,324,550 ) (1,744,014 )
Property and equipment (Net) $ 9,528,427 $ 2,664,366
Depreciation and amortization expense for the years ended December 31, 2021 and 2020, was $1.7 million and $0.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 Note 5. Debt The following is a summary of short- and long-term debt:
(in thousands) March 31, 2022 December 31, 2021
2020 MFS Loan $ 296 $ 314
Manufacturers Capital Promissory Notes 907 968
Related Party - Energize Convertible Debt — 7,600
2020 SVB Loan 9,392 10,225
2021 SVB Loan 20,868 20,800
Related Party - Drive Capital Convertible Debt — 3,000
Related Party - ECP Holdings Convertible Debt — 7,000
Total Outstanding Principal 31,463 49,907
Less: Discounts and deferred financing fees (2,542 ) (7,403 )
Total Outstanding Debt 28,921 42,504
Fair Value of Derivatives — 4,395
Total Debt and Derivative Liabilities $ 28,921 $ 46,899
The following is the summary of future principal repayments of debt:
(in thousands) March 31, 2022
Remainder of 2022 $ 12,147
2023 15,160
2024 3,949
2025 207
Total $ 31,463
2021 SVB Loan On February 4, 2022, the 2021 Silicon Valley Bank (“SVB”) Loan was amended to extend the maturity date from the Closing Date to April 3, 2023 and required payment of $2.0 million of the $20.0 million outstanding principal balance upon consummation of the Business Combination. This amendment also added the original $0.8 million fee due at the Closing Date to the amended loan’s outstanding principal balance, deferring its repayment until maturity. In exchange for the extension of the loan, Fast Radius will pay an additional fee of $2.1 million due at maturity. The Company will make six interest-only payments beginning March 1, 2022 and will begin paying $2.4 million in principal beginning September 1, 2022. The interest rate on the term loan is the prime rate + 6.0%. Related Party Convertible Notes – Energize Ventures Fund On March 12, 2021, Legacy Fast Radius entered into a note purchase agreement with Energize Ventures Fund LP, Energize Growth Fund I LP, EV FR SPV and Ironspring Venture Fund I-FR, a share settlement redemption feature that qualified as a derivative liability and required bifurcation. The derivative had a fair value of $2.5 million as of December 31, 2021 and was recorded in Related party convertible notes and derivative liability on the condensed consolidated balance sheet. For the three months ended March 31, 2022, the Company recognized a mark to market gain associated with the derivative of $47 thousand. The following provides a summary of the interest expense of the Company’s Related
(in thousands) Three Months Ended
Contractual interest expense 44
Amortization of deferred financing costs and convertible debt discount 184
Total Interest Expense 228
Effective interest rate 58.3 % The following provides a summary of the convertible no
(in thousands) As of
Unamortized deferred issuance costs, derivative, and warrants $ 3,534
Net carrying amount of convertible note 4,066
Principal value of convertible note $ 7,600
Fair value of convertible note and derivative liability $ 9,936
Fair value of convertible note excluding derivative liability $ 7,446
Fair value Level Level 3 For further information on fair value measurements, refer to Note 12. Related Party Convertible Notes – Drive Capital Fund On August 23, 2021, Legacy Fast Radius entered into a Note Purchase Agreement with Drive Capital Fund II LP and Drive Capital Ignition Fund II LP (existing stockholders of Legacy Fast Radius) for convertible promissory notes (collectively the “Related Party Convertible Notes II”). Legacy Fast Radius received funding of $3.0 million on August 24, 2021 at closing. The Notes had a stated interest rate of 6%, with all accrued interest and principal due at maturity, which was scheduled to be August 23, 2023. These Related Party Convertible Notes II contained a share settlement redemption feature that qualified as a derivative liability and required bifurcation. The derivative had a fair value of $0.6 million as of December 31, 2021 and was recorded in Related party convertible notes and derivative liability on the consolidated balance sheet. For the three months ended March 31, 2022, the Company recognized a mark to market loss associated with the derivative of $5 thousand. The following provides a summary of interest expense on the Company’s Related Party Convertible Notes II and Related Party Derivative Liability with Drive Capital:
(in thousands) Three Months Ended
Contractual interest expense 17
Amortization of deferred financing costs and convertible debt discount 24
Total Interest Expense 41
Effective interest rate 17.1 % The following provides a summary of the convertible notes and derivatives:
(in thousands) As of
Unamortized deferred issuance costs, derivative, and warrants $ 474
Net carrying amount of convertible note 2,526
Principal value of convertible note $ 3,000
Fair value of convertible note and derivative liability $ 3,390
Fair value of convertible note excluding derivative liability $ 2,830
Fair value Level Level 3 Related Party Convertible Notes – Energy Capital Partners Holdings On October 26, 2021, Legacy Fast Radius entered into a Note Purchase Agreement with Energy Capital Partners Holdings, LP for convertible promissory notes (collectively the “Related Party Convertible Notes III”). Legacy Fast Radius received funding of $7.0 million on October 26, 2021 at closing. The Notes had a stated interest rate of 6%, with all accrued interest and principal due at maturity, which was scheduled to be October 26, 2023. These Related Party Convertible Notes III contained a share settlement redemption feature that qualified as a derivative liability and required bifurcation. The derivative had a value of $1.3 million as of December 31, 2021 and was recorded in Related party convertible notes and derivative liability on the consolidated balance sheet. For the three months ended March 31, 2022, the Company recognized a mark to market loss associated with the derivative of $12 thousand. The following provides a summary of the interest expense of the Company’s Related Party Convertible
(in thousands) Three Months Ended
Contractual interest expense 40
Amortization of deferred financing costs and convertible debt discount 52
Total Interest Expense 92
Effective interest rate 16.3 % The following provides a summary of the convertible notes and derivatives:
(in thousands) As of
Unamortized deferred issuance costs, derivative, and warrants $ 1,130
Net carrying amount of convertible note 5,870
Principal value of convertible note $ 7,000
Fair value of convertible note and derivative liability $ 7,829
Fair value of convertible note excluding derivative liability $ 6,484
Fair value Level Level 3 Immediately prior to the completion of the Business Combination Notes </t>
        </is>
      </c>
      <c r="C4" s="4" t="inlineStr">
        <is>
          <t>NOTE 5 –DEBT The following is a summary of short- and long-term debt:
December 31, 2021 December 31, 2020
2018 ATEL Loan $ — $ 359,594
2020 MFS Loan 314,637 384,604
Manufacturers Capital Promissory Notes 967,710 —
Related Party - Energize Convertible Debt 7,600,000 —
2020 SVB Loan 10,225,000 —
2021 SVB Loan 20,800,000 —
Related Party - Drive Capital Convertible Debt 3,000,000 —
Related Party - ECP Holdings Convertible Debt 7,000,000 —
Total Outstanding Principal $ 49,907,347 $ 744,198
Less: Discounts (6,816,026 ) —
Less: Deferred financing fees (588,339 ) (15,879 )
Total Outstanding debt $ 42,502,982 $ 728,319
Fair value of derivatives 4,395,000 —
Total Debt and derivative liabilities $ 46,897,982 $ 728,319
The following is the summary of future principal repayments of debt:
Amounts
2022 $ 15,059,584
2023 30,690,676
2024 3,949,970
2025 207,117
Total $ 49,907,347
2018 ATEL Loan On October 4, 2018, the Company entered into a credit agreement with ATEL Ventures (“ATEL”) with a principal amount up to $3.0 million to finance equipment purchases (hereafter referred to as the “ATEL Loan”). All advances under the agreement are collateralized by the specific equipment financed in accordance with the agreement terms. On December 31, 2018, the Company financed the acquisition of advanced manufacturing equipment and machinery in the amount of $1.1 million. The loan required 36 monthly payments of principal and interest, with a maturity date of November 1, 2021. The loan did not have a stated interest rate; therefore, the Company calculated the imputed interest rate using the Yield-to-Maturity A-3 one-third one- and acceleration upon events of default that are outlined within the agreement. On November 1, 2021, the ATEL loan was paid in full, including the outstanding interest and principal balance. 2018 SVB Loan On October 12, 2018, the Company entered into a term loan agreement with Silicon Valley Bank (“SVB”) for $3.0 million (hereafter referred to as the “2018 SVB loan”). The term loan required monthly payments of principal and interest, with all remaining principal and interest due on September 1, 2022. The term loan had an interest rate of prime rate + 1.25%. The loan was substantially collateralized by personal property and equity, as guaranteed by the Company. The term loan agreement did not contain financial covenants. In conjunction with the term loan, the Company issued warrants for the purchase of up to 46,636 shares of Common Stock at an exercise price of $0.45 per share. The warrants were recorded as a discount to the term note. Refer to Note 8 for information regarding redeemable warrants. On February 19, 2020, the Company extinguished the 2018 SVB loan by repaying the outstanding interest and principal balance. The Company also expensed the remainder of the deferred financing fees associated with the loan. 2020 MFS Loan On November 4, 2020, the Company entered into a secured loan agreement with Manufacturers Financing Services (“MFS”) for $0.4 million to finance the purchase of printing equipment. The loan required a 10% down payment at the time of origination, with 60 monthly payments of $7 thousand inclusive of principal and interest to be paid through December 1, 2025. The imputed interest rate for the periods ended December 31, 2021 and 2020 was approximately 3.4% and 4.1%, respectively. The loan agreement does not contain any financial covenants. The loan is substantially secured by the equipment serving as collateral. The outstanding balance of the loan was $315 thousand as of December 31, 2021. 2020 SVB Loan On December 29, 2020, the Company entered into a term loan credit agreement with SVB with a maximum credit extension of $6.5 million (“2020 SVB loan”). On March 12, 2021, the agreement was amended to increase the maximum credit extension to $10.0 million. The credit agreement defines two tranches of “availability” for advances. The first tranche must be drawn by May 31, 2021 and the second tranche must be drawn by September 30, 2021. The agreement requires monthly interest payments of 4.9% on the outstanding principal and monthly principal payments of $277.8 thousand beginning January 1, 2022. The term of the loan is the earlier to occur of the 36th month after the last tranche of funding and no later than December 1, 2024. The interest rate on the term loan is the greater of (a) the prime rate + 1.0%, or (b) 2.25%. In connection with acquiring the financing from the 2020 SVB loan, the Company issued warrants for the purchase of 26,115 shares of Common Stock at an exercise price of $1.81 per share. On March 12, 2021, the Company issued 26,115 additional warrants for the purchase of common shares at an exercise price of $13.49 per share. On May 25, 2021, the Company issued 26,115 additional warrants for the purchase of common shares at an exercise price of $13.49 per share. The warrants were determined to be liability classified and were recorded at their issuance date fair value as a discount to the loan. See Note 8 for further discussion on redeemable warrants. On May 25, 2021, the Company drew the full availability of the loan. The outstanding balance of the loan as of December 31, 2021 was $10.0 million. 2021 SVB Loan On September 10, 2021, the Company entered into a term loan credit agreement with SVB with a maximum credit extension of $20.0 million. The first $10.0 million of the loan can be drawn upon immediately, and the remaining $10.0 million can only be drawn upon to the amount of other additional financing that the Company receives. The company will make interest-only payments until the term loan’s maturity date, which is the earlier of a merger with a special purpose acquisition company (“SPAC”) or March 10, 2022. The interest rate on the term loan is the prime rate + 6.0%. On September 10, 2021, the Company drew the initial $10.0 million and an additional $3.0 million when the Drive Capital convertible debt was issued. The Company subsequently drew the remaining $7.0 million on October 26, 2021 when the ECP convertible debt was issued. As of November 8, 2021, the full $20 million has been drawn on the loan. On February 4, 2022, the 2021 SVB Loan was amended to extend the maturity date from March 10, 2022 to April 3, 2023. Refer to Note 15 for further information regarding the extension. Manufacturers Capital Promissory Notes On January 15, 2021, the Company entered into a note agreement with Manufacturers Capital to finance the purchase of machinery and equipment. The Company received proceeds of $299 thousand which required down payment of 10% at the time of origination. The agreement calls for 48 monthly payments of $5 thousand, inclusive of principal and interest to be paid through January 15, 2025. The imputed interest rate for the year ended December 31, 2021 was 2.8%. The loan agreement does not contain any financial covenants and is substantially secured by the equipment serving as collateral. The outstanding balance of the loan was $168 thousand as of December 31, 2021. On March 24, 2021, the Company entered into a note agreement with Manufacturers Capital to finance the purchase of equipment. The Company received proceeds of $680 thousand which required down payment of 10% at the time of origination. The agreement calls for 48 monthly payments of $11.7 thousand, inclusive of principal and interest to be paid through March 24, 2025. The imputed interest rate for the year ended December 31, 2021 was 3.0%. The loan agreement does not contain any financial covenants and is substantially secured by the equipment serving as collateral. The outstanding balance of the loan was $389 thousand as of December 31, 2021. On July 13, 2021, the Company entered into a note agreement with Manufacturers Capital to finance the purchase of equipment. The Company received proceeds of $253 thousand which required down payment of 10% at the time of origination. The agreement calls for 48 monthly payments of $5.7 thousand, inclusive of principal and interest to be paid through July 13, 2025. The imputed interest rate for the year ended December 31, 2021 was 2.4%. The loan agreement does not contain any financial covenants and is substantially secured by the equipment serving as collateral. The outstanding balance of the loan was $203 thousand as of December 31, 2021. On August 16, 2021, the Company entered into a note agreement with Manufacturers Capital to finance the purchase of equipment. The Company received proceeds of $253 thousand which required down payment of 10% at the time of origination. The agreement calls for 48 monthly payments of $5.7 thousand, inclusive of principal and interest to be paid through August 16, 2025. The imputed interest rate for the year ended December 31, 2021 was 2.0%. The loan agreement does not contain any financial covenants and is substantially secured by the equipment serving as collateral. The outstanding balance of the loan was $207 thousand as of December 31, 2021. Related Party Convertible Notes – Energize Ventures Fund On March 12, 2021, the Company entered into a note purchase agreement with Energize Ventures Fund LP, Energize Growth Fund I LP, EV FR SPV and Ironspring Venture Fund I-FR, thousand. The following
Year ended December 31,
(in thousands) 2021
Contractual interest expense $ 327
Amortization of deferred financing costs and convertible debt discount 1,102
Total Interest Expense $ 1,429
Effective interest rate 58.3 % 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9,936
Fair value of convertible note excluding the derivative liability $ 7,446
Fair value level Level 3 For further information on fair value measurements, refer to Note 10. Related Party Convertible Notes – Drive Capital Fund On August 23, 2021, the Company entered into a Note Purchase Agreement with Drive Capital Fund II LP and Drive Capital Ignition Fund II LP (existing stockholders) for convertible promissory notes (collectively the “Related Party Convertible Notes II”). The Company received funding of $3.0 million on August 24, 2021 at The following provides a summary of interest expense on the Company’s Related Party Convertible Notes II and Related Party Derivative Liability with Drive Capital:
Year ended December 31,
(in thousands) 2021
Contractual interest expense $ 63
Amortization of deferred financing costs and convertible debt discount 86
Total Interest Expense $ 149
Effective interest rate 17.1 % The following
As of
(in thousands) December 31,
Unamortized deferred issuance costs, derivative, and warrants $ 474
Net carrying amount of convertible note 2,526
Principal value of convertible note $ 3,000
Fair value of convertible note and derivative liability 3,390
Fair value of convertible note excluding the derivative liability $ 2,830
Fair value level Level 3 Related Party Convertible Notes – Energy Capital Partners Holdings On October 26, 2021, the Company entered into a Note Purchase Agreement with Energy Capital Partners Holdings, LP for convertible promissory notes (collectively the “Related Party Convertible Notes III”). The Company received funding of $7.0 million on October 26, 2021 at closing. The Notes have a stated interest rate of 6%, with all accrued interest and principal due at maturity, which is October 26, 2023. These Related Party Convertible Notes III contain a share settlement redemption feature that qualifies as a derivative liability and requires bifurcation. The derivative had a value of $1.3 million as of December 31, 2021 and was recorded in Related party convertible notes and derivative liability on the consolidated balance sheet. For the year ended December 31, 2021, the Company recognized a mark to market loss associated with the derivative of $122 thousand. The following provides a summary of the interest expense of the Company’s Related Party Convertible Notes III and Related Party Derivative Liability with Energy Capital Partners Holdings:
Year ended December 31,
(in thousands) 2021
Contractual interest expense $ 76
Amortization of deferred financing costs and convertible debt discount 95
Total Interest Expense $ 171
Effective interest rate 16.3 % The following provides a summary of the convertible notes and derivatives:
(in thousands) As of December 31, 2021
Unamortized deferred issuance costs, derivative, and warrants $ 1,130
Net carrying amount of convertible note 5,870
Principal value of convertible note $ 7,000
Fair value of convertible note and derivative liability 7,829
Fair value of convertible note excluding the derivative liability $ 6,484
Fair value level Level 3 The Related Party Convertible Notes I, II, and III are convertible into common shares at the option of the holder within days of maturity or are automatically converted upon closing of a SPAC Transaction. Upon a Qualified Financing event, the Related Party Convertible Notes I, II, and III are convertible into preferred equity (as such terms are defined in the Note Purchase Agreement). As of December 31, 2021, the conversion price of the notes was equal to % of the lowest price per share paid by the other purchasers of equity sold in any of those certain triggering events. The Related Party Convertible Notes I, II, and III were converted into common shares as part of the Business Combination. Refer to Note 15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4" t="inlineStr">
        <is>
          <t>Income Taxes</t>
        </is>
      </c>
      <c r="B3" s="4" t="inlineStr">
        <is>
          <t xml:space="preserve">Note 10. Taxes The Company’s provision for interim periods is determined using an estimate of the annual effective tax rate, adjusted for discrete items arising in that period. The Company’s effective tax rate differs from the U.S. statutory tax rate primarily due to valuation allowances on its deferred tax assets as it is more likely than not that some, or all, of the Company’s deferred tax assets will not be realized. There was no income tax benefit for the three months ended March 31, 2022 and 2021, respectively. Deferred tax assets and liabilities are determined based upon the differences between the unaudited condensed consolidated financial statements carrying amounts and the tax bases of existing assets and liabilities and for loss and credit carryforwards, using enacted tax rates expected </t>
        </is>
      </c>
      <c r="C3" s="4" t="inlineStr">
        <is>
          <t xml:space="preserve">NOTE 6 – INCOME TAXES The components of the Company’s loss before income taxes are as follows:
Years Ended December 31,
2021 2020
United States $ (67,883,898 ) $ (21,671,394 )
Foreign — —
Total $ (67,883,898 ) $ (21,671,394 )
The Company did not record any current or deferred federal, state or foreign income taxes for the years ended December 31, 2021 and 2020, respectively. The reconciliation of the F
Years Ended December 31,
2021 2020
Federal statutory income tax rate 21 % 21 %
Federal income tax at statutory rates $ (14,255,619 ) $ (4,550,993 )
Valuation Allowance 13,982,549 4,435,667
Other, permanent difference 273,070 115,326
Total income tax provision $ — $ —
Effective income tax rate 0 % 0 % Deferred income taxes reflect the net tax effects of loss and credit carry forwards and temporary differences between the carrying amounts of assets and liabilities for financial reporting purposes and the amounts used for income tax purposes. The Company’s deferred income tax assets and liabilities at December 31, 2021 and 2020 were comprised of the following:
Years Ended December 31,
2021 2020
Deferred Tax Assets:
Allowance for doubtful accounts $ 273,692 $ 110,381
Accruals and reserves 4,448,488 733,051
Disallowed interest carryforwards 1,332,346 —
Net operating loss and other carryforwards 24,171,779 12,418,254
Stock based compensation 505,580 377,514
Other, net 40,507 16,364
Years Ended December 31,
2021 2020
Deferred tax assets before valuation allowance $ 30,772,392 $ 13,655,564
Valuation Allowance (30,739,829 ) (13,591,637 )
Total Deferred Tax Assets, net of valuation allowance 32,563 63,927
Deferred Tax Liabilities:
Depreciation 32,563 63,927
Total Deferred Tax Liabilities 32,563 $ 63,927
Net Deferred Tax Assets (Liabilitie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all of the deferred tax assets may not be realized; and accordingly, as of December 31, 2021 and 2020, the Company has provided a full valuation allowance against its net deferred tax assets. On a gross basis, the Company has Federal net operating loss carry forwards of $89.8 million and $43.9 million as of December 31, 2021 and December 31, 2020, respectively, of which $1.0 million will expire in 2027 and the remainder of which may be carried forward indefinitely. The Company also has State gross net operating loss carry forwards of $79.3 million and $50.1 million as of December 31, 2021 and December 31, 2020, respectively, in various state jurisdictions which begin to expire in 2030. A full valuation allowance has been established for these net operating loss carry forwards as of December 31, 2021 and December 31, 2020. The increase in the valuation allowance in 2021 was due to an increase in the Federal valuation allowance of $14.0 million and an increase to State valuation allowances of $3.2 million. The following is a rollforward of the Company’s valuation allowances for the years ended December 31, 2021 and 2020, respectively:
Valuation allowance as of January 1, 2020 $ 7,831,390
Adjustments to the valuation allowance 5,760,247
Valuation allowances as of December 31, 2020 13,591,637
Adjustments to the valuation allowance 17,148,192
Valuation allowance as of December 31, 2021 $ 30,739,829 The Company has no unrecognized tax benefits as of December 31, 2021 and December 31, 2020. The Company is subject to U.S. Federal income tax and various state income taxes. The Company is subject to examination in these jurisdictions for the 2017 year and beyo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Taxes</t>
        </is>
      </c>
      <c r="B4" s="4" t="inlineStr">
        <is>
          <t xml:space="preserve">Note 10. Taxes The Company’s provision for interim periods is determined using an estimate of the annual effective tax rate, adjusted for discrete items arising in that period. The Company’s effective tax rate differs from the U.S. statutory tax rate primarily due to valuation allowances on its deferred tax assets as it is more likely than not that some, or all, of the Company’s deferred tax assets will not be realized. There was no income tax benefit for the three months ended March 31, 2022 and 2021, respectively. Deferred tax assets and liabilities are determined based upon the differences between the unaudited condensed consolidated financial statements carrying amounts and the tax bases of existing assets and liabilities and for loss and credit carryforwards, using enacted tax rates expected </t>
        </is>
      </c>
      <c r="C4" s="4" t="inlineStr">
        <is>
          <t xml:space="preserve">NOTE 6 – INCOME TAXES The components of the Company’s loss before income taxes are as follows:
Years Ended December 31,
2021 2020
United States $ (67,883,898 ) $ (21,671,394 )
Foreign — —
Total $ (67,883,898 ) $ (21,671,394 )
The Company did not record any current or deferred federal, state or foreign income taxes for the years ended December 31, 2021 and 2020, respectively. The reconciliation of the F
Years Ended December 31,
2021 2020
Federal statutory income tax rate 21 % 21 %
Federal income tax at statutory rates $ (14,255,619 ) $ (4,550,993 )
Valuation Allowance 13,982,549 4,435,667
Other, permanent difference 273,070 115,326
Total income tax provision $ — $ —
Effective income tax rate 0 % 0 % Deferred income taxes reflect the net tax effects of loss and credit carry forwards and temporary differences between the carrying amounts of assets and liabilities for financial reporting purposes and the amounts used for income tax purposes. The Company’s deferred income tax assets and liabilities at December 31, 2021 and 2020 were comprised of the following:
Years Ended December 31,
2021 2020
Deferred Tax Assets:
Allowance for doubtful accounts $ 273,692 $ 110,381
Accruals and reserves 4,448,488 733,051
Disallowed interest carryforwards 1,332,346 —
Net operating loss and other carryforwards 24,171,779 12,418,254
Stock based compensation 505,580 377,514
Other, net 40,507 16,364
Years Ended December 31,
2021 2020
Deferred tax assets before valuation allowance $ 30,772,392 $ 13,655,564
Valuation Allowance (30,739,829 ) (13,591,637 )
Total Deferred Tax Assets, net of valuation allowance 32,563 63,927
Deferred Tax Liabilities:
Depreciation 32,563 63,927
Total Deferred Tax Liabilities 32,563 $ 63,927
Net Deferred Tax Assets (Liabilitie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all of the deferred tax assets may not be realized; and accordingly, as of December 31, 2021 and 2020, the Company has provided a full valuation allowance against its net deferred tax assets. On a gross basis, the Company has Federal net operating loss carry forwards of $89.8 million and $43.9 million as of December 31, 2021 and December 31, 2020, respectively, of which $1.0 million will expire in 2027 and the remainder of which may be carried forward indefinitely. The Company also has State gross net operating loss carry forwards of $79.3 million and $50.1 million as of December 31, 2021 and December 31, 2020, respectively, in various state jurisdictions which begin to expire in 2030. A full valuation allowance has been established for these net operating loss carry forwards as of December 31, 2021 and December 31, 2020. The increase in the valuation allowance in 2021 was due to an increase in the Federal valuation allowance of $14.0 million and an increase to State valuation allowances of $3.2 million. The following is a rollforward of the Company’s valuation allowances for the years ended December 31, 2021 and 2020, respectively:
Valuation allowance as of January 1, 2020 $ 7,831,390
Adjustments to the valuation allowance 5,760,247
Valuation allowances as of December 31, 2020 13,591,637
Adjustments to the valuation allowance 17,148,192
Valuation allowance as of December 31, 2021 $ 30,739,829 The Company has no unrecognized tax benefits as of December 31, 2021 and December 31, 2020. The Company is subject to U.S. Federal income tax and various state income taxes. The Company is subject to examination in these jurisdictions for the 2017 year and beyo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c r="B3" s="4" t="inlineStr">
        <is>
          <t xml:space="preserve"> </t>
        </is>
      </c>
    </row>
    <row r="4">
      <c r="A4" s="4" t="inlineStr">
        <is>
          <t>Warrants</t>
        </is>
      </c>
      <c r="B4" s="4" t="inlineStr">
        <is>
          <t xml:space="preserve">NOTE 8 – WARRANTS Warrants issued to purchase Common Stock On December 29, 2020, in connection with the 2020 SVB Loan, the Company issued warrants for the purchase of 53,693 shares of Common Stock at an exercise price of $0.88 per share. On March 12, 2021, the Company amended the December 29, 2020 warrant agreement such that there would be issuances of warrants upon execution of the amendment and on the draw date of the debt. On the date of the amendment, the Company issued 53,693 warrants at an exercise price of $6.56 per share with an expiration date of March 12, 2033. When the draw occurred on May 25, 2021, the Company issued warrants for the purchase of an additional 53,693 shares of Common Stock to SVB at an exercise price of $6.56 per share with an expiration date of March 12, 2033. As of December 31, 2021, the full amount of the debt has been drawn and 161,079 warrants were issued and outstanding associated with the amended agreement, comprised of 53,693 and 107,386 warrants issued in 2020 and 2021, respectively. The SVB warrants are classified as a derivative liability pursuant to ASC 815-40, 815-40”) On February 2, 2020, for UPS’s role in assisting to lead and secure the Series B Preferred Stock financing round, the Company issued UPS warrants to purchase up to 209,564 shares of the Company’s Common Stock. The exercise price for the warrants issued to UPS is $0.00005 per share. The warrants are classified as equity and were recorded at fair value upon issuance. On April 13, 2021, the Company issued warrants for the purchase of 287,843 shares of Common Stock to holders of the Related Party Convertible Notes I, as further discussed in Note 5. The warrants have an exercise price of $0.005 per share with an expiration date of April 13, 2031. The warrants are classified as equity and were recorded at fair value upon issuance with a corresponding discount to the Related Party Convertible Notes I. On September 10, 2021, the Company issued warrants for the purchase of 218,494 shares of Common Stock to SVB at an exercise price of $10.17 per share with an expiration date of September 10, 2033. These warrants were granted in conjunction with a term loan of up to $20.0 million. As of December 31, 2021, $20.0 million of the debt has been drawn. The SVB warrants are classified as equity and were recorded at fair value upon issuance with a corresponding discount to the notes. Refer to Note 5 for further information regarding this loan. A summary of the Common Stock warrant activity for the years ended December 31, 2021 and 2020 is as follows:
Number of Weighted Weighted Weighted
Outstanding at January 1, 2020 1,663,325 $ 0.41 $ 0.82
Granted 263,257 0.18 1.09
Exercised — — —
Outstanding at December 31, 2020 1,926,582 $ 0.38 $ 0.85 4.06
Exercisable 1,926,582
Number of warrants Weighted average exercise price Weighted average grant date fair value Weighted average remaining contractual term (years)
Outstanding at January 1, 2021 1,926,582 $ 0.38 $ 0.85
Granted 613,723 4.77 8.85
Exercised — — —
Outstanding at December 31, 2021 2,540,305 $ 1.44 $ 2.79 4.84
Exercisable 2,540,305
As of December 31, 2021 and 2020, there are warrants allowing for the purchase of up to 2,540,305 and 1,926,582 shares of Common Stock, respectively. Warrants are exercisable at any time, at the option of the holder, into Common Stock at a rate of 1 to 1 initially, subject to adjustments for dilution. Other than warrants accounted for under ASC 718, the Company evaluated the warrants for liability or equity classification in accordance with the provisions of ASC 480 and ASC 815-40. Warrants issued to purchase Series A-3 On October 4, 2018, in connection with obtaining a $3.0 million loan from ATEL to finance equipment purchases, the Company issued a warrant to purchase up to 188,650 Series A-3 A-3 The Company evaluated the Series A-3 815-40. A-3 A-3 The Company recognized expense of $2.2 million and $83 thousand related to liability classified warrants during the years ended December 31, 2021 and 2020, respectively, which included changes in fair value and interest expense associated with the amortization of discounts allocated to the related debt liabilities. The Company recognized $1.8 million and $0.3 million of expense related to equity classified warrants (under ASC 718) during the years ended December 31, 2021 and 2020, respectively, which included the costs recognized upon issuance and interest expense associated with the amortization of discounts allocated to the related debt liabilities. The number and kind of securities purchasable upon the exercise of these warrants and their exercise price shall be subject to adjustment from time to time upon the occurrence of certain events which may impact the exercise price and number of shares issued, including (a) stock dividends or splits, etc. (b) reclassification, exchange, combinations or substitution or (c) adjustments to conversion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 xml:space="preserve">NOTE 12 – EMPLOYEE BENEFIT PLAN The Company sponsors a defined contribution plan for its employees in the United States. This plan is qualified under Section 401(k) of the U.S. tax code. Currently, the Company does not match any employee contributions and no expense was recorded in the consolidated statements of net loss and comprehensive loss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Note 13. Related Party Transactions United Parcel Service Since Legacy Fast Radius’ inception, UPS has contributed significant amounts of capital in the form of equity and debt to Legacy Fast Radius. UPS currently has investments in Common Stock. The Company has multiple agreements with UPS, which are summarized below. Legacy Fast Radius entered into a Discount Agreement in 2016 with UPS, which was amended in March 2017 and March 2019. Under the agreement, UPS performs advertising and brand marketing services for the Company. In exchange for the services, the Company has agreed to compensate UPS in the form of equity royalties which are determined based on 6% of the Company’s gross revenues. The Company determined this arrangement qualifies as a nonmonetary transaction within ASC 718. As of March 31, 2022 and December 31, 2021, the Company recognized $2.9 million and $2.5 million as a related party accrued liability on the condensed consolidated balance sheets. During the three months ended March 31, 2022 and 2021, the Company recognized $375 thousand and $227 thousand, respectively, in sales and marketing expense on its condensed consolidated statements of net loss and comprehensive loss. Legacy Fast Radius entered into a warehouse rental agreement with UPS in January 2015. The Company leases space in a warehouse in Louisville, KY that is used for printing equipment, supplies, packages and shipping space. The Company paid $17 thousand in lease payments to UPS for the three months ended March 31, 2022 and 2021, respectively. Legacy Fast Radius entered into a shipping service agreement with UPS in 2016 (as amended in both 2017 and 2019) for which the Company receives pickup and delivery services. The Company paid $451 thousand and $148 thousand in fees to UPS for shipping services for the three months ended March 31, 2022 and 2021, respectively. Legacy Fast Radius entered into a sub-lease sub-leases Energize Venture Fund &amp; Ironspring Venture Fund Energize Venture Fund LP (“Energize”) and Ironspring Venture Fund I, LP (“Ironspring”) have investments in the Company’s Common Stock. On March 12, 2021, Legacy Fast Radius signed a convertible note agreement with Energize and Ironspring, which was funded on April 13, 2021. The Company received $7.6 million in proceeds related to these notes. The notes had a stated interest rate of 6% and an effective interest rate of 58%, with all principal and interest due at maturity. Interest expense recorded on the note during the three months ended March 31, 2022 was $228 thousand. The note, including accrued and unpaid interest, was converted into Common Stock upon close of the Business Combination. Legacy Fast Radius also issued warrants to purchase 140,000 shares of Legacy Fast Radius common stock to holders of Energize that were converted into Common Stock upon the close of the Business Combination. Drive Capital Drive Capital has an investment in the Company’s Common Stock. On August 24, 2021, Legacy Fast Radius signed a convertible note agreement with Drive Capital, which was funded on August 24, 2021. Legacy Fast Radius received $3.0 million in proceeds related to these notes. The notes had a stated interest rate of 6% and an effective interest rate of 17%, with all principal and interest due at maturity. Interest expense recorded on the note during the three months ended March 31, 2022 was $41 thousand. The note, including accrued and unpaid interest, was converted into Common Stock upon close of the Business Combination. ECP Holdings On October 26, 2021, Legacy Fast Radius signed a convertible note agreement with Energy Capital Partners Holdings LP (“ECP Holdings”), an affiliate of ENNV, which was funded on October 26, 2021. Legacy Fast Radius received $7.0 million in proceeds related to these notes. The notes have a stated interest rate of 6% and an effective interest rate of 16%, with all principal and interest due at maturity. Interest expense recorded on the note during the three months ended March 31, 2022 was $92 thousand. The note, including accrued and unpaid interest, was converted into Common Stock upon close of the Business Combination. Palantir Concurrently with the execution of the Merger Agreement in 2021, ENNV entered into subscription agreements with the PIPE Investors, including Palantir, pursuant to which the PIPE Investors agreed to subscribe for and purchase, and ENNV agreed to issue and sell, to the PIPE Investors the PIPE Shares for a purchase price of $10.00 per share, or an aggregate purchase price of $75.0 million, in the PIPE Investment. The PIPE Investment closed concurrently with the Business Combination on February 4, 2022. In May 2021, Legacy Fast Radius entered into a master subscription agreement with Palantir in which Legacy Fast Radius committed to utilize software and services from Palantir over the next six years for a total of $45.0 million. The software and services are related to the Company’s future plan to provide automated intelligence solutions as a service following commercialization of the Company’s Cloud Manufacturing Platform. Upon close of the Merger in February 2022, the Company made a payment to Palantir of $9.4 million and the remaining non-cancellable</t>
        </is>
      </c>
      <c r="C3" s="4" t="inlineStr">
        <is>
          <t>NOTE 13 – RELATED PARTY TRANSACTIONS United Parcel Service Since the Company’s inception, UPS has contributed significant amounts of capital in the form of equity and debt to the Company. UPS currently has investments in Common Stock with a $ million as of December 31, 2021 and 2020, respectively. The Company has multiple agreements with UPS, which are summarized below. The Company entered into a Discount Agreement in 2016 with UPS, which was amended in March 2017 and March 2019. Under the agreement, UPS performs advertising and brand marketing services for the Company. In exchange for the services, the Company has agreed to compensate UPS in the form of equity royalties which are determined based on 6% of the Company’s gross revenues. The Company determined this arrangement qualifies as a nonmonetary transaction within ASC 718. In 2019, the Company issued 30,684 shares of C ommon S and $1.3 million as a related party accrued liability on the consolidated balance sheets. During the years ended December 31, 2021 and 2020, the Company recognized $ 1.2 The Company entered into a warehouse rental agreement with UPS in January 2015. The Company leases space in a warehouse in Louisville, KY that is used for printing equipment, supplies, packages and shipping space. The Company paid $66.7 thousand and $65.7 thousand in lease payments to UPS for the years ended December 31, 2021 and 2020, respectively. The Company entered into a shipping service agreement with UPS in 2016 (as amended in both 2017 and 2019) for which the Company receives pickup and delivery services. The Company paid $1.0 and $0.5 million in fees to UPS for shipping services for the years ended December 31, 2021 and 2020, respectively. The Company entered into a sub-lease sub-leases Energize Venture Fund &amp; Ironspring Venture Fund On February 3, 2020, Energize Venture Fund LP (“Energize”) purchased 3,734,151 On February 3, 2020, Ironspring Venture Fund I, LP (“Ironspring”) purchased 304,818 shares of common s On March 12, 2021, the Company signed a convertible note agreement with Energize and Ironspring, which was funded on April 13, 2021. The Company received $7.6 million in proceeds related to these notes. The notes have a stated interest rate of 6% and an effective interest rate of 58%, with all principal and interest due at maturity. As of December 31, 2021, the Company recognized $1.4 million in interest expense related to these notes and has recorded a derivative liability with a fair market value of $2.5 million as of December 31, 2021. Please refer to Note 5 for further details. The Company also issued warrants to purchase 287,843 shares of Common Stock to holders of Energize, as further discussed in Note 8. Drive Capital On November 13, 2017, Drive Capital purchased 8,212,671 shares of commo n stock common s t common s ECP Holdings On October 26, 2021, the Company signed a convertible note agreement with Energy Capital Partners Holdings LP (“ECP Holdings”), an affiliate of ENNV, which was funded on October 26, 2021. The Company received $7.0 million in proceeds related to these notes. The notes have a stated interest rate of 6% and an effective interest rate of 16%, with all principal and interest due at maturity. As of December 31, 2021, the Company recognized $0.2 million in interest expense related to these notes and has recorded a derivative liability with a fair market value of $1.3 million as of December 31, 2021. Please refer to Note 5 for further details. Palantir Concurrently with the execution of the Merger Agreement, ENNV entered into subscription agreements with certain third-party investors, including, among others, UPS, Palantir and ENNV (the “PIPE Investors”), pursuant to which the PIPE Investors agreed to subscribe for and purchase, and ENNV agreed to issue and sell, to the PIPE Investors an aggregate of shares of Common Stock (the “PIPE Shares”) for a purchase price of (the “PIPE Investment”). non-cancel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7360000</v>
      </c>
      <c r="C3" s="5" t="n">
        <v>8701895</v>
      </c>
      <c r="D3" s="5" t="n">
        <v>18494248</v>
      </c>
    </row>
    <row r="4">
      <c r="A4" s="4" t="inlineStr">
        <is>
          <t>Accounts receivable, net of allowances for doubtful accounts of $850 and $930, respectively</t>
        </is>
      </c>
      <c r="B4" s="6" t="n">
        <v>7249000</v>
      </c>
      <c r="C4" s="6" t="n">
        <v>7015278</v>
      </c>
      <c r="D4" s="6" t="n">
        <v>5046497</v>
      </c>
    </row>
    <row r="5">
      <c r="A5" s="4" t="inlineStr">
        <is>
          <t>Inventories</t>
        </is>
      </c>
      <c r="B5" s="6" t="n">
        <v>766000</v>
      </c>
      <c r="C5" s="6" t="n">
        <v>448771</v>
      </c>
      <c r="D5" s="6" t="n">
        <v>274311</v>
      </c>
    </row>
    <row r="6">
      <c r="A6" s="4" t="inlineStr">
        <is>
          <t>Prepaid production costs</t>
        </is>
      </c>
      <c r="B6" s="4" t="inlineStr">
        <is>
          <t xml:space="preserve"> </t>
        </is>
      </c>
      <c r="C6" s="6" t="n">
        <v>986498</v>
      </c>
      <c r="D6" s="6" t="n">
        <v>283553</v>
      </c>
    </row>
    <row r="7">
      <c r="A7" s="4" t="inlineStr">
        <is>
          <t>Prepaid production costs</t>
        </is>
      </c>
      <c r="B7" s="6" t="n">
        <v>695000</v>
      </c>
      <c r="C7" s="6" t="n">
        <v>987000</v>
      </c>
      <c r="D7" s="4" t="inlineStr">
        <is>
          <t xml:space="preserve"> </t>
        </is>
      </c>
    </row>
    <row r="8">
      <c r="A8" s="4" t="inlineStr">
        <is>
          <t>Prepaid expenses and other current assets</t>
        </is>
      </c>
      <c r="B8" s="6" t="n">
        <v>10506000</v>
      </c>
      <c r="C8" s="6" t="n">
        <v>4422307</v>
      </c>
      <c r="D8" s="6" t="n">
        <v>623292</v>
      </c>
    </row>
    <row r="9">
      <c r="A9" s="4" t="inlineStr">
        <is>
          <t>Total current assets</t>
        </is>
      </c>
      <c r="B9" s="6" t="n">
        <v>76576000</v>
      </c>
      <c r="C9" s="6" t="n">
        <v>21574749</v>
      </c>
      <c r="D9" s="6" t="n">
        <v>24721901</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6" t="n">
        <v>10526000</v>
      </c>
      <c r="C11" s="6" t="n">
        <v>9528427</v>
      </c>
      <c r="D11" s="6" t="n">
        <v>2664366</v>
      </c>
    </row>
    <row r="12">
      <c r="A12" s="4" t="inlineStr">
        <is>
          <t>Other non-current assets</t>
        </is>
      </c>
      <c r="B12" s="6" t="n">
        <v>3555000</v>
      </c>
      <c r="C12" s="6" t="n">
        <v>534915</v>
      </c>
      <c r="D12" s="6" t="n">
        <v>336923</v>
      </c>
    </row>
    <row r="13">
      <c r="A13" s="4" t="inlineStr">
        <is>
          <t>Total assets</t>
        </is>
      </c>
      <c r="B13" s="6" t="n">
        <v>90657000</v>
      </c>
      <c r="C13" s="6" t="n">
        <v>31638091</v>
      </c>
      <c r="D13" s="6" t="n">
        <v>2772319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3764000</v>
      </c>
      <c r="C15" s="6" t="n">
        <v>3987129</v>
      </c>
      <c r="D15" s="6" t="n">
        <v>1528790</v>
      </c>
    </row>
    <row r="16">
      <c r="A16" s="4" t="inlineStr">
        <is>
          <t>Due to related party</t>
        </is>
      </c>
      <c r="B16" s="6" t="n">
        <v>2888000</v>
      </c>
      <c r="C16" s="6" t="n">
        <v>2513347</v>
      </c>
      <c r="D16" s="6" t="n">
        <v>1313062</v>
      </c>
    </row>
    <row r="17">
      <c r="A17" s="4" t="inlineStr">
        <is>
          <t>Accrued compensation</t>
        </is>
      </c>
      <c r="B17" s="6" t="n">
        <v>3500000</v>
      </c>
      <c r="C17" s="6" t="n">
        <v>3096556</v>
      </c>
      <c r="D17" s="6" t="n">
        <v>1350539</v>
      </c>
    </row>
    <row r="18">
      <c r="A18" s="4" t="inlineStr">
        <is>
          <t>Accrued and other liabilities</t>
        </is>
      </c>
      <c r="B18" s="6" t="n">
        <v>16495000</v>
      </c>
      <c r="C18" s="6" t="n">
        <v>11610233</v>
      </c>
      <c r="D18" s="6" t="n">
        <v>167384</v>
      </c>
    </row>
    <row r="19">
      <c r="A19" s="4" t="inlineStr">
        <is>
          <t>Advances from customers</t>
        </is>
      </c>
      <c r="B19" s="6" t="n">
        <v>95000</v>
      </c>
      <c r="C19" s="6" t="n">
        <v>258089</v>
      </c>
      <c r="D19" s="6" t="n">
        <v>25012</v>
      </c>
    </row>
    <row r="20">
      <c r="A20" s="4" t="inlineStr">
        <is>
          <t>Deferred revenue</t>
        </is>
      </c>
      <c r="B20" s="4" t="inlineStr">
        <is>
          <t xml:space="preserve"> </t>
        </is>
      </c>
      <c r="C20" s="6" t="n">
        <v>0</v>
      </c>
      <c r="D20" s="6" t="n">
        <v>5350</v>
      </c>
    </row>
    <row r="21">
      <c r="A21" s="4" t="inlineStr">
        <is>
          <t>Warrant liability</t>
        </is>
      </c>
      <c r="B21" s="6" t="n">
        <v>0</v>
      </c>
      <c r="C21" s="6" t="n">
        <v>2968435</v>
      </c>
      <c r="D21" s="6" t="n">
        <v>199408</v>
      </c>
    </row>
    <row r="22">
      <c r="A22" s="4" t="inlineStr">
        <is>
          <t>Current portion of term loans</t>
        </is>
      </c>
      <c r="B22" s="6" t="n">
        <v>18463000</v>
      </c>
      <c r="C22" s="6" t="n">
        <v>13265588</v>
      </c>
      <c r="D22" s="6" t="n">
        <v>413930</v>
      </c>
    </row>
    <row r="23">
      <c r="A23" s="4" t="inlineStr">
        <is>
          <t>Total current liabilities</t>
        </is>
      </c>
      <c r="B23" s="6" t="n">
        <v>45205000</v>
      </c>
      <c r="C23" s="6" t="n">
        <v>37699377</v>
      </c>
      <c r="D23" s="6" t="n">
        <v>5003475</v>
      </c>
    </row>
    <row r="24">
      <c r="A24" s="4" t="inlineStr">
        <is>
          <t>Warrant liability</t>
        </is>
      </c>
      <c r="B24" s="6" t="n">
        <v>2500000</v>
      </c>
      <c r="C24" s="4" t="inlineStr">
        <is>
          <t xml:space="preserve"> </t>
        </is>
      </c>
      <c r="D24" s="4" t="inlineStr">
        <is>
          <t xml:space="preserve"> </t>
        </is>
      </c>
    </row>
    <row r="25">
      <c r="A25" s="4" t="inlineStr">
        <is>
          <t>Other long-term liabilities</t>
        </is>
      </c>
      <c r="B25" s="6" t="n">
        <v>48000</v>
      </c>
      <c r="C25" s="6" t="n">
        <v>396258</v>
      </c>
      <c r="D25" s="6" t="n">
        <v>0</v>
      </c>
    </row>
    <row r="26">
      <c r="A26" s="4" t="inlineStr">
        <is>
          <t>Term loans - net of current portion and debt issuance costs</t>
        </is>
      </c>
      <c r="B26" s="6" t="n">
        <v>10458000</v>
      </c>
      <c r="C26" s="6" t="n">
        <v>16775836</v>
      </c>
      <c r="D26" s="6" t="n">
        <v>314389</v>
      </c>
    </row>
    <row r="27">
      <c r="A27" s="4" t="inlineStr">
        <is>
          <t>Related party convertible notes and derivative liability</t>
        </is>
      </c>
      <c r="B27" s="6" t="n">
        <v>0</v>
      </c>
      <c r="C27" s="6" t="n">
        <v>16856558</v>
      </c>
      <c r="D27" s="6" t="n">
        <v>0</v>
      </c>
    </row>
    <row r="28">
      <c r="A28" s="4" t="inlineStr">
        <is>
          <t>Total liabilities</t>
        </is>
      </c>
      <c r="B28" s="6" t="n">
        <v>58211000</v>
      </c>
      <c r="C28" s="6" t="n">
        <v>71728029</v>
      </c>
      <c r="D28" s="6" t="n">
        <v>5317864</v>
      </c>
    </row>
    <row r="29">
      <c r="A29" s="4" t="inlineStr">
        <is>
          <t>Commitment and contingencies (Note 6)</t>
        </is>
      </c>
      <c r="B29" s="4" t="inlineStr">
        <is>
          <t xml:space="preserve"> </t>
        </is>
      </c>
      <c r="C29" s="4" t="inlineStr">
        <is>
          <t xml:space="preserve"> </t>
        </is>
      </c>
      <c r="D29" s="4" t="inlineStr">
        <is>
          <t xml:space="preserve"> </t>
        </is>
      </c>
    </row>
    <row r="30">
      <c r="A30" s="3" t="inlineStr">
        <is>
          <t>Stockholders' equity (deficit)</t>
        </is>
      </c>
      <c r="B30" s="4" t="inlineStr">
        <is>
          <t xml:space="preserve"> </t>
        </is>
      </c>
      <c r="C30" s="4" t="inlineStr">
        <is>
          <t xml:space="preserve"> </t>
        </is>
      </c>
      <c r="D30" s="4" t="inlineStr">
        <is>
          <t xml:space="preserve"> </t>
        </is>
      </c>
    </row>
    <row r="31">
      <c r="A31" s="4" t="inlineStr">
        <is>
          <t>Common Stock, Value</t>
        </is>
      </c>
      <c r="B31" s="6" t="n">
        <v>7000</v>
      </c>
      <c r="C31" s="6" t="n">
        <v>3991</v>
      </c>
      <c r="D31" s="6" t="n">
        <v>3865</v>
      </c>
    </row>
    <row r="32">
      <c r="A32" s="4" t="inlineStr">
        <is>
          <t>Additional paid-in capital</t>
        </is>
      </c>
      <c r="B32" s="6" t="n">
        <v>225373000</v>
      </c>
      <c r="C32" s="6" t="n">
        <v>83399444</v>
      </c>
      <c r="D32" s="6" t="n">
        <v>78010936000</v>
      </c>
    </row>
    <row r="33">
      <c r="A33" s="4" t="inlineStr">
        <is>
          <t>Accumulated deficit</t>
        </is>
      </c>
      <c r="B33" s="6" t="n">
        <v>-192900000</v>
      </c>
      <c r="C33" s="6" t="n">
        <v>-123500000</v>
      </c>
      <c r="D33" s="6" t="n">
        <v>-55609475</v>
      </c>
    </row>
    <row r="34">
      <c r="A34" s="4" t="inlineStr">
        <is>
          <t>Accumulated deficit</t>
        </is>
      </c>
      <c r="B34" s="6" t="n">
        <v>-192934000</v>
      </c>
      <c r="C34" s="6" t="n">
        <v>-123493373</v>
      </c>
      <c r="D34" s="4" t="inlineStr">
        <is>
          <t xml:space="preserve"> </t>
        </is>
      </c>
    </row>
    <row r="35">
      <c r="A35" s="4" t="inlineStr">
        <is>
          <t>Total stockholders' (deficit) equity</t>
        </is>
      </c>
      <c r="B35" s="6" t="n">
        <v>32446000</v>
      </c>
      <c r="C35" s="6" t="n">
        <v>-40089938</v>
      </c>
      <c r="D35" s="6" t="n">
        <v>22405326</v>
      </c>
    </row>
    <row r="36">
      <c r="A36" s="4" t="inlineStr">
        <is>
          <t>Total liabilities and stockholders' (deficit) equity</t>
        </is>
      </c>
      <c r="B36" s="5" t="n">
        <v>90657000</v>
      </c>
      <c r="C36" s="5" t="n">
        <v>31638091</v>
      </c>
      <c r="D36" s="5" t="n">
        <v>27723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2</t>
        </is>
      </c>
      <c r="C2" s="2" t="inlineStr">
        <is>
          <t>Dec. 31, 2021</t>
        </is>
      </c>
    </row>
    <row r="3">
      <c r="A3" s="4" t="inlineStr">
        <is>
          <t>Commitments &amp; Contingencies</t>
        </is>
      </c>
      <c r="B3" s="4" t="inlineStr">
        <is>
          <t xml:space="preserve">Note 6. Commitments and Contingencies The Company accounts for loss contingencies in accordance with ASC 450-20, Loss Contingencies Commitments In May 2021, Legacy Fast Radius entered into a master subscription agreement with Palantir Technologies Inc. (“Palantir”) in which Legacy Fast Radius would commit to utilize software and services from Palantir over the next six years for a total of $45.0 million. The software and services are related to the Company’s future plan to provide automated intelligence solutions as a service following commercialization of the Company’s Cloud Manufacturing Platform. Upon close of the Merger in February 2022, the Company made a payment to Palantir of $9.4 million and the remaining non-cancellable Contingencies In October 2021, based on an internal review, Legacy Fast Radius became aware of certain additional duties likely owed to the United States Customs and Border Protection (“CBP”). Legacy Fast Radius initiated a voluntary disclosure to CBP in late 2021 of certain possible errors in the declaration of imported products relating to value, classification, and other matters. As part of the disclosure, the Company conducted a comprehensive review of its import practices and in March 2022 made a further submission to CBP providing details regarding the possible errors. The Company’s comprehensive review of import practices and communication with CBP is ongoing. As a result, related to additional duties primarily from 2021, Legacy Fast Radius recognized a $1.0 million charge within Cost of revenues in the consolidated statement of net loss and comprehensive loss for the year ended December 31, 2021. The information submitted by the Company will be reviewed by CBP and the Company may be liable to CBP for additional unpaid duties and interest. The resolution of this prior disclosure could be material to the Company’s cash flows in a future period and to its results of operations for any period. </t>
        </is>
      </c>
      <c r="C3" s="4" t="inlineStr">
        <is>
          <t>NOTE 11 – COMMITMENTS AND CONTINGENCIES The Company accounts for loss contingencies in accordance with ASC 450-20, Loss Contingencies Commitments In May 2021, the Company entered into a master subscription agreement with Palantir Technologies Inc. (“Palantir”) in which the Company would commit to utilize software and services from Palantir over the next six years for a total of $45.0 million. The software and services are an integral part of the Company’s plan to provide automated intelligence solutions as a service upon commercialization of the Company’s Cloud Manufacturing Platform. The agreement is structured such that the Company committed to spend $50.0 thousand per month through the earlier of the closing of the Merger or December 31, 2021. Should the Merger not have been consummated, the Company had the option of terminating the agreement and no further commitments would have been required. Upon close of the Merger in February 2022, the Company made a payment to Palantir of $ million and the remaining non-cancellable future minimum payments due on this firm purchase agreement are $ million. Contingencies In October 2021, based on an internal review, the Company became aware of certain additional duties likely owed to the United States Customs and Border Protection (“CBP”). The Company initiated a voluntary prior disclosure to CBP in late 2021 of certain possible errors in the declaration of imported products relating to value, classification, and other matters. The Company’s comprehensive review of import practices and communication with CBP is ongoing to accurately complete the analysis and quantify the liability. As a result, related to additional duties primarily from 2021, the Company recognized a $1.0 million charge within Cost of revenues in the consolidated statement of net loss and comprehensive loss for the year ended December 31, 2021. The Company made a further submission to CBP in March 2022 providing details regarding the possible errors and is working diligently to resolve the matter. The resolution of this prior disclosure could be material to the Company’s cash flows in a future period and to its results of operations for any period. Operating Leases The Company leases certain equipment (3D printers), office space and its corporate headquarters under non-cancelable Future minimum non-cancelable
Amounts
2022 2,895,231
2023 2,191,339
2024 779,456
2025 803,073
2026 67,087
Total $ 6,736,1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Note 9. Stock-Based Compensation Equity Incentive Plan On February 2, 2022, the Company’ stockholders approved the Fast Radius, Inc. 2022 Equity Incentive Plan (the “Equity Incentive Plan”), which became effective immediately upon the Closing, replacing the Legacy Fast Radius 2017 Equity Incentive Plan, as amended (the “2017 Equity Incentive Plan”). Each outstanding vested or unvested stock award under the 2017 Plan was converted to the 2022 Plan, multiplied by the applicable exchange ratio as described in Note 3, with the same key terms and vesting requirements. All stock option activity prior to the closing of the Business Combination on February 4, 2022 has been retroactively restated to reflect the Exchange Ratio. Pursuant to the Equity Incentive Plan, the Board may grant stock awards, including stock options, stock appreciation rights, restricted stock awards, restricted stock units and other stock-based awards, to officers, key employees, and directors. The Equity Incentive Plan allows for non-employee Standard employee RSUs contain both service and performance conditions wherein vesting is generally subject to a requisite four year service period, whereby the award vests 25% on the one-year Lock-Up
SPAC probability 95 %
Remain private probability 5 %
SPAC Market Value $ 736 million
Conversion Ratio 2.056
Expected annual dividend yield 0.00 %
Expected volatility 84 %
Risk-free rate of return 0.71 %
Expected option term (years) 1.4 years Vesting of the RSUs issued under the 2017 Equity Incentive Plan was dependent on a liquidity event, of which the Business Combination qualified under the 2017 Equity Incentive Plan as a liquidity event, which occurred on February 4, 2022. Accordingly, the Company recognized stock-based compensation expense of $18.7 million as of that date to recognize the vested portion of the awards. CEO Award Pursuant to the terms of his amended and restated employment agreement, Mr. Rassey, the Company’s Chief Executive Officer, was granted a RSU award of 6 million shares under the Equity Incentive Plan for accounting purposes concurrent with the closing of the Business Combination. The award is eligible to vest in installments contingent upon Mr. Rassey’s continued employment as Chief Executive Officer through the date of attainment of ten common stock share price performance goals (“Price Hurdles”), 10% of the total number of shares subject to the award are eligible to vest upon attainment of each separate identified Price Hurdle. Once any portion of the award vests based on achievement of a specific Price Hurdle, no additional portion of the award may vest based on any subsequent attainment of the same Price Hurdle on any later date during the term of the award. The fair value is determined by using the Monte Carlo Simulation valuation model and the assumptions below. The valuation model incorporated the following key assumptions on the date of grant:
Stock price $ 7.63
Expected volatility 30.1 %
Expected term (years) 10.0
Risk-free rate 1.92 %
Discount for lack of marketability 6.9 % The aggregate grant date fair value of the award is $11.6 million. The derived service period under the Monte Carlo Simulation model for the equity-classified award was determined based on the median vesting time for the simulations that achieved the vesting hurdle. Stock-based compensation expense associated with each tranche under the award is recognized over the longer of the (i) derived service period of the tranche and (ii) expected service period, using the accelerated expense recognition method. It is estimated that the stock-based compensation expense for the award will be recognized over 8 years. Stock-based compensation expense for the three months ended March 31, 2022 and 2021 was $20.4 million and $0.3 million respectively. No income tax benefit was recognized in the condensed consolidated statements of net loss and comprehensive loss and an immaterial amount of compensation was capitalized. Stock-based compensation expense was recorded in the following financial statement lines within the condensed consolidated statements of net loss and comprehensive loss:
(in thousands) 2022 2021
Cost of Revenues $ 115 $ 4
General and Administrative $ 17,545 $ 219
Selling &amp; Marketing $ 1,183 $ —
Research &amp; Development $ 1,525 $ 31 As of March 31, 2022, the Company had 10.1 million granted but unvested RSUs with unrecognized stock-based compensation expense of $29.7 million remaining to be recognized over a weighted-average period of 2.1 years. Employee Stock Purchase Plan On February 2, 2022, the Company’s stockholders approved the 2022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mon Stock for a purchase price equal to 85% of the lower of the fair market value per share (at closing) of Common Stock on (i) the first trading day of the offering period or (ii) the last trading day of the offering period. There are 2,150,000 shares of Common Stock reserved for issuance under the ESPP. During the three months ended March 31, 2022, there were no shares purchased under the ESPP. </t>
        </is>
      </c>
      <c r="C4" s="4" t="inlineStr">
        <is>
          <t xml:space="preserve">NOTE 9 – STOCK BASED COMPENSATION Stock Options On December 4, 2017, the Company’s Board of Directors adopted its 2017 Incentive Plan which subsequently was amended and restated on July 29, 2020 (the “Plan”). The Plan was entered into with the objective of attracting and retaining key personnel, providing for additional performance incentives, and promoting the success of the Company by increasing the efforts of participants. The Plan seeks to achieve this purpose by providing for awards in the form of stock options (“options”) and RSUs to officers, employees, consultants, and directors of the Company. Pursuant to the Plan, the Company has issued the following stock-based payment awards to employees and nonemployees in exchange for services provided to the Company, (i) options to the Company’s founders, including options early exercised through a promissory note, (ii) stock options and RSUs to various employees and former employees, and (iii) options and warrants issued to various nonemployee consultants (collectively, the “Awards”). The underlying Awards pursuant to the Plan are administered by the Compensation and Management Development Committee of the Board of Directors. 28 million shares are reserved and available for grant and issuance pursuant to the Plan as of the date of adoption of the amended Plan. Stock-based compensation expense during the years ended December 31, 2021 and 2020, was $0.9 million and $1.0 million respectively. No income tax benefit was recognized in the consolidated statements of net loss and comprehensive loss and an immaterial amount of compensation was capitalized during 2021. Stock-based​​​​​​​ compensation expense was recorded in the following financial statement lines within the consolidated statements of net loss and comprehensive loss:
December 31, 2021 December 31, 2020
Cost of Revenues $ 13,402 $ 14,383
General and Administrative $ 680,609 $ 825,664
Selling and Marketing $ 79,695 $ 104,985
Research &amp; Development $ 81,690 $ 47,048 In 2018, founders early exercised approximately 16 million stock options through execution of partial-recourse promissory notes. The options had an exercise price of $0.14 per share. The options contain various service and performance-based vesting conditions. Specifically, a portion of the options vest solely based on a graded four pre-money During fiscal year 2020, the Company issued approximately 2 million stock options to its employees and consultants collectively at exercise prices ranging between $0.70 and $0.88. Stock options granted to employees were subject to graded service-based vesting over the period of four years (primarily), subject, in each case, to the individual’s continued service through the applicable vesting date. In 2019, the Company issued 136,152 stock options to nonemployees in connection with their respective advisory services to the Company at exercise prices of $0.70. There were no stock options issued to nonemployees during the years ended December 31, 2021 and 2020. Stock options granted to one of the nonemployees are subject to both performance and service-based conditions wherein vesting is contingent upon meeting certain business development goals per year and subject to continued services as senior advisor to the Company. Whereas stock options granted to another nonemployee is subject to a standard four-year time-based vesting schedule with 1/16 The following table summarizes activity in relation to the Company’s stock options issued to employees, founders and consultants:
Number of Weighted Weighted Date Fair Value Weighted Average Remaining Contractual Life Aggregate Intrinsic Value
(years)
Balance at January 1, 2021 7,354,441 $ 0.60 $ 0.33 8.59 $ 8,636,744
Granted — — — —
Exercised 218,925 0.47 0.26 2,882,631
Forfeited 524,578 0.62 0.33 5,965,765
Expired 59,953 0.72 0.39 675,649
As of December 31, 2021, there was approximately $0.9 million of unrecognized compensation cost related to options under the Plan which is expected to be recognized over a weighted average period of 1.1 years. The Company recognizes compensation expense for the options equal to the fair value of the equity-based compensation awards over the vesting period of such awards. The fair values associated with the options are estimated on the date of grant using the Black-Scholes option-pricing model using the following assumptions:
2020
Expected annual dividend yield 0.00 %
Expected volatility 51.78 %
Risk-free rate of return 0.75 %
Expected option term (years) 5.98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digital manufacturing industry focus. The Company is a technology and services platform positioned as a supply chain solution and the representative group of companies has certain similar characteristics to the Company. The Company believes the group selected has sufficient similar economic and industry characteristics and includes companies that are most representative of the Company.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options. The expected dividend yield is assumed to be zero as the Company has never paid dividends and has no current plans to pay any dividends on its Common Stock, which is similar to the Company’s peer group. Restricted Stock Units As of December 31, 2021 and 2020, the Company has issued 4,936,522 and 530,548, respectively, of RSUs with a weighted average grant date fair value of $7.56 and $0.87 per RSU, respectively. Of the 4,936,522 RSUs issued as of December 31, 2021, 2,799,795 are standard RSUs and 2,136,726 are founder RSUs. Standard employee RSUs contain both service and performance conditions wherein vesting is generally subject to a requisite four year service period, whereby the award ves one-year Commencement Date As of December 31, 2021, unrecognized compensation costs associated with outstanding RSUs was $35.8 million. Founder RSUs include a portion that vests upon the closing of a SPAC transaction or the first IPO to occur following February 1, 2021, and a portion that will vest on the first day following the lapse of the Lock-up See below for a summary of RSU activity for the year ended December 31, 2021:
Number of units Weighted average
Non-vested 493,358 $ 0.87
Granted 4,405,974 8.37
Vested — —
Forfeited (257,372 ) 5.83
Non-vested 4,641,960 $ 7.72 The stock-based compensation expense associated with RSUs will not be recognized until the completion of a Liquidity Event, at which time RSUs whose service conditions have been met will vest and the associated compensation costs will be recognized as stock-based compensation expense. As of December 31, 2021, the service conditions for 342,945 of the outstanding 2,505,234 standard employee RSUs have been achieved. The remaining outstanding employee RSUs are expected to achieve their service conditions over a weighted average period of approximately 1.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2</t>
        </is>
      </c>
      <c r="C2" s="2" t="inlineStr">
        <is>
          <t>Dec. 31, 2021</t>
        </is>
      </c>
    </row>
    <row r="3">
      <c r="A3" s="4" t="inlineStr">
        <is>
          <t>Stockholders' Equity (Deficit)</t>
        </is>
      </c>
      <c r="B3" s="4" t="inlineStr">
        <is>
          <t>Note 7. Equity The condensed consolidated statements of changes in stockholders’ equity (deficit) reflects the Business Combination as defined in Note 1 as of February 4, 2022. As Legacy Fast Radius was deemed the accounting acquirer in the Business Combination with ENNV, all periods prior to the consummation date reflect the balances and activity of Legacy Fast Radius. The balances as of January 1, 2022 and 2021 are from the consolidated financial statements of Legacy Fast Radius as of that date, share activity (convertible preferred stock, common stock, treasury stock, additional paid in capital and accumulated deficit) and per share amounts were retroactively adjusted, where applicable, using the recapitalization conversion ratio of 2.056. Common Stock Upon closing of the Business Combination, pursuant to the terms of the Company’s Second Amended and Restated Certificate of Incorporation, the Company authorized 350,000,000 shares of Common Stock with a par value $0.0001. The holders of Common Stock are entitled to one vote per share on all matters submitted to the stockholders for their vote or approval and are entitled to receive dividends, as and if declared by the Board out of legally available funds. The Company had 73.0 Preferred Stock Upon closing of the Business Combination, pursuant to the terms of the Company’s Second Amended and Restated Certificate of Incorporation, the Company authorized 1,000,000 shares of Preferred Stock with a par value $0.0001. There was no Preferred Stock outstanding as of March 31, 2022. Legacy Fast Radius Warrants Immediately prior to the completion of the Business Combination, all outstanding Legacy Fast Radius Warrants were exercised into an aggregate of 1.1 million shares of Legacy Fast Radius common stock (2.2 million shares of Common Stock post Business Combination). Legacy Fast Radius Convertible Preferred Stock Immediately prior to the completion of the Business Combination, all outstanding shares of Legacy Fast Radius preferred stock converted into an aggregate of 16.0 million shares of Legacy Fast Radius common stock (32.9 million shares of Common Stock post Business Combination). Legacy Fast Radius Treasury Stock Immediately prior to the completion of the Business Combination, all treasury shares of Legacy Fast Radius were retired. Warrants Prior to the Business Combination, there were 15,516,667 warrants to purchase Common Stock outstanding, consisting of 8,625,000 Public Warrants and 6,891,667 Private Placement Warrants held by the ENNV initial stockholders. Following the Business Combination, there were 15,516,639 warrants to purchase Common Stock outstanding, consisting of 8,624,972 Public Warrants and 6,891,667 Private Placement Warrants held by the ENNV initial stockholders, with the reduction in Public Warrants resulting from rounding for fractional interests. Each warrant entitles the registered holder to purchase one share of Common Stock at a price of $11.50 per share. The</t>
        </is>
      </c>
      <c r="C3" s="4" t="inlineStr">
        <is>
          <t>NOTE 7 – STOCKHOLDERS’ EQUITY ( ) The consolidated statements of changes in stockholders’ equity (deficit) reflects the Business Combination as defined in Note 1. As Fast Radius was deemed the accounting acquirer in the Business Combination with ENNV, all periods prior to the consummation date reflect the balances and activity of Fast Radius. The balances as of January 1, 2021 and 2020 are from the consolidated financial statements of Fast Radius as of that date, share activity (convertible preferred stock, common stock, treasury stock, additional paid in capital and accumulated deficit) and per share amounts were retroactively adjusted, where applicable, using the recapitalization conversion ratio of 2.056. Common Equity Upon closing of the Business Combination, pursuant to the terms of the Company’s Second Amended and Restated Certificate of Incorporation, the Company 350,000,000 shares of Common Stock with a par value $0.0001. The holders of Common Stock are entitled to one vote per share on all matters submitted to the stockholders for their vote or approval and are entitled to receive dividends, as and if declared by the Board out of legally available funds. The Company has issued and outstanding 39,913,100 and 38,654,855 shares of Common Stock as of December 31, 2021 and 2020, respectively, based on the Exchange Ratio. Preferred Equity Upon closing of the Business Combination, pursuant to the terms of the Company’s Second Amended and Restated Certificate of Incorporation, the Company authorized 1,000,000 shares of Preferred Stock with a par value $0.0001. No shares of Preferred Stock are outstanding subsequent to the Business Combination. Immediately prior to the completion of the Business Combination, all outstanding shares of Fast Radius Preferred Stock converted into an aggregate of 16.0 million shares of Fast Radius common stock (32.9 million shares of Common Stock post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 xml:space="preserve">Note 12. Fair Value Measurements The Company’s financial assets and liabilities that are measured at fair value on a recurring basis as of March 31, 2022 and December 31, 2021 by level within the fair value hierarchy are as follows:
March 31, 2022
(in thousands) Quoted prices in Significant Significant
(Level 1) (Level 2) (Level 3)
Cash sweep accounts $ 57,360 $ — $ —
Public warrants $ 1,390 $ — $ —
Private placement warrants $ — $ 1,110 $ —
December 31, 2021
(in thousands) Quoted prices in Significant Significant
(Level 1) (Level 2) (Level 3)
Cash sweep and money market accounts $ 8,702 $ — $ —
Related party derivative liability $ — $ — $ 4,395
Legacy Fast Radius warrant liability $ — $ — $ 2,968 There were no transfers between Level 1, 2 or 3 during the three months ended March 31, 2022. Fair Value of warrants issued to purchase Legacy The following table includes a summary of the changes in fair value of the liability classified warrants issued to purchase Legacy Fast Radius common stock measured at fair value using significant unobservable inputs (Level 3) for the three months ended
(in thousands) 2022 2021
Beginning balance $ 2,014 $ 87
Additions — 507
Change in fair value (1,475 ) 559
Converted to common stock (539 ) —
Ending balance $ — $ 1,153
A summary of the weighted average significant
February 4, 2022 December 31, 2021
Legacy Fast Radius stock price $ 15.69 $ 28.28
Term (Years) N/A 10.71
Volatility N/A 84.40 %
Risk-free rate of return N/A 1.52 %
Dividend yield 0.00 % 0.00 % Fair Value of warrants issued to purchase Legacy Fast Radius series A-3 The following table includes a summary of changes in fair value of the liability classified warrants issued to purchase Legacy Fast Radius series A-3 unobservable
(in thousands) 2022 2021
Beginning balance $ 954 $ 112
Change in fair value (473 ) 694
Converted to common stock (481 ) —
Ending balance $ — $ 806
A summary of the weighted average significant
February 4, 2022 December 31, 2021
Legacy Fast Radius stock price 15.69 $ 30.19
Term (Years) N/A 11.26
Volatility N/A 83.10 %
Risk-free rate of return N/A 1.54 %
Dividend yield 0.00 % 0.00 % Related Party Derivative Liability The following table includes a summary A summary of the weighted average significant unobservable inputs (Level 3 inputs) used in measuring the Company’s derivative liability categorized within Level 3 of the fair value hierarchy as of February 4, 2022 (the conversion date) and December 31, 2021 is as follows:
Energize February 4, 2022 December 31, 2021
Cost of debt 11.0 % 11.0 %
Term (Years) 0.0 0.08 - 0.25
Present value factor 1 0.98 - 0.99
Drive Capital February 4, 2022 December 31, 2021
Cost of debt 11.0 % 11.0 %
Term (Years) 0.0 0.08 - 0.25
Present value factor 1 0.98 - 0.99
ECP Holdings February 4, 2022 December 31, 2021
Cost of debt 11.0 % 11.0 %
Term (Years) 0.0 0.08 - 0.25
Present value factor 1 0.98 - 0.99 Other The carrying amounts reported in the condensed consolidated balance sheets for accounts receivable, accounts payable, and accrued liabilities approximate fair value due to their short-term maturities. With the exception of the Company’s Related Party Convertible Notes, the fair value of the Company’s debt approximates their carrying values based on the variable nature of interest rates and current market rates available. The Company considered its debt at December 31, 2021 to be a Level 3 measurement in the fair value hierarchy as significant judgment was involved to determine the fair value of embedded conversion features. Refer to Note 5 for further information regarding the fair value of the Company’s Related Party Convertible Notes. </t>
        </is>
      </c>
      <c r="C3" s="4" t="inlineStr">
        <is>
          <t xml:space="preserve">Note 10 –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Level 2 - Pricing is provided by third-party sources of market information obtained through investment advisors. The Company does not adjust for or apply any additional assumptions or estimates to the pricing information received from its advisors.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1 and 2020 by level within the fair value hierarchy are as follows:
December 31, 2021
Quoted prices in Significant Significant
(Level 1) (Level 2) (Level 3)
Cash sweep and money mar ket $ 8,701,895 $ $
Related party derivative liabilities $ — $ — $ 4,395,000
Warrant liability $ — $ — $ 2,968,435
December 31, 2020
Quoted prices in Significant Significant
(Level 1) (Level 2) (Level 3)
Cash sweep and money market accounts $ 17,562,823 $ — $ —
Warrant liability $ — $ — $ 199,408 There were no transfers between Level 1, 2 or 3 during the periods ended December 31, 2021 and December 31, 2020 . Fair Value of warrants issued to purchase Common Stock The following table includes a summary of the changes in fair value of the Company’s liability classified warrants issued to purchase Common Stock measured at fair value using significant unobservable inputs (Level 3) for the years ended December 31, 2021 and 2020:
December 31, 2021 December 31, 2020
Beginning balance $ 86,963 $ —
Additions 987,747 86,963
Change in fair value recorded in earnings 939,454 —
Ending balance $ 2,014,164 $ 86,963
A summary of the weighted average significant unobservable inputs (Level 3 inputs) used in measuring the Company’s warrant liability for common share warrants, including the estimated common stock price of Fast Radius Operations, Inc. prior to the recapitalization, categorized within Level 3 of the fair value hierarchy as of December 31, 2021 and 2020 is as follows:
December 31, 2021 December 31, 2020
Stock Price $ 28.28 $ 4.11
Term (Years) 10.71 12.00
Volatility 84.40 % 120.13 %
Risk-free rate of return 1.52 % 0.13 %
Dividend Yield 0.00 % 0.00 % Fair Value of warrants issued to purchase series A-3 The following table includes a summary of changes in fair value of the Company’s liability classified warrants issued to purchase series A-3
December 31, 2021 December 31, 2020
Beginning balance $ 112,445 $ 32,405
Additions — —
Change in fair value recorded in earnings 841,826 80,040
Ending balance $ 954,271 $ 112,445
A summary of the weighted average significant unobservable inputs (Level 3 inputs) used in measuring the Company’s warrant liability for A-3
December 31, 2021 December 31, 2020
Stock Price $ 30.19 $ 4.23
Term (Years) 11.26 12.50
Volatility 83.10 % 118.63 %
Risk-free rate of return 1.54 % 0.13 %
Dividend Yield 0.00 % 0.00 % Related Party Derivative Liability The following table includes a summary of changes in fair value of the Company’s Related party derivative liabilities related to the convertible notes measured at fair value using significant unobservable inputs (Level 3) for the year ended December 31, 2021:
December 31, 2021
Beginning balance $ —
Additions 4,187,000
Change in fair value recorded in earnings 208,000
Ending balance $ 4,395,000
A summary of the weighted average significant unobservable inputs (Level 3 inputs) used in measuring the Company’s derivative liability categorized within Level 3 of the fair value hierarchy as of December 31, 2021 and their inception dates are as follows:
Energize Ventures December 31, 2021 April 13, 2021
Cost of debt 11.0 % 11.0 %
Term (Years) 0.08 – 0.25 0.25 – 0.50
Present value factor 0.98 – 0.99 0.95 – 0.97
Drive Capital December 31, 2021 August 24, 2021
Cost of debt 11.0 % 11.0 %
Term (Years) 0.08 – 0.25 0.31 – 0.60
Present value factor 0.98 – 0.99 0.94 – 0.97
ECP Holdings December 31, 2021 October 26, 2021
Cost of debt 11.0 % 10.0 %
Term (Years) 0.08 – 0.25 0.27 – 0.43
Present value factor 0.98 – 0.99 0.96 – 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1. Net Loss Per Share The Company computes basic loss per share using net loss attributable to stockholders and the weighted-average number of Common Stock shares outstanding during each period. Diluted earnings per share include shares issuable upon exercise of outstanding stock options and stock-based awards where the conversion of such instruments would be dilutive. The Company’s potentially dilutive securities, which include stock options, unvested restricted stock awards/units, earnout awards, convertible notes, redeemable convertible preferred stock and warrants to purchase shares of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The reconciliation of the numerator and denominator
(in thousands, except share and per share data) March 31, 2022 March 31, 2021
Income (loss) available to common stockholders per share:
Net loss $ (44,600 ) $ (12,786 )
Weighted average common shares outstanding:
Basic and Diluted 60,851,683 39,063,996
Net loss per share - Basic and Diluted $ (0.73 ) $ (0.33 ) The computation of diluted net loss per share </t>
        </is>
      </c>
      <c r="C4" s="4" t="inlineStr">
        <is>
          <t>NOTE 14 –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The Company’s potentially dilutive securities, which include stock options, unvested restricted stock awards/units, convertible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Presented in the table below is a reconciliation of the numerator and denominator for the basic and diluted earnings calculations for the years ended December 31, 2021 and 2020 is as follows:
December 31, 2021 December 31, 2020
Income (loss) available to Common Stockholders per share:
Net loss $ (67,883,898 ) $ (21,671,394 )
Weighted average common shares outstanding:
Basic and Diluted 41,454,582 38,900,813
Net loss per share – Basic and Diluted $ (1.64 ) $ (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 xml:space="preserve">Note 14. Subsequent Events On May 11, 2022, the Company entered into a purchase agreement (the “Purchase Agreement”) with Lincoln Park Capital Fund, LLC, an Illinois limited liability company (“Lincoln Park”), pursuant to which Lincoln Park has committed to purchase up to $30.0 million worth of Common Stock. Concurrently with entering into the Purchase Agreement, the Company also entered into a registration rights agreement (the “Registration Rights Agreement”) with Lincoln Park, pursuant to which it agreed to register the offer and sale of shares of Common Stock available for issuance under the Purchase Agreement under the Securities Act of 1933, as amended (the “Securities Act”). Beginning on the Commencement Date (as defined below) and thereafter, the Company has the right, but not the obligation, to deliver to Lincoln Park a purchase notice (a “Regular Purchase Notice”), directing Lincoln Park to purchase up to 100,000 shares of Common Stock (the “Regular Purchase Amount”) provided that the closing sale price of Common Stock on the purchase date is not below a threshold price set forth in the Purchase Agreement (a “Regular Purchase”). The Regular Purchase Amount may be increased to various limits, up to 400,000 shares, if the closing sale price of Common Stock on the applicable purchase date equals or exceeds certain higher threshold prices set forth in the Purchase Agreement, provided that Lincoln Park’s maximum committed purchase obligation under any single Regular Purchase may not exceed $2.0 million. The above-referenced share amount limitations and closing sale price thresholds are subject to adjustment for any reorganization, recapitalization, non-cash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ccelerated purchases (each, an “Accelerated Purchase”) up to the lower of: (i) three times the number of shares of Common Stock purchased pursuant to the corresponding Regular Purchase or (ii) 30% of the trading volume on the date of each such accelerated purchase or such shorter period as provided under the Purchase Agreement. The purchase price for the additional shares is 97% of the lesser of:
• the closing sale price for the Common Stock on the date of sale; or
• the accelerated purchase date’s volume weighted average price of the Common Stock on the date of sale. The aggregate number of shares of Common Stock that the Company can sell to Lincoln Park under the Purchase Agreement may in no case exceed 14,643,920 shares (subject to adjustment as described above) of Common Stock (which is equal to approximately 19.99% of the shares of Common Stock outstanding immediately prior to the execution of the Purchase Agreement) (the “Exchange Cap”), unless (i) Company stockholder approval is obtained to issue Purchase Shares above the Exchange Cap, in which case the Exchange Cap will no longer apply, or (ii) the average price of all applicable sales of Common Stock to Lincoln Park under the Purchase Agreement equals or exceeds $0.62 per share of Common Stock (which represents the lower of (A) the Nasdaq official closing price of the Common Stock on the trading day immediately preceding the date of the Purchase Agreement or (B) the average Nasdaq official closing price of the Common Stock for the five consecutive trading days ending on the trading day immediately preceding the date of the Purchase Agreement, adjusted such that the transactions contemplated by the Purchase Agreement are exempt from the Exchange Cap limitation under applicable Nasdaq rules). In all cases, the Purchase Agreement also prohibits the Company from directing Lincoln Park to purchase any shares of Common Stock if those shares, when aggregated with all other shares of Common Stock then beneficially owned by Lincoln Park (as calculated pursuant to Section 13(d) of the Securities Exchange Act of 1934, as amended (the “Exchange Act”), and Rule 13d-3 As consideration for Lincoln Park’s commitment to purchase shares of Common Stock under the Purchase Agreement, the Company issued 728,385 shares of Common Stock to Lincoln Park as a commitment fee. Upon the date of the first Regular Purchase, the Company will be required to issue 182,096 shares as an additional commitment fee. The Purchase Agreement contains customary representations, warranties, covenants, closing conditions and indemnification provisions. Sales under the Purchase Agreement may commence only after certain conditions have been satisfied (the date on which all requisite conditions have been satisfied, the “Commencement Date”), which conditions include the effectiveness of a registration statement covering the resale of the shares of Common Stock issued or sold by the Company to Lincoln Park under the Purchase Agreement, the filing with The Nasdaq Stock Market of a Listing of Additional Shares notification with respect to the shares of Common Stock issued or sold by the Company to Lincoln Park under the Purchase Agreement and Nasdaq having raised no objection to the consummation of transactions contemplated under the Purchase Agreement, and the receipt by Lincoln Park of a customary opinion of counsel and other certificates and closing documents. The Purchase Agreement may be terminated by the Company at any time for any reason or for no reason, without any cost or penalty, by giving one business day notice to Lincoln Park.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has not and will not pay any additional amounts to reimburse or otherwise compensate Lincoln Park in connection with the transaction, other than the issuance of the shares of Common Stock being issued as a commitment fee. There are no limitations on use of proceeds, financial or business covenants, restrictions on future financings (other than restrictions on the Company’s ability to enter into variable rate transactions described in the Purchase Agreement), rights of first refusal, participation rights, penalties or liquidated damages in the Purchase Agreement. The Company may deliver Purchase Notices under the Purchase Agreement, subject to market conditions, and in light of its capital needs from time to time and under the limitations contained in the Purchase Agreement. Any proceeds that the Company receives under the Purchase Agreement are expected to be used to advance its growth strategy and for general corporate purposes. </t>
        </is>
      </c>
      <c r="C3" s="4" t="inlineStr">
        <is>
          <t xml:space="preserve">NOTE 15 – SUBSEQUENT EVENTS In connection with the preparation of the consolidated annual financial statements for the year ended December 31, 2021, management has evaluated events through March 30 On February 4, 2022, Fast Radius consummated the Business Combination. The aggregate merger consideration issued by ENNV (such company, following the Business Combination, the “ Combined Company was $ million. In connection with the Closing:
• Each issued and outstanding share of Fast Radius capital stock was converted into and exchanged for 65,000,000 shares of the Combined Company’s Common Stock.
• Outstanding p
• 1,267,948 warrants were exercised and converted into 1,089,378 shares of the Combined Company’s Common Stock.
• 803,227 RSUs and 25,306 options vested upon the closing of the Business Combination. Compensation expense associated with these awards will be recognized in the first quarter of 2022.
• $3.6 million in transaction bonuses to certain founders and employees of the Company upon consummation of the Business Combination became due. Upon the completion of the Business Combination, Lou Rassey, Chief Executive Officer, was granted a restricted stock unit award (“Closing RSU Award”) under the Plan. The Closing RSU Award will be in respect to the number of shares of Combined Company Common Stock equal to 5% of the sum of: (i) the total number of shares of Combined Company Common Stock as determined on a fully diluted basis as of the Closing, plus (ii) total number of Earn Out Shares. The Closing RSU Award is eligible to vest in installments contingent upon Mr. Rassey’s continued employment as Chief Executive Officer through the date of attainment of each of the Combined Company common stock share price performance goals. The aggregate estimated grant date fair value of the closing RSU award will be determined using a Monte Carlo Simulation model during the first quarter of 2022. On February 4, 2022, the 2021 SVB Loan was amended to extend the maturity date from the Closing to April 3, 2023 and required payment of $2.0 million of the $20.0 million outstanding principal balance upon consummation of the Business Combination. This amendment also added the original $0.8 million fee due at the SPAC closing to the amended loan’s outstanding principal balance, deferring its repayment until maturity. In exchange for the extension of the loan, Fast Radius will pay an additional fee of $2.1 million due at maturity. The Company will make six interest-only payments beginning March 1, 2022 and will begin paying $2.4 million in principal beginning September 1, 2022. The interest rate on the term loan is the prime rate + 6.0%. In conjunction with the close of the Business Combination, the Company paid approximately $9.4 million to Palantir related to services provided under the agreement as of the Closing. Please refer to Note 11 for further details. The Company is not aware of any additional subsequent events, other than those described above, that would require recognition or disclosur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Emerging Growth Company</t>
        </is>
      </c>
      <c r="B3" s="4" t="inlineStr">
        <is>
          <t xml:space="preserve"> </t>
        </is>
      </c>
      <c r="C3" s="4" t="inlineStr">
        <is>
          <t xml:space="preserve">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t>
        </is>
      </c>
    </row>
    <row r="4">
      <c r="A4" s="4" t="inlineStr">
        <is>
          <t>Use of Estimates</t>
        </is>
      </c>
      <c r="B4" s="4" t="inlineStr">
        <is>
          <t>Use of Estimates in Condensed Consolidated Financial Statement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Other than the below, there have been no material changes to the Company’s significant accounting policies from its audited consolidated financial statements included as Exhibit 99.1 to the Company’s Form 8-K/A</t>
        </is>
      </c>
      <c r="C4" s="4" t="inlineStr">
        <is>
          <t>Use of Estimate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 n made.</t>
        </is>
      </c>
    </row>
    <row r="5">
      <c r="A5" s="4" t="inlineStr">
        <is>
          <t>Cash and Cash Equivalents</t>
        </is>
      </c>
      <c r="B5" s="4" t="inlineStr">
        <is>
          <t xml:space="preserve">Cash and Cash Equivalents The Company considers all highly liquid investments with an original maturity of 90 days or less, or with the ability to redeem amounts on demand, to be cash and cash equivalents. The carrying amount of cash equivalents are reported at cost, which approximates their fair value. </t>
        </is>
      </c>
      <c r="C5" s="4" t="inlineStr">
        <is>
          <t xml:space="preserve"> </t>
        </is>
      </c>
    </row>
    <row r="6">
      <c r="A6" s="4" t="inlineStr">
        <is>
          <t>Fair Value Measurements</t>
        </is>
      </c>
      <c r="B6" s="4" t="inlineStr">
        <is>
          <t xml:space="preserve"> </t>
        </is>
      </c>
      <c r="C6" s="4" t="inlineStr">
        <is>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The Company has determined the estimated fair value of its financial instruments including stock-based awards, derivatives, and certain warrants, which are accounted for as liabilitie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carrying amounts reported in the consolidated balance sheets for cash and cash equivalents represent cost, which approximates fair value. The carrying amounts reported in the consolidated balance sheets for accounts receivable, accounts payable, and accrued liabilities approximate fair value due to their short-term maturities. With the exception of the Company’s Related Party Convertible Notes, the fair value of the Company’s debt approximates their carrying values based on the variable nature of interest rates and current market rates available. The Company considers its debt to be a Level 3 measurement in the fair value hierarchy as significant judgment is involved to determine the fair value of embedded conversion features. Refer to Note 10 for further information regarding fair value.</t>
        </is>
      </c>
    </row>
    <row r="7">
      <c r="A7" s="4" t="inlineStr">
        <is>
          <t>Net Income Per Share of Common Stock</t>
        </is>
      </c>
      <c r="B7" s="4" t="inlineStr">
        <is>
          <t xml:space="preserve"> </t>
        </is>
      </c>
      <c r="C7" s="4" t="inlineStr">
        <is>
          <t xml:space="preserve">Net Loss Per Share Basic net loss per share attributable to stockholders is computed by dividing net loss attributable to the Company’s stockholders by the weighted-average number of common shares outstanding during the period without consideration of potentially dilutive Common Stock. Diluted net loss per share attributable to the Company’s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stockholders is the same as basic net loss per common share attributable to the Company’s stockholders, because potentially dilutive common shares are not assumed to have been issued if their effect is anti-dilutive. Refer to Note 14 for further information regarding net loss per share. </t>
        </is>
      </c>
    </row>
    <row r="8">
      <c r="A8" s="4" t="inlineStr">
        <is>
          <t>Income Taxes</t>
        </is>
      </c>
      <c r="B8" s="4" t="inlineStr">
        <is>
          <t xml:space="preserve"> </t>
        </is>
      </c>
      <c r="C8" s="4" t="inlineStr">
        <is>
          <t xml:space="preserve">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net loss and comprehensive loss in the period that includes the enactment date. Deferred income tax assets are reduced by a valuation allowance when it is more likely than not that some portion of the deferred income tax assets will not be realized. The Company does not have any uncertain tax positions. A valuation allowance is provided unless it is more likely than not that the deferred tax asset will be realized. Assessing whether deferred tax assets are realizable requires significant judgement. In the determination of the appropriate valuation allowance, the Company considers future reversals of existing taxable temporary differences, the most recent projections of future business results, prior earnings history, carry back and carry forward periods, and prudent tax strategies. Assessments for the realization of deferred tax assets made at a given balance sheet date are subject to change in the future. Refer to Note 6 for further information regarding income taxes. </t>
        </is>
      </c>
    </row>
    <row r="9">
      <c r="A9" s="4" t="inlineStr">
        <is>
          <t>Recent Accounting Pronouncements</t>
        </is>
      </c>
      <c r="B9" s="4" t="inlineStr">
        <is>
          <t xml:space="preserve"> </t>
        </is>
      </c>
      <c r="C9" s="4" t="inlineStr">
        <is>
          <t>Recently issued accounting pronouncements Recently Adopted Accounting Pronouncements In August 2018, the FASB issued ASU No. 2018-15, Intangibles — Goodwill and Other — Internal-Use 350-40): internal-use internal-use In August 2020, the FASB issued ASU 2020-06, Debt—Debt with Conversion and Other Options (Subtopic 470- 20) and Derivatives and Hedging—Contracts in Entity’s Own Equity (Subtopic 815-40): Recently Issued Accounting Pronouncements not yet adopted as of December 31, 2021 In December 2019, the FASB issued ASU 2019-12, Income Taxes (Topic 740)—Simplifying the Accounting for Income Taxes Income Taxes In February 2016, the FASB issued ASU 2016-02, Leases right-of-use 2020-05, In June 2016, the FASB issued ASU 2016-13, Financial Instruments—Credit Losses: Measurement of Credit Losses on Financial Instruments f a new current expected credit loss (“CE</t>
        </is>
      </c>
    </row>
    <row r="10">
      <c r="A10" s="4" t="inlineStr">
        <is>
          <t>Segment Information</t>
        </is>
      </c>
      <c r="B10" s="4" t="inlineStr">
        <is>
          <t xml:space="preserve">Segment Information The Company operates and manages its business as one operating and reportable segment. The Company’s chief executive officer, who is the chief operating decision maker, reviews financial information on an aggregate basis for purposes of evaluating financial performance and allocating resources. The Company’s long-lived assets and customers are all substantially located in the United States. </t>
        </is>
      </c>
      <c r="C10" s="4" t="inlineStr">
        <is>
          <t xml:space="preserve"> </t>
        </is>
      </c>
    </row>
    <row r="11">
      <c r="A11" s="4" t="inlineStr">
        <is>
          <t>Accounts Receivable</t>
        </is>
      </c>
      <c r="B11" s="4" t="inlineStr">
        <is>
          <t xml:space="preserve"> </t>
        </is>
      </c>
      <c r="C11" s="4" t="inlineStr">
        <is>
          <t xml:space="preserve">Accounts Receivable In evaluating the collectability of accounts receivable, the Company assesses a number of factors, including specific customers’ abilities to meet their financial obligations, the length of time a receivable is past due, and historical collection experience.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All accounts or portions thereof considered uncollectible are written off to the allowance for doubtful accounts in the period this information becomes known. Recoveries of trade receivables previously written off are recorded when received. 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t>
        </is>
      </c>
    </row>
    <row r="12">
      <c r="A12" s="4" t="inlineStr">
        <is>
          <t>Inventories</t>
        </is>
      </c>
      <c r="B12" s="4" t="inlineStr">
        <is>
          <t xml:space="preserve"> </t>
        </is>
      </c>
      <c r="C12" s="4" t="inlineStr">
        <is>
          <t>Inventories The Company’s inventories consist of raw materials, work-in-process, Inventories consisted of the following:
December 31, 2021 December 31, 2020
Raw materials $ 432,461 $ 162,397
Work-in-process 16,310 107,770
Finished goods — 4,144
Total Inventories $ 448,771 $ 274,311 Cost is determined using the weighted-average method. The Company performs on-going</t>
        </is>
      </c>
    </row>
    <row r="13">
      <c r="A13" s="4" t="inlineStr">
        <is>
          <t>Property and Equipment, net</t>
        </is>
      </c>
      <c r="B13" s="4" t="inlineStr">
        <is>
          <t xml:space="preserve"> </t>
        </is>
      </c>
      <c r="C13" s="4" t="inlineStr">
        <is>
          <t>Property and Equipment, net The Company’s property and equipment primarily consists of advanced manufacturing machinery, quality measurement equipment, other manufacturing infrastructure, office equipment and furniture, computer hardware, internally developed software, and networking equipment. Depreciation is computed using the straight-line method over the estimated useful life by asset category, or in the case of leasehold improvements, the shorter of the lease term including any renewal periods reasonably assured to be exercised at inception, or the estimated useful life of the asset category. Repairs and maintenance are expensed as incurred, while betterments and improvements that the Company determines extend the useful life or add functionality of property and equipment are capitalized. 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he Company periodically reviews each asset category’s estimated useful life based upon actual experience and expected future utilization. A change in useful life is treated as a change in accounting estimate and is applied prospectively. The Company reviews the carrying amounts of property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which are each determined to be an asset group. The Company then compares the carrying amount of each asset group to the estimated undiscounted future cash flows attributable to the asset group. If the estimated undiscounted future cash flows for the asset group are not at least equal to the carrying amount, the Company estimates the fair value of the asset group and an impairment charge is recorded at the amount by which the carrying amount of the asset or asset group exceeds the fair value, if applicable. In addition, the remaining depreciation period for the impaired asset or asset group would be reassessed and, if necessary, revised. For the years ended December 31, 2021 and December 31, 2020, the Company did not recognize any impairment of its property and equipment. Refer to Note 4 for further information regarding property and equipment. Software applications</t>
        </is>
      </c>
    </row>
    <row r="14">
      <c r="A14" s="4" t="inlineStr">
        <is>
          <t>Debt and Deferred Financing Fees</t>
        </is>
      </c>
      <c r="B14" s="4" t="inlineStr">
        <is>
          <t xml:space="preserve"> </t>
        </is>
      </c>
      <c r="C14" s="4" t="inlineStr">
        <is>
          <t xml:space="preserve">Debt and Deferred Financing Fees Debt discounts are presented on the balance sheet as a direct deduction from the carrying amount of that related debt. Refer to Note 5 for further information regarding debt. Costs incurred in connection with the Company’s debt instruments consist principally of debt issuance costs and have been deferred and are being amortized over the terms of the related debt agreements using the effective interest method. Deferred financing fees are presented on the consolidated balance sheets as direct reductions to debt balances. </t>
        </is>
      </c>
    </row>
    <row r="15">
      <c r="A15" s="4" t="inlineStr">
        <is>
          <t>Research and Development Costs</t>
        </is>
      </c>
      <c r="B15" s="4" t="inlineStr">
        <is>
          <t xml:space="preserve"> </t>
        </is>
      </c>
      <c r="C15" s="4" t="inlineStr">
        <is>
          <t>Research and Development Costs Management invests resources to advance the development of its products and services for its customers, including the development of the cloud manufacturing software platform. Research and development costs represent costs incurred to support the advancement of new product platforms, consumables, and activities to enhance manufacturing capabilities. Research and development costs are comprised of prototype parts, design expense, employee-related personnel expense, and an allocated portion of overhead costs. Research and development costs are expensed as incurred.</t>
        </is>
      </c>
    </row>
    <row r="16">
      <c r="A16" s="4" t="inlineStr">
        <is>
          <t>Advertising Costs</t>
        </is>
      </c>
      <c r="B16" s="4" t="inlineStr">
        <is>
          <t xml:space="preserve"> </t>
        </is>
      </c>
      <c r="C16" s="4" t="inlineStr">
        <is>
          <t>Advertising Costs Advertising costs are expensed as incurred. Advertising expenses consist primarily of media advertising costs, trade and customer marketing expenses, sales and marketing related personnel, and public relations expenses which aim to strengthen the leadership of the Company’s brand in key vertical markets. Advertising costs were approximately $7.9 million and $1.2 million for the years ended December 31, 2021 and 2020, respectively. All advertising expenses are recorded in Sales and marketing expense in the consolidated statements of net loss and comprehensive loss.</t>
        </is>
      </c>
    </row>
    <row r="17">
      <c r="A17" s="4" t="inlineStr">
        <is>
          <t>Stock-Based Compensation—Options, RSUs and Warrants</t>
        </is>
      </c>
      <c r="B17" s="4" t="inlineStr">
        <is>
          <t xml:space="preserve"> </t>
        </is>
      </c>
      <c r="C17" s="4" t="inlineStr">
        <is>
          <t xml:space="preserve">Stock-Based Compensation—Options, RSUs and Warrants The Company accounts for stock-based compensation awards in accordance with Financial Accounting Standards Board (“FASB”) ASC 718, Compensation—Stock Compensation The Company’s stock-based awards are subject to service and/or performance-based vesting conditions. The Company recognizes compensation expenses for awards with only a service condition over the explicit service period using the straight-line method. For awards subject to a service and performance condition, compensation cost is recognized over the longer of the explicit, implicit, or derived period using the accelerated attribution method for cost allocation, as long as the performance condition is probable of achievement. At each reporting period, the Company evaluates the probability that its performance-based stock options will be earned and adjusts its previously recognized compensation expense as necessary. If the achievement of the respective performance metrics is not probable or the respective performance goals are not met, the Company reverses its previously recognized compensation expense.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net loss and comprehensive loss.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Improvements to Nonemployee Share-Based Payment Accounting 2018-07”). The Company has elected to account for forfeitures as they occur for both employee and nonemployee awards. Refer to Note 9 for further information regarding stock-based compensation. </t>
        </is>
      </c>
    </row>
    <row r="18">
      <c r="A18" s="4" t="inlineStr">
        <is>
          <t>Redeemable Convertible Preferred Stock</t>
        </is>
      </c>
      <c r="B18" s="4" t="inlineStr">
        <is>
          <t xml:space="preserve">Redeemable Convertible Preferred Stock Prior to the Business Combination, Legacy Fast Radius’ Series Seed, Seed-1, A-1, A-2, A-3,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Legacy Fast Radius common stock, such that each converted share of Preferred Stock was no longer outstanding and ceased to exist. Each share of Legacy Fast Radius common stock, including the Legacy Fast Radius common stock issued upon conversion of Legacy Fast Radius Preferred Stock, was converted into and exchanged for 2.056 (the “Exchange Ratio”) shares of the Company’s common stock. The Exchange Ratio was established pursuant to the terms of the Merger Agreement. </t>
        </is>
      </c>
      <c r="C18" s="4" t="inlineStr">
        <is>
          <t xml:space="preserve">Redeemable Convertible Preferred Stock​​​​​​​ Prior to the Business Combination, Fast Rad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Fast Radius common stock, such that each converted share of Preferred Stock was no longer outstanding and ceased to exist. Each share of Fast Radius common stock, including the Fast Radius common stock issued upon conversion of Fast Radius Preferred Stock, was converted into and exchanged for 2.056 (the “Exchange Ratio”) shares of the post Business Combination Company’s common stock. The Exchange Ratio was established pursuant to the terms of the Merger Agreement. </t>
        </is>
      </c>
    </row>
    <row r="19">
      <c r="A19" s="4" t="inlineStr">
        <is>
          <t>Warrants</t>
        </is>
      </c>
      <c r="B19" s="4" t="inlineStr">
        <is>
          <t>Warrants At March 31, 2022, there were 15,516,639 warrants to purchase shares of common stock of the Company (“Common Stock”), consisting of 8,624,972 public warrants (the “Public Warrants”) and 6,891,667 private warrants held by the ENNV initial stockholders (the “Private Placement Warrants” and collectively with the Public Warrants, the “Warrants”). Each Warrant entitles the registered holder to purchase one share of The Private Placement Warrants are identical to the Public Warrants underlying the units sold in the Company’s initial public offering, except that the Private Placement Warrants and the shares of Common Stock issuable upon exercise of the Private Placement Warrants were not transferable, assignable, or salable until 30 days after the completion of a Business Combination, subject to certain limited exceptions. Additionally, the Private Placement Warrants are non-redeemable The Company may redeem the Public Warrants when the price per share of Common Stock equals or exceeds $18.00: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he Company may redeem the Public Warrants when the price per share of Common Stock equals or exceeds $10.00:
• In whole and not in part;
• Upon not less than 30 days’ prior written notice of redemption provided that holders will be able to exercise their warrants on a cashless basis prior to redemption and receive that number of shares of Common Stock to be determined by reference to an agreed table based on the redemption date and the “fair market value” of shares of Common Stock;
• If, and only if, the reported last sale price of the shares of Common Stock equals or exceeds $10.00 per share (as adjusted for stock splits, stock dividends, reorganizations and recapitalizations) on the trading day prior to the date on which of redemption is sent to the warrant holders; and
• if, and only if, the Private Placement Warrants are also concurrently called for redemption on the same terms as the outstanding Public Warrants, as described above. The Company accounts for the Public Warrants and Private Placement Warrants in accordance with 815-40.</t>
        </is>
      </c>
      <c r="C19" s="4" t="inlineStr">
        <is>
          <t xml:space="preserve">Warrants The Company accounts for its warrants issued with other debt and equity instruments in accordance with ASC 480, Distinguishing Liabilities from Equity </t>
        </is>
      </c>
    </row>
    <row r="20">
      <c r="A20" s="4" t="inlineStr">
        <is>
          <t>Treasury stock</t>
        </is>
      </c>
      <c r="B20" s="4" t="inlineStr">
        <is>
          <t xml:space="preserve"> </t>
        </is>
      </c>
      <c r="C20" s="4" t="inlineStr">
        <is>
          <t>Treasury stock Fast Radius historically repurchased a portion of its previously issued common stock that was classified on the Consolidated Balance Sheet as Treasury Stock. Immediately prior to the completion of the Business Combination, all treasury shares of Fast Radius were retired.</t>
        </is>
      </c>
    </row>
    <row r="21">
      <c r="A21" s="4" t="inlineStr">
        <is>
          <t>Revenue Recognition</t>
        </is>
      </c>
      <c r="B21" s="4" t="inlineStr">
        <is>
          <t xml:space="preserve"> </t>
        </is>
      </c>
      <c r="C21" s="4" t="inlineStr">
        <is>
          <t xml:space="preserve">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The Company’s primary source of revenue is from product sales of manufactured parts. Fast Radius has contracts with customers where the transfer of control of the specified good varies from contract to contract, but predominantly occurs upon shipment. The Company does not act as an agent in any of its revenue arrangements. Fast Radius seldom offers assurance-type warranties in the ordinary course of business; however, when such warranties are included, they generally have a service life of four years beginning from the date of product purchase. In the event of a failure of products covered under the warranties, the Company may repair or replace the products at the customer’s discretion. As of December 31, 2021 and 2020, the Company has t incurred any warranty related costs related to products covered by this warranty. The Company also derives revenue from consulting agreements, in which the Company produces digital assets (CAD files) and physical assets (prototypes). For consulting contracts, the deliverables are combined to be one performance obligation within the context of the contract, and revenue is recognized over time or at a point-in- work-in- (cost-to-cost point-in-time Payments are generally due within a range of 30 to 90 days after the performance obligation has been satisfied. Revenue from consulting agreements is not material. The Company charges certain customers shipping and handling fees. These fees are recorded within revenue after transfer of control of the products to customers. Revenues related to shipping and handling were $0.8 million and $0.4 million in 2021 and 2020, respectively. When shipping and handling services are performed before transfer of control to customers, they are accounted for as a fulfillment cost and are included in cost of revenues as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liabilities consist of fees paid by the Company’s customers for which the associated performance obligations have not been satisfied and revenue has not been recognized based on the Company’s revenue recognition criteria described above. Contract assets are recorded when the Company has a right to consideration in exchange for goods or services that it has transferred to a customer but for which payment is conditional on more than just the passage of time. Given the nature of the Company’s contracts, the Company did t have any contract assets as of Dec ember 31, </t>
        </is>
      </c>
    </row>
    <row r="22">
      <c r="A22" s="4" t="inlineStr">
        <is>
          <t>Leases</t>
        </is>
      </c>
      <c r="B22" s="4" t="inlineStr">
        <is>
          <t xml:space="preserve"> </t>
        </is>
      </c>
      <c r="C22" s="4" t="inlineStr">
        <is>
          <t>Leases The , non-cancelable Company records non-cur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ummary of components of accounts receivable and activity in the allowance for doubtful accounts</t>
        </is>
      </c>
      <c r="B3" s="4" t="inlineStr">
        <is>
          <t xml:space="preserve"> </t>
        </is>
      </c>
      <c r="C3" s="4" t="inlineStr">
        <is>
          <t xml:space="preserve">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t>
        </is>
      </c>
    </row>
    <row r="4">
      <c r="A4" s="4" t="inlineStr">
        <is>
          <t>Summary of total revenue and accounts receivable</t>
        </is>
      </c>
      <c r="B4" s="4" t="inlineStr">
        <is>
          <t xml:space="preserve"> </t>
        </is>
      </c>
      <c r="C4" s="4" t="inlineStr">
        <is>
          <t xml:space="preserve">For the customers identified, revenue as a percentage of total revenue and accounts receivable as a percentage of net accounts receivable are as follows:
December 31, 2021 December 31, 2020
Revenue for the years ended
Customer A &lt;10 % 21.6 %
December 31, 2021 December 31, 2020
Accounts receivable
Customer A &lt; 1 % 24.2 %
Customer B &lt;10 % 13.3 % </t>
        </is>
      </c>
    </row>
    <row r="5">
      <c r="A5" s="4" t="inlineStr">
        <is>
          <t>Summary of Inventories</t>
        </is>
      </c>
      <c r="B5" s="4" t="inlineStr">
        <is>
          <t>(in thousands) March 31, 2022 December 31, 2021
Raw materials $ 592 $ 433
Work-in-process 174 16
Finished Goods — —
Total Inventories $ 766 $ 449</t>
        </is>
      </c>
      <c r="C5" s="4" t="inlineStr">
        <is>
          <t xml:space="preserve">Inventories consisted of the following:
December 31, 2021 December 31, 2020
Raw materials $ 432,461 $ 162,397
Work-in-process 16,310 107,770
Finished goods — 4,144
Total Inventories $ 448,771 $ 274,311 </t>
        </is>
      </c>
    </row>
    <row r="6">
      <c r="A6" s="4" t="inlineStr">
        <is>
          <t>Summary of Property and equipment are depreciated over the estimated useful life of the asset</t>
        </is>
      </c>
      <c r="B6" s="4" t="inlineStr">
        <is>
          <t xml:space="preserve"> </t>
        </is>
      </c>
      <c r="C6" s="4" t="inlineStr">
        <is>
          <t xml:space="preserve">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Reconciliation of Elements of Business Combination to Unaudited Condensed Consolidated Statements of Stockholders' Equity (Deficit) and Cash Flows</t>
        </is>
      </c>
      <c r="B4" s="4" t="inlineStr">
        <is>
          <t xml:space="preserve">The following table reconciles the elements of the Business Combination to the unaudited
(in thousands)
Cash - ENNV trust and cash, net of redemptions $ 30,844
Cash - PIPE financing 75,000
Non-cash 17,655
Non-cash 1,020
Liabilities paid on behalf of or assumed from ENNV (10,361 )
Fair value of assumed common stock warrants (5,847 )
Transaction costs recorded in equity (11,606 )
Net impact on total stockholders’ equity 96,705
Transaction costs not yet paid or paid in the prior year 6,565
Non-cash (17,655 )
Non-cash (1,020 )
Liabilities paid on behalf of ENNV and classified as operating cash flows or assumed from ENNV and not yet paid 5,808
Non-cash 5,847
Net impact on net cash provided by financing activities $ 96,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pplemental Financial Information (Tables)</t>
        </is>
      </c>
      <c r="B1" s="2" t="inlineStr">
        <is>
          <t>3 Months Ended</t>
        </is>
      </c>
      <c r="C1" s="2" t="inlineStr">
        <is>
          <t>12 Months Ended</t>
        </is>
      </c>
    </row>
    <row r="2">
      <c r="B2" s="2" t="inlineStr">
        <is>
          <t>Mar. 31, 2022</t>
        </is>
      </c>
      <c r="C2" s="2" t="inlineStr">
        <is>
          <t>Dec. 31, 2021</t>
        </is>
      </c>
    </row>
    <row r="3">
      <c r="A3" s="3" t="inlineStr">
        <is>
          <t>Supplemental Financial Information [Abstract]</t>
        </is>
      </c>
      <c r="B3" s="4" t="inlineStr">
        <is>
          <t xml:space="preserve"> </t>
        </is>
      </c>
      <c r="C3" s="4" t="inlineStr">
        <is>
          <t xml:space="preserve"> </t>
        </is>
      </c>
    </row>
    <row r="4">
      <c r="A4" s="4" t="inlineStr">
        <is>
          <t>Summary of Activity in Allowance for Doubtful Accounts</t>
        </is>
      </c>
      <c r="B4" s="4" t="inlineStr">
        <is>
          <t>The following table summarizes activity in the allowance for doubtful accounts for the three months ended :
(in thousands) March 31, 2022 March 31, 2021
Balance at beginning of period $ (930 ) $ (405 )
Uncollectible accounts (charged) credited to expense 80 (130 )
Balance at end of period $ (850 ) $ (535 )</t>
        </is>
      </c>
      <c r="C4" s="4" t="inlineStr">
        <is>
          <t xml:space="preserve"> </t>
        </is>
      </c>
    </row>
    <row r="5">
      <c r="A5" s="4" t="inlineStr">
        <is>
          <t>Summary of Inventories</t>
        </is>
      </c>
      <c r="B5" s="4" t="inlineStr">
        <is>
          <t>(in thousands) March 31, 2022 December 31, 2021
Raw materials $ 592 $ 433
Work-in-process 174 16
Finished Goods — —
Total Inventories $ 766 $ 449</t>
        </is>
      </c>
      <c r="C5" s="4" t="inlineStr">
        <is>
          <t xml:space="preserve">Inventories consisted of the following:
December 31, 2021 December 31, 2020
Raw materials $ 432,461 $ 162,397
Work-in-process 16,310 107,770
Finished goods — 4,144
Total Inventories $ 448,771 $ 274,311 </t>
        </is>
      </c>
    </row>
    <row r="6">
      <c r="A6" s="4" t="inlineStr">
        <is>
          <t>Summary of Property and Equipment, Net</t>
        </is>
      </c>
      <c r="B6" s="4" t="inlineStr">
        <is>
          <t>(in thousands) March 31, 2022 December 31, 2021
Advanced manufacturing machinery &amp; quality equipment $ 5,740 $ 5,705
Software 3,709 2,912
Computer &amp; office hardware 1,226 1,149
Furniture and fixtures 136 39
Leasehold improvements 3,400 3,048
Construction in-progress 293 —
Total property, plant and equipment 14,504 12,853
Accumulated depreciation and amortization (3,978 ) (3,325 )
Property, plant and equipment (net) $ 10,526 $ 9,528</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Mar. 31, 2022</t>
        </is>
      </c>
      <c r="C1" s="2" t="inlineStr">
        <is>
          <t>Feb. 28, 2022</t>
        </is>
      </c>
      <c r="D1" s="2" t="inlineStr">
        <is>
          <t>Dec. 31, 2021</t>
        </is>
      </c>
      <c r="E1" s="2" t="inlineStr">
        <is>
          <t>Dec. 31, 2020</t>
        </is>
      </c>
    </row>
    <row r="2">
      <c r="A2" s="4" t="inlineStr">
        <is>
          <t>Common stock, par value</t>
        </is>
      </c>
      <c r="B2" s="7" t="n">
        <v>0.0001</v>
      </c>
      <c r="C2" s="4" t="inlineStr">
        <is>
          <t xml:space="preserve"> </t>
        </is>
      </c>
      <c r="D2" s="7" t="n">
        <v>0.0001</v>
      </c>
      <c r="E2" s="7" t="n">
        <v>0.0001</v>
      </c>
    </row>
    <row r="3">
      <c r="A3" s="4" t="inlineStr">
        <is>
          <t>Common stock, shares authorized</t>
        </is>
      </c>
      <c r="B3" s="6" t="n">
        <v>350000000</v>
      </c>
      <c r="C3" s="4" t="inlineStr">
        <is>
          <t xml:space="preserve"> </t>
        </is>
      </c>
      <c r="D3" s="6" t="n">
        <v>350000000</v>
      </c>
      <c r="E3" s="6" t="n">
        <v>350000000</v>
      </c>
    </row>
    <row r="4">
      <c r="A4" s="4" t="inlineStr">
        <is>
          <t>Common stock, shares issued</t>
        </is>
      </c>
      <c r="B4" s="6" t="n">
        <v>73041156</v>
      </c>
      <c r="C4" s="4" t="inlineStr">
        <is>
          <t xml:space="preserve"> </t>
        </is>
      </c>
      <c r="D4" s="6" t="n">
        <v>39913100</v>
      </c>
      <c r="E4" s="6" t="n">
        <v>38654855</v>
      </c>
    </row>
    <row r="5">
      <c r="A5" s="4" t="inlineStr">
        <is>
          <t>Common stock, shares outstanding</t>
        </is>
      </c>
      <c r="B5" s="6" t="n">
        <v>73041156</v>
      </c>
      <c r="C5" s="4" t="inlineStr">
        <is>
          <t xml:space="preserve"> </t>
        </is>
      </c>
      <c r="D5" s="6" t="n">
        <v>39913100</v>
      </c>
      <c r="E5" s="6" t="n">
        <v>38654855</v>
      </c>
    </row>
    <row r="6">
      <c r="A6" s="4" t="inlineStr">
        <is>
          <t>Allowances for doubtful accounts</t>
        </is>
      </c>
      <c r="B6" s="4" t="inlineStr">
        <is>
          <t xml:space="preserve"> </t>
        </is>
      </c>
      <c r="C6" s="5" t="n">
        <v>850000</v>
      </c>
      <c r="D6" s="5" t="n">
        <v>929800</v>
      </c>
      <c r="E6" s="5" t="n">
        <v>404755</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6" t="n">
        <v>350000000</v>
      </c>
      <c r="C8" s="4" t="inlineStr">
        <is>
          <t xml:space="preserve"> </t>
        </is>
      </c>
      <c r="D8" s="6" t="n">
        <v>350000000</v>
      </c>
      <c r="E8" s="4" t="inlineStr">
        <is>
          <t xml:space="preserve"> </t>
        </is>
      </c>
    </row>
    <row r="9">
      <c r="A9" s="4" t="inlineStr">
        <is>
          <t>Common stock, shares issued</t>
        </is>
      </c>
      <c r="B9" s="4" t="inlineStr">
        <is>
          <t xml:space="preserve"> </t>
        </is>
      </c>
      <c r="C9" s="4" t="inlineStr">
        <is>
          <t xml:space="preserve"> </t>
        </is>
      </c>
      <c r="D9" s="6" t="n">
        <v>39656951</v>
      </c>
      <c r="E9" s="4" t="inlineStr">
        <is>
          <t xml:space="preserve"> </t>
        </is>
      </c>
    </row>
    <row r="10">
      <c r="A10" s="4" t="inlineStr">
        <is>
          <t>Common stock, shares outstanding</t>
        </is>
      </c>
      <c r="B10" s="4" t="inlineStr">
        <is>
          <t xml:space="preserve"> </t>
        </is>
      </c>
      <c r="C10" s="4" t="inlineStr">
        <is>
          <t xml:space="preserve"> </t>
        </is>
      </c>
      <c r="D10" s="6" t="n">
        <v>39656951</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Revenue by Geographic Location</t>
        </is>
      </c>
      <c r="B4" s="4" t="inlineStr">
        <is>
          <t>The Company is also presenting a disaggregation of revenue by geographical region (based on the external customer’s location) for the three months ended March 31, 2022 and 2021:
Three Months Ended March 31,
(in thousands) 2022 2021
Revenues
Americas $ 6,039 $ 3,501
Europe 170 71
Asia Pacific 53 224
Total $ 6,262 $ 3,796</t>
        </is>
      </c>
      <c r="C4" s="4" t="inlineStr">
        <is>
          <t xml:space="preserve">The Company’s primary sources of revenue are from one revenue stream, product sales of manufactured parts. The Company is also presenting a disaggregation of revenue by geographical region (based on the external customer’s location) for the years ended December 31, 2021 and 2020:
Years Ended December 31,
2021 2020
Revenues
Americas $ 18,947,044 $ 12,946,158
Europe 499,294 476,087
Asia Pacific 565,726 544,006
Total $ 20,012,064 $ 13,966,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Instrument [Line Items]</t>
        </is>
      </c>
      <c r="B3" s="4" t="inlineStr">
        <is>
          <t xml:space="preserve"> </t>
        </is>
      </c>
      <c r="C3" s="4" t="inlineStr">
        <is>
          <t xml:space="preserve"> </t>
        </is>
      </c>
    </row>
    <row r="4">
      <c r="A4" s="4" t="inlineStr">
        <is>
          <t>Summary of short and long-term debt</t>
        </is>
      </c>
      <c r="B4" s="4" t="inlineStr">
        <is>
          <t xml:space="preserve"> Note 5. Debt The following is a summary of short- and long-term debt:
(in thousands) March 31, 2022 December 31, 2021
2020 MFS Loan $ 296 $ 314
Manufacturers Capital Promissory Notes 907 968
Related Party - Energize Convertible Debt — 7,600
2020 SVB Loan 9,392 10,225
2021 SVB Loan 20,868 20,800
Related Party - Drive Capital Convertible Debt — 3,000
Related Party - ECP Holdings Convertible Debt — 7,000
Total Outstanding Principal 31,463 49,907
Less: Discounts and deferred financing fees (2,542 ) (7,403 )
Total Outstanding Debt 28,921 42,504
Fair Value of Derivatives — 4,395
Total Debt and Derivative Liabilities $ 28,921 $ 46,899</t>
        </is>
      </c>
      <c r="C4" s="4" t="inlineStr">
        <is>
          <t>The following is a summary of short- and long-term debt:
December 31, 2021 December 31, 2020
2018 ATEL Loan $ — $ 359,594
2020 MFS Loan 314,637 384,604
Manufacturers Capital Promissory Notes 967,710 —
Related Party - Energize Convertible Debt 7,600,000 —
2020 SVB Loan 10,225,000 —
2021 SVB Loan 20,800,000 —
Related Party - Drive Capital Convertible Debt 3,000,000 —
Related Party - ECP Holdings Convertible Debt 7,000,000 —
Total Outstanding Principal $ 49,907,347 $ 744,198
Less: Discounts (6,816,026 ) —
Less: Deferred financing fees (588,339 ) (15,879 )
Total Outstanding debt $ 42,502,982 $ 728,319
Fair value of derivatives 4,395,000 —
Total Debt and derivative liabilities $ 46,897,982 $ 728,319</t>
        </is>
      </c>
    </row>
    <row r="5">
      <c r="A5" s="4" t="inlineStr">
        <is>
          <t>Summary of future principal repayments of debt</t>
        </is>
      </c>
      <c r="B5" s="4" t="inlineStr">
        <is>
          <t xml:space="preserve"> The following is the summary of future principal repayments of debt:
(in thousands) March 31, 2022
Remainder of 2022 $ 12,147
2023 15,160
2024 3,949
2025 207
Total $ 31,463</t>
        </is>
      </c>
      <c r="C5" s="4" t="inlineStr">
        <is>
          <t>The following is the summary of future principal repayments of debt:
Amounts
2022 $ 15,059,584
2023 30,690,676
2024 3,949,970
2025 207,117
Total $ 49,907,347</t>
        </is>
      </c>
    </row>
    <row r="6">
      <c r="A6" s="4" t="inlineStr">
        <is>
          <t>Summary of interest expense</t>
        </is>
      </c>
      <c r="B6" s="4" t="inlineStr">
        <is>
          <t xml:space="preserve"> </t>
        </is>
      </c>
      <c r="C6" s="4" t="inlineStr">
        <is>
          <t xml:space="preserve">The following
Year ended December 31,
(in thousands) 2021
Contractual interest expense $ 327
Amortization of deferred financing costs and convertible debt discount 1,102
Total Interest Expense $ 1,429
Effective interest rate 58.3 % </t>
        </is>
      </c>
    </row>
    <row r="7">
      <c r="A7" s="4" t="inlineStr">
        <is>
          <t>Convertible Debt | Energize Ventures Fund [Member] | Related Party Convertible Notes I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mmary of convertible notes and derivatives</t>
        </is>
      </c>
      <c r="B9" s="4" t="inlineStr">
        <is>
          <t xml:space="preserve"> </t>
        </is>
      </c>
      <c r="C9" s="4" t="inlineStr">
        <is>
          <t xml:space="preserve">The following
As of
(in thousands) December 31,
Unamortized deferred issuance costs, derivative, and warrants $ 474
Net carrying amount of convertible note 2,526
Principal value of convertible note $ 3,000
Fair value of convertible note and derivative liability 3,390
Fair value of convertible note excluding the derivative liability $ 2,830
Fair value level Level 3 </t>
        </is>
      </c>
    </row>
    <row r="10">
      <c r="A10" s="4" t="inlineStr">
        <is>
          <t>Convertible Debt | Drive Capital Fund [Member] | Related Party Convertible Notes I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mmary of interest expense</t>
        </is>
      </c>
      <c r="B12" s="4" t="inlineStr">
        <is>
          <t xml:space="preserve">The following provides a summary of interest expense on the Company’s Related Party Convertible Notes II and Related Party Derivative Liability with Drive Capital:
(in thousands) Three Months Ended
Contractual interest expense 17
Amortization of deferred financing costs and convertible debt discount 24
Total Interest Expense 41
Effective interest rate 17.1 % </t>
        </is>
      </c>
      <c r="C12" s="4" t="inlineStr">
        <is>
          <t xml:space="preserve">The following provides a summary of interest expense on the Company’s Related Party Convertible Notes II and Related Party Derivative Liability with Drive Capital:
Year ended December 31,
(in thousands) 2021
Contractual interest expense $ 63
Amortization of deferred financing costs and convertible debt discount 86
Total Interest Expense $ 149
Effective interest rate 17.1 % </t>
        </is>
      </c>
    </row>
    <row r="13">
      <c r="A13" s="4" t="inlineStr">
        <is>
          <t>Summary of convertible notes and derivatives</t>
        </is>
      </c>
      <c r="B13" s="4" t="inlineStr">
        <is>
          <t xml:space="preserve">The following provides a summary of the convertible notes and derivatives:
(in thousands) As of
Unamortized deferred issuance costs, derivative, and warrants $ 474
Net carrying amount of convertible note 2,526
Principal value of convertible note $ 3,000
Fair value of convertible note and derivative liability $ 3,390
Fair value of convertible note excluding derivative liability $ 2,830
Fair value Level Level 3 </t>
        </is>
      </c>
      <c r="C13" s="4" t="inlineStr">
        <is>
          <t xml:space="preserve"> </t>
        </is>
      </c>
    </row>
    <row r="14">
      <c r="A14" s="4" t="inlineStr">
        <is>
          <t>Convertible Debt | Energy Capital Partners Holdings [Member] | Related Party Convertible Notes I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ummary of interest expense</t>
        </is>
      </c>
      <c r="B16" s="4" t="inlineStr">
        <is>
          <t xml:space="preserve">The following provides a summary of the interest expense of the Company’s Related Party Convertible
(in thousands) Three Months Ended
Contractual interest expense 40
Amortization of deferred financing costs and convertible debt discount 52
Total Interest Expense 92
Effective interest rate 16.3 % </t>
        </is>
      </c>
      <c r="C16" s="4" t="inlineStr">
        <is>
          <t xml:space="preserve">The following provides a summary of the interest expense of the Company’s Related Party Convertible Notes III and Related Party Derivative Liability with Energy Capital Partners Holdings:
Year ended December 31,
(in thousands) 2021
Contractual interest expense $ 76
Amortization of deferred financing costs and convertible debt discount 95
Total Interest Expense $ 171
Effective interest rate 16.3 % </t>
        </is>
      </c>
    </row>
    <row r="17">
      <c r="A17" s="4" t="inlineStr">
        <is>
          <t>Summary of convertible notes and derivatives</t>
        </is>
      </c>
      <c r="B17" s="4" t="inlineStr">
        <is>
          <t xml:space="preserve">The following provides a summary of the convertible notes and derivatives:
(in thousands) As of
Unamortized deferred issuance costs, derivative, and warrants $ 1,130
Net carrying amount of convertible note 5,870
Principal value of convertible note $ 7,000
Fair value of convertible note and derivative liability $ 7,829
Fair value of convertible note excluding derivative liability $ 6,484
Fair value Level Level 3 </t>
        </is>
      </c>
      <c r="C17" s="4" t="inlineStr">
        <is>
          <t xml:space="preserve">The following provides a summary of the convertible notes and derivatives:
(in thousands) As of December 31, 2021
Unamortized deferred issuance costs, derivative, and warrants $ 1,130
Net carrying amount of convertible note 5,870
Principal value of convertible note $ 7,000
Fair value of convertible note and derivative liability 7,829
Fair value of convertible note excluding the derivative liability $ 6,484
Fair value level Level 3 </t>
        </is>
      </c>
    </row>
    <row r="18">
      <c r="A18" s="4" t="inlineStr">
        <is>
          <t>Related Party Energize Convertible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mmary of convertible notes and derivatives</t>
        </is>
      </c>
      <c r="B20" s="4" t="inlineStr">
        <is>
          <t xml:space="preserve"> The following provides a summary of the convertible no
(in thousands) As of
Unamortized deferred issuance costs, derivative, and warrants $ 3,534
Net carrying amount of convertible note 4,066
Principal value of convertible note $ 7,600
Fair value of convertible note and derivative liability $ 9,936
Fair value of convertible note excluding derivative liability $ 7,446
Fair value Level Level 3 </t>
        </is>
      </c>
      <c r="C20" s="4" t="inlineStr">
        <is>
          <t xml:space="preserve"> </t>
        </is>
      </c>
    </row>
    <row r="21">
      <c r="A21" s="4" t="inlineStr">
        <is>
          <t>Related Party Energize Convertible Debt [Member] | Energize Ventures Fund [Member] | Related Party Convertible Notes 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ummary of interest expense</t>
        </is>
      </c>
      <c r="B23" s="4" t="inlineStr">
        <is>
          <t xml:space="preserve">The following provides a summary of the interest expense of the Company’s Related
(in thousands) Three Months Ended
Contractual interest expense 44
Amortization of deferred financing costs and convertible debt discount 184
Total Interest Expense 228
Effective interest rate 58.3 % </t>
        </is>
      </c>
      <c r="C23" s="4" t="inlineStr">
        <is>
          <t xml:space="preserve"> </t>
        </is>
      </c>
    </row>
    <row r="24">
      <c r="A24" s="4" t="inlineStr">
        <is>
          <t>Summary of convertible notes and derivatives</t>
        </is>
      </c>
      <c r="B24" s="4" t="inlineStr">
        <is>
          <t xml:space="preserve"> </t>
        </is>
      </c>
      <c r="C24" s="4" t="inlineStr">
        <is>
          <t xml:space="preserve">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9,936
Fair value of convertible note excluding the derivative liability $ 7,446
Fair value level Level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4" t="inlineStr">
        <is>
          <t>Summary of Components of Company's Loss Before Income Taxes</t>
        </is>
      </c>
      <c r="B3" s="4" t="inlineStr">
        <is>
          <t>The components of the Company’s loss before income taxes are as follows:
Years Ended December 31,
2021 2020
United States $ (67,883,898 ) $ (21,671,394 )
Foreign — —
Total $ (67,883,898 ) $ (21,671,394 )</t>
        </is>
      </c>
    </row>
    <row r="4">
      <c r="A4" s="4" t="inlineStr">
        <is>
          <t>Summary of Reconciliation of Federal Statutory Income Tax Provision</t>
        </is>
      </c>
      <c r="B4" s="4" t="inlineStr">
        <is>
          <t xml:space="preserve">The reconciliation of the F
Years Ended December 31,
2021 2020
Federal statutory income tax rate 21 % 21 %
Federal income tax at statutory rates $ (14,255,619 ) $ (4,550,993 )
Valuation Allowance 13,982,549 4,435,667
Other, permanent difference 273,070 115,326
Total income tax provision $ — $ —
Effective income tax rate 0 % 0 % </t>
        </is>
      </c>
    </row>
    <row r="5">
      <c r="A5" s="4" t="inlineStr">
        <is>
          <t>Summary of Deferred Income Tax Assets and Liabilities</t>
        </is>
      </c>
      <c r="B5" s="4" t="inlineStr">
        <is>
          <t xml:space="preserve">The Company’s deferred income tax assets and liabilities at December 31, 2021 and 2020 were comprised of the following:
Years Ended December 31,
2021 2020
Deferred Tax Assets:
Allowance for doubtful accounts $ 273,692 $ 110,381
Accruals and reserves 4,448,488 733,051
Disallowed interest carryforwards 1,332,346 —
Net operating loss and other carryforwards 24,171,779 12,418,254
Stock based compensation 505,580 377,514
Other, net 40,507 16,364
Years Ended December 31,
2021 2020
Deferred tax assets before valuation allowance $ 30,772,392 $ 13,655,564
Valuation Allowance (30,739,829 ) (13,591,637 )
Total Deferred Tax Assets, net of valuation allowance 32,563 63,927
Deferred Tax Liabilities:
Depreciation 32,563 63,927
Total Deferred Tax Liabilities 32,563 $ 63,927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Lessee, Operating Lease, Liability, Payment, Due [Abstract]</t>
        </is>
      </c>
      <c r="B3" s="4" t="inlineStr">
        <is>
          <t xml:space="preserve"> </t>
        </is>
      </c>
    </row>
    <row r="4">
      <c r="A4" s="4" t="inlineStr">
        <is>
          <t>Schedule of Future Minimum Non-Cancelable Lease Payments Under the Operating Leases</t>
        </is>
      </c>
      <c r="B4" s="4" t="inlineStr">
        <is>
          <t>Future minimum non-cancelable
Amounts
2022 2,895,231
2023 2,191,339
2024 779,456
2025 803,073
2026 67,087
Total $ 6,736,1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c r="B3" s="4" t="inlineStr">
        <is>
          <t xml:space="preserve"> </t>
        </is>
      </c>
    </row>
    <row r="4">
      <c r="A4" s="4" t="inlineStr">
        <is>
          <t>Schedule of Stock Warrant Activity</t>
        </is>
      </c>
      <c r="B4" s="4" t="inlineStr">
        <is>
          <t>A summary of the Common Stock warrant activity for the years ended December 31, 2021 and 2020 is as follows:
Number of Weighted Weighted Weighted
Outstanding at January 1, 2020 1,663,325 $ 0.41 $ 0.82
Granted 263,257 0.18 1.09
Exercised — — —
Outstanding at December 31, 2020 1,926,582 $ 0.38 $ 0.85 4.06
Exercisable 1,926,582
Number of warrants Weighted average exercise price Weighted average grant date fair value Weighted average remaining contractual term (years)
Outstanding at January 1, 2021 1,926,582 $ 0.38 $ 0.85
Granted 613,723 4.77 8.85
Exercised — — —
Outstanding at December 31, 2021 2,540,305 $ 1.44 $ 2.79 4.84
Exercisable 2,540,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Stock-based compensation expense</t>
        </is>
      </c>
      <c r="B4" s="4" t="inlineStr">
        <is>
          <t xml:space="preserve">Stock-based compensation expense was recorded in the following financial statement lines within the condensed consolidated statements of net loss and comprehensive loss:
(in thousands) 2022 2021
Cost of Revenues $ 115 $ 4
General and Administrative $ 17,545 $ 219
Selling &amp; Marketing $ 1,183 $ —
Research &amp; Development $ 1,525 $ 31 </t>
        </is>
      </c>
      <c r="C4" s="4" t="inlineStr">
        <is>
          <t xml:space="preserve">Stock-based compensation expense was recorded in the following financial statement lines within the consolidated statements of net loss and comprehensive loss:
December 31, 2021 December 31, 2020
Cost of Revenues $ 13,402 $ 14,383
General and Administrative $ 680,609 $ 825,664
Selling and Marketing $ 79,695 $ 104,985
Research &amp; Development $ 81,690 $ 47,048 </t>
        </is>
      </c>
    </row>
    <row r="5">
      <c r="A5" s="4" t="inlineStr">
        <is>
          <t>Summary of Company's stock options issued to employees, founders and consultants</t>
        </is>
      </c>
      <c r="B5" s="4" t="inlineStr">
        <is>
          <t xml:space="preserve"> </t>
        </is>
      </c>
      <c r="C5" s="4" t="inlineStr">
        <is>
          <t xml:space="preserve">The following table summarizes activity in relation to the Company’s stock options issued to employees, founders and consultants:
Number of Weighted Weighted Date Fair Value Weighted Average Remaining Contractual Life Aggregate Intrinsic Value
(years)
Balance at January 1, 2021 7,354,441 $ 0.60 $ 0.33 8.59 $ 8,636,744
Granted — — — —
Exercised 218,925 0.47 0.26 2,882,631
Forfeited 524,578 0.62 0.33 5,965,765
Expired 59,953 0.72 0.39 675,649
Number of Weighted Weighted Date Fair Value Weighted Average Remaining Contractual Life Aggregate Intrinsic Value
(years)
Balance at December 31, 2021 6,550,985 $ 0.61 $ 0.33 7.60 $ 75,296,955
Exercisable at December 31, 2021 3,197,157 0.50 0.27 7.31 37,456,625
Expected to vest at December 31, 2021 3,353,828 0.71 0.36 7.87 37,840,330 </t>
        </is>
      </c>
    </row>
    <row r="6">
      <c r="A6" s="4" t="inlineStr">
        <is>
          <t>Summary of Black-Scholes option-pricing model</t>
        </is>
      </c>
      <c r="B6" s="4" t="inlineStr">
        <is>
          <t xml:space="preserve">The key assumptions used in this valuation are as follows.
SPAC probability 95 %
Remain private probability 5 %
SPAC Market Value $ 736 million
Conversion Ratio 2.056
Expected annual dividend yield 0.00 %
Expected volatility 84 %
Risk-free rate of return 0.71 %
Expected option term (years) 1.4 years </t>
        </is>
      </c>
      <c r="C6" s="4" t="inlineStr">
        <is>
          <t xml:space="preserve">The fair values associated with the options are estimated on the date of grant using the Black-Scholes option-pricing model using the following assumptions:
2020
Expected annual dividend yield 0.00 %
Expected volatility 51.78 %
Risk-free rate of return 0.75 %
Expected option term (years) 5.98 </t>
        </is>
      </c>
    </row>
    <row r="7">
      <c r="A7" s="4" t="inlineStr">
        <is>
          <t>Summary of RSU Activity</t>
        </is>
      </c>
      <c r="B7" s="4" t="inlineStr">
        <is>
          <t xml:space="preserve"> </t>
        </is>
      </c>
      <c r="C7" s="4" t="inlineStr">
        <is>
          <t xml:space="preserve">See below for a summary of RSU activity for the year ended December 31, 2021:
Number of units Weighted average
Non-vested 493,358 $ 0.87
Granted 4,405,974 8.37
Vested — —
Forfeited (257,372 ) 5.83
Non-vested 4,641,960 $ 7.72 </t>
        </is>
      </c>
    </row>
    <row r="8">
      <c r="A8" s="4" t="inlineStr">
        <is>
          <t>Monte Carlo Simulation Valuation Model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ummary of Black-Scholes option-pricing model</t>
        </is>
      </c>
      <c r="B10" s="4" t="inlineStr">
        <is>
          <t xml:space="preserve">The valuation model incorporated the following key assumptions on the date of grant:
Stock price $ 7.63
Expected volatility 30.1 %
Expected term (years) 10.0
Risk-free rate 1.92 %
Discount for lack of marketability 6.9 % </t>
        </is>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ummary of Changes in Fair Value of Derivative Liabilities</t>
        </is>
      </c>
      <c r="B3" s="4" t="inlineStr">
        <is>
          <t>The following table includes a summary of the changes in fair value of the liability classified warrants issued to purchase Legacy Fast Radius common stock measured at fair value using significant unobservable inputs (Level 3) for the three months ended
(in thousands) 2022 2021
Beginning balance $ 2,014 $ 87
Additions — 507
Change in fair value (1,475 ) 559
Converted to common stock (539 ) —
Ending balance $ — $ 1,153</t>
        </is>
      </c>
      <c r="C3" s="4" t="inlineStr">
        <is>
          <t>The following table includes a summary of the changes in fair value of the Company’s liability classified warrants issued to purchase Common Stock measured at fair value using significant unobservable inputs (Level 3) for the years ended December 31, 2021 and 2020:
December 31, 2021 December 31, 2020
Beginning balance $ 86,963 $ —
Additions 987,747 86,963
Change in fair value recorded in earnings 939,454 —
Ending balance $ 2,014,164 $ 86,963</t>
        </is>
      </c>
    </row>
    <row r="4">
      <c r="A4" s="4" t="inlineStr">
        <is>
          <t>Summary Of Fair Value Of Assets And Liabilities That Are Measured At Fair Value ON A Recurring Basis</t>
        </is>
      </c>
      <c r="B4" s="4" t="inlineStr">
        <is>
          <t xml:space="preserve">The Company’s financial assets and liabilities that are measured at fair value on a recurring basis as of March 31, 2022 and December 31, 2021 by level within the fair value hierarchy are as follows:
March 31, 2022
(in thousands) Quoted prices in Significant Significant
(Level 1) (Level 2) (Level 3)
Cash sweep accounts $ 57,360 $ — $ —
Public warrants $ 1,390 $ — $ —
Private placement warrants $ — $ 1,110 $ —
December 31, 2021
(in thousands) Quoted prices in Significant Significant
(Level 1) (Level 2) (Level 3)
Cash sweep and money market accounts $ 8,702 $ — $ —
Related party derivative liability $ — $ — $ 4,395
Legacy Fast Radius warrant liability $ — $ — $ 2,968 </t>
        </is>
      </c>
      <c r="C4" s="4" t="inlineStr">
        <is>
          <t xml:space="preserve">The Company’s financial assets and liabilities that are measured at fair value on a recurring basis as of December 31, 2021 and 2020 by level within the fair value hierarchy are as follows:
December 31, 2021
Quoted prices in Significant Significant
(Level 1) (Level 2) (Level 3)
Cash sweep and money mar ket $ 8,701,895 $ $
Related party derivative liabilities $ — $ — $ 4,395,000
Warrant liability $ — $ — $ 2,968,435
December 31, 2020
Quoted prices in Significant Significant
(Level 1) (Level 2) (Level 3)
Cash sweep and money market accounts $ 17,562,823 $ — $ —
Warrant liability $ — $ — $ 199,408 </t>
        </is>
      </c>
    </row>
    <row r="5">
      <c r="A5" s="4" t="inlineStr">
        <is>
          <t>Summary of Weighted Average Significant Unobservable Inputs used in The Measuring The Derivative Liability</t>
        </is>
      </c>
      <c r="B5" s="4" t="inlineStr">
        <is>
          <t xml:space="preserve"> A summary of the weighted average significant unobservable inputs (Level 3 inputs) used in measuring the Company’s derivative liability categorized within Level 3 of the fair value hierarchy as of February 4, 2022 (the conversion date) and December 31, 2021 is as follows:
Energize February 4, 2022 December 31, 2021
Cost of debt 11.0 % 11.0 %
Term (Years) 0.0 0.08 - 0.25
Present value factor 1 0.98 - 0.99
Drive Capital February 4, 2022 December 31, 2021
Cost of debt 11.0 % 11.0 %
Term (Years) 0.0 0.08 - 0.25
Present value factor 1 0.98 - 0.99
ECP Holdings February 4, 2022 December 31, 2021
Cost of debt 11.0 % 11.0 %
Term (Years) 0.0 0.08 - 0.25
Present value factor 1 0.98 - 0.99 </t>
        </is>
      </c>
      <c r="C5" s="4" t="inlineStr">
        <is>
          <t xml:space="preserve">A summary of the weighted average significant unobservable inputs (Level 3 inputs) used in measuring the Company’s derivative liability categorized within Level 3 of the fair value hierarchy as of December 31, 2021 and their inception dates are as follows:
Energize Ventures December 31, 2021 April 13, 2021
Cost of debt 11.0 % 11.0 %
Term (Years) 0.08 – 0.25 0.25 – 0.50
Present value factor 0.98 – 0.99 0.95 – 0.97
Drive Capital December 31, 2021 August 24, 2021
Cost of debt 11.0 % 11.0 %
Term (Years) 0.08 – 0.25 0.31 – 0.60
Present value factor 0.98 – 0.99 0.94 – 0.97
ECP Holdings December 31, 2021 October 26, 2021
Cost of debt 11.0 % 10.0 %
Term (Years) 0.08 – 0.25 0.27 – 0.43
Present value factor 0.98 – 0.99 0.96 – 0.98 </t>
        </is>
      </c>
    </row>
    <row r="6">
      <c r="A6" s="4" t="inlineStr">
        <is>
          <t>Related Party Convertible Notes [Member]</t>
        </is>
      </c>
      <c r="B6" s="4" t="inlineStr">
        <is>
          <t xml:space="preserve"> </t>
        </is>
      </c>
      <c r="C6" s="4" t="inlineStr">
        <is>
          <t xml:space="preserve"> </t>
        </is>
      </c>
    </row>
    <row r="7">
      <c r="A7" s="4" t="inlineStr">
        <is>
          <t>Summary Of Changes in Fair value of Related party derivative Liabilities related to convertible notes</t>
        </is>
      </c>
      <c r="B7" s="4" t="inlineStr">
        <is>
          <t>The following table includes a summary
(in thousands) 2022
Beginning balance $ 4,395
Change in fair value (30 )
Converted to common stock (4,365 )
Ending balance $ —</t>
        </is>
      </c>
      <c r="C7" s="4" t="inlineStr">
        <is>
          <t>The following table includes a summary of changes in fair value of the Company’s Related party derivative liabilities related to the convertible notes measured at fair value using significant unobservable inputs (Level 3) for the year ended December 31, 2021:
December 31, 2021
Beginning balance $ —
Additions 4,187,000
Change in fair value recorded in earnings 208,000
Ending balance $ 4,395,000</t>
        </is>
      </c>
    </row>
    <row r="8">
      <c r="A8" s="4" t="inlineStr">
        <is>
          <t>Common Share Warrants [Member] | Warrants [Member]</t>
        </is>
      </c>
      <c r="B8" s="4" t="inlineStr">
        <is>
          <t xml:space="preserve"> </t>
        </is>
      </c>
      <c r="C8" s="4" t="inlineStr">
        <is>
          <t xml:space="preserve"> </t>
        </is>
      </c>
    </row>
    <row r="9">
      <c r="A9" s="4" t="inlineStr">
        <is>
          <t>Summary of Quantitative Information Regarding Fair Value Measurements Inputs</t>
        </is>
      </c>
      <c r="B9" s="4" t="inlineStr">
        <is>
          <t xml:space="preserve">A summary of the weighted average significant
February 4, 2022 December 31, 2021
Legacy Fast Radius stock price $ 15.69 $ 28.28
Term (Years) N/A 10.71
Volatility N/A 84.40 %
Risk-free rate of return N/A 1.52 %
Dividend yield 0.00 % 0.00 % </t>
        </is>
      </c>
      <c r="C9" s="4" t="inlineStr">
        <is>
          <t xml:space="preserve"> A summary of the weighted average significant unobservable inputs (Level 3 inputs) used in measuring the Company’s warrant liability for common share warrants, including the estimated common stock price of Fast Radius Operations, Inc. prior to the recapitalization, categorized within Level 3 of the fair value hierarchy as of December 31, 2021 and 2020 is as follows:
December 31, 2021 December 31, 2020
Stock Price $ 28.28 $ 4.11
Term (Years) 10.71 12.00
Volatility 84.40 % 120.13 %
Risk-free rate of return 1.52 % 0.13 %
Dividend Yield 0.00 % 0.00 % </t>
        </is>
      </c>
    </row>
    <row r="10">
      <c r="A10" s="4" t="inlineStr">
        <is>
          <t>Series A Three Preferred Stock [Member] | Warrants [Member]</t>
        </is>
      </c>
      <c r="B10" s="4" t="inlineStr">
        <is>
          <t xml:space="preserve"> </t>
        </is>
      </c>
      <c r="C10" s="4" t="inlineStr">
        <is>
          <t xml:space="preserve"> </t>
        </is>
      </c>
    </row>
    <row r="11">
      <c r="A11" s="4" t="inlineStr">
        <is>
          <t>Summary of Quantitative Information Regarding Fair Value Measurements Inputs</t>
        </is>
      </c>
      <c r="B11" s="4" t="inlineStr">
        <is>
          <t xml:space="preserve">A summary of the weighted average significant
February 4, 2022 December 31, 2021
Legacy Fast Radius stock price 15.69 $ 30.19
Term (Years) N/A 11.26
Volatility N/A 83.10 %
Risk-free rate of return N/A 1.54 %
Dividend yield 0.00 % 0.00 % </t>
        </is>
      </c>
      <c r="C11" s="4" t="inlineStr">
        <is>
          <t xml:space="preserve"> </t>
        </is>
      </c>
    </row>
    <row r="12">
      <c r="A12" s="4" t="inlineStr">
        <is>
          <t>Summary of Changes in Fair Value of Derivative Liabilities</t>
        </is>
      </c>
      <c r="B12" s="4" t="inlineStr">
        <is>
          <t>The following table includes a summary of changes in fair value of the liability classified warrants issued to purchase Legacy Fast Radius series A-3 unobservable
(in thousands) 2022 2021
Beginning balance $ 954 $ 112
Change in fair value (473 ) 694
Converted to common stock (481 ) —
Ending balance $ — $ 806</t>
        </is>
      </c>
      <c r="C12" s="4" t="inlineStr">
        <is>
          <t>The following table includes a summary of changes in fair value of the Company’s liability classified warrants issued to purchase series A-3
December 31, 2021 December 31, 2020
Beginning balance $ 112,445 $ 32,405
Additions — —
Change in fair value recorded in earnings 841,826 80,040
Ending balance $ 954,271 $ 112,445</t>
        </is>
      </c>
    </row>
    <row r="13">
      <c r="A13" s="4" t="inlineStr">
        <is>
          <t>Series A Three Preferred Share Warrants [Member] | Warrants [Member]</t>
        </is>
      </c>
      <c r="B13" s="4" t="inlineStr">
        <is>
          <t xml:space="preserve"> </t>
        </is>
      </c>
      <c r="C13" s="4" t="inlineStr">
        <is>
          <t xml:space="preserve"> </t>
        </is>
      </c>
    </row>
    <row r="14">
      <c r="A14" s="4" t="inlineStr">
        <is>
          <t>Summary of Quantitative Information Regarding Fair Value Measurements Inputs</t>
        </is>
      </c>
      <c r="B14" s="4" t="inlineStr">
        <is>
          <t xml:space="preserve"> </t>
        </is>
      </c>
      <c r="C14" s="4" t="inlineStr">
        <is>
          <t xml:space="preserve"> A summary of the weighted average significant unobservable inputs (Level 3 inputs) used in measuring the Company’s warrant liability for A-3
December 31, 2021 December 31, 2020
Stock Price $ 30.19 $ 4.23
Term (Years) 11.26 12.50
Volatility 83.10 % 118.63 %
Risk-free rate of return 1.54 % 0.13 %
Dividend Yield 0.00 % 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Reconciliation of the Numerator and Denominator for the Basic and Diluted Earnings</t>
        </is>
      </c>
      <c r="B4" s="4" t="inlineStr">
        <is>
          <t xml:space="preserve">The reconciliation of the numerator and denominator
(in thousands, except share and per share data) March 31, 2022 March 31, 2021
Income (loss) available to common stockholders per share:
Net loss $ (44,600 ) $ (12,786 )
Weighted average common shares outstanding:
Basic and Diluted 60,851,683 39,063,996
Net loss per share - Basic and Diluted $ (0.73 ) $ (0.33 ) </t>
        </is>
      </c>
      <c r="C4" s="4" t="inlineStr">
        <is>
          <t>December 31, 2021 December 31, 2020
Income (loss) available to Common Stockholders per share:
Net loss $ (67,883,898 ) $ (21,671,394 )
Weighted average common shares outstanding:
Basic and Diluted 41,454,582 38,900,813
Net loss per share – Basic and Diluted $ (1.64 ) $ (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Feb. 04, 2022</t>
        </is>
      </c>
      <c r="C1" s="2" t="inlineStr">
        <is>
          <t>Mar. 31, 2022</t>
        </is>
      </c>
      <c r="D1" s="2" t="inlineStr">
        <is>
          <t>Dec. 31, 2021</t>
        </is>
      </c>
      <c r="E1" s="2" t="inlineStr">
        <is>
          <t>Dec. 31, 2020</t>
        </is>
      </c>
    </row>
    <row r="2">
      <c r="A2" s="3" t="inlineStr">
        <is>
          <t>Organization And Basis Of Operation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01</v>
      </c>
      <c r="D3" s="7" t="n">
        <v>0.0001</v>
      </c>
      <c r="E3" s="7" t="n">
        <v>0.0001</v>
      </c>
    </row>
    <row r="4">
      <c r="A4" s="4" t="inlineStr">
        <is>
          <t>Accumulated deficit</t>
        </is>
      </c>
      <c r="B4" s="4" t="inlineStr">
        <is>
          <t xml:space="preserve"> </t>
        </is>
      </c>
      <c r="C4" s="5" t="n">
        <v>192900000</v>
      </c>
      <c r="D4" s="5" t="n">
        <v>123500000</v>
      </c>
      <c r="E4" s="5" t="n">
        <v>55609475</v>
      </c>
    </row>
    <row r="5">
      <c r="A5" s="4" t="inlineStr">
        <is>
          <t>Merger Agreement [Member]</t>
        </is>
      </c>
      <c r="B5" s="4" t="inlineStr">
        <is>
          <t xml:space="preserve"> </t>
        </is>
      </c>
      <c r="C5" s="4" t="inlineStr">
        <is>
          <t xml:space="preserve"> </t>
        </is>
      </c>
      <c r="D5" s="4" t="inlineStr">
        <is>
          <t xml:space="preserve"> </t>
        </is>
      </c>
      <c r="E5" s="4" t="inlineStr">
        <is>
          <t xml:space="preserve"> </t>
        </is>
      </c>
    </row>
    <row r="6">
      <c r="A6" s="3" t="inlineStr">
        <is>
          <t>Organization And Basis Of Operations [Line Items]</t>
        </is>
      </c>
      <c r="B6" s="4" t="inlineStr">
        <is>
          <t xml:space="preserve"> </t>
        </is>
      </c>
      <c r="C6" s="4" t="inlineStr">
        <is>
          <t xml:space="preserve"> </t>
        </is>
      </c>
      <c r="D6" s="4" t="inlineStr">
        <is>
          <t xml:space="preserve"> </t>
        </is>
      </c>
      <c r="E6" s="4" t="inlineStr">
        <is>
          <t xml:space="preserve"> </t>
        </is>
      </c>
    </row>
    <row r="7">
      <c r="A7" s="4" t="inlineStr">
        <is>
          <t>Capitalized equity issuance related transaction costs</t>
        </is>
      </c>
      <c r="B7" s="4" t="inlineStr">
        <is>
          <t xml:space="preserve"> </t>
        </is>
      </c>
      <c r="C7" s="4" t="inlineStr">
        <is>
          <t xml:space="preserve"> </t>
        </is>
      </c>
      <c r="D7" s="6" t="n">
        <v>3600000</v>
      </c>
      <c r="E7" s="4" t="inlineStr">
        <is>
          <t xml:space="preserve"> </t>
        </is>
      </c>
    </row>
    <row r="8">
      <c r="A8" s="4" t="inlineStr">
        <is>
          <t>Equity issuance related transaction costs payable</t>
        </is>
      </c>
      <c r="B8" s="4" t="inlineStr">
        <is>
          <t xml:space="preserve"> </t>
        </is>
      </c>
      <c r="C8" s="4" t="inlineStr">
        <is>
          <t xml:space="preserve"> </t>
        </is>
      </c>
      <c r="D8" s="5" t="n">
        <v>3100000</v>
      </c>
      <c r="E8" s="4" t="inlineStr">
        <is>
          <t xml:space="preserve"> </t>
        </is>
      </c>
    </row>
    <row r="9">
      <c r="A9" s="4" t="inlineStr">
        <is>
          <t>Subsequent Event | Merger Agreement [Member]</t>
        </is>
      </c>
      <c r="B9" s="4" t="inlineStr">
        <is>
          <t xml:space="preserve"> </t>
        </is>
      </c>
      <c r="C9" s="4" t="inlineStr">
        <is>
          <t xml:space="preserve"> </t>
        </is>
      </c>
      <c r="D9" s="4" t="inlineStr">
        <is>
          <t xml:space="preserve"> </t>
        </is>
      </c>
      <c r="E9" s="4" t="inlineStr">
        <is>
          <t xml:space="preserve"> </t>
        </is>
      </c>
    </row>
    <row r="10">
      <c r="A10" s="3" t="inlineStr">
        <is>
          <t>Organization And Basis Of Operations [Line Items]</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row>
    <row r="12">
      <c r="A12" s="4" t="inlineStr">
        <is>
          <t>Common stock conversion price</t>
        </is>
      </c>
      <c r="B12" s="5" t="n">
        <v>10</v>
      </c>
      <c r="C12" s="4" t="inlineStr">
        <is>
          <t xml:space="preserve"> </t>
        </is>
      </c>
      <c r="D12" s="4" t="inlineStr">
        <is>
          <t xml:space="preserve"> </t>
        </is>
      </c>
      <c r="E12" s="4" t="inlineStr">
        <is>
          <t xml:space="preserve"> </t>
        </is>
      </c>
    </row>
    <row r="13">
      <c r="A13" s="4" t="inlineStr">
        <is>
          <t>Earn out shares issuable per tranche</t>
        </is>
      </c>
      <c r="B13" s="6" t="n">
        <v>5000000</v>
      </c>
      <c r="C13" s="4" t="inlineStr">
        <is>
          <t xml:space="preserve"> </t>
        </is>
      </c>
      <c r="D13" s="4" t="inlineStr">
        <is>
          <t xml:space="preserve"> </t>
        </is>
      </c>
      <c r="E13" s="4" t="inlineStr">
        <is>
          <t xml:space="preserve"> </t>
        </is>
      </c>
    </row>
    <row r="14">
      <c r="A14" s="4" t="inlineStr">
        <is>
          <t>Subsequent Event | Merger Agreement [Member] | Conversion Of Common Stock [Member]</t>
        </is>
      </c>
      <c r="B14" s="4" t="inlineStr">
        <is>
          <t xml:space="preserve"> </t>
        </is>
      </c>
      <c r="C14" s="4" t="inlineStr">
        <is>
          <t xml:space="preserve"> </t>
        </is>
      </c>
      <c r="D14" s="4" t="inlineStr">
        <is>
          <t xml:space="preserve"> </t>
        </is>
      </c>
      <c r="E14" s="4" t="inlineStr">
        <is>
          <t xml:space="preserve"> </t>
        </is>
      </c>
    </row>
    <row r="15">
      <c r="A15" s="3" t="inlineStr">
        <is>
          <t>Organization And Basis Of Operations [Line Items]</t>
        </is>
      </c>
      <c r="B15" s="4" t="inlineStr">
        <is>
          <t xml:space="preserve"> </t>
        </is>
      </c>
      <c r="C15" s="4" t="inlineStr">
        <is>
          <t xml:space="preserve"> </t>
        </is>
      </c>
      <c r="D15" s="4" t="inlineStr">
        <is>
          <t xml:space="preserve"> </t>
        </is>
      </c>
      <c r="E15" s="4" t="inlineStr">
        <is>
          <t xml:space="preserve"> </t>
        </is>
      </c>
    </row>
    <row r="16">
      <c r="A16" s="4" t="inlineStr">
        <is>
          <t>Conversion of stock, shares issued</t>
        </is>
      </c>
      <c r="B16" s="6" t="n">
        <v>65000000</v>
      </c>
      <c r="C16" s="4" t="inlineStr">
        <is>
          <t xml:space="preserve"> </t>
        </is>
      </c>
      <c r="D16" s="4" t="inlineStr">
        <is>
          <t xml:space="preserve"> </t>
        </is>
      </c>
      <c r="E16" s="4" t="inlineStr">
        <is>
          <t xml:space="preserve"> </t>
        </is>
      </c>
    </row>
    <row r="17">
      <c r="A17" s="4" t="inlineStr">
        <is>
          <t>Subsequent Event | Merger Agreement [Member] | Conversion Of Common Stock Reserved For Stock Options Vested And Exchanged RSUs. [Member]</t>
        </is>
      </c>
      <c r="B17" s="4" t="inlineStr">
        <is>
          <t xml:space="preserve"> </t>
        </is>
      </c>
      <c r="C17" s="4" t="inlineStr">
        <is>
          <t xml:space="preserve"> </t>
        </is>
      </c>
      <c r="D17" s="4" t="inlineStr">
        <is>
          <t xml:space="preserve"> </t>
        </is>
      </c>
      <c r="E17" s="4" t="inlineStr">
        <is>
          <t xml:space="preserve"> </t>
        </is>
      </c>
    </row>
    <row r="18">
      <c r="A18" s="3" t="inlineStr">
        <is>
          <t>Organization And Basis Of Operations [Line Items]</t>
        </is>
      </c>
      <c r="B18" s="4" t="inlineStr">
        <is>
          <t xml:space="preserve"> </t>
        </is>
      </c>
      <c r="C18" s="4" t="inlineStr">
        <is>
          <t xml:space="preserve"> </t>
        </is>
      </c>
      <c r="D18" s="4" t="inlineStr">
        <is>
          <t xml:space="preserve"> </t>
        </is>
      </c>
      <c r="E18" s="4" t="inlineStr">
        <is>
          <t xml:space="preserve"> </t>
        </is>
      </c>
    </row>
    <row r="19">
      <c r="A19" s="4" t="inlineStr">
        <is>
          <t>Conversion of stock, shares issued</t>
        </is>
      </c>
      <c r="B19" s="6" t="n">
        <v>11196271</v>
      </c>
      <c r="C19" s="4" t="inlineStr">
        <is>
          <t xml:space="preserve"> </t>
        </is>
      </c>
      <c r="D19" s="4" t="inlineStr">
        <is>
          <t xml:space="preserve"> </t>
        </is>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Basis of Presentation - Additional Information (Detail)</t>
        </is>
      </c>
      <c r="B1" s="2" t="inlineStr">
        <is>
          <t>3 Months Ended</t>
        </is>
      </c>
    </row>
    <row r="2">
      <c r="B2" s="2" t="inlineStr">
        <is>
          <t>Mar.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ccumulated deficit | $</t>
        </is>
      </c>
      <c r="B5" s="5" t="n">
        <v>192900000</v>
      </c>
      <c r="C5" s="5" t="n">
        <v>123500000</v>
      </c>
      <c r="D5" s="5" t="n">
        <v>556094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s</t>
        </is>
      </c>
      <c r="B3" s="5" t="n">
        <v>6262000</v>
      </c>
      <c r="C3" s="5" t="n">
        <v>3796000</v>
      </c>
      <c r="D3" s="5" t="n">
        <v>20012064</v>
      </c>
      <c r="E3" s="5" t="n">
        <v>13966251</v>
      </c>
    </row>
    <row r="4">
      <c r="A4" s="4" t="inlineStr">
        <is>
          <t>Cost of revenues</t>
        </is>
      </c>
      <c r="B4" s="6" t="n">
        <v>5629000</v>
      </c>
      <c r="C4" s="6" t="n">
        <v>2966000</v>
      </c>
      <c r="D4" s="6" t="n">
        <v>20299677</v>
      </c>
      <c r="E4" s="6" t="n">
        <v>12038769</v>
      </c>
    </row>
    <row r="5">
      <c r="A5" s="4" t="inlineStr">
        <is>
          <t>Gross profit</t>
        </is>
      </c>
      <c r="B5" s="6" t="n">
        <v>633000</v>
      </c>
      <c r="C5" s="6" t="n">
        <v>830000</v>
      </c>
      <c r="D5" s="6" t="n">
        <v>-287613</v>
      </c>
      <c r="E5" s="6" t="n">
        <v>19274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6" t="n">
        <v>6336000</v>
      </c>
      <c r="C7" s="6" t="n">
        <v>3469000</v>
      </c>
      <c r="D7" s="6" t="n">
        <v>22721423</v>
      </c>
      <c r="E7" s="6" t="n">
        <v>8327910</v>
      </c>
    </row>
    <row r="8">
      <c r="A8" s="4" t="inlineStr">
        <is>
          <t>General and administrative</t>
        </is>
      </c>
      <c r="B8" s="6" t="n">
        <v>38225000</v>
      </c>
      <c r="C8" s="6" t="n">
        <v>7712000</v>
      </c>
      <c r="D8" s="6" t="n">
        <v>32974231</v>
      </c>
      <c r="E8" s="6" t="n">
        <v>12043879</v>
      </c>
    </row>
    <row r="9">
      <c r="A9" s="4" t="inlineStr">
        <is>
          <t>Research and development</t>
        </is>
      </c>
      <c r="B9" s="6" t="n">
        <v>3332000</v>
      </c>
      <c r="C9" s="6" t="n">
        <v>1146000</v>
      </c>
      <c r="D9" s="6" t="n">
        <v>5035963</v>
      </c>
      <c r="E9" s="6" t="n">
        <v>2959330</v>
      </c>
    </row>
    <row r="10">
      <c r="A10" s="4" t="inlineStr">
        <is>
          <t>Total operating expenses</t>
        </is>
      </c>
      <c r="B10" s="6" t="n">
        <v>47893000</v>
      </c>
      <c r="C10" s="6" t="n">
        <v>12327000</v>
      </c>
      <c r="D10" s="6" t="n">
        <v>60731617</v>
      </c>
      <c r="E10" s="6" t="n">
        <v>23331119</v>
      </c>
    </row>
    <row r="11">
      <c r="A11" s="4" t="inlineStr">
        <is>
          <t>Loss from Operations</t>
        </is>
      </c>
      <c r="B11" s="6" t="n">
        <v>-47260000</v>
      </c>
      <c r="C11" s="6" t="n">
        <v>-11497000</v>
      </c>
      <c r="D11" s="6" t="n">
        <v>-61019230</v>
      </c>
      <c r="E11" s="6" t="n">
        <v>-2140363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warrants</t>
        </is>
      </c>
      <c r="B13" s="6" t="n">
        <v>5295000</v>
      </c>
      <c r="C13" s="6" t="n">
        <v>-1253000</v>
      </c>
      <c r="D13" s="6" t="n">
        <v>-1781280</v>
      </c>
      <c r="E13" s="6" t="n">
        <v>-80040</v>
      </c>
    </row>
    <row r="14">
      <c r="A14" s="4" t="inlineStr">
        <is>
          <t>Change in fair value of derivatives</t>
        </is>
      </c>
      <c r="B14" s="6" t="n">
        <v>30000</v>
      </c>
      <c r="C14" s="4" t="inlineStr">
        <is>
          <t xml:space="preserve"> </t>
        </is>
      </c>
      <c r="D14" s="6" t="n">
        <v>-208000</v>
      </c>
      <c r="E14" s="6" t="n">
        <v>0</v>
      </c>
    </row>
    <row r="15">
      <c r="A15" s="4" t="inlineStr">
        <is>
          <t>Change in fair value of derivatives</t>
        </is>
      </c>
      <c r="B15" s="6" t="n">
        <v>30000</v>
      </c>
      <c r="C15" s="4" t="inlineStr">
        <is>
          <t xml:space="preserve"> </t>
        </is>
      </c>
      <c r="D15" s="4" t="inlineStr">
        <is>
          <t xml:space="preserve"> </t>
        </is>
      </c>
      <c r="E15" s="4" t="inlineStr">
        <is>
          <t xml:space="preserve"> </t>
        </is>
      </c>
    </row>
    <row r="16">
      <c r="A16" s="4" t="inlineStr">
        <is>
          <t>Interest income and other income (expense), net</t>
        </is>
      </c>
      <c r="B16" s="6" t="n">
        <v>-1000</v>
      </c>
      <c r="C16" s="6" t="n">
        <v>9000</v>
      </c>
      <c r="D16" s="6" t="n">
        <v>1318</v>
      </c>
      <c r="E16" s="6" t="n">
        <v>120549</v>
      </c>
    </row>
    <row r="17">
      <c r="A17" s="4" t="inlineStr">
        <is>
          <t>Interest expense, including amortization of debt issuance costs</t>
        </is>
      </c>
      <c r="B17" s="6" t="n">
        <v>-2664000</v>
      </c>
      <c r="C17" s="6" t="n">
        <v>-45000</v>
      </c>
      <c r="D17" s="6" t="n">
        <v>-4876706</v>
      </c>
      <c r="E17" s="6" t="n">
        <v>-308266</v>
      </c>
    </row>
    <row r="18">
      <c r="A18" s="4" t="inlineStr">
        <is>
          <t>Loss before income taxes</t>
        </is>
      </c>
      <c r="B18" s="6" t="n">
        <v>-44600000</v>
      </c>
      <c r="C18" s="6" t="n">
        <v>-12786000</v>
      </c>
      <c r="D18" s="6" t="n">
        <v>-67883898</v>
      </c>
      <c r="E18" s="6" t="n">
        <v>-21671394</v>
      </c>
    </row>
    <row r="19">
      <c r="A19" s="4" t="inlineStr">
        <is>
          <t>Provision for income taxes</t>
        </is>
      </c>
      <c r="B19" s="6" t="n">
        <v>0</v>
      </c>
      <c r="C19" s="6" t="n">
        <v>0</v>
      </c>
      <c r="D19" s="6" t="n">
        <v>0</v>
      </c>
      <c r="E19" s="6" t="n">
        <v>0</v>
      </c>
    </row>
    <row r="20">
      <c r="A20" s="4" t="inlineStr">
        <is>
          <t>Net income (loss)</t>
        </is>
      </c>
      <c r="B20" s="5" t="n">
        <v>-44600000</v>
      </c>
      <c r="C20" s="5" t="n">
        <v>-12786000</v>
      </c>
      <c r="D20" s="5" t="n">
        <v>-67883898</v>
      </c>
      <c r="E20" s="5" t="n">
        <v>-21671394</v>
      </c>
    </row>
    <row r="21">
      <c r="A21" s="4" t="inlineStr">
        <is>
          <t>Basic and diluted net income per share</t>
        </is>
      </c>
      <c r="B21" s="8" t="n">
        <v>-0.73</v>
      </c>
      <c r="C21" s="8" t="n">
        <v>-0.33</v>
      </c>
      <c r="D21" s="8" t="n">
        <v>-1.64</v>
      </c>
      <c r="E21" s="8" t="n">
        <v>-0.5600000000000001</v>
      </c>
    </row>
    <row r="22">
      <c r="A22" s="4" t="inlineStr">
        <is>
          <t>Weighted average shares outstanding, basic and diluted</t>
        </is>
      </c>
      <c r="B22" s="6" t="n">
        <v>60851683</v>
      </c>
      <c r="C22" s="6" t="n">
        <v>39063996</v>
      </c>
      <c r="D22" s="6" t="n">
        <v>41454582</v>
      </c>
      <c r="E22" s="6" t="n">
        <v>38900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12 Months Ended</t>
        </is>
      </c>
    </row>
    <row r="2">
      <c r="B2" s="2" t="inlineStr">
        <is>
          <t>Mar. 31, 2022 USD ($) $ / shares shares</t>
        </is>
      </c>
      <c r="C2" s="2" t="inlineStr">
        <is>
          <t>Mar. 31, 2021 USD ($)</t>
        </is>
      </c>
      <c r="D2" s="2" t="inlineStr">
        <is>
          <t>Dec. 31, 2021 USD ($)</t>
        </is>
      </c>
      <c r="E2" s="2" t="inlineStr">
        <is>
          <t>Dec. 31, 2020 USD ($)</t>
        </is>
      </c>
      <c r="F2" s="2" t="inlineStr">
        <is>
          <t>Feb. 28, 2022 shares</t>
        </is>
      </c>
      <c r="G2" s="2" t="inlineStr">
        <is>
          <t>Feb. 04, 2022 shares</t>
        </is>
      </c>
      <c r="H2" s="2" t="inlineStr">
        <is>
          <t>Feb. 03,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ng lived asset held for use | $</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row>
    <row r="5">
      <c r="A5" s="4" t="inlineStr">
        <is>
          <t>Advertising costs | $</t>
        </is>
      </c>
      <c r="B5" s="4" t="inlineStr">
        <is>
          <t xml:space="preserve"> </t>
        </is>
      </c>
      <c r="C5" s="4" t="inlineStr">
        <is>
          <t xml:space="preserve"> </t>
        </is>
      </c>
      <c r="D5" s="9" t="n">
        <v>7.9</v>
      </c>
      <c r="E5" s="9" t="n">
        <v>1.2</v>
      </c>
      <c r="F5" s="4" t="inlineStr">
        <is>
          <t xml:space="preserve"> </t>
        </is>
      </c>
      <c r="G5" s="4" t="inlineStr">
        <is>
          <t xml:space="preserve"> </t>
        </is>
      </c>
      <c r="H5" s="4" t="inlineStr">
        <is>
          <t xml:space="preserve"> </t>
        </is>
      </c>
    </row>
    <row r="6">
      <c r="A6" s="4" t="inlineStr">
        <is>
          <t>Product Warranty Expense | $</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Revenues | $</t>
        </is>
      </c>
      <c r="B7" s="5" t="n">
        <v>6262000</v>
      </c>
      <c r="C7" s="5" t="n">
        <v>3796000</v>
      </c>
      <c r="D7" s="6" t="n">
        <v>20012064</v>
      </c>
      <c r="E7" s="6" t="n">
        <v>13966251</v>
      </c>
      <c r="F7" s="4" t="inlineStr">
        <is>
          <t xml:space="preserve"> </t>
        </is>
      </c>
      <c r="G7" s="4" t="inlineStr">
        <is>
          <t xml:space="preserve"> </t>
        </is>
      </c>
      <c r="H7" s="4" t="inlineStr">
        <is>
          <t xml:space="preserve"> </t>
        </is>
      </c>
    </row>
    <row r="8">
      <c r="A8" s="4" t="inlineStr">
        <is>
          <t>Contract assets | $</t>
        </is>
      </c>
      <c r="B8" s="5" t="n">
        <v>0</v>
      </c>
      <c r="C8" s="4" t="inlineStr">
        <is>
          <t xml:space="preserve"> </t>
        </is>
      </c>
      <c r="D8" s="6" t="n">
        <v>0</v>
      </c>
      <c r="E8" s="6" t="n">
        <v>0</v>
      </c>
      <c r="F8" s="4" t="inlineStr">
        <is>
          <t xml:space="preserve"> </t>
        </is>
      </c>
      <c r="G8" s="4" t="inlineStr">
        <is>
          <t xml:space="preserve"> </t>
        </is>
      </c>
      <c r="H8" s="4" t="inlineStr">
        <is>
          <t xml:space="preserve"> </t>
        </is>
      </c>
    </row>
    <row r="9">
      <c r="A9" s="4" t="inlineStr">
        <is>
          <t>Warrants to purchase shares of common stock | shares</t>
        </is>
      </c>
      <c r="B9" s="6" t="n">
        <v>15516639</v>
      </c>
      <c r="C9" s="4" t="inlineStr">
        <is>
          <t xml:space="preserve"> </t>
        </is>
      </c>
      <c r="D9" s="4" t="inlineStr">
        <is>
          <t xml:space="preserve"> </t>
        </is>
      </c>
      <c r="E9" s="4" t="inlineStr">
        <is>
          <t xml:space="preserve"> </t>
        </is>
      </c>
      <c r="F9" s="4" t="inlineStr">
        <is>
          <t xml:space="preserve"> </t>
        </is>
      </c>
      <c r="G9" s="6" t="n">
        <v>15516639</v>
      </c>
      <c r="H9" s="6" t="n">
        <v>15516667</v>
      </c>
    </row>
    <row r="10">
      <c r="A10" s="4" t="inlineStr">
        <is>
          <t>Each warrant entitles to purchase number of shares |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warrants | $ / shares</t>
        </is>
      </c>
      <c r="B11" s="10"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piration date</t>
        </is>
      </c>
      <c r="B12" s="4" t="inlineStr">
        <is>
          <t>Feb.  04,  202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ipping and Hand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 | $</t>
        </is>
      </c>
      <c r="B15" s="5" t="n">
        <v>389000</v>
      </c>
      <c r="C15" s="5" t="n">
        <v>57000</v>
      </c>
      <c r="D15" s="5" t="n">
        <v>800000</v>
      </c>
      <c r="E15" s="5" t="n">
        <v>400000</v>
      </c>
      <c r="F15" s="4" t="inlineStr">
        <is>
          <t xml:space="preserve"> </t>
        </is>
      </c>
      <c r="G15" s="4" t="inlineStr">
        <is>
          <t xml:space="preserve"> </t>
        </is>
      </c>
      <c r="H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 | shares</t>
        </is>
      </c>
      <c r="B18" s="6" t="n">
        <v>8624972</v>
      </c>
      <c r="C18" s="4" t="inlineStr">
        <is>
          <t xml:space="preserve"> </t>
        </is>
      </c>
      <c r="D18" s="4" t="inlineStr">
        <is>
          <t xml:space="preserve"> </t>
        </is>
      </c>
      <c r="E18" s="4" t="inlineStr">
        <is>
          <t xml:space="preserve"> </t>
        </is>
      </c>
      <c r="F18" s="6" t="n">
        <v>8624972</v>
      </c>
      <c r="G18" s="4" t="inlineStr">
        <is>
          <t xml:space="preserve"> </t>
        </is>
      </c>
      <c r="H18" s="6" t="n">
        <v>8625000</v>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 shares of common stock | shares</t>
        </is>
      </c>
      <c r="B21" s="6" t="n">
        <v>6891667</v>
      </c>
      <c r="C21" s="4" t="inlineStr">
        <is>
          <t xml:space="preserve"> </t>
        </is>
      </c>
      <c r="D21" s="4" t="inlineStr">
        <is>
          <t xml:space="preserve"> </t>
        </is>
      </c>
      <c r="E21" s="4" t="inlineStr">
        <is>
          <t xml:space="preserve"> </t>
        </is>
      </c>
      <c r="F21" s="6" t="n">
        <v>6891667</v>
      </c>
      <c r="G21" s="4" t="inlineStr">
        <is>
          <t xml:space="preserve"> </t>
        </is>
      </c>
      <c r="H21" s="6" t="n">
        <v>6891667</v>
      </c>
    </row>
    <row r="22">
      <c r="A22" s="4" t="inlineStr">
        <is>
          <t>Legacy Fast Radius Preferred And Common Stock Conver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conversion ratio</t>
        </is>
      </c>
      <c r="B24" s="11" t="n">
        <v>2.056</v>
      </c>
      <c r="C24" s="4" t="inlineStr">
        <is>
          <t xml:space="preserve"> </t>
        </is>
      </c>
      <c r="D24" s="11" t="n">
        <v>2.056</v>
      </c>
      <c r="E24" s="4" t="inlineStr">
        <is>
          <t xml:space="preserve"> </t>
        </is>
      </c>
      <c r="F24" s="4" t="inlineStr">
        <is>
          <t xml:space="preserve"> </t>
        </is>
      </c>
      <c r="G24" s="4" t="inlineStr">
        <is>
          <t xml:space="preserve"> </t>
        </is>
      </c>
      <c r="H24" s="4" t="inlineStr">
        <is>
          <t xml:space="preserve"> </t>
        </is>
      </c>
    </row>
    <row r="25">
      <c r="A25" s="4" t="inlineStr">
        <is>
          <t>ECP Environmental Growth Opportunities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will not be transferable, assignable or saleable, number of days after completion of business combination</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CP Environmental Growth Opportunities Corp | Common Stock [Member] | Redemption Of Warrants When Price Per Share Equals Or Exceeds Eighte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of warrants price per share | $ / shares</t>
        </is>
      </c>
      <c r="B30" s="5" t="n">
        <v>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 warrant | $ / shares</t>
        </is>
      </c>
      <c r="B31" s="8"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eriod of prior written notice of redemption of warrants</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price per share required for redemption of warrants | $ / shares</t>
        </is>
      </c>
      <c r="B33" s="5" t="n">
        <v>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redemption covenant, threshold trading days</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redemption covenant threshold consecutive trading day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CP Environmental Growth Opportunities Corp | Common Stock [Member] | Redemption Of Warrants When Price Per Share Equals Or Exceeds T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of warrants price per share | $ / shares</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period of prior written notice of redemption of warrants</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ed last reported sale price per share on trading day | $ / shares</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ummary Of Property And Equipment Are Depreciated Over The Estimated Useful Life Of The Asset (Details)</t>
        </is>
      </c>
      <c r="B1" s="2" t="inlineStr">
        <is>
          <t>12 Months Ended</t>
        </is>
      </c>
    </row>
    <row r="2">
      <c r="B2" s="2" t="inlineStr">
        <is>
          <t>Dec. 31, 2021</t>
        </is>
      </c>
    </row>
    <row r="3">
      <c r="A3" s="4" t="inlineStr">
        <is>
          <t>Advanced manufacturing machinery &amp; quality equipment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Advanced manufacturing machinery &amp; quality equipment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amp; office hardware</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Internally Developed Software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Internally Developed Software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Lesser of lease term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nventories (Details) - USD ($)</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4" t="inlineStr">
        <is>
          <t xml:space="preserve"> </t>
        </is>
      </c>
      <c r="C3" s="5" t="n">
        <v>432461</v>
      </c>
      <c r="D3" s="5" t="n">
        <v>162397</v>
      </c>
    </row>
    <row r="4">
      <c r="A4" s="4" t="inlineStr">
        <is>
          <t>Work-in-process</t>
        </is>
      </c>
      <c r="B4" s="4" t="inlineStr">
        <is>
          <t xml:space="preserve"> </t>
        </is>
      </c>
      <c r="C4" s="6" t="n">
        <v>16310</v>
      </c>
      <c r="D4" s="6" t="n">
        <v>107770</v>
      </c>
    </row>
    <row r="5">
      <c r="A5" s="4" t="inlineStr">
        <is>
          <t>Finished goods</t>
        </is>
      </c>
      <c r="B5" s="4" t="inlineStr">
        <is>
          <t xml:space="preserve"> </t>
        </is>
      </c>
      <c r="C5" s="6" t="n">
        <v>0</v>
      </c>
      <c r="D5" s="6" t="n">
        <v>4144</v>
      </c>
    </row>
    <row r="6">
      <c r="A6" s="4" t="inlineStr">
        <is>
          <t>Total Inventories</t>
        </is>
      </c>
      <c r="B6" s="5" t="n">
        <v>766000</v>
      </c>
      <c r="C6" s="5" t="n">
        <v>448771</v>
      </c>
      <c r="D6" s="5" t="n">
        <v>2743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otal Revenue And Accounts Receivable (Details) - Customer Concentration Risk [Member]</t>
        </is>
      </c>
      <c r="B1" s="2" t="inlineStr">
        <is>
          <t>12 Months Ended</t>
        </is>
      </c>
    </row>
    <row r="2">
      <c r="B2" s="2" t="inlineStr">
        <is>
          <t>Dec. 31, 2021</t>
        </is>
      </c>
      <c r="C2" s="2" t="inlineStr">
        <is>
          <t>Dec. 31, 2020</t>
        </is>
      </c>
    </row>
    <row r="3">
      <c r="A3" s="4" t="inlineStr">
        <is>
          <t>Revenue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v>
      </c>
      <c r="C5" s="13" t="n">
        <v>0.216</v>
      </c>
    </row>
    <row r="6">
      <c r="A6" s="4" t="inlineStr">
        <is>
          <t>Accounts Receivable [Member] | Customer 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v>
      </c>
      <c r="C8" s="13" t="n">
        <v>0.242</v>
      </c>
    </row>
    <row r="9">
      <c r="A9" s="4" t="inlineStr">
        <is>
          <t>Accounts Receivable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v>
      </c>
      <c r="C11" s="13" t="n">
        <v>0.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omponents Of Accounts Receivable And Activity In The Allowance For Doubtful Accoun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4" t="inlineStr">
        <is>
          <t xml:space="preserve"> </t>
        </is>
      </c>
      <c r="D4" s="5" t="n">
        <v>7945078</v>
      </c>
      <c r="E4" s="5" t="n">
        <v>5451252</v>
      </c>
    </row>
    <row r="5">
      <c r="A5" s="4" t="inlineStr">
        <is>
          <t>Allowance for doubtful accounts</t>
        </is>
      </c>
      <c r="B5" s="4" t="inlineStr">
        <is>
          <t xml:space="preserve"> </t>
        </is>
      </c>
      <c r="C5" s="4" t="inlineStr">
        <is>
          <t xml:space="preserve"> </t>
        </is>
      </c>
      <c r="D5" s="6" t="n">
        <v>-929800</v>
      </c>
      <c r="E5" s="6" t="n">
        <v>-404755</v>
      </c>
    </row>
    <row r="6">
      <c r="A6" s="4" t="inlineStr">
        <is>
          <t>Total accounts receivable</t>
        </is>
      </c>
      <c r="B6" s="4" t="inlineStr">
        <is>
          <t xml:space="preserve"> </t>
        </is>
      </c>
      <c r="C6" s="4" t="inlineStr">
        <is>
          <t xml:space="preserve"> </t>
        </is>
      </c>
      <c r="D6" s="6" t="n">
        <v>7015278</v>
      </c>
      <c r="E6" s="6" t="n">
        <v>5046497</v>
      </c>
    </row>
    <row r="7">
      <c r="A7" s="4" t="inlineStr">
        <is>
          <t>Balance at beginning of period</t>
        </is>
      </c>
      <c r="B7" s="5" t="n">
        <v>-929800</v>
      </c>
      <c r="C7" s="5" t="n">
        <v>-404755</v>
      </c>
      <c r="D7" s="6" t="n">
        <v>-404755</v>
      </c>
      <c r="E7" s="6" t="n">
        <v>-190205</v>
      </c>
    </row>
    <row r="8">
      <c r="A8" s="4" t="inlineStr">
        <is>
          <t>Provision for uncollectible accounts</t>
        </is>
      </c>
      <c r="B8" s="5" t="n">
        <v>80000</v>
      </c>
      <c r="C8" s="5" t="n">
        <v>-130000</v>
      </c>
      <c r="D8" s="6" t="n">
        <v>-641357</v>
      </c>
      <c r="E8" s="6" t="n">
        <v>-710882</v>
      </c>
    </row>
    <row r="9">
      <c r="A9" s="4" t="inlineStr">
        <is>
          <t>Uncollectible accounts written off</t>
        </is>
      </c>
      <c r="B9" s="4" t="inlineStr">
        <is>
          <t xml:space="preserve"> </t>
        </is>
      </c>
      <c r="C9" s="4" t="inlineStr">
        <is>
          <t xml:space="preserve"> </t>
        </is>
      </c>
      <c r="D9" s="6" t="n">
        <v>116312</v>
      </c>
      <c r="E9" s="6" t="n">
        <v>496332</v>
      </c>
    </row>
    <row r="10">
      <c r="A10" s="4" t="inlineStr">
        <is>
          <t>Balance at end of period</t>
        </is>
      </c>
      <c r="B10" s="4" t="inlineStr">
        <is>
          <t xml:space="preserve"> </t>
        </is>
      </c>
      <c r="C10" s="4" t="inlineStr">
        <is>
          <t xml:space="preserve"> </t>
        </is>
      </c>
      <c r="D10" s="5" t="n">
        <v>-929800</v>
      </c>
      <c r="E10" s="5" t="n">
        <v>-4047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32" customWidth="1" min="5" max="5"/>
    <col width="32" customWidth="1" min="6" max="6"/>
  </cols>
  <sheetData>
    <row r="1">
      <c r="A1" s="1" t="inlineStr">
        <is>
          <t>Business Combination - Additional Information (Details) $ / shares in Units, $ in Millions</t>
        </is>
      </c>
      <c r="B1" s="2" t="inlineStr">
        <is>
          <t>Feb. 04, 2022 USD ($) $ / shares shares</t>
        </is>
      </c>
      <c r="C1" s="2" t="inlineStr">
        <is>
          <t>Mar. 31, 2022 $ / shares shares</t>
        </is>
      </c>
      <c r="D1" s="2" t="inlineStr">
        <is>
          <t>Feb. 03, 2022 shares</t>
        </is>
      </c>
      <c r="E1" s="2" t="inlineStr">
        <is>
          <t>Dec. 31, 2021 $ / shares shares</t>
        </is>
      </c>
      <c r="F1" s="2" t="inlineStr">
        <is>
          <t>Dec. 31, 2020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6" t="n">
        <v>350000000</v>
      </c>
      <c r="D3" s="4" t="inlineStr">
        <is>
          <t xml:space="preserve"> </t>
        </is>
      </c>
      <c r="E3" s="6" t="n">
        <v>350000000</v>
      </c>
      <c r="F3" s="6" t="n">
        <v>350000000</v>
      </c>
    </row>
    <row r="4">
      <c r="A4" s="4" t="inlineStr">
        <is>
          <t>Common stock, par value | $ / shares</t>
        </is>
      </c>
      <c r="B4" s="4" t="inlineStr">
        <is>
          <t xml:space="preserve"> </t>
        </is>
      </c>
      <c r="C4" s="7" t="n">
        <v>0.0001</v>
      </c>
      <c r="D4" s="4" t="inlineStr">
        <is>
          <t xml:space="preserve"> </t>
        </is>
      </c>
      <c r="E4" s="7" t="n">
        <v>0.0001</v>
      </c>
      <c r="F4" s="7" t="n">
        <v>0.0001</v>
      </c>
    </row>
    <row r="5">
      <c r="A5" s="4" t="inlineStr">
        <is>
          <t>Preferred stock, shares authorized</t>
        </is>
      </c>
      <c r="B5" s="4" t="inlineStr">
        <is>
          <t xml:space="preserve"> </t>
        </is>
      </c>
      <c r="C5" s="6" t="n">
        <v>1000000</v>
      </c>
      <c r="D5" s="4" t="inlineStr">
        <is>
          <t xml:space="preserve"> </t>
        </is>
      </c>
      <c r="E5" s="6" t="n">
        <v>1000000</v>
      </c>
      <c r="F5" s="4" t="inlineStr">
        <is>
          <t xml:space="preserve"> </t>
        </is>
      </c>
    </row>
    <row r="6">
      <c r="A6" s="4" t="inlineStr">
        <is>
          <t>Preferred stock, par value | $ / shares</t>
        </is>
      </c>
      <c r="B6" s="4" t="inlineStr">
        <is>
          <t xml:space="preserve"> </t>
        </is>
      </c>
      <c r="C6" s="7" t="n">
        <v>0.0001</v>
      </c>
      <c r="D6" s="4" t="inlineStr">
        <is>
          <t xml:space="preserve"> </t>
        </is>
      </c>
      <c r="E6" s="7" t="n">
        <v>0.0001</v>
      </c>
      <c r="F6" s="4" t="inlineStr">
        <is>
          <t xml:space="preserve"> </t>
        </is>
      </c>
    </row>
    <row r="7">
      <c r="A7" s="4" t="inlineStr">
        <is>
          <t>Warrants outstanding</t>
        </is>
      </c>
      <c r="B7" s="6" t="n">
        <v>15516639</v>
      </c>
      <c r="C7" s="6" t="n">
        <v>15516639</v>
      </c>
      <c r="D7" s="6" t="n">
        <v>15516667</v>
      </c>
      <c r="E7" s="4" t="inlineStr">
        <is>
          <t xml:space="preserve"> </t>
        </is>
      </c>
      <c r="F7" s="4" t="inlineStr">
        <is>
          <t xml:space="preserve"> </t>
        </is>
      </c>
    </row>
    <row r="8">
      <c r="A8" s="4" t="inlineStr">
        <is>
          <t>ECP Environmental Growth Opportunities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conversion ratio</t>
        </is>
      </c>
      <c r="B10" s="11" t="n">
        <v>2.056</v>
      </c>
      <c r="C10" s="4" t="inlineStr">
        <is>
          <t xml:space="preserve"> </t>
        </is>
      </c>
      <c r="D10" s="4" t="inlineStr">
        <is>
          <t xml:space="preserve"> </t>
        </is>
      </c>
      <c r="E10" s="4" t="inlineStr">
        <is>
          <t xml:space="preserve"> </t>
        </is>
      </c>
      <c r="F10" s="4" t="inlineStr">
        <is>
          <t xml:space="preserve"> </t>
        </is>
      </c>
    </row>
    <row r="11">
      <c r="A11" s="4" t="inlineStr">
        <is>
          <t>Share authorized</t>
        </is>
      </c>
      <c r="B11" s="6" t="n">
        <v>351000000</v>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6" t="n">
        <v>350000000</v>
      </c>
      <c r="C12" s="4" t="inlineStr">
        <is>
          <t xml:space="preserve"> </t>
        </is>
      </c>
      <c r="D12" s="4" t="inlineStr">
        <is>
          <t xml:space="preserve"> </t>
        </is>
      </c>
      <c r="E12" s="4" t="inlineStr">
        <is>
          <t xml:space="preserve"> </t>
        </is>
      </c>
      <c r="F12" s="4" t="inlineStr">
        <is>
          <t xml:space="preserve"> </t>
        </is>
      </c>
    </row>
    <row r="13">
      <c r="A13" s="4" t="inlineStr">
        <is>
          <t>Common stock, par value | $ / shares</t>
        </is>
      </c>
      <c r="B13" s="7" t="n">
        <v>0.0001</v>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6" t="n">
        <v>1000000</v>
      </c>
      <c r="C14" s="4" t="inlineStr">
        <is>
          <t xml:space="preserve"> </t>
        </is>
      </c>
      <c r="D14" s="4" t="inlineStr">
        <is>
          <t xml:space="preserve"> </t>
        </is>
      </c>
      <c r="E14" s="4" t="inlineStr">
        <is>
          <t xml:space="preserve"> </t>
        </is>
      </c>
      <c r="F14" s="4" t="inlineStr">
        <is>
          <t xml:space="preserve"> </t>
        </is>
      </c>
    </row>
    <row r="15">
      <c r="A15" s="4" t="inlineStr">
        <is>
          <t>Preferred stock, par value | $ / shares</t>
        </is>
      </c>
      <c r="B15" s="7" t="n">
        <v>0.0001</v>
      </c>
      <c r="C15" s="4" t="inlineStr">
        <is>
          <t xml:space="preserve"> </t>
        </is>
      </c>
      <c r="D15" s="4" t="inlineStr">
        <is>
          <t xml:space="preserve"> </t>
        </is>
      </c>
      <c r="E15" s="4" t="inlineStr">
        <is>
          <t xml:space="preserve"> </t>
        </is>
      </c>
      <c r="F15" s="4" t="inlineStr">
        <is>
          <t xml:space="preserve"> </t>
        </is>
      </c>
    </row>
    <row r="16">
      <c r="A16" s="4" t="inlineStr">
        <is>
          <t>Exercise price | $ / shares</t>
        </is>
      </c>
      <c r="B16" s="10" t="n">
        <v>2.3</v>
      </c>
      <c r="C16" s="4" t="inlineStr">
        <is>
          <t xml:space="preserve"> </t>
        </is>
      </c>
      <c r="D16" s="4" t="inlineStr">
        <is>
          <t xml:space="preserve"> </t>
        </is>
      </c>
      <c r="E16" s="4" t="inlineStr">
        <is>
          <t xml:space="preserve"> </t>
        </is>
      </c>
      <c r="F16" s="4" t="inlineStr">
        <is>
          <t xml:space="preserve"> </t>
        </is>
      </c>
    </row>
    <row r="17">
      <c r="A17" s="4" t="inlineStr">
        <is>
          <t>Merger Earn Out Shares to be issued in future</t>
        </is>
      </c>
      <c r="B17" s="6" t="n">
        <v>10000000</v>
      </c>
      <c r="C17" s="4" t="inlineStr">
        <is>
          <t xml:space="preserve"> </t>
        </is>
      </c>
      <c r="D17" s="4" t="inlineStr">
        <is>
          <t xml:space="preserve"> </t>
        </is>
      </c>
      <c r="E17" s="4" t="inlineStr">
        <is>
          <t xml:space="preserve"> </t>
        </is>
      </c>
      <c r="F17" s="4" t="inlineStr">
        <is>
          <t xml:space="preserve"> </t>
        </is>
      </c>
    </row>
    <row r="18">
      <c r="A18" s="4" t="inlineStr">
        <is>
          <t>Net increase in cash and cash equivalents | $</t>
        </is>
      </c>
      <c r="B18" s="5" t="n">
        <v>73</v>
      </c>
      <c r="C18" s="4" t="inlineStr">
        <is>
          <t xml:space="preserve"> </t>
        </is>
      </c>
      <c r="D18" s="4" t="inlineStr">
        <is>
          <t xml:space="preserve"> </t>
        </is>
      </c>
      <c r="E18" s="4" t="inlineStr">
        <is>
          <t xml:space="preserve"> </t>
        </is>
      </c>
      <c r="F18" s="4" t="inlineStr">
        <is>
          <t xml:space="preserve"> </t>
        </is>
      </c>
    </row>
    <row r="19">
      <c r="A19" s="4" t="inlineStr">
        <is>
          <t>ECP Environmental Growth Opportunities Corp [Member] | Legacy Fast Radius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convertible notes to shares of common stock</t>
        </is>
      </c>
      <c r="B21" s="6" t="n">
        <v>2000000</v>
      </c>
      <c r="C21" s="4" t="inlineStr">
        <is>
          <t xml:space="preserve"> </t>
        </is>
      </c>
      <c r="D21" s="4" t="inlineStr">
        <is>
          <t xml:space="preserve"> </t>
        </is>
      </c>
      <c r="E21" s="4" t="inlineStr">
        <is>
          <t xml:space="preserve"> </t>
        </is>
      </c>
      <c r="F21" s="4" t="inlineStr">
        <is>
          <t xml:space="preserve"> </t>
        </is>
      </c>
    </row>
    <row r="22">
      <c r="A22" s="4" t="inlineStr">
        <is>
          <t>ECP Environmental Growth Opportunities Corp [Member] | Legacy Fast Radius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s or rights number of securities covered by the warrants or rights</t>
        </is>
      </c>
      <c r="B24" s="6" t="n">
        <v>2200000</v>
      </c>
      <c r="C24" s="4" t="inlineStr">
        <is>
          <t xml:space="preserve"> </t>
        </is>
      </c>
      <c r="D24" s="4" t="inlineStr">
        <is>
          <t xml:space="preserve"> </t>
        </is>
      </c>
      <c r="E24" s="4" t="inlineStr">
        <is>
          <t xml:space="preserve"> </t>
        </is>
      </c>
      <c r="F24" s="4" t="inlineStr">
        <is>
          <t xml:space="preserve"> </t>
        </is>
      </c>
    </row>
    <row r="25">
      <c r="A25" s="4" t="inlineStr">
        <is>
          <t>ECP Environmental Growth Opportunities Corp [Member] | Private Investment in Public Equit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issued in acquisition</t>
        </is>
      </c>
      <c r="B27" s="6" t="n">
        <v>7500000</v>
      </c>
      <c r="C27" s="4" t="inlineStr">
        <is>
          <t xml:space="preserve"> </t>
        </is>
      </c>
      <c r="D27" s="4" t="inlineStr">
        <is>
          <t xml:space="preserve"> </t>
        </is>
      </c>
      <c r="E27" s="4" t="inlineStr">
        <is>
          <t xml:space="preserve"> </t>
        </is>
      </c>
      <c r="F27" s="4" t="inlineStr">
        <is>
          <t xml:space="preserve"> </t>
        </is>
      </c>
    </row>
    <row r="28">
      <c r="A28" s="4" t="inlineStr">
        <is>
          <t>Share issued in acquisition per share | $ / shares</t>
        </is>
      </c>
      <c r="B28" s="5" t="n">
        <v>10</v>
      </c>
      <c r="C28" s="4" t="inlineStr">
        <is>
          <t xml:space="preserve"> </t>
        </is>
      </c>
      <c r="D28" s="4" t="inlineStr">
        <is>
          <t xml:space="preserve"> </t>
        </is>
      </c>
      <c r="E28" s="4" t="inlineStr">
        <is>
          <t xml:space="preserve"> </t>
        </is>
      </c>
      <c r="F28" s="4" t="inlineStr">
        <is>
          <t xml:space="preserve"> </t>
        </is>
      </c>
    </row>
    <row r="29">
      <c r="A29" s="4" t="inlineStr">
        <is>
          <t>Share issued in acquisition | $</t>
        </is>
      </c>
      <c r="B29" s="5" t="n">
        <v>75</v>
      </c>
      <c r="C29" s="4" t="inlineStr">
        <is>
          <t xml:space="preserve"> </t>
        </is>
      </c>
      <c r="D29" s="4" t="inlineStr">
        <is>
          <t xml:space="preserve"> </t>
        </is>
      </c>
      <c r="E29" s="4" t="inlineStr">
        <is>
          <t xml:space="preserve"> </t>
        </is>
      </c>
      <c r="F29" s="4" t="inlineStr">
        <is>
          <t xml:space="preserve"> </t>
        </is>
      </c>
    </row>
    <row r="30">
      <c r="A30" s="4" t="inlineStr">
        <is>
          <t>ECP Environmental Growth Opportunities Corp [Member] | 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t>
        </is>
      </c>
      <c r="B32" s="6" t="n">
        <v>6891667</v>
      </c>
      <c r="C32" s="4" t="inlineStr">
        <is>
          <t xml:space="preserve"> </t>
        </is>
      </c>
      <c r="D32" s="4" t="inlineStr">
        <is>
          <t xml:space="preserve"> </t>
        </is>
      </c>
      <c r="E32" s="4" t="inlineStr">
        <is>
          <t xml:space="preserve"> </t>
        </is>
      </c>
      <c r="F32" s="4" t="inlineStr">
        <is>
          <t xml:space="preserve"> </t>
        </is>
      </c>
    </row>
    <row r="33">
      <c r="A33" s="4" t="inlineStr">
        <is>
          <t>ECP Environmental Growth Opportunities Corp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outstanding</t>
        </is>
      </c>
      <c r="B35" s="6" t="n">
        <v>8624972</v>
      </c>
      <c r="C35" s="4" t="inlineStr">
        <is>
          <t xml:space="preserve"> </t>
        </is>
      </c>
      <c r="D35" s="4" t="inlineStr">
        <is>
          <t xml:space="preserve"> </t>
        </is>
      </c>
      <c r="E35" s="4" t="inlineStr">
        <is>
          <t xml:space="preserve"> </t>
        </is>
      </c>
      <c r="F35" s="4" t="inlineStr">
        <is>
          <t xml:space="preserve"> </t>
        </is>
      </c>
    </row>
    <row r="36">
      <c r="A36" s="4" t="inlineStr">
        <is>
          <t>ECP Environmental Growth Opportunities Corp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rger Earn Out Shares to be issued in future</t>
        </is>
      </c>
      <c r="B38" s="6" t="n">
        <v>5000000</v>
      </c>
      <c r="C38" s="4" t="inlineStr">
        <is>
          <t xml:space="preserve"> </t>
        </is>
      </c>
      <c r="D38" s="4" t="inlineStr">
        <is>
          <t xml:space="preserve"> </t>
        </is>
      </c>
      <c r="E38" s="4" t="inlineStr">
        <is>
          <t xml:space="preserve"> </t>
        </is>
      </c>
      <c r="F38" s="4" t="inlineStr">
        <is>
          <t xml:space="preserve"> </t>
        </is>
      </c>
    </row>
    <row r="39">
      <c r="A39" s="4" t="inlineStr">
        <is>
          <t>Sponsor Earn Out Shares</t>
        </is>
      </c>
      <c r="B39" s="6" t="n">
        <v>407000</v>
      </c>
      <c r="C39" s="4" t="inlineStr">
        <is>
          <t xml:space="preserve"> </t>
        </is>
      </c>
      <c r="D39" s="4" t="inlineStr">
        <is>
          <t xml:space="preserve"> </t>
        </is>
      </c>
      <c r="E39" s="4" t="inlineStr">
        <is>
          <t xml:space="preserve"> </t>
        </is>
      </c>
      <c r="F39" s="4" t="inlineStr">
        <is>
          <t xml:space="preserve"> </t>
        </is>
      </c>
    </row>
    <row r="40">
      <c r="A40" s="4" t="inlineStr">
        <is>
          <t>Sponsor Earn Out Share Hurdle Price</t>
        </is>
      </c>
      <c r="B40" s="6" t="n">
        <v>20</v>
      </c>
      <c r="C40" s="4" t="inlineStr">
        <is>
          <t xml:space="preserve"> </t>
        </is>
      </c>
      <c r="D40" s="4" t="inlineStr">
        <is>
          <t xml:space="preserve"> </t>
        </is>
      </c>
      <c r="E40" s="4" t="inlineStr">
        <is>
          <t xml:space="preserve"> </t>
        </is>
      </c>
      <c r="F40" s="4" t="inlineStr">
        <is>
          <t xml:space="preserve"> </t>
        </is>
      </c>
    </row>
    <row r="41">
      <c r="A41" s="4" t="inlineStr">
        <is>
          <t>ECP Environmental Growth Opportunities Corp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onsor Earn Out Share Hurdle Price</t>
        </is>
      </c>
      <c r="B43" s="6" t="n">
        <v>15</v>
      </c>
      <c r="C43" s="4" t="inlineStr">
        <is>
          <t xml:space="preserve"> </t>
        </is>
      </c>
      <c r="D43" s="4" t="inlineStr">
        <is>
          <t xml:space="preserve"> </t>
        </is>
      </c>
      <c r="E43" s="4" t="inlineStr">
        <is>
          <t xml:space="preserve"> </t>
        </is>
      </c>
      <c r="F43" s="4" t="inlineStr">
        <is>
          <t xml:space="preserve"> </t>
        </is>
      </c>
    </row>
    <row r="44">
      <c r="A44" s="4" t="inlineStr">
        <is>
          <t>ECP Environmental Growth Opportunities Corp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 $ / shares</t>
        </is>
      </c>
      <c r="B46" s="10" t="n">
        <v>2.3</v>
      </c>
      <c r="C46" s="4" t="inlineStr">
        <is>
          <t xml:space="preserve"> </t>
        </is>
      </c>
      <c r="D46" s="4" t="inlineStr">
        <is>
          <t xml:space="preserve"> </t>
        </is>
      </c>
      <c r="E46" s="4" t="inlineStr">
        <is>
          <t xml:space="preserve"> </t>
        </is>
      </c>
      <c r="F46" s="4" t="inlineStr">
        <is>
          <t xml:space="preserve"> </t>
        </is>
      </c>
    </row>
    <row r="47">
      <c r="A47" s="4" t="inlineStr">
        <is>
          <t>ECP Environmental Growth Opportunities Corp [Member] | Merger Earn Out Shares [Member] | Share-based Payment Arrangement, Tranche Tw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issued in acquisition per share | $ / shares</t>
        </is>
      </c>
      <c r="B49" s="6" t="n">
        <v>20</v>
      </c>
      <c r="C49" s="4" t="inlineStr">
        <is>
          <t xml:space="preserve"> </t>
        </is>
      </c>
      <c r="D49" s="4" t="inlineStr">
        <is>
          <t xml:space="preserve"> </t>
        </is>
      </c>
      <c r="E49" s="4" t="inlineStr">
        <is>
          <t xml:space="preserve"> </t>
        </is>
      </c>
      <c r="F49" s="4" t="inlineStr">
        <is>
          <t xml:space="preserve"> </t>
        </is>
      </c>
    </row>
    <row r="50">
      <c r="A50" s="4" t="inlineStr">
        <is>
          <t>ECP Environmental Growth Opportunities Corp [Member] | Merger Earn Out Share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issued in acquisition per share | $ / shares</t>
        </is>
      </c>
      <c r="B52" s="5" t="n">
        <v>15</v>
      </c>
      <c r="C52" s="4" t="inlineStr">
        <is>
          <t xml:space="preserve"> </t>
        </is>
      </c>
      <c r="D52" s="4" t="inlineStr">
        <is>
          <t xml:space="preserve"> </t>
        </is>
      </c>
      <c r="E52" s="4" t="inlineStr">
        <is>
          <t xml:space="preserve"> </t>
        </is>
      </c>
      <c r="F52" s="4" t="inlineStr">
        <is>
          <t xml:space="preserve"> </t>
        </is>
      </c>
    </row>
    <row r="53">
      <c r="A53" s="4" t="inlineStr">
        <is>
          <t>ECP Environmental Growth Opportunities Corp [Member] | Sponsor Earn Out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shares of common stock held by Sponsor</t>
        </is>
      </c>
      <c r="B55" s="12" t="n">
        <v>0.1</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conciliation of Elements of Business Combination to Unaudited Condensed Consolidated Statements of Stockholders' Equity (Deficit) and Cash Flows (Details) - EcpEnvironmentalGrowthOpportunitiesCorp [Member]</t>
        </is>
      </c>
      <c r="B1" s="2" t="inlineStr">
        <is>
          <t>3 Months Ended</t>
        </is>
      </c>
    </row>
    <row r="2">
      <c r="B2" s="2" t="inlineStr">
        <is>
          <t>Mar. 31, 2022 USD ($)</t>
        </is>
      </c>
    </row>
    <row r="3">
      <c r="A3" s="3" t="inlineStr">
        <is>
          <t>Business Acquisition [Line Items]</t>
        </is>
      </c>
      <c r="B3" s="4" t="inlineStr">
        <is>
          <t xml:space="preserve"> </t>
        </is>
      </c>
    </row>
    <row r="4">
      <c r="A4" s="4" t="inlineStr">
        <is>
          <t>Non-cash Convertible Note conversion</t>
        </is>
      </c>
      <c r="B4" s="5" t="n">
        <v>17655</v>
      </c>
    </row>
    <row r="5">
      <c r="A5" s="4" t="inlineStr">
        <is>
          <t>Liabilities paid on behalf of or assumed from ENNV</t>
        </is>
      </c>
      <c r="B5" s="6" t="n">
        <v>-10361</v>
      </c>
    </row>
    <row r="6">
      <c r="A6" s="4" t="inlineStr">
        <is>
          <t>Fair value of assumed common stock warrants</t>
        </is>
      </c>
      <c r="B6" s="6" t="n">
        <v>-5847</v>
      </c>
    </row>
    <row r="7">
      <c r="A7" s="4" t="inlineStr">
        <is>
          <t>Transaction costs recorded in equity</t>
        </is>
      </c>
      <c r="B7" s="6" t="n">
        <v>-11606</v>
      </c>
    </row>
    <row r="8">
      <c r="A8" s="4" t="inlineStr">
        <is>
          <t>Net impact on total stockholders' equity</t>
        </is>
      </c>
      <c r="B8" s="6" t="n">
        <v>96705</v>
      </c>
    </row>
    <row r="9">
      <c r="A9" s="4" t="inlineStr">
        <is>
          <t>Transaction costs not yet paid or paid in the prior year</t>
        </is>
      </c>
      <c r="B9" s="6" t="n">
        <v>6565</v>
      </c>
    </row>
    <row r="10">
      <c r="A10" s="4" t="inlineStr">
        <is>
          <t>Non-cash Convertible Note conversion</t>
        </is>
      </c>
      <c r="B10" s="6" t="n">
        <v>-17655</v>
      </c>
    </row>
    <row r="11">
      <c r="A11" s="4" t="inlineStr">
        <is>
          <t>Liabilities paid on behalf of ENNV and classified as operating cash flows or assumed from ENNV and not yet paid</t>
        </is>
      </c>
      <c r="B11" s="6" t="n">
        <v>5808</v>
      </c>
    </row>
    <row r="12">
      <c r="A12" s="4" t="inlineStr">
        <is>
          <t>Non-cash fair value of assumed common stock warrants</t>
        </is>
      </c>
      <c r="B12" s="6" t="n">
        <v>5847</v>
      </c>
    </row>
    <row r="13">
      <c r="A13" s="4" t="inlineStr">
        <is>
          <t>Net impact on net cash provided by financing activities.</t>
        </is>
      </c>
      <c r="B13" s="6" t="n">
        <v>96250</v>
      </c>
    </row>
    <row r="14">
      <c r="A14" s="4" t="inlineStr">
        <is>
          <t>Ennv Trust And Cash Net Of Redemptions [Member]</t>
        </is>
      </c>
      <c r="B14" s="4" t="inlineStr">
        <is>
          <t xml:space="preserve"> </t>
        </is>
      </c>
    </row>
    <row r="15">
      <c r="A15" s="3" t="inlineStr">
        <is>
          <t>Business Acquisition [Line Items]</t>
        </is>
      </c>
      <c r="B15" s="4" t="inlineStr">
        <is>
          <t xml:space="preserve"> </t>
        </is>
      </c>
    </row>
    <row r="16">
      <c r="A16" s="4" t="inlineStr">
        <is>
          <t>Cash</t>
        </is>
      </c>
      <c r="B16" s="6" t="n">
        <v>30844</v>
      </c>
    </row>
    <row r="17">
      <c r="A17" s="4" t="inlineStr">
        <is>
          <t>Pipe Financing [Member]</t>
        </is>
      </c>
      <c r="B17" s="4" t="inlineStr">
        <is>
          <t xml:space="preserve"> </t>
        </is>
      </c>
    </row>
    <row r="18">
      <c r="A18" s="3" t="inlineStr">
        <is>
          <t>Business Acquisition [Line Items]</t>
        </is>
      </c>
      <c r="B18" s="4" t="inlineStr">
        <is>
          <t xml:space="preserve"> </t>
        </is>
      </c>
    </row>
    <row r="19">
      <c r="A19" s="4" t="inlineStr">
        <is>
          <t>Cash</t>
        </is>
      </c>
      <c r="B19" s="6" t="n">
        <v>75000</v>
      </c>
    </row>
    <row r="20">
      <c r="A20" s="4" t="inlineStr">
        <is>
          <t>Legacy Fast Radius Warrant Conversion [Member]</t>
        </is>
      </c>
      <c r="B20" s="4" t="inlineStr">
        <is>
          <t xml:space="preserve"> </t>
        </is>
      </c>
    </row>
    <row r="21">
      <c r="A21" s="3" t="inlineStr">
        <is>
          <t>Business Acquisition [Line Items]</t>
        </is>
      </c>
      <c r="B21" s="4" t="inlineStr">
        <is>
          <t xml:space="preserve"> </t>
        </is>
      </c>
    </row>
    <row r="22">
      <c r="A22" s="4" t="inlineStr">
        <is>
          <t>Non-cash Legacy Fast Radius warrant conversion</t>
        </is>
      </c>
      <c r="B22" s="6" t="n">
        <v>1020</v>
      </c>
    </row>
    <row r="23">
      <c r="A23" s="4" t="inlineStr">
        <is>
          <t>Non-cash Legacy Fast Radius warrant conversion</t>
        </is>
      </c>
      <c r="B23" s="5" t="n">
        <v>-10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Financial Information - Summary of Activity in Allowance for Doubtful Accoun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930000</v>
      </c>
      <c r="C4" s="5" t="n">
        <v>-405000</v>
      </c>
      <c r="D4" s="5" t="n">
        <v>-405000</v>
      </c>
      <c r="E4" s="4" t="inlineStr">
        <is>
          <t xml:space="preserve"> </t>
        </is>
      </c>
    </row>
    <row r="5">
      <c r="A5" s="4" t="inlineStr">
        <is>
          <t>Provision for uncollectible accounts</t>
        </is>
      </c>
      <c r="B5" s="6" t="n">
        <v>80000</v>
      </c>
      <c r="C5" s="6" t="n">
        <v>-130000</v>
      </c>
      <c r="D5" s="6" t="n">
        <v>-641357</v>
      </c>
      <c r="E5" s="5" t="n">
        <v>-710882</v>
      </c>
    </row>
    <row r="6">
      <c r="A6" s="4" t="inlineStr">
        <is>
          <t>Balance at end of period</t>
        </is>
      </c>
      <c r="B6" s="5" t="n">
        <v>-850000</v>
      </c>
      <c r="C6" s="5" t="n">
        <v>-535000</v>
      </c>
      <c r="D6" s="5" t="n">
        <v>930000</v>
      </c>
      <c r="E6" s="5" t="n">
        <v>40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ummary of Inventories (Details) - USD ($)</t>
        </is>
      </c>
      <c r="B1" s="2" t="inlineStr">
        <is>
          <t>Mar. 31, 2022</t>
        </is>
      </c>
      <c r="C1" s="2" t="inlineStr">
        <is>
          <t>Dec. 31, 2021</t>
        </is>
      </c>
      <c r="D1" s="2" t="inlineStr">
        <is>
          <t>Dec. 31, 2020</t>
        </is>
      </c>
    </row>
    <row r="2">
      <c r="A2" s="3" t="inlineStr">
        <is>
          <t>Inventory, Net [Abstract]</t>
        </is>
      </c>
      <c r="B2" s="4" t="inlineStr">
        <is>
          <t xml:space="preserve"> </t>
        </is>
      </c>
      <c r="C2" s="4" t="inlineStr">
        <is>
          <t xml:space="preserve"> </t>
        </is>
      </c>
      <c r="D2" s="4" t="inlineStr">
        <is>
          <t xml:space="preserve"> </t>
        </is>
      </c>
    </row>
    <row r="3">
      <c r="A3" s="4" t="inlineStr">
        <is>
          <t>Raw materials</t>
        </is>
      </c>
      <c r="B3" s="5" t="n">
        <v>592000</v>
      </c>
      <c r="C3" s="5" t="n">
        <v>433000</v>
      </c>
      <c r="D3" s="4" t="inlineStr">
        <is>
          <t xml:space="preserve"> </t>
        </is>
      </c>
    </row>
    <row r="4">
      <c r="A4" s="4" t="inlineStr">
        <is>
          <t>Work-in-process</t>
        </is>
      </c>
      <c r="B4" s="6" t="n">
        <v>174000</v>
      </c>
      <c r="C4" s="6" t="n">
        <v>16000</v>
      </c>
      <c r="D4" s="4" t="inlineStr">
        <is>
          <t xml:space="preserve"> </t>
        </is>
      </c>
    </row>
    <row r="5">
      <c r="A5" s="4" t="inlineStr">
        <is>
          <t>Total Inventories</t>
        </is>
      </c>
      <c r="B5" s="5" t="n">
        <v>766000</v>
      </c>
      <c r="C5" s="5" t="n">
        <v>448771</v>
      </c>
      <c r="D5" s="5" t="n">
        <v>2743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ummary of Property and Equipment, Net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4504000</v>
      </c>
      <c r="C3" s="5" t="n">
        <v>12852977</v>
      </c>
      <c r="D3" s="5" t="n">
        <v>4408380</v>
      </c>
    </row>
    <row r="4">
      <c r="A4" s="4" t="inlineStr">
        <is>
          <t>Accumulated depreciation and amortization</t>
        </is>
      </c>
      <c r="B4" s="6" t="n">
        <v>-3978000</v>
      </c>
      <c r="C4" s="6" t="n">
        <v>-3324550</v>
      </c>
      <c r="D4" s="6" t="n">
        <v>-1744014</v>
      </c>
    </row>
    <row r="5">
      <c r="A5" s="4" t="inlineStr">
        <is>
          <t>Property, plant and equipment (net)</t>
        </is>
      </c>
      <c r="B5" s="6" t="n">
        <v>10526000</v>
      </c>
      <c r="C5" s="6" t="n">
        <v>9528427</v>
      </c>
      <c r="D5" s="6" t="n">
        <v>2664366</v>
      </c>
    </row>
    <row r="6">
      <c r="A6" s="4" t="inlineStr">
        <is>
          <t>Advanced Manufacturing Machinery &amp; Qualit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5740000</v>
      </c>
      <c r="C8" s="6" t="n">
        <v>5705034</v>
      </c>
      <c r="D8" s="6" t="n">
        <v>3016377</v>
      </c>
    </row>
    <row r="9">
      <c r="A9" s="4" t="inlineStr">
        <is>
          <t>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709000</v>
      </c>
      <c r="C11" s="6" t="n">
        <v>2912000</v>
      </c>
      <c r="D11" s="4" t="inlineStr">
        <is>
          <t xml:space="preserve"> </t>
        </is>
      </c>
    </row>
    <row r="12">
      <c r="A12" s="4" t="inlineStr">
        <is>
          <t>Computer &amp; Office Hard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226000</v>
      </c>
      <c r="C14" s="6" t="n">
        <v>1149000</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36000</v>
      </c>
      <c r="C17" s="6" t="n">
        <v>38473</v>
      </c>
      <c r="D17" s="6" t="n">
        <v>34753</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3400000</v>
      </c>
      <c r="C20" s="6" t="n">
        <v>3048419</v>
      </c>
      <c r="D20" s="5" t="n">
        <v>699278</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293000</v>
      </c>
      <c r="C23" s="5" t="n">
        <v>0</v>
      </c>
      <c r="D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3" customWidth="1" min="2" max="2"/>
    <col width="36" customWidth="1" min="3" max="3"/>
    <col width="30" customWidth="1" min="4" max="4"/>
    <col width="13" customWidth="1" min="5" max="5"/>
    <col width="49" customWidth="1" min="6" max="6"/>
    <col width="43" customWidth="1" min="7" max="7"/>
    <col width="44" customWidth="1" min="8" max="8"/>
    <col width="80" customWidth="1" min="9" max="9"/>
    <col width="74" customWidth="1" min="10" max="10"/>
    <col width="27" customWidth="1" min="11" max="11"/>
    <col width="63" customWidth="1" min="12" max="12"/>
    <col width="57" customWidth="1" min="13" max="13"/>
    <col width="40" customWidth="1" min="14" max="14"/>
    <col width="76" customWidth="1" min="15" max="15"/>
    <col width="70" customWidth="1" min="16" max="16"/>
    <col width="15" customWidth="1" min="17" max="17"/>
    <col width="51" customWidth="1" min="18" max="18"/>
    <col width="45" customWidth="1" min="19" max="19"/>
  </cols>
  <sheetData>
    <row r="1">
      <c r="A1" s="1" t="inlineStr">
        <is>
          <t>Consolidated Statement of Changes in Stockholders' Deficit Equity - USD ($)</t>
        </is>
      </c>
      <c r="B1" s="2" t="inlineStr">
        <is>
          <t>Total</t>
        </is>
      </c>
      <c r="C1" s="2" t="inlineStr">
        <is>
          <t>Scenario Previously Reported Member</t>
        </is>
      </c>
      <c r="D1" s="2" t="inlineStr">
        <is>
          <t>Restatement Adjustment Member</t>
        </is>
      </c>
      <c r="E1" s="2" t="inlineStr">
        <is>
          <t>Common Stock</t>
        </is>
      </c>
      <c r="F1" s="2" t="inlineStr">
        <is>
          <t>Common Stock Scenario Previously Reported Member</t>
        </is>
      </c>
      <c r="G1" s="2" t="inlineStr">
        <is>
          <t>Common Stock Restatement Adjustment Member</t>
        </is>
      </c>
      <c r="H1" s="2" t="inlineStr">
        <is>
          <t>Preferred Stock Convertible Preferred Stock</t>
        </is>
      </c>
      <c r="I1" s="2" t="inlineStr">
        <is>
          <t>Preferred Stock Convertible Preferred Stock Scenario Previously Reported Member</t>
        </is>
      </c>
      <c r="J1" s="2" t="inlineStr">
        <is>
          <t>Preferred Stock Convertible Preferred Stock Restatement Adjustment Member</t>
        </is>
      </c>
      <c r="K1" s="2" t="inlineStr">
        <is>
          <t>Additional Paid-In Capital</t>
        </is>
      </c>
      <c r="L1" s="2" t="inlineStr">
        <is>
          <t>Additional Paid-In Capital Scenario Previously Reported Member</t>
        </is>
      </c>
      <c r="M1" s="2" t="inlineStr">
        <is>
          <t>Additional Paid-In Capital Restatement Adjustment Member</t>
        </is>
      </c>
      <c r="N1" s="2" t="inlineStr">
        <is>
          <t>Retained Earnings (Accumulated Deficit)</t>
        </is>
      </c>
      <c r="O1" s="2" t="inlineStr">
        <is>
          <t>Retained Earnings (Accumulated Deficit) Scenario Previously Reported Member</t>
        </is>
      </c>
      <c r="P1" s="2" t="inlineStr">
        <is>
          <t>Retained Earnings (Accumulated Deficit) Restatement Adjustment Member</t>
        </is>
      </c>
      <c r="Q1" s="2" t="inlineStr">
        <is>
          <t>Treasury Stock</t>
        </is>
      </c>
      <c r="R1" s="2" t="inlineStr">
        <is>
          <t>Treasury Stock Scenario Previously Reported Member</t>
        </is>
      </c>
      <c r="S1" s="2" t="inlineStr">
        <is>
          <t>Treasury Stock Restatement Adjustment Member</t>
        </is>
      </c>
    </row>
    <row r="2">
      <c r="A2" s="4" t="inlineStr">
        <is>
          <t>Beginning balance at Dec. 31, 2019</t>
        </is>
      </c>
      <c r="B2" s="4" t="inlineStr">
        <is>
          <t xml:space="preserve"> </t>
        </is>
      </c>
      <c r="C2" s="5" t="n">
        <v>-31412734</v>
      </c>
      <c r="D2" s="4" t="inlineStr">
        <is>
          <t xml:space="preserve"> </t>
        </is>
      </c>
      <c r="E2" s="4" t="inlineStr">
        <is>
          <t xml:space="preserve"> </t>
        </is>
      </c>
      <c r="F2" s="5" t="n">
        <v>119</v>
      </c>
      <c r="G2" s="4" t="inlineStr">
        <is>
          <t xml:space="preserve"> </t>
        </is>
      </c>
      <c r="H2" s="4" t="inlineStr">
        <is>
          <t xml:space="preserve"> </t>
        </is>
      </c>
      <c r="I2" s="5" t="n">
        <v>66290289</v>
      </c>
      <c r="J2" s="4" t="inlineStr">
        <is>
          <t xml:space="preserve"> </t>
        </is>
      </c>
      <c r="K2" s="4" t="inlineStr">
        <is>
          <t xml:space="preserve"> </t>
        </is>
      </c>
      <c r="L2" s="5" t="n">
        <v>2525228</v>
      </c>
      <c r="M2" s="4" t="inlineStr">
        <is>
          <t xml:space="preserve"> </t>
        </is>
      </c>
      <c r="N2" s="4" t="inlineStr">
        <is>
          <t xml:space="preserve"> </t>
        </is>
      </c>
      <c r="O2" s="5" t="n">
        <v>-33717081</v>
      </c>
      <c r="P2" s="4" t="inlineStr">
        <is>
          <t xml:space="preserve"> </t>
        </is>
      </c>
      <c r="Q2" s="4" t="inlineStr">
        <is>
          <t xml:space="preserve"> </t>
        </is>
      </c>
      <c r="R2" s="5" t="n">
        <v>-221000</v>
      </c>
      <c r="S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6" t="n">
        <v>1194163</v>
      </c>
      <c r="G3" s="4" t="inlineStr">
        <is>
          <t xml:space="preserve"> </t>
        </is>
      </c>
      <c r="H3" s="4" t="inlineStr">
        <is>
          <t xml:space="preserve"> </t>
        </is>
      </c>
      <c r="I3" s="6" t="n">
        <v>1543020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50000</v>
      </c>
      <c r="S3" s="4" t="inlineStr">
        <is>
          <t xml:space="preserve"> </t>
        </is>
      </c>
    </row>
    <row r="4">
      <c r="A4" s="4" t="inlineStr">
        <is>
          <t>Excess cash received over fair value of Private Placement Warrants</t>
        </is>
      </c>
      <c r="B4" s="5" t="n">
        <v>2003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37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loss)</t>
        </is>
      </c>
      <c r="B5" s="6" t="n">
        <v>-216713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671394</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pursuant to PIPE investment</t>
        </is>
      </c>
      <c r="B6" s="6" t="n">
        <v>7999961</v>
      </c>
      <c r="C6" s="4" t="inlineStr">
        <is>
          <t xml:space="preserve"> </t>
        </is>
      </c>
      <c r="D6" s="4" t="inlineStr">
        <is>
          <t xml:space="preserve"> </t>
        </is>
      </c>
      <c r="E6" s="5" t="n">
        <v>122</v>
      </c>
      <c r="F6" s="4" t="inlineStr">
        <is>
          <t xml:space="preserve"> </t>
        </is>
      </c>
      <c r="G6" s="4" t="inlineStr">
        <is>
          <t xml:space="preserve"> </t>
        </is>
      </c>
      <c r="H6" s="4" t="inlineStr">
        <is>
          <t xml:space="preserve"> </t>
        </is>
      </c>
      <c r="I6" s="4" t="inlineStr">
        <is>
          <t xml:space="preserve"> </t>
        </is>
      </c>
      <c r="J6" s="4" t="inlineStr">
        <is>
          <t xml:space="preserve"> </t>
        </is>
      </c>
      <c r="K6" s="6" t="n">
        <v>799983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pursuant to PIPE investment, Shares</t>
        </is>
      </c>
      <c r="B7" s="4" t="inlineStr">
        <is>
          <t xml:space="preserve"> </t>
        </is>
      </c>
      <c r="C7" s="4" t="inlineStr">
        <is>
          <t xml:space="preserve"> </t>
        </is>
      </c>
      <c r="D7" s="4" t="inlineStr">
        <is>
          <t xml:space="preserve"> </t>
        </is>
      </c>
      <c r="E7" s="6" t="n">
        <v>12192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stock options and release of notes' recourse provision</t>
        </is>
      </c>
      <c r="B8" s="6" t="n">
        <v>6751</v>
      </c>
      <c r="C8" s="4" t="inlineStr">
        <is>
          <t xml:space="preserve"> </t>
        </is>
      </c>
      <c r="D8" s="4" t="inlineStr">
        <is>
          <t xml:space="preserve"> </t>
        </is>
      </c>
      <c r="E8" s="5" t="n">
        <v>459</v>
      </c>
      <c r="F8" s="4" t="inlineStr">
        <is>
          <t xml:space="preserve"> </t>
        </is>
      </c>
      <c r="G8" s="4" t="inlineStr">
        <is>
          <t xml:space="preserve"> </t>
        </is>
      </c>
      <c r="H8" s="4" t="inlineStr">
        <is>
          <t xml:space="preserve"> </t>
        </is>
      </c>
      <c r="I8" s="4" t="inlineStr">
        <is>
          <t xml:space="preserve"> </t>
        </is>
      </c>
      <c r="J8" s="4" t="inlineStr">
        <is>
          <t xml:space="preserve"> </t>
        </is>
      </c>
      <c r="K8" s="6" t="n">
        <v>629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of stock options and release of notes' recourse provision , Shares</t>
        </is>
      </c>
      <c r="B9" s="4" t="inlineStr">
        <is>
          <t xml:space="preserve"> </t>
        </is>
      </c>
      <c r="C9" s="4" t="inlineStr">
        <is>
          <t xml:space="preserve"> </t>
        </is>
      </c>
      <c r="D9" s="4" t="inlineStr">
        <is>
          <t xml:space="preserve"> </t>
        </is>
      </c>
      <c r="E9" s="6" t="n">
        <v>45919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t>
        </is>
      </c>
      <c r="B10" s="6" t="n">
        <v>9920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9208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ding balance at Dec. 31, 2020</t>
        </is>
      </c>
      <c r="B11" s="6" t="n">
        <v>22405326</v>
      </c>
      <c r="C11" s="6" t="n">
        <v>-51884924</v>
      </c>
      <c r="D11" s="5" t="n">
        <v>22405000</v>
      </c>
      <c r="E11" s="5" t="n">
        <v>3865</v>
      </c>
      <c r="F11" s="5" t="n">
        <v>343</v>
      </c>
      <c r="G11" s="5" t="n">
        <v>4000</v>
      </c>
      <c r="H11" s="5" t="n">
        <v>0</v>
      </c>
      <c r="I11" s="5" t="n">
        <v>74290250</v>
      </c>
      <c r="J11" s="4" t="inlineStr">
        <is>
          <t xml:space="preserve"> </t>
        </is>
      </c>
      <c r="K11" s="6" t="n">
        <v>78010936</v>
      </c>
      <c r="L11" s="6" t="n">
        <v>3724208</v>
      </c>
      <c r="M11" s="5" t="n">
        <v>78010000</v>
      </c>
      <c r="N11" s="6" t="n">
        <v>-55609475</v>
      </c>
      <c r="O11" s="6" t="n">
        <v>-55388475</v>
      </c>
      <c r="P11" s="4" t="inlineStr">
        <is>
          <t xml:space="preserve"> </t>
        </is>
      </c>
      <c r="Q11" s="5" t="n">
        <v>0</v>
      </c>
      <c r="R11" s="5" t="n">
        <v>-221000</v>
      </c>
      <c r="S11" s="4" t="inlineStr">
        <is>
          <t xml:space="preserve"> </t>
        </is>
      </c>
    </row>
    <row r="12">
      <c r="A12" s="4" t="inlineStr">
        <is>
          <t>Ending balance, Shares at Dec. 31, 2020</t>
        </is>
      </c>
      <c r="B12" s="4" t="inlineStr">
        <is>
          <t xml:space="preserve"> </t>
        </is>
      </c>
      <c r="C12" s="4" t="inlineStr">
        <is>
          <t xml:space="preserve"> </t>
        </is>
      </c>
      <c r="D12" s="4" t="inlineStr">
        <is>
          <t xml:space="preserve"> </t>
        </is>
      </c>
      <c r="E12" s="6" t="n">
        <v>38654855</v>
      </c>
      <c r="F12" s="6" t="n">
        <v>3427555</v>
      </c>
      <c r="G12" s="6" t="n">
        <v>38655000</v>
      </c>
      <c r="H12" s="6" t="n">
        <v>0</v>
      </c>
      <c r="I12" s="6" t="n">
        <v>1602323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650000</v>
      </c>
      <c r="S12" s="4" t="inlineStr">
        <is>
          <t xml:space="preserve"> </t>
        </is>
      </c>
    </row>
    <row r="13">
      <c r="A13" s="4" t="inlineStr">
        <is>
          <t>Beginning Balance, Shares at Dec. 31, 2019</t>
        </is>
      </c>
      <c r="B13" s="4" t="inlineStr">
        <is>
          <t xml:space="preserve"> </t>
        </is>
      </c>
      <c r="C13" s="4" t="inlineStr">
        <is>
          <t xml:space="preserve"> </t>
        </is>
      </c>
      <c r="D13" s="4" t="inlineStr">
        <is>
          <t xml:space="preserve"> </t>
        </is>
      </c>
      <c r="E13" s="6" t="n">
        <v>32843669</v>
      </c>
      <c r="F13" s="4" t="inlineStr">
        <is>
          <t xml:space="preserve"> </t>
        </is>
      </c>
      <c r="G13" s="6" t="n">
        <v>31649506</v>
      </c>
      <c r="H13" s="4" t="inlineStr">
        <is>
          <t xml:space="preserve"> </t>
        </is>
      </c>
      <c r="I13" s="4" t="inlineStr">
        <is>
          <t xml:space="preserve"> </t>
        </is>
      </c>
      <c r="J13" s="6" t="n">
        <v>-1543020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50000</v>
      </c>
    </row>
    <row r="14">
      <c r="A14" s="4" t="inlineStr">
        <is>
          <t>Beginning balance at Dec. 31, 2019</t>
        </is>
      </c>
      <c r="B14" s="6" t="n">
        <v>34877555</v>
      </c>
      <c r="C14" s="4" t="inlineStr">
        <is>
          <t xml:space="preserve"> </t>
        </is>
      </c>
      <c r="D14" s="6" t="n">
        <v>66290289</v>
      </c>
      <c r="E14" s="5" t="n">
        <v>3284</v>
      </c>
      <c r="F14" s="4" t="inlineStr">
        <is>
          <t xml:space="preserve"> </t>
        </is>
      </c>
      <c r="G14" s="5" t="n">
        <v>3165</v>
      </c>
      <c r="H14" s="4" t="inlineStr">
        <is>
          <t xml:space="preserve"> </t>
        </is>
      </c>
      <c r="I14" s="4" t="inlineStr">
        <is>
          <t xml:space="preserve"> </t>
        </is>
      </c>
      <c r="J14" s="5" t="n">
        <v>-66290289</v>
      </c>
      <c r="K14" s="6" t="n">
        <v>68812352</v>
      </c>
      <c r="L14" s="4" t="inlineStr">
        <is>
          <t xml:space="preserve"> </t>
        </is>
      </c>
      <c r="M14" s="6" t="n">
        <v>66287124</v>
      </c>
      <c r="N14" s="6" t="n">
        <v>-33938081</v>
      </c>
      <c r="O14" s="4" t="inlineStr">
        <is>
          <t xml:space="preserve"> </t>
        </is>
      </c>
      <c r="P14" s="5" t="n">
        <v>-221000</v>
      </c>
      <c r="Q14" s="4" t="inlineStr">
        <is>
          <t xml:space="preserve"> </t>
        </is>
      </c>
      <c r="R14" s="4" t="inlineStr">
        <is>
          <t xml:space="preserve"> </t>
        </is>
      </c>
      <c r="S14" s="5" t="n">
        <v>221000</v>
      </c>
    </row>
    <row r="15">
      <c r="A15" s="4" t="inlineStr">
        <is>
          <t>Net Income(loss)</t>
        </is>
      </c>
      <c r="B15" s="6" t="n">
        <v>-1278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786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t>
        </is>
      </c>
      <c r="B16" s="6" t="n">
        <v>25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at Mar. 31, 2021</t>
        </is>
      </c>
      <c r="B17" s="6" t="n">
        <v>9882000</v>
      </c>
      <c r="C17" s="4" t="inlineStr">
        <is>
          <t xml:space="preserve"> </t>
        </is>
      </c>
      <c r="D17" s="4" t="inlineStr">
        <is>
          <t xml:space="preserve"> </t>
        </is>
      </c>
      <c r="E17" s="5" t="n">
        <v>4000</v>
      </c>
      <c r="F17" s="4" t="inlineStr">
        <is>
          <t xml:space="preserve"> </t>
        </is>
      </c>
      <c r="G17" s="4" t="inlineStr">
        <is>
          <t xml:space="preserve"> </t>
        </is>
      </c>
      <c r="H17" s="4" t="inlineStr">
        <is>
          <t xml:space="preserve"> </t>
        </is>
      </c>
      <c r="I17" s="4" t="inlineStr">
        <is>
          <t xml:space="preserve"> </t>
        </is>
      </c>
      <c r="J17" s="4" t="inlineStr">
        <is>
          <t xml:space="preserve"> </t>
        </is>
      </c>
      <c r="K17" s="6" t="n">
        <v>78273000</v>
      </c>
      <c r="L17" s="4" t="inlineStr">
        <is>
          <t xml:space="preserve"> </t>
        </is>
      </c>
      <c r="M17" s="4" t="inlineStr">
        <is>
          <t xml:space="preserve"> </t>
        </is>
      </c>
      <c r="N17" s="6" t="n">
        <v>-68395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Shares at Mar. 31, 2021</t>
        </is>
      </c>
      <c r="B18" s="4" t="inlineStr">
        <is>
          <t xml:space="preserve"> </t>
        </is>
      </c>
      <c r="C18" s="4" t="inlineStr">
        <is>
          <t xml:space="preserve"> </t>
        </is>
      </c>
      <c r="D18" s="4" t="inlineStr">
        <is>
          <t xml:space="preserve"> </t>
        </is>
      </c>
      <c r="E18" s="6" t="n">
        <v>3965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Shares at Dec. 31, 2020</t>
        </is>
      </c>
      <c r="B19" s="4" t="inlineStr">
        <is>
          <t xml:space="preserve"> </t>
        </is>
      </c>
      <c r="C19" s="4" t="inlineStr">
        <is>
          <t xml:space="preserve"> </t>
        </is>
      </c>
      <c r="D19" s="4" t="inlineStr">
        <is>
          <t xml:space="preserve"> </t>
        </is>
      </c>
      <c r="E19" s="6" t="n">
        <v>38654855</v>
      </c>
      <c r="F19" s="4" t="inlineStr">
        <is>
          <t xml:space="preserve"> </t>
        </is>
      </c>
      <c r="G19" s="6" t="n">
        <v>35227300</v>
      </c>
      <c r="H19" s="4" t="inlineStr">
        <is>
          <t xml:space="preserve"> </t>
        </is>
      </c>
      <c r="I19" s="4" t="inlineStr">
        <is>
          <t xml:space="preserve"> </t>
        </is>
      </c>
      <c r="J19" s="6" t="n">
        <v>-1602323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650000</v>
      </c>
    </row>
    <row r="20">
      <c r="A20" s="4" t="inlineStr">
        <is>
          <t>Beginning balance at Dec. 31, 2020</t>
        </is>
      </c>
      <c r="B20" s="6" t="n">
        <v>22405326</v>
      </c>
      <c r="C20" s="4" t="inlineStr">
        <is>
          <t xml:space="preserve"> </t>
        </is>
      </c>
      <c r="D20" s="6" t="n">
        <v>74290250</v>
      </c>
      <c r="E20" s="5" t="n">
        <v>3865</v>
      </c>
      <c r="F20" s="4" t="inlineStr">
        <is>
          <t xml:space="preserve"> </t>
        </is>
      </c>
      <c r="G20" s="5" t="n">
        <v>3522</v>
      </c>
      <c r="H20" s="4" t="inlineStr">
        <is>
          <t xml:space="preserve"> </t>
        </is>
      </c>
      <c r="I20" s="4" t="inlineStr">
        <is>
          <t xml:space="preserve"> </t>
        </is>
      </c>
      <c r="J20" s="5" t="n">
        <v>-74290250</v>
      </c>
      <c r="K20" s="6" t="n">
        <v>78010936</v>
      </c>
      <c r="L20" s="4" t="inlineStr">
        <is>
          <t xml:space="preserve"> </t>
        </is>
      </c>
      <c r="M20" s="6" t="n">
        <v>74286000</v>
      </c>
      <c r="N20" s="6" t="n">
        <v>-55609475</v>
      </c>
      <c r="O20" s="4" t="inlineStr">
        <is>
          <t xml:space="preserve"> </t>
        </is>
      </c>
      <c r="P20" s="6" t="n">
        <v>-221000</v>
      </c>
      <c r="Q20" s="4" t="inlineStr">
        <is>
          <t xml:space="preserve"> </t>
        </is>
      </c>
      <c r="R20" s="4" t="inlineStr">
        <is>
          <t xml:space="preserve"> </t>
        </is>
      </c>
      <c r="S20" s="5" t="n">
        <v>221000</v>
      </c>
    </row>
    <row r="21">
      <c r="A21" s="4" t="inlineStr">
        <is>
          <t>Exercise of stock options and release of notes' recourse provision, Shares</t>
        </is>
      </c>
      <c r="B21" s="4" t="inlineStr">
        <is>
          <t xml:space="preserve"> </t>
        </is>
      </c>
      <c r="C21" s="4" t="inlineStr">
        <is>
          <t xml:space="preserve"> </t>
        </is>
      </c>
      <c r="D21" s="4" t="inlineStr">
        <is>
          <t xml:space="preserve"> </t>
        </is>
      </c>
      <c r="E21" s="6" t="n">
        <v>1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of stock options and release of notes' recourse provision</t>
        </is>
      </c>
      <c r="B22" s="6"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ginning balance at Dec. 31, 2020</t>
        </is>
      </c>
      <c r="B23" s="6" t="n">
        <v>22405326</v>
      </c>
      <c r="C23" s="6" t="n">
        <v>-51884924</v>
      </c>
      <c r="D23" s="6" t="n">
        <v>22405000</v>
      </c>
      <c r="E23" s="5" t="n">
        <v>3865</v>
      </c>
      <c r="F23" s="5" t="n">
        <v>343</v>
      </c>
      <c r="G23" s="5" t="n">
        <v>4000</v>
      </c>
      <c r="H23" s="5" t="n">
        <v>0</v>
      </c>
      <c r="I23" s="5" t="n">
        <v>74290250</v>
      </c>
      <c r="J23" s="4" t="inlineStr">
        <is>
          <t xml:space="preserve"> </t>
        </is>
      </c>
      <c r="K23" s="6" t="n">
        <v>78010936</v>
      </c>
      <c r="L23" s="6" t="n">
        <v>3724208</v>
      </c>
      <c r="M23" s="6" t="n">
        <v>78010000</v>
      </c>
      <c r="N23" s="6" t="n">
        <v>-55609475</v>
      </c>
      <c r="O23" s="6" t="n">
        <v>-55388475</v>
      </c>
      <c r="P23" s="4" t="inlineStr">
        <is>
          <t xml:space="preserve"> </t>
        </is>
      </c>
      <c r="Q23" s="5" t="n">
        <v>0</v>
      </c>
      <c r="R23" s="5" t="n">
        <v>-221000</v>
      </c>
      <c r="S23" s="4" t="inlineStr">
        <is>
          <t xml:space="preserve"> </t>
        </is>
      </c>
    </row>
    <row r="24">
      <c r="A24" s="4" t="inlineStr">
        <is>
          <t>Beginning balance, Shares at Dec. 31, 2020</t>
        </is>
      </c>
      <c r="B24" s="4" t="inlineStr">
        <is>
          <t xml:space="preserve"> </t>
        </is>
      </c>
      <c r="C24" s="4" t="inlineStr">
        <is>
          <t xml:space="preserve"> </t>
        </is>
      </c>
      <c r="D24" s="4" t="inlineStr">
        <is>
          <t xml:space="preserve"> </t>
        </is>
      </c>
      <c r="E24" s="6" t="n">
        <v>38654855</v>
      </c>
      <c r="F24" s="6" t="n">
        <v>3427555</v>
      </c>
      <c r="G24" s="6" t="n">
        <v>38655000</v>
      </c>
      <c r="H24" s="6" t="n">
        <v>0</v>
      </c>
      <c r="I24" s="6" t="n">
        <v>1602323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6" t="n">
        <v>-650000</v>
      </c>
      <c r="S24" s="4" t="inlineStr">
        <is>
          <t xml:space="preserve"> </t>
        </is>
      </c>
    </row>
    <row r="25">
      <c r="A25" s="4" t="inlineStr">
        <is>
          <t>Excess cash received over fair value of Private Placement Warrants</t>
        </is>
      </c>
      <c r="B25" s="6" t="n">
        <v>22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4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loss)</t>
        </is>
      </c>
      <c r="B26" s="6" t="n">
        <v>-678838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7883898</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stock options and release of notes' recourse provision</t>
        </is>
      </c>
      <c r="B27" s="5" t="n">
        <v>87580</v>
      </c>
      <c r="C27" s="4" t="inlineStr">
        <is>
          <t xml:space="preserve"> </t>
        </is>
      </c>
      <c r="D27" s="4" t="inlineStr">
        <is>
          <t xml:space="preserve"> </t>
        </is>
      </c>
      <c r="E27" s="5" t="n">
        <v>126</v>
      </c>
      <c r="F27" s="4" t="inlineStr">
        <is>
          <t xml:space="preserve"> </t>
        </is>
      </c>
      <c r="G27" s="4" t="inlineStr">
        <is>
          <t xml:space="preserve"> </t>
        </is>
      </c>
      <c r="H27" s="4" t="inlineStr">
        <is>
          <t xml:space="preserve"> </t>
        </is>
      </c>
      <c r="I27" s="4" t="inlineStr">
        <is>
          <t xml:space="preserve"> </t>
        </is>
      </c>
      <c r="J27" s="4" t="inlineStr">
        <is>
          <t xml:space="preserve"> </t>
        </is>
      </c>
      <c r="K27" s="6" t="n">
        <v>8745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of stock options and release of notes' recourse provision , Shares</t>
        </is>
      </c>
      <c r="B28" s="6" t="n">
        <v>218925</v>
      </c>
      <c r="C28" s="4" t="inlineStr">
        <is>
          <t xml:space="preserve"> </t>
        </is>
      </c>
      <c r="D28" s="4" t="inlineStr">
        <is>
          <t xml:space="preserve"> </t>
        </is>
      </c>
      <c r="E28" s="6" t="n">
        <v>12582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t>
        </is>
      </c>
      <c r="B29" s="5" t="n">
        <v>855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5539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equity warrants to related party</t>
        </is>
      </c>
      <c r="B30" s="6" t="n">
        <v>22006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0065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at Dec. 31, 2021</t>
        </is>
      </c>
      <c r="B31" s="6" t="n">
        <v>-40089938</v>
      </c>
      <c r="C31" s="5" t="n">
        <v>-114380000</v>
      </c>
      <c r="D31" s="4" t="inlineStr">
        <is>
          <t xml:space="preserve"> </t>
        </is>
      </c>
      <c r="E31" s="5" t="n">
        <v>3991</v>
      </c>
      <c r="F31" s="4" t="inlineStr">
        <is>
          <t xml:space="preserve"> </t>
        </is>
      </c>
      <c r="G31" s="4" t="inlineStr">
        <is>
          <t xml:space="preserve"> </t>
        </is>
      </c>
      <c r="H31" s="5" t="n">
        <v>0</v>
      </c>
      <c r="I31" s="5" t="n">
        <v>74290000</v>
      </c>
      <c r="J31" s="4" t="inlineStr">
        <is>
          <t xml:space="preserve"> </t>
        </is>
      </c>
      <c r="K31" s="6" t="n">
        <v>83399444</v>
      </c>
      <c r="L31" s="5" t="n">
        <v>9113000</v>
      </c>
      <c r="M31" s="6" t="n">
        <v>83399000</v>
      </c>
      <c r="N31" s="6" t="n">
        <v>-123493373</v>
      </c>
      <c r="O31" s="4" t="inlineStr">
        <is>
          <t xml:space="preserve"> </t>
        </is>
      </c>
      <c r="P31" s="4" t="inlineStr">
        <is>
          <t xml:space="preserve"> </t>
        </is>
      </c>
      <c r="Q31" s="5" t="n">
        <v>0</v>
      </c>
      <c r="R31" s="4" t="inlineStr">
        <is>
          <t xml:space="preserve"> </t>
        </is>
      </c>
      <c r="S31" s="4" t="inlineStr">
        <is>
          <t xml:space="preserve"> </t>
        </is>
      </c>
    </row>
    <row r="32">
      <c r="A32" s="4" t="inlineStr">
        <is>
          <t>Ending balance, Shares at Dec. 31, 2021</t>
        </is>
      </c>
      <c r="B32" s="4" t="inlineStr">
        <is>
          <t xml:space="preserve"> </t>
        </is>
      </c>
      <c r="C32" s="4" t="inlineStr">
        <is>
          <t xml:space="preserve"> </t>
        </is>
      </c>
      <c r="D32" s="4" t="inlineStr">
        <is>
          <t xml:space="preserve"> </t>
        </is>
      </c>
      <c r="E32" s="6" t="n">
        <v>39913100</v>
      </c>
      <c r="F32" s="6" t="n">
        <v>4040000</v>
      </c>
      <c r="G32" s="6" t="n">
        <v>39913000</v>
      </c>
      <c r="H32" s="6" t="n">
        <v>0</v>
      </c>
      <c r="I32" s="6" t="n">
        <v>16023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6" t="n">
        <v>-650000</v>
      </c>
      <c r="S32" s="4" t="inlineStr">
        <is>
          <t xml:space="preserve"> </t>
        </is>
      </c>
    </row>
    <row r="33">
      <c r="A33" s="4" t="inlineStr">
        <is>
          <t>Beginning Balance, Shares at Dec. 31, 2020</t>
        </is>
      </c>
      <c r="B33" s="4" t="inlineStr">
        <is>
          <t xml:space="preserve"> </t>
        </is>
      </c>
      <c r="C33" s="4" t="inlineStr">
        <is>
          <t xml:space="preserve"> </t>
        </is>
      </c>
      <c r="D33" s="4" t="inlineStr">
        <is>
          <t xml:space="preserve"> </t>
        </is>
      </c>
      <c r="E33" s="6" t="n">
        <v>38654855</v>
      </c>
      <c r="F33" s="4" t="inlineStr">
        <is>
          <t xml:space="preserve"> </t>
        </is>
      </c>
      <c r="G33" s="6" t="n">
        <v>35227300</v>
      </c>
      <c r="H33" s="4" t="inlineStr">
        <is>
          <t xml:space="preserve"> </t>
        </is>
      </c>
      <c r="I33" s="4" t="inlineStr">
        <is>
          <t xml:space="preserve"> </t>
        </is>
      </c>
      <c r="J33" s="6" t="n">
        <v>-1602323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650000</v>
      </c>
    </row>
    <row r="34">
      <c r="A34" s="4" t="inlineStr">
        <is>
          <t>Beginning balance at Dec. 31, 2020</t>
        </is>
      </c>
      <c r="B34" s="6" t="n">
        <v>22405326</v>
      </c>
      <c r="C34" s="4" t="inlineStr">
        <is>
          <t xml:space="preserve"> </t>
        </is>
      </c>
      <c r="D34" s="6" t="n">
        <v>74290250</v>
      </c>
      <c r="E34" s="5" t="n">
        <v>3865</v>
      </c>
      <c r="F34" s="4" t="inlineStr">
        <is>
          <t xml:space="preserve"> </t>
        </is>
      </c>
      <c r="G34" s="5" t="n">
        <v>3522</v>
      </c>
      <c r="H34" s="4" t="inlineStr">
        <is>
          <t xml:space="preserve"> </t>
        </is>
      </c>
      <c r="I34" s="4" t="inlineStr">
        <is>
          <t xml:space="preserve"> </t>
        </is>
      </c>
      <c r="J34" s="5" t="n">
        <v>-74290250</v>
      </c>
      <c r="K34" s="6" t="n">
        <v>78010936</v>
      </c>
      <c r="L34" s="4" t="inlineStr">
        <is>
          <t xml:space="preserve"> </t>
        </is>
      </c>
      <c r="M34" s="6" t="n">
        <v>74286000</v>
      </c>
      <c r="N34" s="6" t="n">
        <v>-55609475</v>
      </c>
      <c r="O34" s="4" t="inlineStr">
        <is>
          <t xml:space="preserve"> </t>
        </is>
      </c>
      <c r="P34" s="6" t="n">
        <v>-221000</v>
      </c>
      <c r="Q34" s="4" t="inlineStr">
        <is>
          <t xml:space="preserve"> </t>
        </is>
      </c>
      <c r="R34" s="4" t="inlineStr">
        <is>
          <t xml:space="preserve"> </t>
        </is>
      </c>
      <c r="S34" s="5" t="n">
        <v>221000</v>
      </c>
    </row>
    <row r="35">
      <c r="A35" s="4" t="inlineStr">
        <is>
          <t>Exercise of Legacy Fast Radius warrants, shares</t>
        </is>
      </c>
      <c r="B35" s="4" t="inlineStr">
        <is>
          <t xml:space="preserve"> </t>
        </is>
      </c>
      <c r="C35" s="4" t="inlineStr">
        <is>
          <t xml:space="preserve"> </t>
        </is>
      </c>
      <c r="D35" s="4" t="inlineStr">
        <is>
          <t xml:space="preserve"> </t>
        </is>
      </c>
      <c r="E35" s="6" t="n">
        <v>-32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Income(loss)</t>
        </is>
      </c>
      <c r="B36" s="6" t="n">
        <v>-44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46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pursuant to PIPE investment</t>
        </is>
      </c>
      <c r="B37" s="6" t="n">
        <v>75000000</v>
      </c>
      <c r="C37" s="4" t="inlineStr">
        <is>
          <t xml:space="preserve"> </t>
        </is>
      </c>
      <c r="D37" s="4" t="inlineStr">
        <is>
          <t xml:space="preserve"> </t>
        </is>
      </c>
      <c r="E37" s="5" t="n">
        <v>1000</v>
      </c>
      <c r="F37" s="4" t="inlineStr">
        <is>
          <t xml:space="preserve"> </t>
        </is>
      </c>
      <c r="G37" s="4" t="inlineStr">
        <is>
          <t xml:space="preserve"> </t>
        </is>
      </c>
      <c r="H37" s="4" t="inlineStr">
        <is>
          <t xml:space="preserve"> </t>
        </is>
      </c>
      <c r="I37" s="4" t="inlineStr">
        <is>
          <t xml:space="preserve"> </t>
        </is>
      </c>
      <c r="J37" s="4" t="inlineStr">
        <is>
          <t xml:space="preserve"> </t>
        </is>
      </c>
      <c r="K37" s="6" t="n">
        <v>74999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pursuant to PIPE investment, Shares</t>
        </is>
      </c>
      <c r="B38" s="4" t="inlineStr">
        <is>
          <t xml:space="preserve"> </t>
        </is>
      </c>
      <c r="C38" s="4" t="inlineStr">
        <is>
          <t xml:space="preserve"> </t>
        </is>
      </c>
      <c r="D38" s="4" t="inlineStr">
        <is>
          <t xml:space="preserve"> </t>
        </is>
      </c>
      <c r="E38" s="6" t="n">
        <v>7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of stock options and release of notes' recourse provision</t>
        </is>
      </c>
      <c r="B39" s="6" t="n">
        <v>6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3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of stock options and release of notes' recourse provision , Shares</t>
        </is>
      </c>
      <c r="B40" s="4" t="inlineStr">
        <is>
          <t xml:space="preserve"> </t>
        </is>
      </c>
      <c r="C40" s="4" t="inlineStr">
        <is>
          <t xml:space="preserve"> </t>
        </is>
      </c>
      <c r="D40" s="4" t="inlineStr">
        <is>
          <t xml:space="preserve"> </t>
        </is>
      </c>
      <c r="E40" s="6" t="n">
        <v>44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based compensation</t>
        </is>
      </c>
      <c r="B41" s="6" t="n">
        <v>2036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368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Mar. 31, 2022</t>
        </is>
      </c>
      <c r="B42" s="6" t="n">
        <v>32446000</v>
      </c>
      <c r="C42" s="4" t="inlineStr">
        <is>
          <t xml:space="preserve"> </t>
        </is>
      </c>
      <c r="D42" s="4" t="inlineStr">
        <is>
          <t xml:space="preserve"> </t>
        </is>
      </c>
      <c r="E42" s="5" t="n">
        <v>7000</v>
      </c>
      <c r="F42" s="4" t="inlineStr">
        <is>
          <t xml:space="preserve"> </t>
        </is>
      </c>
      <c r="G42" s="4" t="inlineStr">
        <is>
          <t xml:space="preserve"> </t>
        </is>
      </c>
      <c r="H42" s="4" t="inlineStr">
        <is>
          <t xml:space="preserve"> </t>
        </is>
      </c>
      <c r="I42" s="4" t="inlineStr">
        <is>
          <t xml:space="preserve"> </t>
        </is>
      </c>
      <c r="J42" s="4" t="inlineStr">
        <is>
          <t xml:space="preserve"> </t>
        </is>
      </c>
      <c r="K42" s="6" t="n">
        <v>225373000</v>
      </c>
      <c r="L42" s="4" t="inlineStr">
        <is>
          <t xml:space="preserve"> </t>
        </is>
      </c>
      <c r="M42" s="4" t="inlineStr">
        <is>
          <t xml:space="preserve"> </t>
        </is>
      </c>
      <c r="N42" s="6" t="n">
        <v>-192934000</v>
      </c>
      <c r="O42" s="5" t="n">
        <v>-123272000</v>
      </c>
      <c r="P42" s="4" t="inlineStr">
        <is>
          <t xml:space="preserve"> </t>
        </is>
      </c>
      <c r="Q42" s="4" t="inlineStr">
        <is>
          <t xml:space="preserve"> </t>
        </is>
      </c>
      <c r="R42" s="5" t="n">
        <v>-221000</v>
      </c>
      <c r="S42" s="4" t="inlineStr">
        <is>
          <t xml:space="preserve"> </t>
        </is>
      </c>
    </row>
    <row r="43">
      <c r="A43" s="4" t="inlineStr">
        <is>
          <t>Ending balance, Shares at Mar. 31, 2022</t>
        </is>
      </c>
      <c r="B43" s="4" t="inlineStr">
        <is>
          <t xml:space="preserve"> </t>
        </is>
      </c>
      <c r="C43" s="4" t="inlineStr">
        <is>
          <t xml:space="preserve"> </t>
        </is>
      </c>
      <c r="D43" s="4" t="inlineStr">
        <is>
          <t xml:space="preserve"> </t>
        </is>
      </c>
      <c r="E43" s="6" t="n">
        <v>7304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6" t="n">
        <v>35873000</v>
      </c>
      <c r="H44" s="4" t="inlineStr">
        <is>
          <t xml:space="preserve"> </t>
        </is>
      </c>
      <c r="I44" s="4" t="inlineStr">
        <is>
          <t xml:space="preserve"> </t>
        </is>
      </c>
      <c r="J44" s="6" t="n">
        <v>-16023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50000</v>
      </c>
    </row>
    <row r="45">
      <c r="A45" s="4" t="inlineStr">
        <is>
          <t>Beginning balance at Dec. 31, 2021</t>
        </is>
      </c>
      <c r="B45" s="4" t="inlineStr">
        <is>
          <t xml:space="preserve"> </t>
        </is>
      </c>
      <c r="C45" s="4" t="inlineStr">
        <is>
          <t xml:space="preserve"> </t>
        </is>
      </c>
      <c r="D45" s="5" t="n">
        <v>74290000</v>
      </c>
      <c r="E45" s="4" t="inlineStr">
        <is>
          <t xml:space="preserve"> </t>
        </is>
      </c>
      <c r="F45" s="4" t="inlineStr">
        <is>
          <t xml:space="preserve"> </t>
        </is>
      </c>
      <c r="G45" s="5" t="n">
        <v>4000</v>
      </c>
      <c r="H45" s="4" t="inlineStr">
        <is>
          <t xml:space="preserve"> </t>
        </is>
      </c>
      <c r="I45" s="4" t="inlineStr">
        <is>
          <t xml:space="preserve"> </t>
        </is>
      </c>
      <c r="J45" s="5" t="n">
        <v>-74290000</v>
      </c>
      <c r="K45" s="4" t="inlineStr">
        <is>
          <t xml:space="preserve"> </t>
        </is>
      </c>
      <c r="L45" s="4" t="inlineStr">
        <is>
          <t xml:space="preserve"> </t>
        </is>
      </c>
      <c r="M45" s="5" t="n">
        <v>74286000</v>
      </c>
      <c r="N45" s="4" t="inlineStr">
        <is>
          <t xml:space="preserve"> </t>
        </is>
      </c>
      <c r="O45" s="4" t="inlineStr">
        <is>
          <t xml:space="preserve"> </t>
        </is>
      </c>
      <c r="P45" s="5" t="n">
        <v>-221000</v>
      </c>
      <c r="Q45" s="4" t="inlineStr">
        <is>
          <t xml:space="preserve"> </t>
        </is>
      </c>
      <c r="R45" s="4" t="inlineStr">
        <is>
          <t xml:space="preserve"> </t>
        </is>
      </c>
      <c r="S45" s="5" t="n">
        <v>221000</v>
      </c>
    </row>
    <row r="46">
      <c r="A46" s="4" t="inlineStr">
        <is>
          <t>Effect of Business Combination and recapitalization, net of redemptions and issuance costs, Shares</t>
        </is>
      </c>
      <c r="B46" s="4" t="inlineStr">
        <is>
          <t xml:space="preserve"> </t>
        </is>
      </c>
      <c r="C46" s="4" t="inlineStr">
        <is>
          <t xml:space="preserve"> </t>
        </is>
      </c>
      <c r="D46" s="4" t="inlineStr">
        <is>
          <t xml:space="preserve"> </t>
        </is>
      </c>
      <c r="E46" s="6" t="n">
        <v>1173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ffect of Business Combination and recapitalization, net of redemptions and issuance costs</t>
        </is>
      </c>
      <c r="B47" s="6" t="n">
        <v>3030000</v>
      </c>
      <c r="C47" s="4" t="inlineStr">
        <is>
          <t xml:space="preserve"> </t>
        </is>
      </c>
      <c r="D47" s="4" t="inlineStr">
        <is>
          <t xml:space="preserve"> </t>
        </is>
      </c>
      <c r="E47" s="5" t="n">
        <v>1000</v>
      </c>
      <c r="F47" s="4" t="inlineStr">
        <is>
          <t xml:space="preserve"> </t>
        </is>
      </c>
      <c r="G47" s="4" t="inlineStr">
        <is>
          <t xml:space="preserve"> </t>
        </is>
      </c>
      <c r="H47" s="4" t="inlineStr">
        <is>
          <t xml:space="preserve"> </t>
        </is>
      </c>
      <c r="I47" s="4" t="inlineStr">
        <is>
          <t xml:space="preserve"> </t>
        </is>
      </c>
      <c r="J47" s="4" t="inlineStr">
        <is>
          <t xml:space="preserve"> </t>
        </is>
      </c>
      <c r="K47" s="6" t="n">
        <v>3029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upon conversion of convertible notes, shares</t>
        </is>
      </c>
      <c r="B48" s="4" t="inlineStr">
        <is>
          <t xml:space="preserve"> </t>
        </is>
      </c>
      <c r="C48" s="4" t="inlineStr">
        <is>
          <t xml:space="preserve"> </t>
        </is>
      </c>
      <c r="D48" s="4" t="inlineStr">
        <is>
          <t xml:space="preserve"> </t>
        </is>
      </c>
      <c r="E48" s="6" t="n">
        <v>203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upon conversion of convertible notes</t>
        </is>
      </c>
      <c r="B49" s="6" t="n">
        <v>176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655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 for settlement of share-based awards, Shares</t>
        </is>
      </c>
      <c r="B50" s="4" t="inlineStr">
        <is>
          <t xml:space="preserve"> </t>
        </is>
      </c>
      <c r="C50" s="4" t="inlineStr">
        <is>
          <t xml:space="preserve"> </t>
        </is>
      </c>
      <c r="D50" s="4" t="inlineStr">
        <is>
          <t xml:space="preserve"> </t>
        </is>
      </c>
      <c r="E50" s="6" t="n">
        <v>917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common stock for settlement of share-based awards</t>
        </is>
      </c>
      <c r="B51" s="6" t="n">
        <v>0</v>
      </c>
      <c r="C51" s="4" t="inlineStr">
        <is>
          <t xml:space="preserve"> </t>
        </is>
      </c>
      <c r="D51" s="4" t="inlineStr">
        <is>
          <t xml:space="preserve"> </t>
        </is>
      </c>
      <c r="E51" s="5" t="n">
        <v>1000</v>
      </c>
      <c r="F51" s="4" t="inlineStr">
        <is>
          <t xml:space="preserve"> </t>
        </is>
      </c>
      <c r="G51" s="4" t="inlineStr">
        <is>
          <t xml:space="preserve"> </t>
        </is>
      </c>
      <c r="H51" s="4" t="inlineStr">
        <is>
          <t xml:space="preserve"> </t>
        </is>
      </c>
      <c r="I51" s="4" t="inlineStr">
        <is>
          <t xml:space="preserve"> </t>
        </is>
      </c>
      <c r="J51" s="4" t="inlineStr">
        <is>
          <t xml:space="preserve"> </t>
        </is>
      </c>
      <c r="K51" s="6" t="n">
        <v>-1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ercise of Legacy Fast Radius warrants, shares</t>
        </is>
      </c>
      <c r="B52" s="4" t="inlineStr">
        <is>
          <t xml:space="preserve"> </t>
        </is>
      </c>
      <c r="C52" s="4" t="inlineStr">
        <is>
          <t xml:space="preserve"> </t>
        </is>
      </c>
      <c r="D52" s="4" t="inlineStr">
        <is>
          <t xml:space="preserve"> </t>
        </is>
      </c>
      <c r="E52" s="6" t="n">
        <v>224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pany vesting shares granted to Fast Radius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4841000</v>
      </c>
      <c r="L53" s="4" t="inlineStr">
        <is>
          <t xml:space="preserve"> </t>
        </is>
      </c>
      <c r="M53" s="4" t="inlineStr">
        <is>
          <t xml:space="preserve"> </t>
        </is>
      </c>
      <c r="N53" s="5" t="n">
        <v>-248410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of Legacy Fast Radius warrants</t>
        </is>
      </c>
      <c r="B54" s="5" t="n">
        <v>102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2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upplemental Financial Information - Additional Information (Details) $ in Millions</t>
        </is>
      </c>
      <c r="B1" s="2" t="inlineStr">
        <is>
          <t>3 Months Ended</t>
        </is>
      </c>
      <c r="D1" s="2" t="inlineStr">
        <is>
          <t>12 Months Ended</t>
        </is>
      </c>
    </row>
    <row r="2">
      <c r="B2" s="2" t="inlineStr">
        <is>
          <t>Mar. 31, 2022 USD ($) Customer</t>
        </is>
      </c>
      <c r="C2" s="2" t="inlineStr">
        <is>
          <t>Mar. 31, 2021 Customer</t>
        </is>
      </c>
      <c r="D2" s="2" t="inlineStr">
        <is>
          <t>Dec. 31, 2021 USD ($) Customer</t>
        </is>
      </c>
    </row>
    <row r="3">
      <c r="A3" s="3" t="inlineStr">
        <is>
          <t>Concentration Risk [Line Items]</t>
        </is>
      </c>
      <c r="B3" s="4" t="inlineStr">
        <is>
          <t xml:space="preserve"> </t>
        </is>
      </c>
      <c r="C3" s="4" t="inlineStr">
        <is>
          <t xml:space="preserve"> </t>
        </is>
      </c>
      <c r="D3" s="4" t="inlineStr">
        <is>
          <t xml:space="preserve"> </t>
        </is>
      </c>
    </row>
    <row r="4">
      <c r="A4" s="4" t="inlineStr">
        <is>
          <t>Concentration of risk customer benchmark</t>
        </is>
      </c>
      <c r="B4" s="12" t="n">
        <v>0.1</v>
      </c>
      <c r="C4" s="12" t="n">
        <v>0.1</v>
      </c>
      <c r="D4" s="4" t="inlineStr">
        <is>
          <t xml:space="preserve"> </t>
        </is>
      </c>
    </row>
    <row r="5">
      <c r="A5" s="4" t="inlineStr">
        <is>
          <t>Accounts Receivable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significant customers</t>
        </is>
      </c>
      <c r="B7" s="6" t="n">
        <v>0</v>
      </c>
      <c r="C7" s="4" t="inlineStr">
        <is>
          <t xml:space="preserve"> </t>
        </is>
      </c>
      <c r="D7" s="6" t="n">
        <v>0</v>
      </c>
    </row>
    <row r="8">
      <c r="A8" s="4" t="inlineStr">
        <is>
          <t>Accounts Receivable [Member] | Customer Concentration Risk [Member] | No Singl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0.1</v>
      </c>
      <c r="C10" s="4" t="inlineStr">
        <is>
          <t xml:space="preserve"> </t>
        </is>
      </c>
      <c r="D10" s="12" t="n">
        <v>0.1</v>
      </c>
    </row>
    <row r="11">
      <c r="A11" s="4" t="inlineStr">
        <is>
          <t>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significant customers</t>
        </is>
      </c>
      <c r="B13" s="4" t="inlineStr">
        <is>
          <t xml:space="preserve"> </t>
        </is>
      </c>
      <c r="C13" s="6" t="n">
        <v>0</v>
      </c>
      <c r="D13" s="4" t="inlineStr">
        <is>
          <t xml:space="preserve"> </t>
        </is>
      </c>
    </row>
    <row r="14">
      <c r="A14" s="4" t="inlineStr">
        <is>
          <t>Revenue Benchmark [Member] | Customer Concentration Risk [Member] | No Single Custome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2" t="n">
        <v>0.1</v>
      </c>
      <c r="D16" s="4" t="inlineStr">
        <is>
          <t xml:space="preserve"> </t>
        </is>
      </c>
    </row>
    <row r="17">
      <c r="A17" s="4" t="inlineStr">
        <is>
          <t>Accrued And Other Liabilities Current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st associated with Business Combination | $ | $</t>
        </is>
      </c>
      <c r="B19" s="10" t="n">
        <v>13.5</v>
      </c>
      <c r="C19" s="4" t="inlineStr">
        <is>
          <t xml:space="preserve"> </t>
        </is>
      </c>
      <c r="D19" s="10"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venue - Summary of Revenue by Geographic Loc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6262000</v>
      </c>
      <c r="C4" s="5" t="n">
        <v>3796000</v>
      </c>
      <c r="D4" s="5" t="n">
        <v>20012064</v>
      </c>
      <c r="E4" s="5" t="n">
        <v>1396625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6039000</v>
      </c>
      <c r="C7" s="6" t="n">
        <v>3501000</v>
      </c>
      <c r="D7" s="6" t="n">
        <v>18947044</v>
      </c>
      <c r="E7" s="6" t="n">
        <v>1294615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70000</v>
      </c>
      <c r="C10" s="6" t="n">
        <v>71000</v>
      </c>
      <c r="D10" s="6" t="n">
        <v>499294</v>
      </c>
      <c r="E10" s="6" t="n">
        <v>47608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3000</v>
      </c>
      <c r="C13" s="5" t="n">
        <v>224000</v>
      </c>
      <c r="D13" s="5" t="n">
        <v>565726</v>
      </c>
      <c r="E13" s="5" t="n">
        <v>5440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Revenue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5" t="n">
        <v>6262000</v>
      </c>
      <c r="C4" s="5" t="n">
        <v>3796000</v>
      </c>
      <c r="D4" s="5" t="n">
        <v>20012064</v>
      </c>
      <c r="E4" s="5" t="n">
        <v>13966251</v>
      </c>
    </row>
    <row r="5">
      <c r="A5" s="4" t="inlineStr">
        <is>
          <t>Contract assets</t>
        </is>
      </c>
      <c r="B5" s="6" t="n">
        <v>0</v>
      </c>
      <c r="C5" s="4" t="inlineStr">
        <is>
          <t xml:space="preserve"> </t>
        </is>
      </c>
      <c r="D5" s="6" t="n">
        <v>0</v>
      </c>
      <c r="E5" s="6" t="n">
        <v>0</v>
      </c>
    </row>
    <row r="6">
      <c r="A6" s="4" t="inlineStr">
        <is>
          <t>Advances from customers</t>
        </is>
      </c>
      <c r="B6" s="4" t="inlineStr">
        <is>
          <t xml:space="preserve"> </t>
        </is>
      </c>
      <c r="C6" s="4" t="inlineStr">
        <is>
          <t xml:space="preserve"> </t>
        </is>
      </c>
      <c r="D6" s="6" t="n">
        <v>0</v>
      </c>
      <c r="E6" s="6" t="n">
        <v>5000</v>
      </c>
    </row>
    <row r="7">
      <c r="A7" s="4" t="inlineStr">
        <is>
          <t>Shipping and Handling</t>
        </is>
      </c>
      <c r="B7" s="4" t="inlineStr">
        <is>
          <t xml:space="preserve"> </t>
        </is>
      </c>
      <c r="C7" s="4" t="inlineStr">
        <is>
          <t xml:space="preserve"> </t>
        </is>
      </c>
      <c r="D7" s="4" t="inlineStr">
        <is>
          <t xml:space="preserve"> </t>
        </is>
      </c>
      <c r="E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c r="E8" s="4" t="inlineStr">
        <is>
          <t xml:space="preserve"> </t>
        </is>
      </c>
    </row>
    <row r="9">
      <c r="A9" s="4" t="inlineStr">
        <is>
          <t>Revenues</t>
        </is>
      </c>
      <c r="B9" s="5" t="n">
        <v>389000</v>
      </c>
      <c r="C9" s="5" t="n">
        <v>57000</v>
      </c>
      <c r="D9" s="5" t="n">
        <v>800000</v>
      </c>
      <c r="E9" s="5" t="n">
        <v>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4504000</v>
      </c>
      <c r="C3" s="5" t="n">
        <v>12852977</v>
      </c>
      <c r="D3" s="5" t="n">
        <v>4408380</v>
      </c>
    </row>
    <row r="4">
      <c r="A4" s="4" t="inlineStr">
        <is>
          <t>Less: accumulated depreciation and amortization</t>
        </is>
      </c>
      <c r="B4" s="6" t="n">
        <v>-3978000</v>
      </c>
      <c r="C4" s="6" t="n">
        <v>-3324550</v>
      </c>
      <c r="D4" s="6" t="n">
        <v>-1744014</v>
      </c>
    </row>
    <row r="5">
      <c r="A5" s="4" t="inlineStr">
        <is>
          <t>Property and equipment, net</t>
        </is>
      </c>
      <c r="B5" s="6" t="n">
        <v>10526000</v>
      </c>
      <c r="C5" s="6" t="n">
        <v>9528427</v>
      </c>
      <c r="D5" s="6" t="n">
        <v>2664366</v>
      </c>
    </row>
    <row r="6">
      <c r="A6" s="4" t="inlineStr">
        <is>
          <t>Advanced manufacturing machinery &amp; qualit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5740000</v>
      </c>
      <c r="C8" s="6" t="n">
        <v>5705034</v>
      </c>
      <c r="D8" s="6" t="n">
        <v>3016377</v>
      </c>
    </row>
    <row r="9">
      <c r="A9" s="4" t="inlineStr">
        <is>
          <t>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2912107</v>
      </c>
      <c r="D11" s="6" t="n">
        <v>0</v>
      </c>
    </row>
    <row r="12">
      <c r="A12" s="4" t="inlineStr">
        <is>
          <t>Computer &amp; office hard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1148944</v>
      </c>
      <c r="D14" s="6" t="n">
        <v>657972</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36000</v>
      </c>
      <c r="C17" s="6" t="n">
        <v>38473</v>
      </c>
      <c r="D17" s="6" t="n">
        <v>34753</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3400000</v>
      </c>
      <c r="C20" s="5" t="n">
        <v>3048419</v>
      </c>
      <c r="D20" s="5" t="n">
        <v>699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Depreciation and amortization expense</t>
        </is>
      </c>
      <c r="B4" s="10" t="n">
        <v>1.7</v>
      </c>
      <c r="C4" s="10"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Summary of Short and Long-Term Debt (Details) - USD ($)</t>
        </is>
      </c>
      <c r="B1" s="2" t="inlineStr">
        <is>
          <t>Mar. 31, 2022</t>
        </is>
      </c>
      <c r="C1" s="2" t="inlineStr">
        <is>
          <t>Feb. 04, 2022</t>
        </is>
      </c>
      <c r="D1" s="2" t="inlineStr">
        <is>
          <t>Dec. 31, 2021</t>
        </is>
      </c>
      <c r="E1" s="2" t="inlineStr">
        <is>
          <t>May 25, 2021</t>
        </is>
      </c>
      <c r="F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5" t="n">
        <v>31463000</v>
      </c>
      <c r="C3" s="4" t="inlineStr">
        <is>
          <t xml:space="preserve"> </t>
        </is>
      </c>
      <c r="D3" s="5" t="n">
        <v>49907347</v>
      </c>
      <c r="E3" s="4" t="inlineStr">
        <is>
          <t xml:space="preserve"> </t>
        </is>
      </c>
      <c r="F3" s="5" t="n">
        <v>744198</v>
      </c>
    </row>
    <row r="4">
      <c r="A4" s="4" t="inlineStr">
        <is>
          <t>Less: Discounts</t>
        </is>
      </c>
      <c r="B4" s="4" t="inlineStr">
        <is>
          <t xml:space="preserve"> </t>
        </is>
      </c>
      <c r="C4" s="4" t="inlineStr">
        <is>
          <t xml:space="preserve"> </t>
        </is>
      </c>
      <c r="D4" s="6" t="n">
        <v>-6816026</v>
      </c>
      <c r="E4" s="4" t="inlineStr">
        <is>
          <t xml:space="preserve"> </t>
        </is>
      </c>
      <c r="F4" s="6" t="n">
        <v>0</v>
      </c>
    </row>
    <row r="5">
      <c r="A5" s="4" t="inlineStr">
        <is>
          <t>Less: Deferred financing fees</t>
        </is>
      </c>
      <c r="B5" s="4" t="inlineStr">
        <is>
          <t xml:space="preserve"> </t>
        </is>
      </c>
      <c r="C5" s="4" t="inlineStr">
        <is>
          <t xml:space="preserve"> </t>
        </is>
      </c>
      <c r="D5" s="6" t="n">
        <v>-588339</v>
      </c>
      <c r="E5" s="4" t="inlineStr">
        <is>
          <t xml:space="preserve"> </t>
        </is>
      </c>
      <c r="F5" s="6" t="n">
        <v>-15879</v>
      </c>
    </row>
    <row r="6">
      <c r="A6" s="4" t="inlineStr">
        <is>
          <t>Discounts and deferred financing fees</t>
        </is>
      </c>
      <c r="B6" s="6" t="n">
        <v>-2542000</v>
      </c>
      <c r="C6" s="4" t="inlineStr">
        <is>
          <t xml:space="preserve"> </t>
        </is>
      </c>
      <c r="D6" s="6" t="n">
        <v>-7403000</v>
      </c>
      <c r="E6" s="4" t="inlineStr">
        <is>
          <t xml:space="preserve"> </t>
        </is>
      </c>
      <c r="F6" s="4" t="inlineStr">
        <is>
          <t xml:space="preserve"> </t>
        </is>
      </c>
    </row>
    <row r="7">
      <c r="A7" s="4" t="inlineStr">
        <is>
          <t>Total Outstanding debt</t>
        </is>
      </c>
      <c r="B7" s="6" t="n">
        <v>28921000</v>
      </c>
      <c r="C7" s="4" t="inlineStr">
        <is>
          <t xml:space="preserve"> </t>
        </is>
      </c>
      <c r="D7" s="6" t="n">
        <v>42502982</v>
      </c>
      <c r="E7" s="4" t="inlineStr">
        <is>
          <t xml:space="preserve"> </t>
        </is>
      </c>
      <c r="F7" s="6" t="n">
        <v>728319</v>
      </c>
    </row>
    <row r="8">
      <c r="A8" s="4" t="inlineStr">
        <is>
          <t>Fair value of derivatives</t>
        </is>
      </c>
      <c r="B8" s="6" t="n">
        <v>0</v>
      </c>
      <c r="C8" s="4" t="inlineStr">
        <is>
          <t xml:space="preserve"> </t>
        </is>
      </c>
      <c r="D8" s="6" t="n">
        <v>4395000</v>
      </c>
      <c r="E8" s="4" t="inlineStr">
        <is>
          <t xml:space="preserve"> </t>
        </is>
      </c>
      <c r="F8" s="6" t="n">
        <v>0</v>
      </c>
    </row>
    <row r="9">
      <c r="A9" s="4" t="inlineStr">
        <is>
          <t>Total Debt and derivative liabilities</t>
        </is>
      </c>
      <c r="B9" s="6" t="n">
        <v>28921000</v>
      </c>
      <c r="C9" s="4" t="inlineStr">
        <is>
          <t xml:space="preserve"> </t>
        </is>
      </c>
      <c r="D9" s="6" t="n">
        <v>46897982</v>
      </c>
      <c r="E9" s="4" t="inlineStr">
        <is>
          <t xml:space="preserve"> </t>
        </is>
      </c>
      <c r="F9" s="6" t="n">
        <v>728319</v>
      </c>
    </row>
    <row r="10">
      <c r="A10" s="4" t="inlineStr">
        <is>
          <t>Related Party Energize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t>
        </is>
      </c>
      <c r="B12" s="6" t="n">
        <v>0</v>
      </c>
      <c r="C12" s="4" t="inlineStr">
        <is>
          <t xml:space="preserve"> </t>
        </is>
      </c>
      <c r="D12" s="6" t="n">
        <v>7600000</v>
      </c>
      <c r="E12" s="4" t="inlineStr">
        <is>
          <t xml:space="preserve"> </t>
        </is>
      </c>
      <c r="F12" s="4" t="inlineStr">
        <is>
          <t xml:space="preserve"> </t>
        </is>
      </c>
    </row>
    <row r="13">
      <c r="A13" s="4" t="inlineStr">
        <is>
          <t>Related Party Drive Capital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t>
        </is>
      </c>
      <c r="B15" s="6" t="n">
        <v>0</v>
      </c>
      <c r="C15" s="4" t="inlineStr">
        <is>
          <t xml:space="preserve"> </t>
        </is>
      </c>
      <c r="D15" s="6" t="n">
        <v>3000000</v>
      </c>
      <c r="E15" s="4" t="inlineStr">
        <is>
          <t xml:space="preserve"> </t>
        </is>
      </c>
      <c r="F15" s="4" t="inlineStr">
        <is>
          <t xml:space="preserve"> </t>
        </is>
      </c>
    </row>
    <row r="16">
      <c r="A16" s="4" t="inlineStr">
        <is>
          <t>Related Party Ecp Holdings 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6" t="n">
        <v>0</v>
      </c>
      <c r="C18" s="4" t="inlineStr">
        <is>
          <t xml:space="preserve"> </t>
        </is>
      </c>
      <c r="D18" s="6" t="n">
        <v>7000000</v>
      </c>
      <c r="E18" s="4" t="inlineStr">
        <is>
          <t xml:space="preserve"> </t>
        </is>
      </c>
      <c r="F18" s="4" t="inlineStr">
        <is>
          <t xml:space="preserve"> </t>
        </is>
      </c>
    </row>
    <row r="19">
      <c r="A19" s="4" t="inlineStr">
        <is>
          <t>2018 ATEL Loan | Machinery and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Principal</t>
        </is>
      </c>
      <c r="B21" s="4" t="inlineStr">
        <is>
          <t xml:space="preserve"> </t>
        </is>
      </c>
      <c r="C21" s="4" t="inlineStr">
        <is>
          <t xml:space="preserve"> </t>
        </is>
      </c>
      <c r="D21" s="6" t="n">
        <v>0</v>
      </c>
      <c r="E21" s="4" t="inlineStr">
        <is>
          <t xml:space="preserve"> </t>
        </is>
      </c>
      <c r="F21" s="6" t="n">
        <v>359594</v>
      </c>
    </row>
    <row r="22">
      <c r="A22" s="4" t="inlineStr">
        <is>
          <t>2020 MFS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Principal</t>
        </is>
      </c>
      <c r="B24" s="6" t="n">
        <v>296000</v>
      </c>
      <c r="C24" s="4" t="inlineStr">
        <is>
          <t xml:space="preserve"> </t>
        </is>
      </c>
      <c r="D24" s="6" t="n">
        <v>314000</v>
      </c>
      <c r="E24" s="4" t="inlineStr">
        <is>
          <t xml:space="preserve"> </t>
        </is>
      </c>
      <c r="F24" s="4" t="inlineStr">
        <is>
          <t xml:space="preserve"> </t>
        </is>
      </c>
    </row>
    <row r="25">
      <c r="A25" s="4" t="inlineStr">
        <is>
          <t>2020 MFS Loan |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Principal</t>
        </is>
      </c>
      <c r="B27" s="4" t="inlineStr">
        <is>
          <t xml:space="preserve"> </t>
        </is>
      </c>
      <c r="C27" s="4" t="inlineStr">
        <is>
          <t xml:space="preserve"> </t>
        </is>
      </c>
      <c r="D27" s="6" t="n">
        <v>314637</v>
      </c>
      <c r="E27" s="4" t="inlineStr">
        <is>
          <t xml:space="preserve"> </t>
        </is>
      </c>
      <c r="F27" s="6" t="n">
        <v>384604</v>
      </c>
    </row>
    <row r="28">
      <c r="A28" s="4" t="inlineStr">
        <is>
          <t>Manufacturers Capital Promissory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Principal</t>
        </is>
      </c>
      <c r="B30" s="6" t="n">
        <v>907000</v>
      </c>
      <c r="C30" s="4" t="inlineStr">
        <is>
          <t xml:space="preserve"> </t>
        </is>
      </c>
      <c r="D30" s="6" t="n">
        <v>967710</v>
      </c>
      <c r="E30" s="4" t="inlineStr">
        <is>
          <t xml:space="preserve"> </t>
        </is>
      </c>
      <c r="F30" s="6" t="n">
        <v>0</v>
      </c>
    </row>
    <row r="31">
      <c r="A31" s="4" t="inlineStr">
        <is>
          <t>Convertible Debt | Energize Ventures Fund [Member] | Related Party Convertible Notes 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Principal</t>
        </is>
      </c>
      <c r="B33" s="4" t="inlineStr">
        <is>
          <t xml:space="preserve"> </t>
        </is>
      </c>
      <c r="C33" s="4" t="inlineStr">
        <is>
          <t xml:space="preserve"> </t>
        </is>
      </c>
      <c r="D33" s="6" t="n">
        <v>7600000</v>
      </c>
      <c r="E33" s="4" t="inlineStr">
        <is>
          <t xml:space="preserve"> </t>
        </is>
      </c>
      <c r="F33" s="6" t="n">
        <v>0</v>
      </c>
    </row>
    <row r="34">
      <c r="A34" s="4" t="inlineStr">
        <is>
          <t>Fair value of derivatives</t>
        </is>
      </c>
      <c r="B34" s="4" t="inlineStr">
        <is>
          <t xml:space="preserve"> </t>
        </is>
      </c>
      <c r="C34" s="4" t="inlineStr">
        <is>
          <t xml:space="preserve"> </t>
        </is>
      </c>
      <c r="D34" s="6" t="n">
        <v>2500000</v>
      </c>
      <c r="E34" s="4" t="inlineStr">
        <is>
          <t xml:space="preserve"> </t>
        </is>
      </c>
      <c r="F34" s="4" t="inlineStr">
        <is>
          <t xml:space="preserve"> </t>
        </is>
      </c>
    </row>
    <row r="35">
      <c r="A35" s="4" t="inlineStr">
        <is>
          <t>Convertible Debt | Drive Capital Fund [Member] | Related Party Convertible Notes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Principal</t>
        </is>
      </c>
      <c r="B37" s="4" t="inlineStr">
        <is>
          <t xml:space="preserve"> </t>
        </is>
      </c>
      <c r="C37" s="4" t="inlineStr">
        <is>
          <t xml:space="preserve"> </t>
        </is>
      </c>
      <c r="D37" s="6" t="n">
        <v>3000000</v>
      </c>
      <c r="E37" s="4" t="inlineStr">
        <is>
          <t xml:space="preserve"> </t>
        </is>
      </c>
      <c r="F37" s="6" t="n">
        <v>0</v>
      </c>
    </row>
    <row r="38">
      <c r="A38" s="4" t="inlineStr">
        <is>
          <t>Fair value of derivatives</t>
        </is>
      </c>
      <c r="B38" s="4" t="inlineStr">
        <is>
          <t xml:space="preserve"> </t>
        </is>
      </c>
      <c r="C38" s="4" t="inlineStr">
        <is>
          <t xml:space="preserve"> </t>
        </is>
      </c>
      <c r="D38" s="6" t="n">
        <v>600000</v>
      </c>
      <c r="E38" s="4" t="inlineStr">
        <is>
          <t xml:space="preserve"> </t>
        </is>
      </c>
      <c r="F38" s="4" t="inlineStr">
        <is>
          <t xml:space="preserve"> </t>
        </is>
      </c>
    </row>
    <row r="39">
      <c r="A39" s="4" t="inlineStr">
        <is>
          <t>Convertible Debt | Energy Capital Partners Holdings [Member] | Related Party Convertible Notes II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Principal</t>
        </is>
      </c>
      <c r="B41" s="4" t="inlineStr">
        <is>
          <t xml:space="preserve"> </t>
        </is>
      </c>
      <c r="C41" s="4" t="inlineStr">
        <is>
          <t xml:space="preserve"> </t>
        </is>
      </c>
      <c r="D41" s="6" t="n">
        <v>7000000</v>
      </c>
      <c r="E41" s="4" t="inlineStr">
        <is>
          <t xml:space="preserve"> </t>
        </is>
      </c>
      <c r="F41" s="6" t="n">
        <v>0</v>
      </c>
    </row>
    <row r="42">
      <c r="A42" s="4" t="inlineStr">
        <is>
          <t>Total Outstanding debt</t>
        </is>
      </c>
      <c r="B42" s="4" t="inlineStr">
        <is>
          <t xml:space="preserve"> </t>
        </is>
      </c>
      <c r="C42" s="4" t="inlineStr">
        <is>
          <t xml:space="preserve"> </t>
        </is>
      </c>
      <c r="D42" s="6" t="n">
        <v>5870</v>
      </c>
      <c r="E42" s="4" t="inlineStr">
        <is>
          <t xml:space="preserve"> </t>
        </is>
      </c>
      <c r="F42" s="4" t="inlineStr">
        <is>
          <t xml:space="preserve"> </t>
        </is>
      </c>
    </row>
    <row r="43">
      <c r="A43" s="4" t="inlineStr">
        <is>
          <t>Fair value of derivatives</t>
        </is>
      </c>
      <c r="B43" s="4" t="inlineStr">
        <is>
          <t xml:space="preserve"> </t>
        </is>
      </c>
      <c r="C43" s="4" t="inlineStr">
        <is>
          <t xml:space="preserve"> </t>
        </is>
      </c>
      <c r="D43" s="6" t="n">
        <v>1300000</v>
      </c>
      <c r="E43" s="4" t="inlineStr">
        <is>
          <t xml:space="preserve"> </t>
        </is>
      </c>
      <c r="F43" s="4" t="inlineStr">
        <is>
          <t xml:space="preserve"> </t>
        </is>
      </c>
    </row>
    <row r="44">
      <c r="A44" s="4" t="inlineStr">
        <is>
          <t>2020 SVB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Principal</t>
        </is>
      </c>
      <c r="B46" s="6" t="n">
        <v>9392000</v>
      </c>
      <c r="C46" s="4" t="inlineStr">
        <is>
          <t xml:space="preserve"> </t>
        </is>
      </c>
      <c r="D46" s="6" t="n">
        <v>10225000</v>
      </c>
      <c r="E46" s="5" t="n">
        <v>10000000</v>
      </c>
      <c r="F46" s="6" t="n">
        <v>0</v>
      </c>
    </row>
    <row r="47">
      <c r="A47" s="4" t="inlineStr">
        <is>
          <t>2021 SVB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Principal</t>
        </is>
      </c>
      <c r="B49" s="5" t="n">
        <v>20868000</v>
      </c>
      <c r="C49" s="5" t="n">
        <v>20000000</v>
      </c>
      <c r="D49" s="5" t="n">
        <v>20800000</v>
      </c>
      <c r="E49" s="4" t="inlineStr">
        <is>
          <t xml:space="preserve"> </t>
        </is>
      </c>
      <c r="F4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Summary of Future Principal Repayments of Debt (Details) - USD ($)</t>
        </is>
      </c>
      <c r="B1" s="2" t="inlineStr">
        <is>
          <t>Mar. 31, 2022</t>
        </is>
      </c>
      <c r="C1" s="2" t="inlineStr">
        <is>
          <t>Dec. 31, 2021</t>
        </is>
      </c>
      <c r="D1" s="2" t="inlineStr">
        <is>
          <t>Dec. 31, 2020</t>
        </is>
      </c>
    </row>
    <row r="2">
      <c r="A2" s="3" t="inlineStr">
        <is>
          <t>Long-term Debt, Fiscal Year Maturity [Abstract]</t>
        </is>
      </c>
      <c r="B2" s="4" t="inlineStr">
        <is>
          <t xml:space="preserve"> </t>
        </is>
      </c>
      <c r="C2" s="4" t="inlineStr">
        <is>
          <t xml:space="preserve"> </t>
        </is>
      </c>
      <c r="D2" s="4" t="inlineStr">
        <is>
          <t xml:space="preserve"> </t>
        </is>
      </c>
    </row>
    <row r="3">
      <c r="A3" s="4" t="inlineStr">
        <is>
          <t>2022</t>
        </is>
      </c>
      <c r="B3" s="5" t="n">
        <v>12147000</v>
      </c>
      <c r="C3" s="5" t="n">
        <v>15059584</v>
      </c>
      <c r="D3" s="4" t="inlineStr">
        <is>
          <t xml:space="preserve"> </t>
        </is>
      </c>
    </row>
    <row r="4">
      <c r="A4" s="4" t="inlineStr">
        <is>
          <t>2023</t>
        </is>
      </c>
      <c r="B4" s="6" t="n">
        <v>15160000</v>
      </c>
      <c r="C4" s="6" t="n">
        <v>30690676</v>
      </c>
      <c r="D4" s="4" t="inlineStr">
        <is>
          <t xml:space="preserve"> </t>
        </is>
      </c>
    </row>
    <row r="5">
      <c r="A5" s="4" t="inlineStr">
        <is>
          <t>2024</t>
        </is>
      </c>
      <c r="B5" s="6" t="n">
        <v>3949000</v>
      </c>
      <c r="C5" s="6" t="n">
        <v>3949970</v>
      </c>
      <c r="D5" s="4" t="inlineStr">
        <is>
          <t xml:space="preserve"> </t>
        </is>
      </c>
    </row>
    <row r="6">
      <c r="A6" s="4" t="inlineStr">
        <is>
          <t>2025</t>
        </is>
      </c>
      <c r="B6" s="6" t="n">
        <v>207000</v>
      </c>
      <c r="C6" s="6" t="n">
        <v>207117</v>
      </c>
      <c r="D6" s="4" t="inlineStr">
        <is>
          <t xml:space="preserve"> </t>
        </is>
      </c>
    </row>
    <row r="7">
      <c r="A7" s="4" t="inlineStr">
        <is>
          <t>Total</t>
        </is>
      </c>
      <c r="B7" s="5" t="n">
        <v>31463000</v>
      </c>
      <c r="C7" s="5" t="n">
        <v>49907347</v>
      </c>
      <c r="D7" s="5" t="n">
        <v>744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ummary of Interest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fees and convertible debt discount</t>
        </is>
      </c>
      <c r="B4" s="5" t="n">
        <v>2051000</v>
      </c>
      <c r="C4" s="5" t="n">
        <v>26000</v>
      </c>
      <c r="D4" s="5" t="n">
        <v>3484753</v>
      </c>
      <c r="E4" s="5" t="n">
        <v>116857</v>
      </c>
    </row>
    <row r="5">
      <c r="A5" s="4" t="inlineStr">
        <is>
          <t>Total Interest Expense</t>
        </is>
      </c>
      <c r="B5" s="6" t="n">
        <v>2664000</v>
      </c>
      <c r="C5" s="5" t="n">
        <v>45000</v>
      </c>
      <c r="D5" s="6" t="n">
        <v>4876706</v>
      </c>
      <c r="E5" s="5" t="n">
        <v>308266</v>
      </c>
    </row>
    <row r="6">
      <c r="A6" s="4" t="inlineStr">
        <is>
          <t>Convertible Debt | Energize Ventures Fund [Member] | Related Party Convertible Notes I</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6" t="n">
        <v>44</v>
      </c>
      <c r="C8" s="4" t="inlineStr">
        <is>
          <t xml:space="preserve"> </t>
        </is>
      </c>
      <c r="D8" s="6" t="n">
        <v>327</v>
      </c>
      <c r="E8" s="4" t="inlineStr">
        <is>
          <t xml:space="preserve"> </t>
        </is>
      </c>
    </row>
    <row r="9">
      <c r="A9" s="4" t="inlineStr">
        <is>
          <t>Amortization of deferred financing fees and convertible debt discount</t>
        </is>
      </c>
      <c r="B9" s="6" t="n">
        <v>184</v>
      </c>
      <c r="C9" s="4" t="inlineStr">
        <is>
          <t xml:space="preserve"> </t>
        </is>
      </c>
      <c r="D9" s="6" t="n">
        <v>1102</v>
      </c>
      <c r="E9" s="4" t="inlineStr">
        <is>
          <t xml:space="preserve"> </t>
        </is>
      </c>
    </row>
    <row r="10">
      <c r="A10" s="4" t="inlineStr">
        <is>
          <t>Total Interest Expense</t>
        </is>
      </c>
      <c r="B10" s="5" t="n">
        <v>228</v>
      </c>
      <c r="C10" s="4" t="inlineStr">
        <is>
          <t xml:space="preserve"> </t>
        </is>
      </c>
      <c r="D10" s="5" t="n">
        <v>1429</v>
      </c>
      <c r="E10" s="4" t="inlineStr">
        <is>
          <t xml:space="preserve"> </t>
        </is>
      </c>
    </row>
    <row r="11">
      <c r="A11" s="4" t="inlineStr">
        <is>
          <t>Effective interest rate</t>
        </is>
      </c>
      <c r="B11" s="13" t="n">
        <v>0.583</v>
      </c>
      <c r="C11" s="4" t="inlineStr">
        <is>
          <t xml:space="preserve"> </t>
        </is>
      </c>
      <c r="D11" s="13" t="n">
        <v>0.583</v>
      </c>
      <c r="E11" s="4" t="inlineStr">
        <is>
          <t xml:space="preserve"> </t>
        </is>
      </c>
    </row>
    <row r="12">
      <c r="A12" s="4" t="inlineStr">
        <is>
          <t>Convertible Debt | Drive Capital Fund [Member] | Related Party Convertible Notes II</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5" t="n">
        <v>17</v>
      </c>
      <c r="C14" s="4" t="inlineStr">
        <is>
          <t xml:space="preserve"> </t>
        </is>
      </c>
      <c r="D14" s="5" t="n">
        <v>63</v>
      </c>
      <c r="E14" s="4" t="inlineStr">
        <is>
          <t xml:space="preserve"> </t>
        </is>
      </c>
    </row>
    <row r="15">
      <c r="A15" s="4" t="inlineStr">
        <is>
          <t>Amortization of deferred financing fees and convertible debt discount</t>
        </is>
      </c>
      <c r="B15" s="6" t="n">
        <v>24</v>
      </c>
      <c r="C15" s="4" t="inlineStr">
        <is>
          <t xml:space="preserve"> </t>
        </is>
      </c>
      <c r="D15" s="6" t="n">
        <v>86</v>
      </c>
      <c r="E15" s="4" t="inlineStr">
        <is>
          <t xml:space="preserve"> </t>
        </is>
      </c>
    </row>
    <row r="16">
      <c r="A16" s="4" t="inlineStr">
        <is>
          <t>Total Interest Expense</t>
        </is>
      </c>
      <c r="B16" s="5" t="n">
        <v>41</v>
      </c>
      <c r="C16" s="4" t="inlineStr">
        <is>
          <t xml:space="preserve"> </t>
        </is>
      </c>
      <c r="D16" s="5" t="n">
        <v>149</v>
      </c>
      <c r="E16" s="4" t="inlineStr">
        <is>
          <t xml:space="preserve"> </t>
        </is>
      </c>
    </row>
    <row r="17">
      <c r="A17" s="4" t="inlineStr">
        <is>
          <t>Effective interest rate</t>
        </is>
      </c>
      <c r="B17" s="13" t="n">
        <v>0.171</v>
      </c>
      <c r="C17" s="4" t="inlineStr">
        <is>
          <t xml:space="preserve"> </t>
        </is>
      </c>
      <c r="D17" s="13" t="n">
        <v>0.171</v>
      </c>
      <c r="E17" s="4" t="inlineStr">
        <is>
          <t xml:space="preserve"> </t>
        </is>
      </c>
    </row>
    <row r="18">
      <c r="A18" s="4" t="inlineStr">
        <is>
          <t>Convertible Debt | Energy Capital Partners Holdings [Member] | Related Party Convertible Notes III</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tractual interest expense</t>
        </is>
      </c>
      <c r="B20" s="5" t="n">
        <v>40</v>
      </c>
      <c r="C20" s="4" t="inlineStr">
        <is>
          <t xml:space="preserve"> </t>
        </is>
      </c>
      <c r="D20" s="5" t="n">
        <v>76</v>
      </c>
      <c r="E20" s="4" t="inlineStr">
        <is>
          <t xml:space="preserve"> </t>
        </is>
      </c>
    </row>
    <row r="21">
      <c r="A21" s="4" t="inlineStr">
        <is>
          <t>Amortization of deferred financing fees and convertible debt discount</t>
        </is>
      </c>
      <c r="B21" s="6" t="n">
        <v>52</v>
      </c>
      <c r="C21" s="4" t="inlineStr">
        <is>
          <t xml:space="preserve"> </t>
        </is>
      </c>
      <c r="D21" s="6" t="n">
        <v>95</v>
      </c>
      <c r="E21" s="4" t="inlineStr">
        <is>
          <t xml:space="preserve"> </t>
        </is>
      </c>
    </row>
    <row r="22">
      <c r="A22" s="4" t="inlineStr">
        <is>
          <t>Total Interest Expense</t>
        </is>
      </c>
      <c r="B22" s="5" t="n">
        <v>92</v>
      </c>
      <c r="C22" s="4" t="inlineStr">
        <is>
          <t xml:space="preserve"> </t>
        </is>
      </c>
      <c r="D22" s="5" t="n">
        <v>171</v>
      </c>
      <c r="E22" s="4" t="inlineStr">
        <is>
          <t xml:space="preserve"> </t>
        </is>
      </c>
    </row>
    <row r="23">
      <c r="A23" s="4" t="inlineStr">
        <is>
          <t>Effective interest rate</t>
        </is>
      </c>
      <c r="B23" s="13" t="n">
        <v>0.163</v>
      </c>
      <c r="C23" s="4" t="inlineStr">
        <is>
          <t xml:space="preserve"> </t>
        </is>
      </c>
      <c r="D23" s="13" t="n">
        <v>0.163</v>
      </c>
      <c r="E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nvertible Notes and Derivatives (Details) - USD ($)</t>
        </is>
      </c>
      <c r="B1" s="2" t="inlineStr">
        <is>
          <t>Mar.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 of convertible note</t>
        </is>
      </c>
      <c r="B3" s="5" t="n">
        <v>28921000</v>
      </c>
      <c r="C3" s="5" t="n">
        <v>42502982</v>
      </c>
      <c r="D3" s="5" t="n">
        <v>728319</v>
      </c>
    </row>
    <row r="4">
      <c r="A4" s="4" t="inlineStr">
        <is>
          <t>Principal value of convertible note</t>
        </is>
      </c>
      <c r="B4" s="5" t="n">
        <v>31463000</v>
      </c>
      <c r="C4" s="6" t="n">
        <v>49907347</v>
      </c>
      <c r="D4" s="6" t="n">
        <v>744198</v>
      </c>
    </row>
    <row r="5">
      <c r="A5" s="4" t="inlineStr">
        <is>
          <t>Convertible Debt | Energize Ventures Fund [Member] | Related Party Convertible Notes I</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value of convertible note</t>
        </is>
      </c>
      <c r="B7" s="4" t="inlineStr">
        <is>
          <t xml:space="preserve"> </t>
        </is>
      </c>
      <c r="C7" s="6" t="n">
        <v>7600000</v>
      </c>
      <c r="D7" s="6" t="n">
        <v>0</v>
      </c>
    </row>
    <row r="8">
      <c r="A8" s="4" t="inlineStr">
        <is>
          <t>Convertible Debt | Energize Ventures Fund [Member] | Related Party Convertible Notes I | Level 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ferred issuance costs, derivative, and warrants</t>
        </is>
      </c>
      <c r="B10" s="4" t="inlineStr">
        <is>
          <t xml:space="preserve"> </t>
        </is>
      </c>
      <c r="C10" s="6" t="n">
        <v>3534</v>
      </c>
      <c r="D10" s="4" t="inlineStr">
        <is>
          <t xml:space="preserve"> </t>
        </is>
      </c>
    </row>
    <row r="11">
      <c r="A11" s="4" t="inlineStr">
        <is>
          <t>Net carrying amount of convertible note</t>
        </is>
      </c>
      <c r="B11" s="4" t="inlineStr">
        <is>
          <t xml:space="preserve"> </t>
        </is>
      </c>
      <c r="C11" s="6" t="n">
        <v>4066</v>
      </c>
      <c r="D11" s="4" t="inlineStr">
        <is>
          <t xml:space="preserve"> </t>
        </is>
      </c>
    </row>
    <row r="12">
      <c r="A12" s="4" t="inlineStr">
        <is>
          <t>Principal value of convertible note</t>
        </is>
      </c>
      <c r="B12" s="4" t="inlineStr">
        <is>
          <t xml:space="preserve"> </t>
        </is>
      </c>
      <c r="C12" s="6" t="n">
        <v>7600</v>
      </c>
      <c r="D12" s="4" t="inlineStr">
        <is>
          <t xml:space="preserve"> </t>
        </is>
      </c>
    </row>
    <row r="13">
      <c r="A13" s="4" t="inlineStr">
        <is>
          <t>Fair value of convertible note and derivative liability</t>
        </is>
      </c>
      <c r="B13" s="4" t="inlineStr">
        <is>
          <t xml:space="preserve"> </t>
        </is>
      </c>
      <c r="C13" s="6" t="n">
        <v>9936</v>
      </c>
      <c r="D13" s="4" t="inlineStr">
        <is>
          <t xml:space="preserve"> </t>
        </is>
      </c>
    </row>
    <row r="14">
      <c r="A14" s="4" t="inlineStr">
        <is>
          <t>Fair value of convertible note excluding the derivative liability</t>
        </is>
      </c>
      <c r="B14" s="4" t="inlineStr">
        <is>
          <t xml:space="preserve"> </t>
        </is>
      </c>
      <c r="C14" s="6" t="n">
        <v>7446</v>
      </c>
      <c r="D14" s="4" t="inlineStr">
        <is>
          <t xml:space="preserve"> </t>
        </is>
      </c>
    </row>
    <row r="15">
      <c r="A15" s="4" t="inlineStr">
        <is>
          <t>Convertible Debt | Drive Capital Fund [Member] | Related Party Convertible Notes II</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value of convertible note</t>
        </is>
      </c>
      <c r="B17" s="4" t="inlineStr">
        <is>
          <t xml:space="preserve"> </t>
        </is>
      </c>
      <c r="C17" s="6" t="n">
        <v>3000000</v>
      </c>
      <c r="D17" s="6" t="n">
        <v>0</v>
      </c>
    </row>
    <row r="18">
      <c r="A18" s="4" t="inlineStr">
        <is>
          <t>Convertible Debt | Drive Capital Fund [Member] | Related Party Convertible Notes II | Level 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amortized deferred issuance costs, derivative, and warrants</t>
        </is>
      </c>
      <c r="B20" s="4" t="inlineStr">
        <is>
          <t xml:space="preserve"> </t>
        </is>
      </c>
      <c r="C20" s="6" t="n">
        <v>474</v>
      </c>
      <c r="D20" s="4" t="inlineStr">
        <is>
          <t xml:space="preserve"> </t>
        </is>
      </c>
    </row>
    <row r="21">
      <c r="A21" s="4" t="inlineStr">
        <is>
          <t>Net carrying amount of convertible note</t>
        </is>
      </c>
      <c r="B21" s="4" t="inlineStr">
        <is>
          <t xml:space="preserve"> </t>
        </is>
      </c>
      <c r="C21" s="6" t="n">
        <v>2526</v>
      </c>
      <c r="D21" s="4" t="inlineStr">
        <is>
          <t xml:space="preserve"> </t>
        </is>
      </c>
    </row>
    <row r="22">
      <c r="A22" s="4" t="inlineStr">
        <is>
          <t>Principal value of convertible note</t>
        </is>
      </c>
      <c r="B22" s="4" t="inlineStr">
        <is>
          <t xml:space="preserve"> </t>
        </is>
      </c>
      <c r="C22" s="6" t="n">
        <v>3000</v>
      </c>
      <c r="D22" s="4" t="inlineStr">
        <is>
          <t xml:space="preserve"> </t>
        </is>
      </c>
    </row>
    <row r="23">
      <c r="A23" s="4" t="inlineStr">
        <is>
          <t>Fair value of convertible note and derivative liability</t>
        </is>
      </c>
      <c r="B23" s="4" t="inlineStr">
        <is>
          <t xml:space="preserve"> </t>
        </is>
      </c>
      <c r="C23" s="6" t="n">
        <v>3390</v>
      </c>
      <c r="D23" s="4" t="inlineStr">
        <is>
          <t xml:space="preserve"> </t>
        </is>
      </c>
    </row>
    <row r="24">
      <c r="A24" s="4" t="inlineStr">
        <is>
          <t>Fair value of convertible note excluding the derivative liability</t>
        </is>
      </c>
      <c r="B24" s="4" t="inlineStr">
        <is>
          <t xml:space="preserve"> </t>
        </is>
      </c>
      <c r="C24" s="6" t="n">
        <v>2830</v>
      </c>
      <c r="D24" s="4" t="inlineStr">
        <is>
          <t xml:space="preserve"> </t>
        </is>
      </c>
    </row>
    <row r="25">
      <c r="A25" s="4" t="inlineStr">
        <is>
          <t>Convertible Debt | Energy Capital Partners Holdings [Member] | Related Party Convertible Notes III</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eferred issuance costs, derivative, and warrants</t>
        </is>
      </c>
      <c r="B27" s="4" t="inlineStr">
        <is>
          <t xml:space="preserve"> </t>
        </is>
      </c>
      <c r="C27" s="6" t="n">
        <v>1130</v>
      </c>
      <c r="D27" s="4" t="inlineStr">
        <is>
          <t xml:space="preserve"> </t>
        </is>
      </c>
    </row>
    <row r="28">
      <c r="A28" s="4" t="inlineStr">
        <is>
          <t>Net carrying amount of convertible note</t>
        </is>
      </c>
      <c r="B28" s="4" t="inlineStr">
        <is>
          <t xml:space="preserve"> </t>
        </is>
      </c>
      <c r="C28" s="6" t="n">
        <v>5870</v>
      </c>
      <c r="D28" s="4" t="inlineStr">
        <is>
          <t xml:space="preserve"> </t>
        </is>
      </c>
    </row>
    <row r="29">
      <c r="A29" s="4" t="inlineStr">
        <is>
          <t>Principal value of convertible note</t>
        </is>
      </c>
      <c r="B29" s="4" t="inlineStr">
        <is>
          <t xml:space="preserve"> </t>
        </is>
      </c>
      <c r="C29" s="6" t="n">
        <v>7000000</v>
      </c>
      <c r="D29" s="5" t="n">
        <v>0</v>
      </c>
    </row>
    <row r="30">
      <c r="A30" s="4" t="inlineStr">
        <is>
          <t>Fair value of convertible note and derivative liability</t>
        </is>
      </c>
      <c r="B30" s="4" t="inlineStr">
        <is>
          <t xml:space="preserve"> </t>
        </is>
      </c>
      <c r="C30" s="6" t="n">
        <v>7829</v>
      </c>
      <c r="D30" s="4" t="inlineStr">
        <is>
          <t xml:space="preserve"> </t>
        </is>
      </c>
    </row>
    <row r="31">
      <c r="A31" s="4" t="inlineStr">
        <is>
          <t>Fair value of convertible note excluding the derivative liability</t>
        </is>
      </c>
      <c r="B31" s="4" t="inlineStr">
        <is>
          <t xml:space="preserve"> </t>
        </is>
      </c>
      <c r="C31" s="6" t="n">
        <v>6484</v>
      </c>
      <c r="D31" s="4" t="inlineStr">
        <is>
          <t xml:space="preserve"> </t>
        </is>
      </c>
    </row>
    <row r="32">
      <c r="A32" s="4" t="inlineStr">
        <is>
          <t>Convertible Debt | Energy Capital Partners Holdings [Member] | Related Party Convertible Notes III | Level 3</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amortized deferred issuance costs, derivative, and warrants</t>
        </is>
      </c>
      <c r="B34" s="4" t="inlineStr">
        <is>
          <t xml:space="preserve"> </t>
        </is>
      </c>
      <c r="C34" s="6" t="n">
        <v>1130</v>
      </c>
      <c r="D34" s="4" t="inlineStr">
        <is>
          <t xml:space="preserve"> </t>
        </is>
      </c>
    </row>
    <row r="35">
      <c r="A35" s="4" t="inlineStr">
        <is>
          <t>Net carrying amount of convertible note</t>
        </is>
      </c>
      <c r="B35" s="4" t="inlineStr">
        <is>
          <t xml:space="preserve"> </t>
        </is>
      </c>
      <c r="C35" s="6" t="n">
        <v>5870</v>
      </c>
      <c r="D35" s="4" t="inlineStr">
        <is>
          <t xml:space="preserve"> </t>
        </is>
      </c>
    </row>
    <row r="36">
      <c r="A36" s="4" t="inlineStr">
        <is>
          <t>Principal value of convertible note</t>
        </is>
      </c>
      <c r="B36" s="4" t="inlineStr">
        <is>
          <t xml:space="preserve"> </t>
        </is>
      </c>
      <c r="C36" s="6" t="n">
        <v>7000</v>
      </c>
      <c r="D36" s="4" t="inlineStr">
        <is>
          <t xml:space="preserve"> </t>
        </is>
      </c>
    </row>
    <row r="37">
      <c r="A37" s="4" t="inlineStr">
        <is>
          <t>Fair value of convertible note and derivative liability</t>
        </is>
      </c>
      <c r="B37" s="4" t="inlineStr">
        <is>
          <t xml:space="preserve"> </t>
        </is>
      </c>
      <c r="C37" s="6" t="n">
        <v>7829</v>
      </c>
      <c r="D37" s="4" t="inlineStr">
        <is>
          <t xml:space="preserve"> </t>
        </is>
      </c>
    </row>
    <row r="38">
      <c r="A38" s="4" t="inlineStr">
        <is>
          <t>Fair value of convertible note excluding the derivative liability</t>
        </is>
      </c>
      <c r="B38" s="4" t="inlineStr">
        <is>
          <t xml:space="preserve"> </t>
        </is>
      </c>
      <c r="C38" s="5" t="n">
        <v>6484</v>
      </c>
      <c r="D3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5" customWidth="1" min="19" max="19"/>
    <col width="14" customWidth="1" min="20" max="20"/>
    <col width="16" customWidth="1" min="21" max="21"/>
    <col width="16" customWidth="1" min="22" max="22"/>
    <col width="14" customWidth="1" min="23" max="23"/>
    <col width="14" customWidth="1" min="24" max="24"/>
    <col width="14" customWidth="1" min="25" max="25"/>
  </cols>
  <sheetData>
    <row r="1">
      <c r="A1" s="1" t="inlineStr">
        <is>
          <t>Debt - Additional Information (Detail) - USD ($)</t>
        </is>
      </c>
      <c r="S1" s="2" t="inlineStr">
        <is>
          <t>3 Months Ended</t>
        </is>
      </c>
      <c r="U1" s="2" t="inlineStr">
        <is>
          <t>12 Months Ended</t>
        </is>
      </c>
    </row>
    <row r="2">
      <c r="B2" s="2" t="inlineStr">
        <is>
          <t>Feb. 04, 2022</t>
        </is>
      </c>
      <c r="C2" s="2" t="inlineStr">
        <is>
          <t>Feb. 03, 2022</t>
        </is>
      </c>
      <c r="D2" s="2" t="inlineStr">
        <is>
          <t>Feb. 02, 2022</t>
        </is>
      </c>
      <c r="E2" s="2" t="inlineStr">
        <is>
          <t>Oct. 26, 2021</t>
        </is>
      </c>
      <c r="F2" s="2" t="inlineStr">
        <is>
          <t>Sep. 10, 2021</t>
        </is>
      </c>
      <c r="G2" s="2" t="inlineStr">
        <is>
          <t>Aug. 24, 2021</t>
        </is>
      </c>
      <c r="H2" s="2" t="inlineStr">
        <is>
          <t>Aug. 23, 2021</t>
        </is>
      </c>
      <c r="I2" s="2" t="inlineStr">
        <is>
          <t>Aug. 16, 2021</t>
        </is>
      </c>
      <c r="J2" s="2" t="inlineStr">
        <is>
          <t>Jul. 13, 2021</t>
        </is>
      </c>
      <c r="K2" s="2" t="inlineStr">
        <is>
          <t>May 25, 2021</t>
        </is>
      </c>
      <c r="L2" s="2" t="inlineStr">
        <is>
          <t>Apr. 13, 2021</t>
        </is>
      </c>
      <c r="M2" s="2" t="inlineStr">
        <is>
          <t>Mar. 24, 2021</t>
        </is>
      </c>
      <c r="N2" s="2" t="inlineStr">
        <is>
          <t>Mar. 12, 2021</t>
        </is>
      </c>
      <c r="O2" s="2" t="inlineStr">
        <is>
          <t>Jan. 15, 2021</t>
        </is>
      </c>
      <c r="P2" s="2" t="inlineStr">
        <is>
          <t>Dec. 31, 2020</t>
        </is>
      </c>
      <c r="Q2" s="2" t="inlineStr">
        <is>
          <t>Nov. 11, 2020</t>
        </is>
      </c>
      <c r="R2" s="2" t="inlineStr">
        <is>
          <t>Oct. 04, 2018</t>
        </is>
      </c>
      <c r="S2" s="2" t="inlineStr">
        <is>
          <t>Mar. 31, 2022</t>
        </is>
      </c>
      <c r="T2" s="2" t="inlineStr">
        <is>
          <t>Mar. 31, 2021</t>
        </is>
      </c>
      <c r="U2" s="2" t="inlineStr">
        <is>
          <t>Dec. 31, 2021</t>
        </is>
      </c>
      <c r="V2" s="2" t="inlineStr">
        <is>
          <t>Dec. 31, 2020</t>
        </is>
      </c>
      <c r="W2" s="2" t="inlineStr">
        <is>
          <t>Nov. 08, 2021</t>
        </is>
      </c>
      <c r="X2" s="2" t="inlineStr">
        <is>
          <t>Dec. 29, 2020</t>
        </is>
      </c>
      <c r="Y2" s="2" t="inlineStr">
        <is>
          <t>Oct.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lass of warrants or rights outstanding</t>
        </is>
      </c>
      <c r="B4" s="6" t="n">
        <v>15516639</v>
      </c>
      <c r="C4" s="6" t="n">
        <v>15516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551663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lass of warrants or rights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0" t="n">
        <v>11.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ebt instrument periodic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00</v>
      </c>
      <c r="J6" s="5" t="n">
        <v>5700</v>
      </c>
      <c r="K6" s="4" t="inlineStr">
        <is>
          <t xml:space="preserve"> </t>
        </is>
      </c>
      <c r="L6" s="4" t="inlineStr">
        <is>
          <t xml:space="preserve"> </t>
        </is>
      </c>
      <c r="M6" s="5" t="n">
        <v>11700</v>
      </c>
      <c r="N6" s="4" t="inlineStr">
        <is>
          <t xml:space="preserve"> </t>
        </is>
      </c>
      <c r="O6" s="5" t="n">
        <v>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 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44198</v>
      </c>
      <c r="Q7" s="4" t="inlineStr">
        <is>
          <t xml:space="preserve"> </t>
        </is>
      </c>
      <c r="R7" s="4" t="inlineStr">
        <is>
          <t xml:space="preserve"> </t>
        </is>
      </c>
      <c r="S7" s="5" t="n">
        <v>31463000</v>
      </c>
      <c r="T7" s="4" t="inlineStr">
        <is>
          <t xml:space="preserve"> </t>
        </is>
      </c>
      <c r="U7" s="5" t="n">
        <v>49907347</v>
      </c>
      <c r="V7" s="5" t="n">
        <v>744198</v>
      </c>
      <c r="W7" s="4" t="inlineStr">
        <is>
          <t xml:space="preserve"> </t>
        </is>
      </c>
      <c r="X7" s="4" t="inlineStr">
        <is>
          <t xml:space="preserve"> </t>
        </is>
      </c>
      <c r="Y7" s="4" t="inlineStr">
        <is>
          <t xml:space="preserve"> </t>
        </is>
      </c>
    </row>
    <row r="8">
      <c r="A8" s="4" t="inlineStr">
        <is>
          <t>Proceeds from convertible debt</t>
        </is>
      </c>
      <c r="B8" s="4" t="inlineStr">
        <is>
          <t xml:space="preserve"> </t>
        </is>
      </c>
      <c r="C8" s="4" t="inlineStr">
        <is>
          <t xml:space="preserve"> </t>
        </is>
      </c>
      <c r="D8" s="4" t="inlineStr">
        <is>
          <t xml:space="preserve"> </t>
        </is>
      </c>
      <c r="E8" s="5" t="n">
        <v>7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mbedded derivative derivativ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c r="S9" s="6" t="n">
        <v>0</v>
      </c>
      <c r="T9" s="4" t="inlineStr">
        <is>
          <t xml:space="preserve"> </t>
        </is>
      </c>
      <c r="U9" s="6" t="n">
        <v>4395000</v>
      </c>
      <c r="V9" s="6" t="n">
        <v>0</v>
      </c>
      <c r="W9" s="4" t="inlineStr">
        <is>
          <t xml:space="preserve"> </t>
        </is>
      </c>
      <c r="X9" s="4" t="inlineStr">
        <is>
          <t xml:space="preserve"> </t>
        </is>
      </c>
      <c r="Y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912000</v>
      </c>
      <c r="T10" s="5" t="n">
        <v>128000</v>
      </c>
      <c r="U10" s="5" t="n">
        <v>948928</v>
      </c>
      <c r="V10" s="5" t="n">
        <v>3140783</v>
      </c>
      <c r="W10" s="4" t="inlineStr">
        <is>
          <t xml:space="preserve"> </t>
        </is>
      </c>
      <c r="X10" s="4" t="inlineStr">
        <is>
          <t xml:space="preserve"> </t>
        </is>
      </c>
      <c r="Y10" s="4" t="inlineStr">
        <is>
          <t xml:space="preserve"> </t>
        </is>
      </c>
    </row>
    <row r="11">
      <c r="A11" s="4" t="inlineStr">
        <is>
          <t>Energize Ventures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ass of warrants or rights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0.0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nergize Ventures Fund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lass of warrants or rights number of securities covered by the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8784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nergy Capital Partners Holdings [Member] | Related Party Convertible Notes Three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version of shares into predecessor company</t>
        </is>
      </c>
      <c r="B19" s="4" t="inlineStr">
        <is>
          <t xml:space="preserve"> </t>
        </is>
      </c>
      <c r="C19" s="6" t="n">
        <v>9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ergy Capital Partners Holdings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nstrument face value</t>
        </is>
      </c>
      <c r="B22" s="4" t="inlineStr">
        <is>
          <t xml:space="preserve"> </t>
        </is>
      </c>
      <c r="C22" s="4" t="inlineStr">
        <is>
          <t xml:space="preserve"> </t>
        </is>
      </c>
      <c r="D22" s="4" t="inlineStr">
        <is>
          <t xml:space="preserve"> </t>
        </is>
      </c>
      <c r="E22" s="5" t="n">
        <v>7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stated percentage</t>
        </is>
      </c>
      <c r="B23" s="4" t="inlineStr">
        <is>
          <t xml:space="preserve"> </t>
        </is>
      </c>
      <c r="C23" s="4" t="inlineStr">
        <is>
          <t xml:space="preserve"> </t>
        </is>
      </c>
      <c r="D23" s="4" t="inlineStr">
        <is>
          <t xml:space="preserve"> </t>
        </is>
      </c>
      <c r="E23" s="12"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nergy Capital Partners Holdings Lp [Member] | Related Party Convertible Notes Thre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version of stock, shares converted</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wo Thousand And Eighteen ATEL Loan [Member] | Machinery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fa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0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ceeds from issuance of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1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ng term deb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36 month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ong term debt date of 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Nov.  01,  2021</t>
        </is>
      </c>
      <c r="Q32" s="4" t="inlineStr">
        <is>
          <t xml:space="preserve"> </t>
        </is>
      </c>
      <c r="R32" s="4" t="inlineStr">
        <is>
          <t xml:space="preserve"> </t>
        </is>
      </c>
      <c r="S32" s="4" t="inlineStr">
        <is>
          <t xml:space="preserve"> </t>
        </is>
      </c>
      <c r="T32" s="4" t="inlineStr">
        <is>
          <t xml:space="preserve"> </t>
        </is>
      </c>
      <c r="U32" s="4" t="inlineStr">
        <is>
          <t>Nov.  01,  2021</t>
        </is>
      </c>
      <c r="V32" s="4" t="inlineStr">
        <is>
          <t>Nov.  01,  2021</t>
        </is>
      </c>
      <c r="W32" s="4" t="inlineStr">
        <is>
          <t xml:space="preserve"> </t>
        </is>
      </c>
      <c r="X32" s="4" t="inlineStr">
        <is>
          <t xml:space="preserve"> </t>
        </is>
      </c>
      <c r="Y32" s="4" t="inlineStr">
        <is>
          <t xml:space="preserve"> </t>
        </is>
      </c>
    </row>
    <row r="33">
      <c r="A33" s="4" t="inlineStr">
        <is>
          <t>Debt instrument effective interest rate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3" t="n">
        <v>0.058</v>
      </c>
      <c r="V33" s="13" t="n">
        <v>0.056</v>
      </c>
      <c r="W33" s="4" t="inlineStr">
        <is>
          <t xml:space="preserve"> </t>
        </is>
      </c>
      <c r="X33" s="4" t="inlineStr">
        <is>
          <t xml:space="preserve"> </t>
        </is>
      </c>
      <c r="Y33" s="4" t="inlineStr">
        <is>
          <t xml:space="preserve"> </t>
        </is>
      </c>
    </row>
    <row r="34">
      <c r="A34" s="4" t="inlineStr">
        <is>
          <t>Long 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59594</v>
      </c>
      <c r="Q34" s="4" t="inlineStr">
        <is>
          <t xml:space="preserve"> </t>
        </is>
      </c>
      <c r="R34" s="4" t="inlineStr">
        <is>
          <t xml:space="preserve"> </t>
        </is>
      </c>
      <c r="S34" s="4" t="inlineStr">
        <is>
          <t xml:space="preserve"> </t>
        </is>
      </c>
      <c r="T34" s="4" t="inlineStr">
        <is>
          <t xml:space="preserve"> </t>
        </is>
      </c>
      <c r="U34" s="5" t="n">
        <v>0</v>
      </c>
      <c r="V34" s="5" t="n">
        <v>359594</v>
      </c>
      <c r="W34" s="4" t="inlineStr">
        <is>
          <t xml:space="preserve"> </t>
        </is>
      </c>
      <c r="X34" s="4" t="inlineStr">
        <is>
          <t xml:space="preserve"> </t>
        </is>
      </c>
      <c r="Y34" s="4" t="inlineStr">
        <is>
          <t xml:space="preserve"> </t>
        </is>
      </c>
    </row>
    <row r="35">
      <c r="A35" s="4" t="inlineStr">
        <is>
          <t>Two Thousand And Eighteen ATEL Loan [Member] | Machinery and Equipment [Member] | Warrants To Purchase Series A Three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lass of warrants or rights or issued during the perio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2405</v>
      </c>
      <c r="V37" s="4" t="inlineStr">
        <is>
          <t xml:space="preserve"> </t>
        </is>
      </c>
      <c r="W37" s="4" t="inlineStr">
        <is>
          <t xml:space="preserve"> </t>
        </is>
      </c>
      <c r="X37" s="4" t="inlineStr">
        <is>
          <t xml:space="preserve"> </t>
        </is>
      </c>
      <c r="Y37" s="4" t="inlineStr">
        <is>
          <t xml:space="preserve"> </t>
        </is>
      </c>
    </row>
    <row r="38">
      <c r="A38" s="4" t="inlineStr">
        <is>
          <t>Class of warrants or righ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32405</v>
      </c>
      <c r="V38" s="4" t="inlineStr">
        <is>
          <t xml:space="preserve"> </t>
        </is>
      </c>
      <c r="W38" s="4" t="inlineStr">
        <is>
          <t xml:space="preserve"> </t>
        </is>
      </c>
      <c r="X38" s="4" t="inlineStr">
        <is>
          <t xml:space="preserve"> </t>
        </is>
      </c>
      <c r="Y38" s="4" t="inlineStr">
        <is>
          <t xml:space="preserve"> </t>
        </is>
      </c>
    </row>
    <row r="39">
      <c r="A39" s="4" t="inlineStr">
        <is>
          <t>Two Thousand And Eighteen Silicon Valley Bank Loan [Member] | Personal Property And Equity [Member] | 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000000</v>
      </c>
    </row>
    <row r="42">
      <c r="A42" s="4" t="inlineStr">
        <is>
          <t>Debt instrument variable interest rate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3" t="n">
        <v>0.0125</v>
      </c>
      <c r="W42" s="4" t="inlineStr">
        <is>
          <t xml:space="preserve"> </t>
        </is>
      </c>
      <c r="X42" s="4" t="inlineStr">
        <is>
          <t xml:space="preserve"> </t>
        </is>
      </c>
      <c r="Y42" s="4" t="inlineStr">
        <is>
          <t xml:space="preserve"> </t>
        </is>
      </c>
    </row>
    <row r="43">
      <c r="A43" s="4" t="inlineStr">
        <is>
          <t>Two Thousand And Eighteen Silicon Valley Bank Loan [Member] | Personal Property And Equity [Member] | Warrants To Purchase Common Stock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lass of warrants or rights or issued during the perio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46636</v>
      </c>
      <c r="V45" s="4" t="inlineStr">
        <is>
          <t xml:space="preserve"> </t>
        </is>
      </c>
      <c r="W45" s="4" t="inlineStr">
        <is>
          <t xml:space="preserve"> </t>
        </is>
      </c>
      <c r="X45" s="4" t="inlineStr">
        <is>
          <t xml:space="preserve"> </t>
        </is>
      </c>
      <c r="Y45" s="4" t="inlineStr">
        <is>
          <t xml:space="preserve"> </t>
        </is>
      </c>
    </row>
    <row r="46">
      <c r="A46" s="4" t="inlineStr">
        <is>
          <t>Class of warrants or rights number of securities covered by the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46636</v>
      </c>
      <c r="V46" s="4" t="inlineStr">
        <is>
          <t xml:space="preserve"> </t>
        </is>
      </c>
      <c r="W46" s="4" t="inlineStr">
        <is>
          <t xml:space="preserve"> </t>
        </is>
      </c>
      <c r="X46" s="4" t="inlineStr">
        <is>
          <t xml:space="preserve"> </t>
        </is>
      </c>
      <c r="Y46" s="4" t="inlineStr">
        <is>
          <t xml:space="preserve"> </t>
        </is>
      </c>
    </row>
    <row r="47">
      <c r="A47" s="4" t="inlineStr">
        <is>
          <t>Class of warrants or rights 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8" t="n">
        <v>0.45</v>
      </c>
      <c r="V47" s="4" t="inlineStr">
        <is>
          <t xml:space="preserve"> </t>
        </is>
      </c>
      <c r="W47" s="4" t="inlineStr">
        <is>
          <t xml:space="preserve"> </t>
        </is>
      </c>
      <c r="X47" s="4" t="inlineStr">
        <is>
          <t xml:space="preserve"> </t>
        </is>
      </c>
      <c r="Y47" s="4" t="inlineStr">
        <is>
          <t xml:space="preserve"> </t>
        </is>
      </c>
    </row>
    <row r="48">
      <c r="A48" s="4" t="inlineStr">
        <is>
          <t>Two Thousand And Twenty One Manufacturing Financing Services Secured Term Loan [Member] |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4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ng term deb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60 months</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60 months</t>
        </is>
      </c>
      <c r="W51" s="4" t="inlineStr">
        <is>
          <t xml:space="preserve"> </t>
        </is>
      </c>
      <c r="X51" s="4" t="inlineStr">
        <is>
          <t xml:space="preserve"> </t>
        </is>
      </c>
      <c r="Y51" s="4" t="inlineStr">
        <is>
          <t xml:space="preserve"> </t>
        </is>
      </c>
    </row>
    <row r="52">
      <c r="A52" s="4" t="inlineStr">
        <is>
          <t>Long term debt date of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Dec.  01,  2025</t>
        </is>
      </c>
      <c r="Q52" s="4" t="inlineStr">
        <is>
          <t xml:space="preserve"> </t>
        </is>
      </c>
      <c r="R52" s="4" t="inlineStr">
        <is>
          <t xml:space="preserve"> </t>
        </is>
      </c>
      <c r="S52" s="4" t="inlineStr">
        <is>
          <t xml:space="preserve"> </t>
        </is>
      </c>
      <c r="T52" s="4" t="inlineStr">
        <is>
          <t xml:space="preserve"> </t>
        </is>
      </c>
      <c r="U52" s="4" t="inlineStr">
        <is>
          <t>Dec.  01,  2025</t>
        </is>
      </c>
      <c r="V52" s="4" t="inlineStr">
        <is>
          <t>Dec.  01,  2025</t>
        </is>
      </c>
      <c r="W52" s="4" t="inlineStr">
        <is>
          <t xml:space="preserve"> </t>
        </is>
      </c>
      <c r="X52" s="4" t="inlineStr">
        <is>
          <t xml:space="preserve"> </t>
        </is>
      </c>
      <c r="Y52" s="4" t="inlineStr">
        <is>
          <t xml:space="preserve"> </t>
        </is>
      </c>
    </row>
    <row r="53">
      <c r="A53" s="4" t="inlineStr">
        <is>
          <t>Class of warrants or rights or issued during the perio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9" t="n">
        <v>3.4</v>
      </c>
      <c r="V53" s="9" t="n">
        <v>4.1</v>
      </c>
      <c r="W53" s="4" t="inlineStr">
        <is>
          <t xml:space="preserve"> </t>
        </is>
      </c>
      <c r="X53" s="4" t="inlineStr">
        <is>
          <t xml:space="preserve"> </t>
        </is>
      </c>
      <c r="Y53" s="4" t="inlineStr">
        <is>
          <t xml:space="preserve"> </t>
        </is>
      </c>
    </row>
    <row r="54">
      <c r="A54" s="4" t="inlineStr">
        <is>
          <t>Long term debt percentage of down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2" t="n">
        <v>0.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nstrument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ong 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15000</v>
      </c>
      <c r="V56" s="4" t="inlineStr">
        <is>
          <t xml:space="preserve"> </t>
        </is>
      </c>
      <c r="W56" s="4" t="inlineStr">
        <is>
          <t xml:space="preserve"> </t>
        </is>
      </c>
      <c r="X56" s="4" t="inlineStr">
        <is>
          <t xml:space="preserve"> </t>
        </is>
      </c>
      <c r="Y56" s="4" t="inlineStr">
        <is>
          <t xml:space="preserve"> </t>
        </is>
      </c>
    </row>
    <row r="57">
      <c r="A57" s="4" t="inlineStr">
        <is>
          <t>Two Thousand And Twenty Silicon Valley Ba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0000000</v>
      </c>
      <c r="V59" s="4" t="inlineStr">
        <is>
          <t xml:space="preserve"> </t>
        </is>
      </c>
      <c r="W59" s="4" t="inlineStr">
        <is>
          <t xml:space="preserve"> </t>
        </is>
      </c>
      <c r="X59" s="5" t="n">
        <v>6500000</v>
      </c>
      <c r="Y59" s="4" t="inlineStr">
        <is>
          <t xml:space="preserve"> </t>
        </is>
      </c>
    </row>
    <row r="60">
      <c r="A60" s="4" t="inlineStr">
        <is>
          <t>Debt instrument variable interest rate sprea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01</v>
      </c>
      <c r="Q60" s="4" t="inlineStr">
        <is>
          <t xml:space="preserve"> </t>
        </is>
      </c>
      <c r="R60" s="4" t="inlineStr">
        <is>
          <t xml:space="preserve"> </t>
        </is>
      </c>
      <c r="S60" s="4" t="inlineStr">
        <is>
          <t xml:space="preserve"> </t>
        </is>
      </c>
      <c r="T60" s="4" t="inlineStr">
        <is>
          <t xml:space="preserve"> </t>
        </is>
      </c>
      <c r="U60" s="12" t="n">
        <v>0.01</v>
      </c>
      <c r="V60" s="4" t="inlineStr">
        <is>
          <t xml:space="preserve"> </t>
        </is>
      </c>
      <c r="W60" s="4" t="inlineStr">
        <is>
          <t xml:space="preserve"> </t>
        </is>
      </c>
      <c r="X60" s="4" t="inlineStr">
        <is>
          <t xml:space="preserve"> </t>
        </is>
      </c>
      <c r="Y60" s="4" t="inlineStr">
        <is>
          <t xml:space="preserve"> </t>
        </is>
      </c>
    </row>
    <row r="61">
      <c r="A61" s="4" t="inlineStr">
        <is>
          <t>Long 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0</v>
      </c>
      <c r="L61" s="4" t="inlineStr">
        <is>
          <t xml:space="preserve"> </t>
        </is>
      </c>
      <c r="M61" s="4" t="inlineStr">
        <is>
          <t xml:space="preserve"> </t>
        </is>
      </c>
      <c r="N61" s="4" t="inlineStr">
        <is>
          <t xml:space="preserve"> </t>
        </is>
      </c>
      <c r="O61" s="4" t="inlineStr">
        <is>
          <t xml:space="preserve"> </t>
        </is>
      </c>
      <c r="P61" s="5" t="n">
        <v>0</v>
      </c>
      <c r="Q61" s="4" t="inlineStr">
        <is>
          <t xml:space="preserve"> </t>
        </is>
      </c>
      <c r="R61" s="4" t="inlineStr">
        <is>
          <t xml:space="preserve"> </t>
        </is>
      </c>
      <c r="S61" s="6" t="n">
        <v>9392000</v>
      </c>
      <c r="T61" s="4" t="inlineStr">
        <is>
          <t xml:space="preserve"> </t>
        </is>
      </c>
      <c r="U61" s="5" t="n">
        <v>10225000</v>
      </c>
      <c r="V61" s="5" t="n">
        <v>0</v>
      </c>
      <c r="W61" s="4" t="inlineStr">
        <is>
          <t xml:space="preserve"> </t>
        </is>
      </c>
      <c r="X61" s="4" t="inlineStr">
        <is>
          <t xml:space="preserve"> </t>
        </is>
      </c>
      <c r="Y61" s="4" t="inlineStr">
        <is>
          <t xml:space="preserve"> </t>
        </is>
      </c>
    </row>
    <row r="62">
      <c r="A62" s="4" t="inlineStr">
        <is>
          <t>Long term debt variable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3" t="n">
        <v>0.0225</v>
      </c>
      <c r="V62" s="4" t="inlineStr">
        <is>
          <t xml:space="preserve"> </t>
        </is>
      </c>
      <c r="W62" s="4" t="inlineStr">
        <is>
          <t xml:space="preserve"> </t>
        </is>
      </c>
      <c r="X62" s="13" t="n">
        <v>0.0225</v>
      </c>
      <c r="Y62" s="4" t="inlineStr">
        <is>
          <t xml:space="preserve"> </t>
        </is>
      </c>
    </row>
    <row r="63">
      <c r="A63" s="4" t="inlineStr">
        <is>
          <t>Debt instrument principal as a percentage of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3" t="n">
        <v>0.049</v>
      </c>
      <c r="W63" s="4" t="inlineStr">
        <is>
          <t xml:space="preserve"> </t>
        </is>
      </c>
      <c r="X63" s="4" t="inlineStr">
        <is>
          <t xml:space="preserve"> </t>
        </is>
      </c>
      <c r="Y63" s="4" t="inlineStr">
        <is>
          <t xml:space="preserve"> </t>
        </is>
      </c>
    </row>
    <row r="64">
      <c r="A64" s="4" t="inlineStr">
        <is>
          <t>Long term debt maturity star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Dec.  01,  2024</t>
        </is>
      </c>
      <c r="Q64" s="4" t="inlineStr">
        <is>
          <t xml:space="preserve"> </t>
        </is>
      </c>
      <c r="R64" s="4" t="inlineStr">
        <is>
          <t xml:space="preserve"> </t>
        </is>
      </c>
      <c r="S64" s="4" t="inlineStr">
        <is>
          <t xml:space="preserve"> </t>
        </is>
      </c>
      <c r="T64" s="4" t="inlineStr">
        <is>
          <t xml:space="preserve"> </t>
        </is>
      </c>
      <c r="U64" s="4" t="inlineStr">
        <is>
          <t>Jan.  01,  2022</t>
        </is>
      </c>
      <c r="V64" s="4" t="inlineStr">
        <is>
          <t xml:space="preserve"> </t>
        </is>
      </c>
      <c r="W64" s="4" t="inlineStr">
        <is>
          <t xml:space="preserve"> </t>
        </is>
      </c>
      <c r="X64" s="4" t="inlineStr">
        <is>
          <t xml:space="preserve"> </t>
        </is>
      </c>
      <c r="Y64" s="4" t="inlineStr">
        <is>
          <t xml:space="preserve"> </t>
        </is>
      </c>
    </row>
    <row r="65">
      <c r="A65" s="4" t="inlineStr">
        <is>
          <t>Debt instrument Maturity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Dec.  01,  2024</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periodic payment of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778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wo Thousand And Twenty Silicon Valley Bank [Member] | Two Thousand And Twenty Warrants To Purchase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lass of warrants or rights or issued during the period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611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Two Thousand And Twenty Silicon Valley Bank [Member] | Two Thousand And Twenty One Warrants To Purchase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lass of warrants or rights number of securities covered by the warrants or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6115</v>
      </c>
      <c r="Q72" s="4" t="inlineStr">
        <is>
          <t xml:space="preserve"> </t>
        </is>
      </c>
      <c r="R72" s="4" t="inlineStr">
        <is>
          <t xml:space="preserve"> </t>
        </is>
      </c>
      <c r="S72" s="4" t="inlineStr">
        <is>
          <t xml:space="preserve"> </t>
        </is>
      </c>
      <c r="T72" s="4" t="inlineStr">
        <is>
          <t xml:space="preserve"> </t>
        </is>
      </c>
      <c r="U72" s="4" t="inlineStr">
        <is>
          <t xml:space="preserve"> </t>
        </is>
      </c>
      <c r="V72" s="6" t="n">
        <v>26115</v>
      </c>
      <c r="W72" s="4" t="inlineStr">
        <is>
          <t xml:space="preserve"> </t>
        </is>
      </c>
      <c r="X72" s="4" t="inlineStr">
        <is>
          <t xml:space="preserve"> </t>
        </is>
      </c>
      <c r="Y72" s="4" t="inlineStr">
        <is>
          <t xml:space="preserve"> </t>
        </is>
      </c>
    </row>
    <row r="73">
      <c r="A73" s="4" t="inlineStr">
        <is>
          <t>Class of warrants or rights exercise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8" t="n">
        <v>1.81</v>
      </c>
      <c r="Y73" s="4" t="inlineStr">
        <is>
          <t xml:space="preserve"> </t>
        </is>
      </c>
    </row>
    <row r="74">
      <c r="A74" s="4" t="inlineStr">
        <is>
          <t>Two Thousand And Twenty Silicon Valley Bank [Member] | Two Thousand And Twenty One Warrants To Purchase Common Stock [Member] | Tranch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of warrants or right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6115</v>
      </c>
      <c r="V76" s="4" t="inlineStr">
        <is>
          <t xml:space="preserve"> </t>
        </is>
      </c>
      <c r="W76" s="4" t="inlineStr">
        <is>
          <t xml:space="preserve"> </t>
        </is>
      </c>
      <c r="X76" s="4" t="inlineStr">
        <is>
          <t xml:space="preserve"> </t>
        </is>
      </c>
      <c r="Y76" s="4" t="inlineStr">
        <is>
          <t xml:space="preserve"> </t>
        </is>
      </c>
    </row>
    <row r="77">
      <c r="A77" s="4" t="inlineStr">
        <is>
          <t>Class of warrants or rights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8" t="n">
        <v>13.49</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lass of warrants or rights or issued during the period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611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Two Thousand And Twenty Silicon Valley Bank [Member] | Two Thousand And Twenty One Warrants To Purchase Common Stock [Member] | Tranch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lass of warrants or right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26115</v>
      </c>
      <c r="V81" s="4" t="inlineStr">
        <is>
          <t xml:space="preserve"> </t>
        </is>
      </c>
      <c r="W81" s="4" t="inlineStr">
        <is>
          <t xml:space="preserve"> </t>
        </is>
      </c>
      <c r="X81" s="4" t="inlineStr">
        <is>
          <t xml:space="preserve"> </t>
        </is>
      </c>
      <c r="Y81" s="4" t="inlineStr">
        <is>
          <t xml:space="preserve"> </t>
        </is>
      </c>
    </row>
    <row r="82">
      <c r="A82" s="4" t="inlineStr">
        <is>
          <t>Class of warrants or rights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13.4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lass of warrants or rights or issued during the period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611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Two Thousand And Twenty One Silicon Valley Ban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ong term debt gross</t>
        </is>
      </c>
      <c r="B86" s="5" t="n">
        <v>2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0</v>
      </c>
      <c r="Q86" s="4" t="inlineStr">
        <is>
          <t xml:space="preserve"> </t>
        </is>
      </c>
      <c r="R86" s="4" t="inlineStr">
        <is>
          <t xml:space="preserve"> </t>
        </is>
      </c>
      <c r="S86" s="6" t="n">
        <v>20868000</v>
      </c>
      <c r="T86" s="4" t="inlineStr">
        <is>
          <t xml:space="preserve"> </t>
        </is>
      </c>
      <c r="U86" s="5" t="n">
        <v>20800000</v>
      </c>
      <c r="V86" s="5" t="n">
        <v>0</v>
      </c>
      <c r="W86" s="4" t="inlineStr">
        <is>
          <t xml:space="preserve"> </t>
        </is>
      </c>
      <c r="X86" s="4" t="inlineStr">
        <is>
          <t xml:space="preserve"> </t>
        </is>
      </c>
      <c r="Y86" s="4" t="inlineStr">
        <is>
          <t xml:space="preserve"> </t>
        </is>
      </c>
    </row>
    <row r="87">
      <c r="A87" s="4" t="inlineStr">
        <is>
          <t>Debt instrument Maturity term</t>
        </is>
      </c>
      <c r="B87" s="4" t="inlineStr">
        <is>
          <t>Apr.  03,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Repayments of Long-term Debt</t>
        </is>
      </c>
      <c r="B88" s="5" t="n">
        <v>2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ebt instrument, fee amount</t>
        </is>
      </c>
      <c r="B89" s="5" t="n">
        <v>8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100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onthly principal payment beginning September 1, 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240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Two Thousand And Twenty One Silicon Valley Bank [Member] | Prime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ebt instrument face value</t>
        </is>
      </c>
      <c r="B93" s="4" t="inlineStr">
        <is>
          <t xml:space="preserve"> </t>
        </is>
      </c>
      <c r="C93" s="4" t="inlineStr">
        <is>
          <t xml:space="preserve"> </t>
        </is>
      </c>
      <c r="D93" s="4" t="inlineStr">
        <is>
          <t xml:space="preserve"> </t>
        </is>
      </c>
      <c r="E93" s="4" t="inlineStr">
        <is>
          <t xml:space="preserve"> </t>
        </is>
      </c>
      <c r="F93" s="5" t="n">
        <v>2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Long term debt date of 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Mar. 10,  2022</t>
        </is>
      </c>
      <c r="V94" s="4" t="inlineStr">
        <is>
          <t xml:space="preserve"> </t>
        </is>
      </c>
      <c r="W94" s="4" t="inlineStr">
        <is>
          <t xml:space="preserve"> </t>
        </is>
      </c>
      <c r="X94" s="4" t="inlineStr">
        <is>
          <t xml:space="preserve"> </t>
        </is>
      </c>
      <c r="Y94" s="4" t="inlineStr">
        <is>
          <t xml:space="preserve"> </t>
        </is>
      </c>
    </row>
    <row r="95">
      <c r="A95" s="4" t="inlineStr">
        <is>
          <t>Debt instrument variable interest rate spread</t>
        </is>
      </c>
      <c r="B95" s="4" t="inlineStr">
        <is>
          <t xml:space="preserve"> </t>
        </is>
      </c>
      <c r="C95" s="4" t="inlineStr">
        <is>
          <t xml:space="preserve"> </t>
        </is>
      </c>
      <c r="D95" s="12" t="n">
        <v>0.06</v>
      </c>
      <c r="E95" s="4" t="inlineStr">
        <is>
          <t xml:space="preserve"> </t>
        </is>
      </c>
      <c r="F95" s="12" t="n">
        <v>0.0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umulative amount drawn long 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20000000</v>
      </c>
      <c r="X96" s="4" t="inlineStr">
        <is>
          <t xml:space="preserve"> </t>
        </is>
      </c>
      <c r="Y96" s="4" t="inlineStr">
        <is>
          <t xml:space="preserve"> </t>
        </is>
      </c>
    </row>
    <row r="97">
      <c r="A97" s="4" t="inlineStr">
        <is>
          <t>Two Thousand And Twenty One Silicon Valley Bank [Member] | Prime Rate [Member] | Extension Of Due Date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Long term debt date of maturity</t>
        </is>
      </c>
      <c r="B99" s="4" t="inlineStr">
        <is>
          <t>Apr.  03,  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Two Thousand And Twenty One Silicon Valley Bank [Member] | Prime Rate [Member] | Tranch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instrument face value</t>
        </is>
      </c>
      <c r="B102" s="4" t="inlineStr">
        <is>
          <t xml:space="preserve"> </t>
        </is>
      </c>
      <c r="C102" s="4" t="inlineStr">
        <is>
          <t xml:space="preserve"> </t>
        </is>
      </c>
      <c r="D102" s="4" t="inlineStr">
        <is>
          <t xml:space="preserve"> </t>
        </is>
      </c>
      <c r="E102" s="4" t="inlineStr">
        <is>
          <t xml:space="preserve"> </t>
        </is>
      </c>
      <c r="F102" s="5" t="n">
        <v>1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oceeds from other long term debt</t>
        </is>
      </c>
      <c r="B103" s="4" t="inlineStr">
        <is>
          <t xml:space="preserve"> </t>
        </is>
      </c>
      <c r="C103" s="4" t="inlineStr">
        <is>
          <t xml:space="preserve"> </t>
        </is>
      </c>
      <c r="D103" s="4" t="inlineStr">
        <is>
          <t xml:space="preserve"> </t>
        </is>
      </c>
      <c r="E103" s="4" t="inlineStr">
        <is>
          <t xml:space="preserve"> </t>
        </is>
      </c>
      <c r="F103" s="6" t="n">
        <v>1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Two Thousand And Twenty One Silicon Valley Bank [Member] | Prime Rate [Member] | Tranche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face value</t>
        </is>
      </c>
      <c r="B106" s="4" t="inlineStr">
        <is>
          <t xml:space="preserve"> </t>
        </is>
      </c>
      <c r="C106" s="4" t="inlineStr">
        <is>
          <t xml:space="preserve"> </t>
        </is>
      </c>
      <c r="D106" s="4" t="inlineStr">
        <is>
          <t xml:space="preserve"> </t>
        </is>
      </c>
      <c r="E106" s="4" t="inlineStr">
        <is>
          <t xml:space="preserve"> </t>
        </is>
      </c>
      <c r="F106" s="6" t="n">
        <v>1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oceeds from other long term debt</t>
        </is>
      </c>
      <c r="B107" s="4" t="inlineStr">
        <is>
          <t xml:space="preserve"> </t>
        </is>
      </c>
      <c r="C107" s="4" t="inlineStr">
        <is>
          <t xml:space="preserve"> </t>
        </is>
      </c>
      <c r="D107" s="4" t="inlineStr">
        <is>
          <t xml:space="preserve"> </t>
        </is>
      </c>
      <c r="E107" s="5" t="n">
        <v>7000000</v>
      </c>
      <c r="F107" s="5" t="n">
        <v>3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Manufacturers Capital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ong term debt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0</v>
      </c>
      <c r="Q110" s="4" t="inlineStr">
        <is>
          <t xml:space="preserve"> </t>
        </is>
      </c>
      <c r="R110" s="4" t="inlineStr">
        <is>
          <t xml:space="preserve"> </t>
        </is>
      </c>
      <c r="S110" s="5" t="n">
        <v>907000</v>
      </c>
      <c r="T110" s="4" t="inlineStr">
        <is>
          <t xml:space="preserve"> </t>
        </is>
      </c>
      <c r="U110" s="5" t="n">
        <v>967710</v>
      </c>
      <c r="V110" s="6" t="n">
        <v>0</v>
      </c>
      <c r="W110" s="4" t="inlineStr">
        <is>
          <t xml:space="preserve"> </t>
        </is>
      </c>
      <c r="X110" s="4" t="inlineStr">
        <is>
          <t xml:space="preserve"> </t>
        </is>
      </c>
      <c r="Y110" s="4" t="inlineStr">
        <is>
          <t xml:space="preserve"> </t>
        </is>
      </c>
    </row>
    <row r="111">
      <c r="A111" s="4" t="inlineStr">
        <is>
          <t>Manufacturers Capital Promissory Notes [Member] | Equipment [Member] | Fifteenth Of January Two Thousand And Twenty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oceeds from issuance of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99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Long term deb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48 months</t>
        </is>
      </c>
      <c r="V114" s="4" t="inlineStr">
        <is>
          <t xml:space="preserve"> </t>
        </is>
      </c>
      <c r="W114" s="4" t="inlineStr">
        <is>
          <t xml:space="preserve"> </t>
        </is>
      </c>
      <c r="X114" s="4" t="inlineStr">
        <is>
          <t xml:space="preserve"> </t>
        </is>
      </c>
      <c r="Y114" s="4" t="inlineStr">
        <is>
          <t xml:space="preserve"> </t>
        </is>
      </c>
    </row>
    <row r="115">
      <c r="A115" s="4" t="inlineStr">
        <is>
          <t>Long term debt date of matur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Jan. 15,  2025</t>
        </is>
      </c>
      <c r="V115" s="4" t="inlineStr">
        <is>
          <t xml:space="preserve"> </t>
        </is>
      </c>
      <c r="W115" s="4" t="inlineStr">
        <is>
          <t xml:space="preserve"> </t>
        </is>
      </c>
      <c r="X115" s="4" t="inlineStr">
        <is>
          <t xml:space="preserve"> </t>
        </is>
      </c>
      <c r="Y115" s="4" t="inlineStr">
        <is>
          <t xml:space="preserve"> </t>
        </is>
      </c>
    </row>
    <row r="116">
      <c r="A116" s="4" t="inlineStr">
        <is>
          <t>Debt instrument effective interest rate during the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3" t="n">
        <v>0.028</v>
      </c>
      <c r="V116" s="4" t="inlineStr">
        <is>
          <t xml:space="preserve"> </t>
        </is>
      </c>
      <c r="W116" s="4" t="inlineStr">
        <is>
          <t xml:space="preserve"> </t>
        </is>
      </c>
      <c r="X116" s="4" t="inlineStr">
        <is>
          <t xml:space="preserve"> </t>
        </is>
      </c>
      <c r="Y116" s="4" t="inlineStr">
        <is>
          <t xml:space="preserve"> </t>
        </is>
      </c>
    </row>
    <row r="117">
      <c r="A117" s="4" t="inlineStr">
        <is>
          <t>Long term debt gr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68000</v>
      </c>
      <c r="V117" s="4" t="inlineStr">
        <is>
          <t xml:space="preserve"> </t>
        </is>
      </c>
      <c r="W117" s="4" t="inlineStr">
        <is>
          <t xml:space="preserve"> </t>
        </is>
      </c>
      <c r="X117" s="4" t="inlineStr">
        <is>
          <t xml:space="preserve"> </t>
        </is>
      </c>
      <c r="Y117" s="4" t="inlineStr">
        <is>
          <t xml:space="preserve"> </t>
        </is>
      </c>
    </row>
    <row r="118">
      <c r="A118" s="4" t="inlineStr">
        <is>
          <t>Debt instrument principal as a percentage of outstand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2" t="n">
        <v>0.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Manufacturers Capital Promissory Notes [Member] | Equipment [Member] | March Twenty Fourth Two Thousand And Twenty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oceeds from issuance of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68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ong term deb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48 months</t>
        </is>
      </c>
      <c r="V122" s="4" t="inlineStr">
        <is>
          <t xml:space="preserve"> </t>
        </is>
      </c>
      <c r="W122" s="4" t="inlineStr">
        <is>
          <t xml:space="preserve"> </t>
        </is>
      </c>
      <c r="X122" s="4" t="inlineStr">
        <is>
          <t xml:space="preserve"> </t>
        </is>
      </c>
      <c r="Y122" s="4" t="inlineStr">
        <is>
          <t xml:space="preserve"> </t>
        </is>
      </c>
    </row>
    <row r="123">
      <c r="A123" s="4" t="inlineStr">
        <is>
          <t>Long term debt date of matu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Mar. 24,  2025</t>
        </is>
      </c>
      <c r="V123" s="4" t="inlineStr">
        <is>
          <t xml:space="preserve"> </t>
        </is>
      </c>
      <c r="W123" s="4" t="inlineStr">
        <is>
          <t xml:space="preserve"> </t>
        </is>
      </c>
      <c r="X123" s="4" t="inlineStr">
        <is>
          <t xml:space="preserve"> </t>
        </is>
      </c>
      <c r="Y123" s="4" t="inlineStr">
        <is>
          <t xml:space="preserve"> </t>
        </is>
      </c>
    </row>
    <row r="124">
      <c r="A124" s="4" t="inlineStr">
        <is>
          <t>Debt instrument effective interest rate during the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12" t="n">
        <v>0.03</v>
      </c>
      <c r="V124" s="4" t="inlineStr">
        <is>
          <t xml:space="preserve"> </t>
        </is>
      </c>
      <c r="W124" s="4" t="inlineStr">
        <is>
          <t xml:space="preserve"> </t>
        </is>
      </c>
      <c r="X124" s="4" t="inlineStr">
        <is>
          <t xml:space="preserve"> </t>
        </is>
      </c>
      <c r="Y124" s="4" t="inlineStr">
        <is>
          <t xml:space="preserve"> </t>
        </is>
      </c>
    </row>
    <row r="125">
      <c r="A125" s="4" t="inlineStr">
        <is>
          <t>Long term debt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389000</v>
      </c>
      <c r="V125" s="4" t="inlineStr">
        <is>
          <t xml:space="preserve"> </t>
        </is>
      </c>
      <c r="W125" s="4" t="inlineStr">
        <is>
          <t xml:space="preserve"> </t>
        </is>
      </c>
      <c r="X125" s="4" t="inlineStr">
        <is>
          <t xml:space="preserve"> </t>
        </is>
      </c>
      <c r="Y125" s="4" t="inlineStr">
        <is>
          <t xml:space="preserve"> </t>
        </is>
      </c>
    </row>
    <row r="126">
      <c r="A126" s="4" t="inlineStr">
        <is>
          <t>Debt instrument principal as a percentage of outstand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2" t="n">
        <v>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anufacturers Capital Promissory Notes [Member] | Equipment [Member] | July Thirteenth Two Thousand And Twenty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oceeds from issuance of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53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ong term debt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48 months</t>
        </is>
      </c>
      <c r="V130" s="4" t="inlineStr">
        <is>
          <t xml:space="preserve"> </t>
        </is>
      </c>
      <c r="W130" s="4" t="inlineStr">
        <is>
          <t xml:space="preserve"> </t>
        </is>
      </c>
      <c r="X130" s="4" t="inlineStr">
        <is>
          <t xml:space="preserve"> </t>
        </is>
      </c>
      <c r="Y130" s="4" t="inlineStr">
        <is>
          <t xml:space="preserve"> </t>
        </is>
      </c>
    </row>
    <row r="131">
      <c r="A131" s="4" t="inlineStr">
        <is>
          <t>Long term debt date of matur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Jul. 13,  2025</t>
        </is>
      </c>
      <c r="V131" s="4" t="inlineStr">
        <is>
          <t xml:space="preserve"> </t>
        </is>
      </c>
      <c r="W131" s="4" t="inlineStr">
        <is>
          <t xml:space="preserve"> </t>
        </is>
      </c>
      <c r="X131" s="4" t="inlineStr">
        <is>
          <t xml:space="preserve"> </t>
        </is>
      </c>
      <c r="Y131" s="4" t="inlineStr">
        <is>
          <t xml:space="preserve"> </t>
        </is>
      </c>
    </row>
    <row r="132">
      <c r="A132" s="4" t="inlineStr">
        <is>
          <t>Debt instrument effective interest rate during the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3" t="n">
        <v>0.024</v>
      </c>
      <c r="V132" s="4" t="inlineStr">
        <is>
          <t xml:space="preserve"> </t>
        </is>
      </c>
      <c r="W132" s="4" t="inlineStr">
        <is>
          <t xml:space="preserve"> </t>
        </is>
      </c>
      <c r="X132" s="4" t="inlineStr">
        <is>
          <t xml:space="preserve"> </t>
        </is>
      </c>
      <c r="Y132" s="4" t="inlineStr">
        <is>
          <t xml:space="preserve"> </t>
        </is>
      </c>
    </row>
    <row r="133">
      <c r="A133" s="4" t="inlineStr">
        <is>
          <t>Long term debt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203000</v>
      </c>
      <c r="V133" s="4" t="inlineStr">
        <is>
          <t xml:space="preserve"> </t>
        </is>
      </c>
      <c r="W133" s="4" t="inlineStr">
        <is>
          <t xml:space="preserve"> </t>
        </is>
      </c>
      <c r="X133" s="4" t="inlineStr">
        <is>
          <t xml:space="preserve"> </t>
        </is>
      </c>
      <c r="Y133" s="4" t="inlineStr">
        <is>
          <t xml:space="preserve"> </t>
        </is>
      </c>
    </row>
    <row r="134">
      <c r="A134" s="4" t="inlineStr">
        <is>
          <t>Debt instrument principal as a percentage of outstanding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2" t="n">
        <v>0.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Manufacturers Capital Promissory Notes [Member] | Equipment [Member] | August Sixteenth Two Thousand And Twenty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oceeds from issuance of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53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Long term deb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48 months</t>
        </is>
      </c>
      <c r="V138" s="4" t="inlineStr">
        <is>
          <t xml:space="preserve"> </t>
        </is>
      </c>
      <c r="W138" s="4" t="inlineStr">
        <is>
          <t xml:space="preserve"> </t>
        </is>
      </c>
      <c r="X138" s="4" t="inlineStr">
        <is>
          <t xml:space="preserve"> </t>
        </is>
      </c>
      <c r="Y138" s="4" t="inlineStr">
        <is>
          <t xml:space="preserve"> </t>
        </is>
      </c>
    </row>
    <row r="139">
      <c r="A139" s="4" t="inlineStr">
        <is>
          <t>Long term debt date of matur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Aug. 16,  2025</t>
        </is>
      </c>
      <c r="V139" s="4" t="inlineStr">
        <is>
          <t xml:space="preserve"> </t>
        </is>
      </c>
      <c r="W139" s="4" t="inlineStr">
        <is>
          <t xml:space="preserve"> </t>
        </is>
      </c>
      <c r="X139" s="4" t="inlineStr">
        <is>
          <t xml:space="preserve"> </t>
        </is>
      </c>
      <c r="Y139" s="4" t="inlineStr">
        <is>
          <t xml:space="preserve"> </t>
        </is>
      </c>
    </row>
    <row r="140">
      <c r="A140" s="4" t="inlineStr">
        <is>
          <t>Debt instrument effective interest rate during the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12" t="n">
        <v>0.02</v>
      </c>
      <c r="V140" s="4" t="inlineStr">
        <is>
          <t xml:space="preserve"> </t>
        </is>
      </c>
      <c r="W140" s="4" t="inlineStr">
        <is>
          <t xml:space="preserve"> </t>
        </is>
      </c>
      <c r="X140" s="4" t="inlineStr">
        <is>
          <t xml:space="preserve"> </t>
        </is>
      </c>
      <c r="Y140" s="4" t="inlineStr">
        <is>
          <t xml:space="preserve"> </t>
        </is>
      </c>
    </row>
    <row r="141">
      <c r="A141" s="4" t="inlineStr">
        <is>
          <t>Long term debt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207000</v>
      </c>
      <c r="V141" s="4" t="inlineStr">
        <is>
          <t xml:space="preserve"> </t>
        </is>
      </c>
      <c r="W141" s="4" t="inlineStr">
        <is>
          <t xml:space="preserve"> </t>
        </is>
      </c>
      <c r="X141" s="4" t="inlineStr">
        <is>
          <t xml:space="preserve"> </t>
        </is>
      </c>
      <c r="Y141" s="4" t="inlineStr">
        <is>
          <t xml:space="preserve"> </t>
        </is>
      </c>
    </row>
    <row r="142">
      <c r="A142" s="4" t="inlineStr">
        <is>
          <t>Debt instrument principal as a percentage of outstand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2" t="n">
        <v>0.1</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Convertible Debt [Member] | Energize Ventures Fund [Member] | Related Party Convertible Notes On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ong term debt date of matur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Apr. 13,  2023</t>
        </is>
      </c>
      <c r="V145" s="4" t="inlineStr">
        <is>
          <t xml:space="preserve"> </t>
        </is>
      </c>
      <c r="W145" s="4" t="inlineStr">
        <is>
          <t xml:space="preserve"> </t>
        </is>
      </c>
      <c r="X145" s="4" t="inlineStr">
        <is>
          <t xml:space="preserve"> </t>
        </is>
      </c>
      <c r="Y145" s="4" t="inlineStr">
        <is>
          <t xml:space="preserve"> </t>
        </is>
      </c>
    </row>
    <row r="146">
      <c r="A146" s="4" t="inlineStr">
        <is>
          <t>Debt instrument effective interest rate during the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13" t="n">
        <v>0.583</v>
      </c>
      <c r="T146" s="4" t="inlineStr">
        <is>
          <t xml:space="preserve"> </t>
        </is>
      </c>
      <c r="U146" s="13" t="n">
        <v>0.583</v>
      </c>
      <c r="V146" s="4" t="inlineStr">
        <is>
          <t xml:space="preserve"> </t>
        </is>
      </c>
      <c r="W146" s="4" t="inlineStr">
        <is>
          <t xml:space="preserve"> </t>
        </is>
      </c>
      <c r="X146" s="4" t="inlineStr">
        <is>
          <t xml:space="preserve"> </t>
        </is>
      </c>
      <c r="Y146" s="4" t="inlineStr">
        <is>
          <t xml:space="preserve"> </t>
        </is>
      </c>
    </row>
    <row r="147">
      <c r="A147" s="4" t="inlineStr">
        <is>
          <t>Class of warrants or rights number of securities covered by the warrants or righ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140000</v>
      </c>
      <c r="V147" s="4" t="inlineStr">
        <is>
          <t xml:space="preserve"> </t>
        </is>
      </c>
      <c r="W147" s="4" t="inlineStr">
        <is>
          <t xml:space="preserve"> </t>
        </is>
      </c>
      <c r="X147" s="4" t="inlineStr">
        <is>
          <t xml:space="preserve"> </t>
        </is>
      </c>
      <c r="Y147" s="4" t="inlineStr">
        <is>
          <t xml:space="preserve"> </t>
        </is>
      </c>
    </row>
    <row r="148">
      <c r="A148" s="4" t="inlineStr">
        <is>
          <t>Class of warrants or rights exercise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8" t="n">
        <v>0.01</v>
      </c>
      <c r="V148" s="4" t="inlineStr">
        <is>
          <t xml:space="preserve"> </t>
        </is>
      </c>
      <c r="W148" s="4" t="inlineStr">
        <is>
          <t xml:space="preserve"> </t>
        </is>
      </c>
      <c r="X148" s="4" t="inlineStr">
        <is>
          <t xml:space="preserve"> </t>
        </is>
      </c>
      <c r="Y148" s="4" t="inlineStr">
        <is>
          <t xml:space="preserve"> </t>
        </is>
      </c>
    </row>
    <row r="149">
      <c r="A149" s="4" t="inlineStr">
        <is>
          <t>Long 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0</v>
      </c>
      <c r="Q149" s="4" t="inlineStr">
        <is>
          <t xml:space="preserve"> </t>
        </is>
      </c>
      <c r="R149" s="4" t="inlineStr">
        <is>
          <t xml:space="preserve"> </t>
        </is>
      </c>
      <c r="S149" s="4" t="inlineStr">
        <is>
          <t xml:space="preserve"> </t>
        </is>
      </c>
      <c r="T149" s="4" t="inlineStr">
        <is>
          <t xml:space="preserve"> </t>
        </is>
      </c>
      <c r="U149" s="5" t="n">
        <v>7600000</v>
      </c>
      <c r="V149" s="6" t="n">
        <v>0</v>
      </c>
      <c r="W149" s="4" t="inlineStr">
        <is>
          <t xml:space="preserve"> </t>
        </is>
      </c>
      <c r="X149" s="4" t="inlineStr">
        <is>
          <t xml:space="preserve"> </t>
        </is>
      </c>
      <c r="Y149" s="4" t="inlineStr">
        <is>
          <t xml:space="preserve"> </t>
        </is>
      </c>
    </row>
    <row r="150">
      <c r="A150" s="4" t="inlineStr">
        <is>
          <t>Proceeds from convertibl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760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Related party transaction rate of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2" t="n">
        <v>0.06</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Embedded derivative derivative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2500000</v>
      </c>
      <c r="V152" s="4" t="inlineStr">
        <is>
          <t xml:space="preserve"> </t>
        </is>
      </c>
      <c r="W152" s="4" t="inlineStr">
        <is>
          <t xml:space="preserve"> </t>
        </is>
      </c>
      <c r="X152" s="4" t="inlineStr">
        <is>
          <t xml:space="preserve"> </t>
        </is>
      </c>
      <c r="Y152" s="4" t="inlineStr">
        <is>
          <t xml:space="preserve"> </t>
        </is>
      </c>
    </row>
    <row r="153">
      <c r="A153" s="4" t="inlineStr">
        <is>
          <t>Gain loss on embedded derivative liability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75000</v>
      </c>
      <c r="V153" s="4" t="inlineStr">
        <is>
          <t xml:space="preserve"> </t>
        </is>
      </c>
      <c r="W153" s="4" t="inlineStr">
        <is>
          <t xml:space="preserve"> </t>
        </is>
      </c>
      <c r="X153" s="4" t="inlineStr">
        <is>
          <t xml:space="preserve"> </t>
        </is>
      </c>
      <c r="Y153" s="4" t="inlineStr">
        <is>
          <t xml:space="preserve"> </t>
        </is>
      </c>
    </row>
    <row r="154">
      <c r="A154" s="4" t="inlineStr">
        <is>
          <t>Debt instrument conversion pric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2" t="n">
        <v>0.8</v>
      </c>
      <c r="V154" s="4" t="inlineStr">
        <is>
          <t xml:space="preserve"> </t>
        </is>
      </c>
      <c r="W154" s="4" t="inlineStr">
        <is>
          <t xml:space="preserve"> </t>
        </is>
      </c>
      <c r="X154" s="4" t="inlineStr">
        <is>
          <t xml:space="preserve"> </t>
        </is>
      </c>
      <c r="Y154" s="4" t="inlineStr">
        <is>
          <t xml:space="preserve"> </t>
        </is>
      </c>
    </row>
    <row r="155">
      <c r="A155" s="4" t="inlineStr">
        <is>
          <t>Debt instrument conversion period from the date of matur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90 days</t>
        </is>
      </c>
      <c r="V155" s="4" t="inlineStr">
        <is>
          <t xml:space="preserve"> </t>
        </is>
      </c>
      <c r="W155" s="4" t="inlineStr">
        <is>
          <t xml:space="preserve"> </t>
        </is>
      </c>
      <c r="X155" s="4" t="inlineStr">
        <is>
          <t xml:space="preserve"> </t>
        </is>
      </c>
      <c r="Y155" s="4" t="inlineStr">
        <is>
          <t xml:space="preserve"> </t>
        </is>
      </c>
    </row>
    <row r="156">
      <c r="A156" s="4" t="inlineStr">
        <is>
          <t>Convertible Debt [Member] | Drive Capital Fund [Member] | Related Party Convertible Notes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Long term debt date of matur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Aug. 23,  2023</t>
        </is>
      </c>
      <c r="V158" s="4" t="inlineStr">
        <is>
          <t xml:space="preserve"> </t>
        </is>
      </c>
      <c r="W158" s="4" t="inlineStr">
        <is>
          <t xml:space="preserve"> </t>
        </is>
      </c>
      <c r="X158" s="4" t="inlineStr">
        <is>
          <t xml:space="preserve"> </t>
        </is>
      </c>
      <c r="Y158" s="4" t="inlineStr">
        <is>
          <t xml:space="preserve"> </t>
        </is>
      </c>
    </row>
    <row r="159">
      <c r="A159" s="4" t="inlineStr">
        <is>
          <t>Debt instrument effective interest rate during the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13" t="n">
        <v>0.171</v>
      </c>
      <c r="T159" s="4" t="inlineStr">
        <is>
          <t xml:space="preserve"> </t>
        </is>
      </c>
      <c r="U159" s="13" t="n">
        <v>0.171</v>
      </c>
      <c r="V159" s="4" t="inlineStr">
        <is>
          <t xml:space="preserve"> </t>
        </is>
      </c>
      <c r="W159" s="4" t="inlineStr">
        <is>
          <t xml:space="preserve"> </t>
        </is>
      </c>
      <c r="X159" s="4" t="inlineStr">
        <is>
          <t xml:space="preserve"> </t>
        </is>
      </c>
      <c r="Y159" s="4" t="inlineStr">
        <is>
          <t xml:space="preserve"> </t>
        </is>
      </c>
    </row>
    <row r="160">
      <c r="A160" s="4" t="inlineStr">
        <is>
          <t>Long term debt gr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0</v>
      </c>
      <c r="Q160" s="4" t="inlineStr">
        <is>
          <t xml:space="preserve"> </t>
        </is>
      </c>
      <c r="R160" s="4" t="inlineStr">
        <is>
          <t xml:space="preserve"> </t>
        </is>
      </c>
      <c r="S160" s="4" t="inlineStr">
        <is>
          <t xml:space="preserve"> </t>
        </is>
      </c>
      <c r="T160" s="4" t="inlineStr">
        <is>
          <t xml:space="preserve"> </t>
        </is>
      </c>
      <c r="U160" s="5" t="n">
        <v>3000000</v>
      </c>
      <c r="V160" s="6" t="n">
        <v>0</v>
      </c>
      <c r="W160" s="4" t="inlineStr">
        <is>
          <t xml:space="preserve"> </t>
        </is>
      </c>
      <c r="X160" s="4" t="inlineStr">
        <is>
          <t xml:space="preserve"> </t>
        </is>
      </c>
      <c r="Y160" s="4" t="inlineStr">
        <is>
          <t xml:space="preserve"> </t>
        </is>
      </c>
    </row>
    <row r="161">
      <c r="A161" s="4" t="inlineStr">
        <is>
          <t>Proceeds from convertible debt</t>
        </is>
      </c>
      <c r="B161" s="4" t="inlineStr">
        <is>
          <t xml:space="preserve"> </t>
        </is>
      </c>
      <c r="C161" s="4" t="inlineStr">
        <is>
          <t xml:space="preserve"> </t>
        </is>
      </c>
      <c r="D161" s="4" t="inlineStr">
        <is>
          <t xml:space="preserve"> </t>
        </is>
      </c>
      <c r="E161" s="4" t="inlineStr">
        <is>
          <t xml:space="preserve"> </t>
        </is>
      </c>
      <c r="F161" s="4" t="inlineStr">
        <is>
          <t xml:space="preserve"> </t>
        </is>
      </c>
      <c r="G161" s="5" t="n">
        <v>30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Related party transaction rate of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12" t="n">
        <v>0.06</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Embedded derivative derivative fai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600000</v>
      </c>
      <c r="V163" s="4" t="inlineStr">
        <is>
          <t xml:space="preserve"> </t>
        </is>
      </c>
      <c r="W163" s="4" t="inlineStr">
        <is>
          <t xml:space="preserve"> </t>
        </is>
      </c>
      <c r="X163" s="4" t="inlineStr">
        <is>
          <t xml:space="preserve"> </t>
        </is>
      </c>
      <c r="Y163" s="4" t="inlineStr">
        <is>
          <t xml:space="preserve"> </t>
        </is>
      </c>
    </row>
    <row r="164">
      <c r="A164" s="4" t="inlineStr">
        <is>
          <t>Gain loss on embedded derivative liability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11000</v>
      </c>
      <c r="V164" s="4" t="inlineStr">
        <is>
          <t xml:space="preserve"> </t>
        </is>
      </c>
      <c r="W164" s="4" t="inlineStr">
        <is>
          <t xml:space="preserve"> </t>
        </is>
      </c>
      <c r="X164" s="4" t="inlineStr">
        <is>
          <t xml:space="preserve"> </t>
        </is>
      </c>
      <c r="Y164" s="4" t="inlineStr">
        <is>
          <t xml:space="preserve"> </t>
        </is>
      </c>
    </row>
    <row r="165">
      <c r="A165" s="4" t="inlineStr">
        <is>
          <t>Debt instrument conversion pric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12" t="n">
        <v>0.8</v>
      </c>
      <c r="V165" s="4" t="inlineStr">
        <is>
          <t xml:space="preserve"> </t>
        </is>
      </c>
      <c r="W165" s="4" t="inlineStr">
        <is>
          <t xml:space="preserve"> </t>
        </is>
      </c>
      <c r="X165" s="4" t="inlineStr">
        <is>
          <t xml:space="preserve"> </t>
        </is>
      </c>
      <c r="Y165" s="4" t="inlineStr">
        <is>
          <t xml:space="preserve"> </t>
        </is>
      </c>
    </row>
    <row r="166">
      <c r="A166" s="4" t="inlineStr">
        <is>
          <t>Debt instrument conversion period from the date of matur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90 days</t>
        </is>
      </c>
      <c r="V166" s="4" t="inlineStr">
        <is>
          <t xml:space="preserve"> </t>
        </is>
      </c>
      <c r="W166" s="4" t="inlineStr">
        <is>
          <t xml:space="preserve"> </t>
        </is>
      </c>
      <c r="X166" s="4" t="inlineStr">
        <is>
          <t xml:space="preserve"> </t>
        </is>
      </c>
      <c r="Y166" s="4" t="inlineStr">
        <is>
          <t xml:space="preserve"> </t>
        </is>
      </c>
    </row>
    <row r="167">
      <c r="A167" s="4" t="inlineStr">
        <is>
          <t>Convertible Debt [Member] | Energy Capital Partners Holdings [Member] | Related Party Convertible Notes Thre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Long term debt date of matur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Oct. 26,  2023</t>
        </is>
      </c>
      <c r="V169" s="4" t="inlineStr">
        <is>
          <t xml:space="preserve"> </t>
        </is>
      </c>
      <c r="W169" s="4" t="inlineStr">
        <is>
          <t xml:space="preserve"> </t>
        </is>
      </c>
      <c r="X169" s="4" t="inlineStr">
        <is>
          <t xml:space="preserve"> </t>
        </is>
      </c>
      <c r="Y169" s="4" t="inlineStr">
        <is>
          <t xml:space="preserve"> </t>
        </is>
      </c>
    </row>
    <row r="170">
      <c r="A170" s="4" t="inlineStr">
        <is>
          <t>Debt instrument effective interest rate during the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13" t="n">
        <v>0.163</v>
      </c>
      <c r="T170" s="4" t="inlineStr">
        <is>
          <t xml:space="preserve"> </t>
        </is>
      </c>
      <c r="U170" s="13" t="n">
        <v>0.163</v>
      </c>
      <c r="V170" s="4" t="inlineStr">
        <is>
          <t xml:space="preserve"> </t>
        </is>
      </c>
      <c r="W170" s="4" t="inlineStr">
        <is>
          <t xml:space="preserve"> </t>
        </is>
      </c>
      <c r="X170" s="4" t="inlineStr">
        <is>
          <t xml:space="preserve"> </t>
        </is>
      </c>
      <c r="Y170" s="4" t="inlineStr">
        <is>
          <t xml:space="preserve"> </t>
        </is>
      </c>
    </row>
    <row r="171">
      <c r="A171" s="4" t="inlineStr">
        <is>
          <t>Long term debt gr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0</v>
      </c>
      <c r="Q171" s="4" t="inlineStr">
        <is>
          <t xml:space="preserve"> </t>
        </is>
      </c>
      <c r="R171" s="4" t="inlineStr">
        <is>
          <t xml:space="preserve"> </t>
        </is>
      </c>
      <c r="S171" s="4" t="inlineStr">
        <is>
          <t xml:space="preserve"> </t>
        </is>
      </c>
      <c r="T171" s="4" t="inlineStr">
        <is>
          <t xml:space="preserve"> </t>
        </is>
      </c>
      <c r="U171" s="5" t="n">
        <v>7000000</v>
      </c>
      <c r="V171" s="5" t="n">
        <v>0</v>
      </c>
      <c r="W171" s="4" t="inlineStr">
        <is>
          <t xml:space="preserve"> </t>
        </is>
      </c>
      <c r="X171" s="4" t="inlineStr">
        <is>
          <t xml:space="preserve"> </t>
        </is>
      </c>
      <c r="Y171" s="4" t="inlineStr">
        <is>
          <t xml:space="preserve"> </t>
        </is>
      </c>
    </row>
    <row r="172">
      <c r="A172" s="4" t="inlineStr">
        <is>
          <t>Proceeds from convertible debt</t>
        </is>
      </c>
      <c r="B172" s="4" t="inlineStr">
        <is>
          <t xml:space="preserve"> </t>
        </is>
      </c>
      <c r="C172" s="4" t="inlineStr">
        <is>
          <t xml:space="preserve"> </t>
        </is>
      </c>
      <c r="D172" s="4" t="inlineStr">
        <is>
          <t xml:space="preserve"> </t>
        </is>
      </c>
      <c r="E172" s="5" t="n">
        <v>7</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Related party transaction rate of interest</t>
        </is>
      </c>
      <c r="B173" s="4" t="inlineStr">
        <is>
          <t xml:space="preserve"> </t>
        </is>
      </c>
      <c r="C173" s="4" t="inlineStr">
        <is>
          <t xml:space="preserve"> </t>
        </is>
      </c>
      <c r="D173" s="4" t="inlineStr">
        <is>
          <t xml:space="preserve"> </t>
        </is>
      </c>
      <c r="E173" s="12" t="n">
        <v>0.06</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Embedded derivative derivative fair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1300000</v>
      </c>
      <c r="V174" s="4" t="inlineStr">
        <is>
          <t xml:space="preserve"> </t>
        </is>
      </c>
      <c r="W174" s="4" t="inlineStr">
        <is>
          <t xml:space="preserve"> </t>
        </is>
      </c>
      <c r="X174" s="4" t="inlineStr">
        <is>
          <t xml:space="preserve"> </t>
        </is>
      </c>
      <c r="Y174" s="4" t="inlineStr">
        <is>
          <t xml:space="preserve"> </t>
        </is>
      </c>
    </row>
    <row r="175">
      <c r="A175" s="4" t="inlineStr">
        <is>
          <t>Gain loss on embedded derivative liability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122000</v>
      </c>
      <c r="V175" s="4" t="inlineStr">
        <is>
          <t xml:space="preserve"> </t>
        </is>
      </c>
      <c r="W175" s="4" t="inlineStr">
        <is>
          <t xml:space="preserve"> </t>
        </is>
      </c>
      <c r="X175" s="4" t="inlineStr">
        <is>
          <t xml:space="preserve"> </t>
        </is>
      </c>
      <c r="Y175" s="4" t="inlineStr">
        <is>
          <t xml:space="preserve"> </t>
        </is>
      </c>
    </row>
    <row r="176">
      <c r="A176" s="4" t="inlineStr">
        <is>
          <t>Debt instrument conversion price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12" t="n">
        <v>0.8</v>
      </c>
      <c r="V176" s="4" t="inlineStr">
        <is>
          <t xml:space="preserve"> </t>
        </is>
      </c>
      <c r="W176" s="4" t="inlineStr">
        <is>
          <t xml:space="preserve"> </t>
        </is>
      </c>
      <c r="X176" s="4" t="inlineStr">
        <is>
          <t xml:space="preserve"> </t>
        </is>
      </c>
      <c r="Y176" s="4" t="inlineStr">
        <is>
          <t xml:space="preserve"> </t>
        </is>
      </c>
    </row>
    <row r="177">
      <c r="A177" s="4" t="inlineStr">
        <is>
          <t>Debt instrument conversion period from the date of matur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90 days</t>
        </is>
      </c>
      <c r="V177" s="4" t="inlineStr">
        <is>
          <t xml:space="preserve"> </t>
        </is>
      </c>
      <c r="W177" s="4" t="inlineStr">
        <is>
          <t xml:space="preserve"> </t>
        </is>
      </c>
      <c r="X177" s="4" t="inlineStr">
        <is>
          <t xml:space="preserve"> </t>
        </is>
      </c>
      <c r="Y177" s="4" t="inlineStr">
        <is>
          <t xml:space="preserve"> </t>
        </is>
      </c>
    </row>
    <row r="178">
      <c r="A178" s="4" t="inlineStr">
        <is>
          <t>Convertible Debt [Member] | Energy Capital Partners Holdings Lp [Member] | Related Party Convertible Notes Thre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Long term debt date of matur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Oct. 26,  2023</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Related party transaction rate of interest</t>
        </is>
      </c>
      <c r="B181" s="4" t="inlineStr">
        <is>
          <t xml:space="preserve"> </t>
        </is>
      </c>
      <c r="C181" s="4" t="inlineStr">
        <is>
          <t xml:space="preserve"> </t>
        </is>
      </c>
      <c r="D181" s="4" t="inlineStr">
        <is>
          <t xml:space="preserve"> </t>
        </is>
      </c>
      <c r="E181" s="12" t="n">
        <v>0.06</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Embedded derivative derivative fair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130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Gain loss on embedded derivative liability net</t>
        </is>
      </c>
      <c r="B183" s="4" t="inlineStr">
        <is>
          <t xml:space="preserve"> </t>
        </is>
      </c>
      <c r="C183" s="4" t="inlineStr">
        <is>
          <t xml:space="preserve"> </t>
        </is>
      </c>
      <c r="D183" s="4" t="inlineStr">
        <is>
          <t xml:space="preserve"> </t>
        </is>
      </c>
      <c r="E183" s="5" t="n">
        <v>12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Related Party Energize Convertible Deb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rivative Liability, Fair Value, Gross Liab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2500000</v>
      </c>
      <c r="V186" s="4" t="inlineStr">
        <is>
          <t xml:space="preserve"> </t>
        </is>
      </c>
      <c r="W186" s="4" t="inlineStr">
        <is>
          <t xml:space="preserve"> </t>
        </is>
      </c>
      <c r="X186" s="4" t="inlineStr">
        <is>
          <t xml:space="preserve"> </t>
        </is>
      </c>
      <c r="Y186" s="4" t="inlineStr">
        <is>
          <t xml:space="preserve"> </t>
        </is>
      </c>
    </row>
    <row r="187">
      <c r="A187" s="4" t="inlineStr">
        <is>
          <t>Derivative, Gain (Loss) on Derivative,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47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Related Party Energize Convertible Debt [Member] | Fast Radiu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Debt instrument face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7600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Class of warrants or rights exercise price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8" t="n">
        <v>0.01</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Debt instrument Maturity ter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Apr. 13,  2023</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instrument state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12" t="n">
        <v>0.06</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Related Party Energize Convertible Debt [Member] | Fast Radius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Class of warrants or rights number of securities covered by the warrants or righ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4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Related Party Drive Capital Convertible Deb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Derivative Liability, Fair Value, Gross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5" t="n">
        <v>600000</v>
      </c>
      <c r="V199" s="4" t="inlineStr">
        <is>
          <t xml:space="preserve"> </t>
        </is>
      </c>
      <c r="W199" s="4" t="inlineStr">
        <is>
          <t xml:space="preserve"> </t>
        </is>
      </c>
      <c r="X199" s="4" t="inlineStr">
        <is>
          <t xml:space="preserve"> </t>
        </is>
      </c>
      <c r="Y199" s="4" t="inlineStr">
        <is>
          <t xml:space="preserve"> </t>
        </is>
      </c>
    </row>
    <row r="200">
      <c r="A200" s="4" t="inlineStr">
        <is>
          <t>Derivative, Gain (Loss) on Derivative, Ne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5000</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Related Party Drive Capital Convertible Debt [Member] | Fast Radiu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Debt instrument face value</t>
        </is>
      </c>
      <c r="B203" s="4" t="inlineStr">
        <is>
          <t xml:space="preserve"> </t>
        </is>
      </c>
      <c r="C203" s="4" t="inlineStr">
        <is>
          <t xml:space="preserve"> </t>
        </is>
      </c>
      <c r="D203" s="4" t="inlineStr">
        <is>
          <t xml:space="preserve"> </t>
        </is>
      </c>
      <c r="E203" s="4" t="inlineStr">
        <is>
          <t xml:space="preserve"> </t>
        </is>
      </c>
      <c r="F203" s="4" t="inlineStr">
        <is>
          <t xml:space="preserve"> </t>
        </is>
      </c>
      <c r="G203" s="5" t="n">
        <v>300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Debt instrument Maturity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Aug. 23,  2023</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Debt instrument stated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2" t="n">
        <v>0.06</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sheetData>
  <mergeCells count="3">
    <mergeCell ref="A1:A2"/>
    <mergeCell ref="S1:T1"/>
    <mergeCell ref="U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4600000</v>
      </c>
      <c r="C4" s="5" t="n">
        <v>-12786000</v>
      </c>
      <c r="D4" s="5" t="n">
        <v>-67883898</v>
      </c>
      <c r="E4" s="5" t="n">
        <v>-2167139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6" t="n">
        <v>-5295000</v>
      </c>
      <c r="C6" s="6" t="n">
        <v>1253000</v>
      </c>
      <c r="D6" s="6" t="n">
        <v>1781280</v>
      </c>
      <c r="E6" s="6" t="n">
        <v>80040</v>
      </c>
    </row>
    <row r="7">
      <c r="A7" s="4" t="inlineStr">
        <is>
          <t>Depreciation and amortization</t>
        </is>
      </c>
      <c r="B7" s="6" t="n">
        <v>654000</v>
      </c>
      <c r="C7" s="6" t="n">
        <v>231000</v>
      </c>
      <c r="D7" s="6" t="n">
        <v>1653318</v>
      </c>
      <c r="E7" s="6" t="n">
        <v>841736</v>
      </c>
    </row>
    <row r="8">
      <c r="A8" s="4" t="inlineStr">
        <is>
          <t>Amortization of deferred financing fees and convertible debt discount</t>
        </is>
      </c>
      <c r="B8" s="6" t="n">
        <v>2051000</v>
      </c>
      <c r="C8" s="6" t="n">
        <v>26000</v>
      </c>
      <c r="D8" s="6" t="n">
        <v>3484753</v>
      </c>
      <c r="E8" s="6" t="n">
        <v>116857</v>
      </c>
    </row>
    <row r="9">
      <c r="A9" s="4" t="inlineStr">
        <is>
          <t>Stock-based compensation</t>
        </is>
      </c>
      <c r="B9" s="6" t="n">
        <v>20368000</v>
      </c>
      <c r="C9" s="6" t="n">
        <v>254000</v>
      </c>
      <c r="D9" s="6" t="n">
        <v>855396</v>
      </c>
      <c r="E9" s="6" t="n">
        <v>992082</v>
      </c>
    </row>
    <row r="10">
      <c r="A10" s="4" t="inlineStr">
        <is>
          <t>Compensation expense related to equity classified warrants</t>
        </is>
      </c>
      <c r="B10" s="4" t="inlineStr">
        <is>
          <t xml:space="preserve"> </t>
        </is>
      </c>
      <c r="C10" s="4" t="inlineStr">
        <is>
          <t xml:space="preserve"> </t>
        </is>
      </c>
      <c r="D10" s="6" t="n">
        <v>0</v>
      </c>
      <c r="E10" s="6" t="n">
        <v>200373</v>
      </c>
    </row>
    <row r="11">
      <c r="A11" s="4" t="inlineStr">
        <is>
          <t>Change in fair value of derivative liability</t>
        </is>
      </c>
      <c r="B11" s="6" t="n">
        <v>-30000</v>
      </c>
      <c r="C11" s="4" t="inlineStr">
        <is>
          <t xml:space="preserve"> </t>
        </is>
      </c>
      <c r="D11" s="6" t="n">
        <v>208000</v>
      </c>
      <c r="E11" s="6" t="n">
        <v>0</v>
      </c>
    </row>
    <row r="12">
      <c r="A12" s="4" t="inlineStr">
        <is>
          <t>Provision for doubtful accounts</t>
        </is>
      </c>
      <c r="B12" s="6" t="n">
        <v>-80000</v>
      </c>
      <c r="C12" s="6" t="n">
        <v>130000</v>
      </c>
      <c r="D12" s="6" t="n">
        <v>641357</v>
      </c>
      <c r="E12" s="6" t="n">
        <v>710882</v>
      </c>
    </row>
    <row r="13">
      <c r="A13" s="4" t="inlineStr">
        <is>
          <t>Loss on disposal of assets</t>
        </is>
      </c>
      <c r="B13" s="6" t="n">
        <v>0</v>
      </c>
      <c r="C13" s="6" t="n">
        <v>228000</v>
      </c>
      <c r="D13" s="6" t="n">
        <v>227800</v>
      </c>
      <c r="E13" s="6"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265000</v>
      </c>
      <c r="C15" s="6" t="n">
        <v>919000</v>
      </c>
      <c r="D15" s="6" t="n">
        <v>2335077</v>
      </c>
      <c r="E15" s="6" t="n">
        <v>-138229</v>
      </c>
    </row>
    <row r="16">
      <c r="A16" s="4" t="inlineStr">
        <is>
          <t>Accrued compensation and other liabilities</t>
        </is>
      </c>
      <c r="B16" s="6" t="n">
        <v>-2873000</v>
      </c>
      <c r="C16" s="6" t="n">
        <v>2268000</v>
      </c>
      <c r="D16" s="6" t="n">
        <v>14785409</v>
      </c>
      <c r="E16" s="6" t="n">
        <v>550733</v>
      </c>
    </row>
    <row r="17">
      <c r="A17" s="4" t="inlineStr">
        <is>
          <t>Accounts receivable</t>
        </is>
      </c>
      <c r="B17" s="6" t="n">
        <v>-154000</v>
      </c>
      <c r="C17" s="6" t="n">
        <v>-399000</v>
      </c>
      <c r="D17" s="6" t="n">
        <v>-2610138</v>
      </c>
      <c r="E17" s="6" t="n">
        <v>-1840412</v>
      </c>
    </row>
    <row r="18">
      <c r="A18" s="4" t="inlineStr">
        <is>
          <t>Inventories</t>
        </is>
      </c>
      <c r="B18" s="6" t="n">
        <v>-317000</v>
      </c>
      <c r="C18" s="6" t="n">
        <v>-157000</v>
      </c>
      <c r="D18" s="6" t="n">
        <v>-174460</v>
      </c>
      <c r="E18" s="6" t="n">
        <v>-12676</v>
      </c>
    </row>
    <row r="19">
      <c r="A19" s="4" t="inlineStr">
        <is>
          <t>Prepaid production costs</t>
        </is>
      </c>
      <c r="B19" s="6" t="n">
        <v>292000</v>
      </c>
      <c r="C19" s="6" t="n">
        <v>-379000</v>
      </c>
      <c r="D19" s="6" t="n">
        <v>-702945</v>
      </c>
      <c r="E19" s="6" t="n">
        <v>96734</v>
      </c>
    </row>
    <row r="20">
      <c r="A20" s="4" t="inlineStr">
        <is>
          <t>Prepaid expenses and other current assets</t>
        </is>
      </c>
      <c r="B20" s="6" t="n">
        <v>-9701000</v>
      </c>
      <c r="C20" s="6" t="n">
        <v>-720000</v>
      </c>
      <c r="D20" s="6" t="n">
        <v>-3311925</v>
      </c>
      <c r="E20" s="6" t="n">
        <v>-635941</v>
      </c>
    </row>
    <row r="21">
      <c r="A21" s="4" t="inlineStr">
        <is>
          <t>Advances from customers</t>
        </is>
      </c>
      <c r="B21" s="6" t="n">
        <v>-163000</v>
      </c>
      <c r="C21" s="6" t="n">
        <v>0</v>
      </c>
      <c r="D21" s="6" t="n">
        <v>233077</v>
      </c>
      <c r="E21" s="6" t="n">
        <v>-85466</v>
      </c>
    </row>
    <row r="22">
      <c r="A22" s="4" t="inlineStr">
        <is>
          <t>Deferred revenue</t>
        </is>
      </c>
      <c r="B22" s="4" t="inlineStr">
        <is>
          <t xml:space="preserve"> </t>
        </is>
      </c>
      <c r="C22" s="4" t="inlineStr">
        <is>
          <t xml:space="preserve"> </t>
        </is>
      </c>
      <c r="D22" s="6" t="n">
        <v>-5350</v>
      </c>
      <c r="E22" s="6" t="n">
        <v>-102845</v>
      </c>
    </row>
    <row r="23">
      <c r="A23" s="4" t="inlineStr">
        <is>
          <t>Other</t>
        </is>
      </c>
      <c r="B23" s="4" t="inlineStr">
        <is>
          <t xml:space="preserve"> </t>
        </is>
      </c>
      <c r="C23" s="4" t="inlineStr">
        <is>
          <t xml:space="preserve"> </t>
        </is>
      </c>
      <c r="D23" s="6" t="n">
        <v>-287872</v>
      </c>
      <c r="E23" s="6" t="n">
        <v>-6250</v>
      </c>
    </row>
    <row r="24">
      <c r="A24" s="4" t="inlineStr">
        <is>
          <t>Other non-current assets</t>
        </is>
      </c>
      <c r="B24" s="6" t="n">
        <v>-3020000</v>
      </c>
      <c r="C24" s="6" t="n">
        <v>39000</v>
      </c>
      <c r="D24" s="4" t="inlineStr">
        <is>
          <t xml:space="preserve"> </t>
        </is>
      </c>
      <c r="E24" s="4" t="inlineStr">
        <is>
          <t xml:space="preserve"> </t>
        </is>
      </c>
    </row>
    <row r="25">
      <c r="A25" s="4" t="inlineStr">
        <is>
          <t>Net cash used in operating activities</t>
        </is>
      </c>
      <c r="B25" s="6" t="n">
        <v>-43133000</v>
      </c>
      <c r="C25" s="6" t="n">
        <v>-9093000</v>
      </c>
      <c r="D25" s="6" t="n">
        <v>-48771121</v>
      </c>
      <c r="E25" s="6" t="n">
        <v>-2090377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dditions to property, plant and equipment</t>
        </is>
      </c>
      <c r="B27" s="6" t="n">
        <v>-1610000</v>
      </c>
      <c r="C27" s="6" t="n">
        <v>-1372000</v>
      </c>
      <c r="D27" s="6" t="n">
        <v>-8621917</v>
      </c>
      <c r="E27" s="6" t="n">
        <v>-711727</v>
      </c>
    </row>
    <row r="28">
      <c r="A28" s="4" t="inlineStr">
        <is>
          <t>Net cash used in investing activities</t>
        </is>
      </c>
      <c r="B28" s="6" t="n">
        <v>-1610000</v>
      </c>
      <c r="C28" s="6" t="n">
        <v>-1372000</v>
      </c>
      <c r="D28" s="6" t="n">
        <v>-8621917</v>
      </c>
      <c r="E28" s="6" t="n">
        <v>-71172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term loans</t>
        </is>
      </c>
      <c r="B30" s="6" t="n">
        <v>0</v>
      </c>
      <c r="C30" s="6" t="n">
        <v>703000</v>
      </c>
      <c r="D30" s="6" t="n">
        <v>31486824</v>
      </c>
      <c r="E30" s="6" t="n">
        <v>427615</v>
      </c>
    </row>
    <row r="31">
      <c r="A31" s="4" t="inlineStr">
        <is>
          <t>Repayment of term loans</t>
        </is>
      </c>
      <c r="B31" s="6" t="n">
        <v>-2912000</v>
      </c>
      <c r="C31" s="6" t="n">
        <v>-128000</v>
      </c>
      <c r="D31" s="6" t="n">
        <v>-948928</v>
      </c>
      <c r="E31" s="6" t="n">
        <v>-3140783</v>
      </c>
    </row>
    <row r="32">
      <c r="A32" s="4" t="inlineStr">
        <is>
          <t>Proceeds from convertible notes and warrants with related parties</t>
        </is>
      </c>
      <c r="B32" s="4" t="inlineStr">
        <is>
          <t xml:space="preserve"> </t>
        </is>
      </c>
      <c r="C32" s="4" t="inlineStr">
        <is>
          <t xml:space="preserve"> </t>
        </is>
      </c>
      <c r="D32" s="6" t="n">
        <v>17600000</v>
      </c>
      <c r="E32" s="6" t="n">
        <v>0</v>
      </c>
    </row>
    <row r="33">
      <c r="A33" s="4" t="inlineStr">
        <is>
          <t>Proceeds from equity contributions</t>
        </is>
      </c>
      <c r="B33" s="4" t="inlineStr">
        <is>
          <t xml:space="preserve"> </t>
        </is>
      </c>
      <c r="C33" s="4" t="inlineStr">
        <is>
          <t xml:space="preserve"> </t>
        </is>
      </c>
      <c r="D33" s="6" t="n">
        <v>0</v>
      </c>
      <c r="E33" s="6" t="n">
        <v>7999961</v>
      </c>
    </row>
    <row r="34">
      <c r="A34" s="4" t="inlineStr">
        <is>
          <t>Convertible notes issuance costs</t>
        </is>
      </c>
      <c r="B34" s="4" t="inlineStr">
        <is>
          <t xml:space="preserve"> </t>
        </is>
      </c>
      <c r="C34" s="4" t="inlineStr">
        <is>
          <t xml:space="preserve"> </t>
        </is>
      </c>
      <c r="D34" s="6" t="n">
        <v>-124791</v>
      </c>
      <c r="E34" s="6" t="n">
        <v>0</v>
      </c>
    </row>
    <row r="35">
      <c r="A35" s="4" t="inlineStr">
        <is>
          <t>Proceeds from exercise of stock options</t>
        </is>
      </c>
      <c r="B35" s="6" t="n">
        <v>63000</v>
      </c>
      <c r="C35" s="6" t="n">
        <v>9000</v>
      </c>
      <c r="D35" s="6" t="n">
        <v>87580</v>
      </c>
      <c r="E35" s="6" t="n">
        <v>6750</v>
      </c>
    </row>
    <row r="36">
      <c r="A36" s="4" t="inlineStr">
        <is>
          <t>Payment of deferred financing costs</t>
        </is>
      </c>
      <c r="B36" s="4" t="inlineStr">
        <is>
          <t xml:space="preserve"> </t>
        </is>
      </c>
      <c r="C36" s="4" t="inlineStr">
        <is>
          <t xml:space="preserve"> </t>
        </is>
      </c>
      <c r="D36" s="6" t="n">
        <v>-500000</v>
      </c>
      <c r="E36" s="6" t="n">
        <v>0</v>
      </c>
    </row>
    <row r="37">
      <c r="A37" s="4" t="inlineStr">
        <is>
          <t>Effect of merger, net of transaction costs paid</t>
        </is>
      </c>
      <c r="B37" s="6" t="n">
        <v>22632000</v>
      </c>
      <c r="C37" s="4" t="inlineStr">
        <is>
          <t xml:space="preserve"> </t>
        </is>
      </c>
      <c r="D37" s="4" t="inlineStr">
        <is>
          <t xml:space="preserve"> </t>
        </is>
      </c>
      <c r="E37" s="4" t="inlineStr">
        <is>
          <t xml:space="preserve"> </t>
        </is>
      </c>
    </row>
    <row r="38">
      <c r="A38" s="4" t="inlineStr">
        <is>
          <t>Issuance of PIPE shares</t>
        </is>
      </c>
      <c r="B38" s="6" t="n">
        <v>75000000</v>
      </c>
      <c r="C38" s="4" t="inlineStr">
        <is>
          <t xml:space="preserve"> </t>
        </is>
      </c>
      <c r="D38" s="4" t="inlineStr">
        <is>
          <t xml:space="preserve"> </t>
        </is>
      </c>
      <c r="E38" s="4" t="inlineStr">
        <is>
          <t xml:space="preserve"> </t>
        </is>
      </c>
    </row>
    <row r="39">
      <c r="A39" s="4" t="inlineStr">
        <is>
          <t>Payment of deferred underwriting fees</t>
        </is>
      </c>
      <c r="B39" s="6" t="n">
        <v>-1382000</v>
      </c>
      <c r="C39" s="4" t="inlineStr">
        <is>
          <t xml:space="preserve"> </t>
        </is>
      </c>
      <c r="D39" s="4" t="inlineStr">
        <is>
          <t xml:space="preserve"> </t>
        </is>
      </c>
      <c r="E39" s="4" t="inlineStr">
        <is>
          <t xml:space="preserve"> </t>
        </is>
      </c>
    </row>
    <row r="40">
      <c r="A40" s="4" t="inlineStr">
        <is>
          <t>Net cash provided by financing activities</t>
        </is>
      </c>
      <c r="B40" s="6" t="n">
        <v>93401000</v>
      </c>
      <c r="C40" s="6" t="n">
        <v>584000</v>
      </c>
      <c r="D40" s="6" t="n">
        <v>47600685</v>
      </c>
      <c r="E40" s="6" t="n">
        <v>5293543</v>
      </c>
    </row>
    <row r="41">
      <c r="A41" s="4" t="inlineStr">
        <is>
          <t>Net increase in cash</t>
        </is>
      </c>
      <c r="B41" s="6" t="n">
        <v>48658000</v>
      </c>
      <c r="C41" s="6" t="n">
        <v>-9881000</v>
      </c>
      <c r="D41" s="6" t="n">
        <v>-9792353</v>
      </c>
      <c r="E41" s="6" t="n">
        <v>-16321960</v>
      </c>
    </row>
    <row r="42">
      <c r="A42" s="4" t="inlineStr">
        <is>
          <t>Cash—beginning of period</t>
        </is>
      </c>
      <c r="B42" s="6" t="n">
        <v>8701895</v>
      </c>
      <c r="C42" s="6" t="n">
        <v>18494248</v>
      </c>
      <c r="D42" s="6" t="n">
        <v>18494248</v>
      </c>
      <c r="E42" s="6" t="n">
        <v>34816208</v>
      </c>
    </row>
    <row r="43">
      <c r="A43" s="4" t="inlineStr">
        <is>
          <t>Cash—end of period</t>
        </is>
      </c>
      <c r="B43" s="6" t="n">
        <v>57360000</v>
      </c>
      <c r="C43" s="6" t="n">
        <v>8613000</v>
      </c>
      <c r="D43" s="6" t="n">
        <v>8701895</v>
      </c>
      <c r="E43" s="6" t="n">
        <v>18494248</v>
      </c>
    </row>
    <row r="44">
      <c r="A44" s="3" t="inlineStr">
        <is>
          <t>Supplemental disclosure of noncash financing activities:</t>
        </is>
      </c>
      <c r="B44" s="4" t="inlineStr">
        <is>
          <t xml:space="preserve"> </t>
        </is>
      </c>
      <c r="C44" s="4" t="inlineStr">
        <is>
          <t xml:space="preserve"> </t>
        </is>
      </c>
      <c r="D44" s="4" t="inlineStr">
        <is>
          <t xml:space="preserve"> </t>
        </is>
      </c>
      <c r="E44" s="4" t="inlineStr">
        <is>
          <t xml:space="preserve"> </t>
        </is>
      </c>
    </row>
    <row r="45">
      <c r="A45" s="4" t="inlineStr">
        <is>
          <t>Issuance of liability classified warrants in connection with debt</t>
        </is>
      </c>
      <c r="B45" s="4" t="inlineStr">
        <is>
          <t xml:space="preserve"> </t>
        </is>
      </c>
      <c r="C45" s="4" t="inlineStr">
        <is>
          <t xml:space="preserve"> </t>
        </is>
      </c>
      <c r="D45" s="6" t="n">
        <v>987747</v>
      </c>
      <c r="E45" s="6" t="n">
        <v>86963</v>
      </c>
    </row>
    <row r="46">
      <c r="A46" s="4" t="inlineStr">
        <is>
          <t>Issuance of equity classified warrants in connection with debt</t>
        </is>
      </c>
      <c r="B46" s="4" t="inlineStr">
        <is>
          <t xml:space="preserve"> </t>
        </is>
      </c>
      <c r="C46" s="4" t="inlineStr">
        <is>
          <t xml:space="preserve"> </t>
        </is>
      </c>
      <c r="D46" s="6" t="n">
        <v>4445658</v>
      </c>
      <c r="E46" s="6" t="n">
        <v>0</v>
      </c>
    </row>
    <row r="47">
      <c r="A47" s="4" t="inlineStr">
        <is>
          <t>Capital expenditures not yet paid</t>
        </is>
      </c>
      <c r="B47" s="5" t="n">
        <v>282000</v>
      </c>
      <c r="C47" s="5" t="n">
        <v>327000</v>
      </c>
      <c r="D47" s="6" t="n">
        <v>239261</v>
      </c>
      <c r="E47" s="6" t="n">
        <v>116000</v>
      </c>
    </row>
    <row r="48">
      <c r="A48" s="4" t="inlineStr">
        <is>
          <t>Interest paid</t>
        </is>
      </c>
      <c r="B48" s="4" t="inlineStr">
        <is>
          <t xml:space="preserve"> </t>
        </is>
      </c>
      <c r="C48" s="4" t="inlineStr">
        <is>
          <t xml:space="preserve"> </t>
        </is>
      </c>
      <c r="D48" s="5" t="n">
        <v>854078</v>
      </c>
      <c r="E48" s="5" t="n">
        <v>1104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1"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Adjustments to the valuation allowance</t>
        </is>
      </c>
      <c r="B4" s="5" t="n">
        <v>17148192</v>
      </c>
      <c r="C4" s="5" t="n">
        <v>5760247</v>
      </c>
    </row>
    <row r="5">
      <c r="A5" s="4" t="inlineStr">
        <is>
          <t>Unrecognized tax benefits</t>
        </is>
      </c>
      <c r="B5" s="5" t="n">
        <v>0</v>
      </c>
      <c r="C5" s="6" t="n">
        <v>0</v>
      </c>
    </row>
    <row r="6">
      <c r="A6" s="4" t="inlineStr">
        <is>
          <t>Income tax examination, description</t>
        </is>
      </c>
      <c r="B6" s="4" t="inlineStr">
        <is>
          <t>2017 year and beyond</t>
        </is>
      </c>
      <c r="C6" s="4" t="inlineStr">
        <is>
          <t xml:space="preserve"> </t>
        </is>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5" t="n">
        <v>89800000</v>
      </c>
      <c r="C9" s="6" t="n">
        <v>43900000</v>
      </c>
    </row>
    <row r="10">
      <c r="A10" s="4" t="inlineStr">
        <is>
          <t>Adjustments to the valuation allowance</t>
        </is>
      </c>
      <c r="B10" s="6" t="n">
        <v>14000000</v>
      </c>
      <c r="C10" s="4" t="inlineStr">
        <is>
          <t xml:space="preserve"> </t>
        </is>
      </c>
    </row>
    <row r="11">
      <c r="A11" s="4" t="inlineStr">
        <is>
          <t>Domestic Tax Authority [Member] | Tax Year 2027 Expira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 forwards</t>
        </is>
      </c>
      <c r="B13" s="5" t="n">
        <v>1000000</v>
      </c>
      <c r="C13" s="4" t="inlineStr">
        <is>
          <t xml:space="preserve"> </t>
        </is>
      </c>
    </row>
    <row r="14">
      <c r="A14" s="4" t="inlineStr">
        <is>
          <t>Operating loss carryforwards expiration year</t>
        </is>
      </c>
      <c r="B14" s="4" t="inlineStr">
        <is>
          <t>2027 years</t>
        </is>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Adjustments to the valuation allowance</t>
        </is>
      </c>
      <c r="B17" s="5" t="n">
        <v>3200000</v>
      </c>
      <c r="C17" s="4" t="inlineStr">
        <is>
          <t xml:space="preserve"> </t>
        </is>
      </c>
    </row>
    <row r="18">
      <c r="A18" s="4" t="inlineStr">
        <is>
          <t>State and Local Jurisdiction [Member] | Tax Year 2030 Expira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 forwards</t>
        </is>
      </c>
      <c r="B20" s="5" t="n">
        <v>79300000</v>
      </c>
      <c r="C20" s="5" t="n">
        <v>50100000</v>
      </c>
    </row>
    <row r="21">
      <c r="A21" s="4" t="inlineStr">
        <is>
          <t>Operating loss carryforwards expiration year</t>
        </is>
      </c>
      <c r="B21" s="4" t="inlineStr">
        <is>
          <t>2030 years</t>
        </is>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Company's Loss Before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67883898</v>
      </c>
      <c r="E4" s="5" t="n">
        <v>-21671394</v>
      </c>
    </row>
    <row r="5">
      <c r="A5" s="4" t="inlineStr">
        <is>
          <t>Foreign</t>
        </is>
      </c>
      <c r="B5" s="4" t="inlineStr">
        <is>
          <t xml:space="preserve"> </t>
        </is>
      </c>
      <c r="C5" s="4" t="inlineStr">
        <is>
          <t xml:space="preserve"> </t>
        </is>
      </c>
      <c r="D5" s="6" t="n">
        <v>0</v>
      </c>
      <c r="E5" s="6" t="n">
        <v>0</v>
      </c>
    </row>
    <row r="6">
      <c r="A6" s="4" t="inlineStr">
        <is>
          <t>Loss before income taxes</t>
        </is>
      </c>
      <c r="B6" s="5" t="n">
        <v>-44600000</v>
      </c>
      <c r="C6" s="5" t="n">
        <v>-12786000</v>
      </c>
      <c r="D6" s="5" t="n">
        <v>-67883898</v>
      </c>
      <c r="E6" s="5" t="n">
        <v>-216713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Reconciliation of Federal Statutory Income Tax Provis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4" t="inlineStr">
        <is>
          <t xml:space="preserve"> </t>
        </is>
      </c>
      <c r="D4" s="12" t="n">
        <v>0.21</v>
      </c>
      <c r="E4" s="12" t="n">
        <v>0.21</v>
      </c>
    </row>
    <row r="5">
      <c r="A5" s="4" t="inlineStr">
        <is>
          <t>Federal income tax at statutory rates</t>
        </is>
      </c>
      <c r="B5" s="4" t="inlineStr">
        <is>
          <t xml:space="preserve"> </t>
        </is>
      </c>
      <c r="C5" s="4" t="inlineStr">
        <is>
          <t xml:space="preserve"> </t>
        </is>
      </c>
      <c r="D5" s="5" t="n">
        <v>-14255619</v>
      </c>
      <c r="E5" s="5" t="n">
        <v>-4550993</v>
      </c>
    </row>
    <row r="6">
      <c r="A6" s="4" t="inlineStr">
        <is>
          <t>Valuation Allowance</t>
        </is>
      </c>
      <c r="B6" s="4" t="inlineStr">
        <is>
          <t xml:space="preserve"> </t>
        </is>
      </c>
      <c r="C6" s="4" t="inlineStr">
        <is>
          <t xml:space="preserve"> </t>
        </is>
      </c>
      <c r="D6" s="6" t="n">
        <v>13982549</v>
      </c>
      <c r="E6" s="6" t="n">
        <v>4435667</v>
      </c>
    </row>
    <row r="7">
      <c r="A7" s="4" t="inlineStr">
        <is>
          <t>Other, permanent difference</t>
        </is>
      </c>
      <c r="B7" s="4" t="inlineStr">
        <is>
          <t xml:space="preserve"> </t>
        </is>
      </c>
      <c r="C7" s="4" t="inlineStr">
        <is>
          <t xml:space="preserve"> </t>
        </is>
      </c>
      <c r="D7" s="6" t="n">
        <v>273070</v>
      </c>
      <c r="E7" s="6" t="n">
        <v>115326</v>
      </c>
    </row>
    <row r="8">
      <c r="A8" s="4" t="inlineStr">
        <is>
          <t>Total income tax provision</t>
        </is>
      </c>
      <c r="B8" s="5" t="n">
        <v>0</v>
      </c>
      <c r="C8" s="5" t="n">
        <v>0</v>
      </c>
      <c r="D8" s="5" t="n">
        <v>0</v>
      </c>
      <c r="E8" s="5" t="n">
        <v>0</v>
      </c>
    </row>
    <row r="9">
      <c r="A9" s="4" t="inlineStr">
        <is>
          <t>Effective income tax rate</t>
        </is>
      </c>
      <c r="B9" s="4" t="inlineStr">
        <is>
          <t xml:space="preserve"> </t>
        </is>
      </c>
      <c r="C9" s="4" t="inlineStr">
        <is>
          <t xml:space="preserve"> </t>
        </is>
      </c>
      <c r="D9" s="12" t="n">
        <v>0</v>
      </c>
      <c r="E9" s="12"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 Assets and Liabilities (Details) - USD ($)</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273692</v>
      </c>
      <c r="C3" s="5" t="n">
        <v>110381</v>
      </c>
      <c r="D3" s="4" t="inlineStr">
        <is>
          <t xml:space="preserve"> </t>
        </is>
      </c>
    </row>
    <row r="4">
      <c r="A4" s="4" t="inlineStr">
        <is>
          <t>Accruals and reserves</t>
        </is>
      </c>
      <c r="B4" s="6" t="n">
        <v>4448488</v>
      </c>
      <c r="C4" s="6" t="n">
        <v>733051</v>
      </c>
      <c r="D4" s="4" t="inlineStr">
        <is>
          <t xml:space="preserve"> </t>
        </is>
      </c>
    </row>
    <row r="5">
      <c r="A5" s="4" t="inlineStr">
        <is>
          <t>Disallowed interest carryforwards</t>
        </is>
      </c>
      <c r="B5" s="6" t="n">
        <v>1332346</v>
      </c>
      <c r="C5" s="6" t="n">
        <v>0</v>
      </c>
      <c r="D5" s="4" t="inlineStr">
        <is>
          <t xml:space="preserve"> </t>
        </is>
      </c>
    </row>
    <row r="6">
      <c r="A6" s="4" t="inlineStr">
        <is>
          <t>Net operating loss and other carryforwards</t>
        </is>
      </c>
      <c r="B6" s="6" t="n">
        <v>24171779</v>
      </c>
      <c r="C6" s="6" t="n">
        <v>12418254</v>
      </c>
      <c r="D6" s="4" t="inlineStr">
        <is>
          <t xml:space="preserve"> </t>
        </is>
      </c>
    </row>
    <row r="7">
      <c r="A7" s="4" t="inlineStr">
        <is>
          <t>Stock based compensation</t>
        </is>
      </c>
      <c r="B7" s="6" t="n">
        <v>505580</v>
      </c>
      <c r="C7" s="6" t="n">
        <v>377514</v>
      </c>
      <c r="D7" s="4" t="inlineStr">
        <is>
          <t xml:space="preserve"> </t>
        </is>
      </c>
    </row>
    <row r="8">
      <c r="A8" s="4" t="inlineStr">
        <is>
          <t>Other, net</t>
        </is>
      </c>
      <c r="B8" s="6" t="n">
        <v>40507</v>
      </c>
      <c r="C8" s="6" t="n">
        <v>16364</v>
      </c>
      <c r="D8" s="4" t="inlineStr">
        <is>
          <t xml:space="preserve"> </t>
        </is>
      </c>
    </row>
    <row r="9">
      <c r="A9" s="4" t="inlineStr">
        <is>
          <t>Total deferred tax asset</t>
        </is>
      </c>
      <c r="B9" s="6" t="n">
        <v>30772392</v>
      </c>
      <c r="C9" s="6" t="n">
        <v>13655564</v>
      </c>
      <c r="D9" s="4" t="inlineStr">
        <is>
          <t xml:space="preserve"> </t>
        </is>
      </c>
    </row>
    <row r="10">
      <c r="A10" s="4" t="inlineStr">
        <is>
          <t>Valuation allowance</t>
        </is>
      </c>
      <c r="B10" s="6" t="n">
        <v>-30739829</v>
      </c>
      <c r="C10" s="6" t="n">
        <v>-13591637</v>
      </c>
      <c r="D10" s="5" t="n">
        <v>-7831390</v>
      </c>
    </row>
    <row r="11">
      <c r="A11" s="4" t="inlineStr">
        <is>
          <t>Deferred tax asset, net of allowance</t>
        </is>
      </c>
      <c r="B11" s="6" t="n">
        <v>32563</v>
      </c>
      <c r="C11" s="6" t="n">
        <v>63927</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preciation</t>
        </is>
      </c>
      <c r="B13" s="6" t="n">
        <v>32563</v>
      </c>
      <c r="C13" s="6" t="n">
        <v>63927</v>
      </c>
      <c r="D13" s="4" t="inlineStr">
        <is>
          <t xml:space="preserve"> </t>
        </is>
      </c>
    </row>
    <row r="14">
      <c r="A14" s="4" t="inlineStr">
        <is>
          <t>Total Deferred Tax Liabilities</t>
        </is>
      </c>
      <c r="B14" s="6" t="n">
        <v>32563</v>
      </c>
      <c r="C14" s="6" t="n">
        <v>63927</v>
      </c>
      <c r="D14" s="4" t="inlineStr">
        <is>
          <t xml:space="preserve"> </t>
        </is>
      </c>
    </row>
    <row r="15">
      <c r="A15" s="4" t="inlineStr">
        <is>
          <t>Net Deferred Tax Assets (Liabilities)</t>
        </is>
      </c>
      <c r="B15" s="5" t="n">
        <v>0</v>
      </c>
      <c r="C15" s="5" t="n">
        <v>0</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ummary of Valuation Allowances (Details) - USD ($)</t>
        </is>
      </c>
      <c r="B1" s="2" t="inlineStr">
        <is>
          <t>12 Months Ended</t>
        </is>
      </c>
    </row>
    <row r="2">
      <c r="B2" s="2" t="inlineStr">
        <is>
          <t>Dec. 31, 2021</t>
        </is>
      </c>
      <c r="C2" s="2" t="inlineStr">
        <is>
          <t>Dec. 31, 2020</t>
        </is>
      </c>
    </row>
    <row r="3">
      <c r="A3" s="3" t="inlineStr">
        <is>
          <t>Valuation Allowance [Abstract]</t>
        </is>
      </c>
      <c r="B3" s="4" t="inlineStr">
        <is>
          <t xml:space="preserve"> </t>
        </is>
      </c>
      <c r="C3" s="4" t="inlineStr">
        <is>
          <t xml:space="preserve"> </t>
        </is>
      </c>
    </row>
    <row r="4">
      <c r="A4" s="4" t="inlineStr">
        <is>
          <t>Valuation allowance as of January 1</t>
        </is>
      </c>
      <c r="B4" s="5" t="n">
        <v>13591637</v>
      </c>
      <c r="C4" s="5" t="n">
        <v>7831390</v>
      </c>
    </row>
    <row r="5">
      <c r="A5" s="4" t="inlineStr">
        <is>
          <t>Adjustments to the valuation allowance</t>
        </is>
      </c>
      <c r="B5" s="6" t="n">
        <v>17148192</v>
      </c>
      <c r="C5" s="6" t="n">
        <v>5760247</v>
      </c>
    </row>
    <row r="6">
      <c r="A6" s="4" t="inlineStr">
        <is>
          <t>Valuation allowance as of December 31</t>
        </is>
      </c>
      <c r="B6" s="5" t="n">
        <v>30739829</v>
      </c>
      <c r="C6" s="5" t="n">
        <v>135916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Tax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5" t="n">
        <v>0</v>
      </c>
      <c r="C4" s="5" t="n">
        <v>0</v>
      </c>
      <c r="D4" s="5" t="n">
        <v>0</v>
      </c>
      <c r="E4"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c r="B3" s="4" t="inlineStr">
        <is>
          <t xml:space="preserve"> </t>
        </is>
      </c>
      <c r="C3" s="4" t="inlineStr">
        <is>
          <t xml:space="preserve"> </t>
        </is>
      </c>
    </row>
    <row r="4">
      <c r="A4" s="4" t="inlineStr">
        <is>
          <t>Labor and Related Expense</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D1" s="2" t="inlineStr">
        <is>
          <t>1 Months Ended</t>
        </is>
      </c>
      <c r="F1" s="2" t="inlineStr">
        <is>
          <t>3 Months Ended</t>
        </is>
      </c>
      <c r="H1" s="2" t="inlineStr">
        <is>
          <t>12 Months Ended</t>
        </is>
      </c>
    </row>
    <row r="2">
      <c r="B2" s="2" t="inlineStr">
        <is>
          <t>Feb. 04, 2022</t>
        </is>
      </c>
      <c r="C2" s="2" t="inlineStr">
        <is>
          <t>Mar. 12, 2021</t>
        </is>
      </c>
      <c r="D2" s="2" t="inlineStr">
        <is>
          <t>Feb. 28, 2022</t>
        </is>
      </c>
      <c r="E2" s="2" t="inlineStr">
        <is>
          <t>May 31, 2021</t>
        </is>
      </c>
      <c r="F2" s="2" t="inlineStr">
        <is>
          <t>Mar. 31, 2022</t>
        </is>
      </c>
      <c r="G2" s="2" t="inlineStr">
        <is>
          <t>Mar. 31, 2021</t>
        </is>
      </c>
      <c r="H2" s="2" t="inlineStr">
        <is>
          <t>Dec. 31, 2021</t>
        </is>
      </c>
      <c r="I2" s="2" t="inlineStr">
        <is>
          <t>Dec. 31, 2020</t>
        </is>
      </c>
      <c r="J2" s="2" t="inlineStr">
        <is>
          <t>Oct. 26, 2021</t>
        </is>
      </c>
      <c r="K2" s="2" t="inlineStr">
        <is>
          <t>Aug. 24, 2021</t>
        </is>
      </c>
      <c r="L2" s="2" t="inlineStr">
        <is>
          <t>Feb. 03, 2020</t>
        </is>
      </c>
      <c r="M2" s="2" t="inlineStr">
        <is>
          <t>Dec. 31, 2019</t>
        </is>
      </c>
      <c r="N2" s="2" t="inlineStr">
        <is>
          <t>Mar. 21, 2019</t>
        </is>
      </c>
      <c r="O2" s="2" t="inlineStr">
        <is>
          <t>Nov. 13,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liabilities - related parties</t>
        </is>
      </c>
      <c r="B4" s="4" t="inlineStr">
        <is>
          <t xml:space="preserve"> </t>
        </is>
      </c>
      <c r="C4" s="4" t="inlineStr">
        <is>
          <t xml:space="preserve"> </t>
        </is>
      </c>
      <c r="D4" s="4" t="inlineStr">
        <is>
          <t xml:space="preserve"> </t>
        </is>
      </c>
      <c r="E4" s="4" t="inlineStr">
        <is>
          <t xml:space="preserve"> </t>
        </is>
      </c>
      <c r="F4" s="5" t="n">
        <v>2888000</v>
      </c>
      <c r="G4" s="4" t="inlineStr">
        <is>
          <t xml:space="preserve"> </t>
        </is>
      </c>
      <c r="H4" s="5" t="n">
        <v>2513347</v>
      </c>
      <c r="I4" s="5" t="n">
        <v>131306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s and marketing</t>
        </is>
      </c>
      <c r="B5" s="4" t="inlineStr">
        <is>
          <t xml:space="preserve"> </t>
        </is>
      </c>
      <c r="C5" s="4" t="inlineStr">
        <is>
          <t xml:space="preserve"> </t>
        </is>
      </c>
      <c r="D5" s="4" t="inlineStr">
        <is>
          <t xml:space="preserve"> </t>
        </is>
      </c>
      <c r="E5" s="4" t="inlineStr">
        <is>
          <t xml:space="preserve"> </t>
        </is>
      </c>
      <c r="F5" s="6" t="n">
        <v>6336000</v>
      </c>
      <c r="G5" s="5" t="n">
        <v>3469000</v>
      </c>
      <c r="H5" s="6" t="n">
        <v>22721423</v>
      </c>
      <c r="I5" s="6" t="n">
        <v>832791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6" t="n">
        <v>7000</v>
      </c>
      <c r="G6" s="4" t="inlineStr">
        <is>
          <t xml:space="preserve"> </t>
        </is>
      </c>
      <c r="H6" s="6" t="n">
        <v>3991</v>
      </c>
      <c r="I6" s="6" t="n">
        <v>386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hange in fair value of derivative liability</t>
        </is>
      </c>
      <c r="B7" s="4" t="inlineStr">
        <is>
          <t xml:space="preserve"> </t>
        </is>
      </c>
      <c r="C7" s="4" t="inlineStr">
        <is>
          <t xml:space="preserve"> </t>
        </is>
      </c>
      <c r="D7" s="4" t="inlineStr">
        <is>
          <t xml:space="preserve"> </t>
        </is>
      </c>
      <c r="E7" s="4" t="inlineStr">
        <is>
          <t xml:space="preserve"> </t>
        </is>
      </c>
      <c r="F7" s="6" t="n">
        <v>-30000</v>
      </c>
      <c r="G7" s="4" t="inlineStr">
        <is>
          <t xml:space="preserve"> </t>
        </is>
      </c>
      <c r="H7" s="6" t="n">
        <v>208000</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vate Investment in Public Equity Shares [Member] | ECP Environmental Growth Opportunitie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issued in acquisition per share</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urchase price of shares</t>
        </is>
      </c>
      <c r="B11" s="5"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ited Parcel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liabilities - related parties</t>
        </is>
      </c>
      <c r="B14" s="4" t="inlineStr">
        <is>
          <t xml:space="preserve"> </t>
        </is>
      </c>
      <c r="C14" s="4" t="inlineStr">
        <is>
          <t xml:space="preserve"> </t>
        </is>
      </c>
      <c r="D14" s="4" t="inlineStr">
        <is>
          <t xml:space="preserve"> </t>
        </is>
      </c>
      <c r="E14" s="4" t="inlineStr">
        <is>
          <t xml:space="preserve"> </t>
        </is>
      </c>
      <c r="F14" s="6" t="n">
        <v>2900000</v>
      </c>
      <c r="G14" s="4" t="inlineStr">
        <is>
          <t xml:space="preserve"> </t>
        </is>
      </c>
      <c r="H14" s="6" t="n">
        <v>2500000</v>
      </c>
      <c r="I14" s="6" t="n">
        <v>13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s and marketing</t>
        </is>
      </c>
      <c r="B15" s="4" t="inlineStr">
        <is>
          <t xml:space="preserve"> </t>
        </is>
      </c>
      <c r="C15" s="4" t="inlineStr">
        <is>
          <t xml:space="preserve"> </t>
        </is>
      </c>
      <c r="D15" s="4" t="inlineStr">
        <is>
          <t xml:space="preserve"> </t>
        </is>
      </c>
      <c r="E15" s="4" t="inlineStr">
        <is>
          <t xml:space="preserve"> </t>
        </is>
      </c>
      <c r="F15" s="5" t="n">
        <v>375000</v>
      </c>
      <c r="G15" s="6" t="n">
        <v>227000</v>
      </c>
      <c r="H15" s="5" t="n">
        <v>1200000</v>
      </c>
      <c r="I15" s="6" t="n">
        <v>8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ited Parcel Service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equity royalties allotted for the service provided</t>
        </is>
      </c>
      <c r="B18" s="4" t="inlineStr">
        <is>
          <t xml:space="preserve"> </t>
        </is>
      </c>
      <c r="C18" s="4" t="inlineStr">
        <is>
          <t xml:space="preserve"> </t>
        </is>
      </c>
      <c r="D18" s="4" t="inlineStr">
        <is>
          <t xml:space="preserve"> </t>
        </is>
      </c>
      <c r="E18" s="4" t="inlineStr">
        <is>
          <t xml:space="preserve"> </t>
        </is>
      </c>
      <c r="F18" s="12" t="n">
        <v>0.06</v>
      </c>
      <c r="G18" s="4" t="inlineStr">
        <is>
          <t xml:space="preserve"> </t>
        </is>
      </c>
      <c r="H18" s="12" t="n">
        <v>0.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ited Parcel Service [Member] | Warehouse Rental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5" t="n">
        <v>17000</v>
      </c>
      <c r="G21" s="6" t="n">
        <v>17000</v>
      </c>
      <c r="H21" s="5" t="n">
        <v>66700000</v>
      </c>
      <c r="I21" s="6" t="n">
        <v>657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ited Parcel Service [Member] | Shipping Service Agreement [Member] | Shipping and Handl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costs</t>
        </is>
      </c>
      <c r="B24" s="4" t="inlineStr">
        <is>
          <t xml:space="preserve"> </t>
        </is>
      </c>
      <c r="C24" s="4" t="inlineStr">
        <is>
          <t xml:space="preserve"> </t>
        </is>
      </c>
      <c r="D24" s="4" t="inlineStr">
        <is>
          <t xml:space="preserve"> </t>
        </is>
      </c>
      <c r="E24" s="4" t="inlineStr">
        <is>
          <t xml:space="preserve"> </t>
        </is>
      </c>
      <c r="F24" s="6" t="n">
        <v>451000</v>
      </c>
      <c r="G24" s="6" t="n">
        <v>148000</v>
      </c>
      <c r="H24" s="6" t="n">
        <v>1000000</v>
      </c>
      <c r="I24" s="6" t="n">
        <v>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ited Parcel Service [Member] | Sub Lease Agreement [Member] | Office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erating lease, payments</t>
        </is>
      </c>
      <c r="B27" s="4" t="inlineStr">
        <is>
          <t xml:space="preserve"> </t>
        </is>
      </c>
      <c r="C27" s="4" t="inlineStr">
        <is>
          <t xml:space="preserve"> </t>
        </is>
      </c>
      <c r="D27" s="4" t="inlineStr">
        <is>
          <t xml:space="preserve"> </t>
        </is>
      </c>
      <c r="E27" s="4" t="inlineStr">
        <is>
          <t xml:space="preserve"> </t>
        </is>
      </c>
      <c r="F27" s="6" t="n">
        <v>3000</v>
      </c>
      <c r="G27" s="5" t="n">
        <v>2000</v>
      </c>
      <c r="H27" s="6" t="n">
        <v>7300000</v>
      </c>
      <c r="I27" s="6" t="n">
        <v>6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ergize Venture Fund Iron Spring Venture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Valu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000000</v>
      </c>
    </row>
    <row r="33">
      <c r="A33" s="4" t="inlineStr">
        <is>
          <t>Common Stock, Valu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800000</v>
      </c>
      <c r="M33" s="4" t="inlineStr">
        <is>
          <t xml:space="preserve"> </t>
        </is>
      </c>
      <c r="N33" s="4" t="inlineStr">
        <is>
          <t xml:space="preserve"> </t>
        </is>
      </c>
      <c r="O33" s="4" t="inlineStr">
        <is>
          <t xml:space="preserve"> </t>
        </is>
      </c>
    </row>
    <row r="34">
      <c r="A34" s="4" t="inlineStr">
        <is>
          <t>Debt instrument, interest rate,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1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hange in fair value of 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t>
        </is>
      </c>
      <c r="B37" s="4" t="inlineStr">
        <is>
          <t xml:space="preserve"> </t>
        </is>
      </c>
      <c r="C37" s="6" t="n">
        <v>2878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ergize Venture Fund Iron Spring Venture Fund [Member] |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t>
        </is>
      </c>
      <c r="B40" s="4" t="inlineStr">
        <is>
          <t xml:space="preserve"> </t>
        </is>
      </c>
      <c r="C40" s="5" t="n">
        <v>7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0000</v>
      </c>
      <c r="L40" s="4" t="inlineStr">
        <is>
          <t xml:space="preserve"> </t>
        </is>
      </c>
      <c r="M40" s="4" t="inlineStr">
        <is>
          <t xml:space="preserve"> </t>
        </is>
      </c>
      <c r="N40" s="4" t="inlineStr">
        <is>
          <t xml:space="preserve"> </t>
        </is>
      </c>
      <c r="O40" s="4" t="inlineStr">
        <is>
          <t xml:space="preserve"> </t>
        </is>
      </c>
    </row>
    <row r="41">
      <c r="A41" s="4" t="inlineStr">
        <is>
          <t>Debt instrument stated percentage</t>
        </is>
      </c>
      <c r="B41" s="4" t="inlineStr">
        <is>
          <t xml:space="preserve"> </t>
        </is>
      </c>
      <c r="C41" s="12"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6</v>
      </c>
      <c r="L41" s="4" t="inlineStr">
        <is>
          <t xml:space="preserve"> </t>
        </is>
      </c>
      <c r="M41" s="4" t="inlineStr">
        <is>
          <t xml:space="preserve"> </t>
        </is>
      </c>
      <c r="N41" s="4" t="inlineStr">
        <is>
          <t xml:space="preserve"> </t>
        </is>
      </c>
      <c r="O41" s="4" t="inlineStr">
        <is>
          <t xml:space="preserve"> </t>
        </is>
      </c>
    </row>
    <row r="42">
      <c r="A42" s="4" t="inlineStr">
        <is>
          <t>Debt instrument, interest rate, effective percentage</t>
        </is>
      </c>
      <c r="B42" s="4" t="inlineStr">
        <is>
          <t xml:space="preserve"> </t>
        </is>
      </c>
      <c r="C42" s="12" t="n">
        <v>0.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17</v>
      </c>
      <c r="L42" s="4" t="inlineStr">
        <is>
          <t xml:space="preserve"> </t>
        </is>
      </c>
      <c r="M42" s="4" t="inlineStr">
        <is>
          <t xml:space="preserve"> </t>
        </is>
      </c>
      <c r="N42" s="4" t="inlineStr">
        <is>
          <t xml:space="preserve"> </t>
        </is>
      </c>
      <c r="O42" s="4" t="inlineStr">
        <is>
          <t xml:space="preserve"> </t>
        </is>
      </c>
    </row>
    <row r="43">
      <c r="A43" s="4" t="inlineStr">
        <is>
          <t>Interest Expense, Debt</t>
        </is>
      </c>
      <c r="B43" s="4" t="inlineStr">
        <is>
          <t xml:space="preserve"> </t>
        </is>
      </c>
      <c r="C43" s="5" t="n">
        <v>1400000</v>
      </c>
      <c r="D43" s="4" t="inlineStr">
        <is>
          <t xml:space="preserve"> </t>
        </is>
      </c>
      <c r="E43" s="4" t="inlineStr">
        <is>
          <t xml:space="preserve"> </t>
        </is>
      </c>
      <c r="F43" s="5" t="n">
        <v>228000</v>
      </c>
      <c r="G43" s="4" t="inlineStr">
        <is>
          <t xml:space="preserve"> </t>
        </is>
      </c>
      <c r="H43" s="6" t="n">
        <v>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ange in fair value of derivative liability</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6" t="n">
        <v>6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ergize Venture Fund Iron Spring Venture Fund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issued</t>
        </is>
      </c>
      <c r="B47" s="4" t="inlineStr">
        <is>
          <t xml:space="preserve"> </t>
        </is>
      </c>
      <c r="C47" s="6" t="n">
        <v>1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lanti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rating leases, future minimum payments due</t>
        </is>
      </c>
      <c r="B50" s="4" t="inlineStr">
        <is>
          <t xml:space="preserve"> </t>
        </is>
      </c>
      <c r="C50" s="4" t="inlineStr">
        <is>
          <t xml:space="preserve"> </t>
        </is>
      </c>
      <c r="D50" s="5" t="n">
        <v>10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erating lease, payments</t>
        </is>
      </c>
      <c r="B51" s="4" t="inlineStr">
        <is>
          <t xml:space="preserve"> </t>
        </is>
      </c>
      <c r="C51" s="4" t="inlineStr">
        <is>
          <t xml:space="preserve"> </t>
        </is>
      </c>
      <c r="D51" s="6" t="n">
        <v>9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lated party transaction, amounts of transaction</t>
        </is>
      </c>
      <c r="B52" s="4" t="inlineStr">
        <is>
          <t xml:space="preserve"> </t>
        </is>
      </c>
      <c r="C52" s="4" t="inlineStr">
        <is>
          <t xml:space="preserve"> </t>
        </is>
      </c>
      <c r="D52" s="4" t="inlineStr">
        <is>
          <t xml:space="preserve"> </t>
        </is>
      </c>
      <c r="E52" s="5" t="n">
        <v>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oftware commitment fee paid</t>
        </is>
      </c>
      <c r="B53" s="4" t="inlineStr">
        <is>
          <t xml:space="preserve"> </t>
        </is>
      </c>
      <c r="C53" s="4" t="inlineStr">
        <is>
          <t xml:space="preserve"> </t>
        </is>
      </c>
      <c r="D53" s="6" t="n">
        <v>9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uture software commitment fees</t>
        </is>
      </c>
      <c r="B54" s="4" t="inlineStr">
        <is>
          <t xml:space="preserve"> </t>
        </is>
      </c>
      <c r="C54" s="4" t="inlineStr">
        <is>
          <t xml:space="preserve"> </t>
        </is>
      </c>
      <c r="D54" s="5" t="n">
        <v>10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lantir [Member] | Master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rating Lease, Right-of-Use Asset</t>
        </is>
      </c>
      <c r="B57" s="4" t="inlineStr">
        <is>
          <t xml:space="preserve"> </t>
        </is>
      </c>
      <c r="C57" s="4" t="inlineStr">
        <is>
          <t xml:space="preserve"> </t>
        </is>
      </c>
      <c r="D57" s="4" t="inlineStr">
        <is>
          <t xml:space="preserve"> </t>
        </is>
      </c>
      <c r="E57" s="6" t="n">
        <v>4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lantir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the issuanc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s or rights warrants issued issue price per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of warrants or rights warrants issued during the period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lantir [Member] | Private Placement [Member] | Private Investment in Public Equity Shares [Member] | ECP Environmental Growth Opportunities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issued in acquisition per share</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purchase price of shares</t>
        </is>
      </c>
      <c r="B66" s="4" t="inlineStr">
        <is>
          <t xml:space="preserve"> </t>
        </is>
      </c>
      <c r="C66" s="4" t="inlineStr">
        <is>
          <t xml:space="preserve"> </t>
        </is>
      </c>
      <c r="D66" s="4" t="inlineStr">
        <is>
          <t xml:space="preserve"> </t>
        </is>
      </c>
      <c r="E66" s="4" t="inlineStr">
        <is>
          <t xml:space="preserve"> </t>
        </is>
      </c>
      <c r="F66" s="5" t="n">
        <v>7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lantir [Member] | Master Subscri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potential fee under software arrangement</t>
        </is>
      </c>
      <c r="B69" s="4" t="inlineStr">
        <is>
          <t xml:space="preserve"> </t>
        </is>
      </c>
      <c r="C69" s="4" t="inlineStr">
        <is>
          <t xml:space="preserve"> </t>
        </is>
      </c>
      <c r="D69" s="4" t="inlineStr">
        <is>
          <t xml:space="preserve"> </t>
        </is>
      </c>
      <c r="E69" s="5" t="n">
        <v>4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rive Capital [Member] | Convertible 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000000</v>
      </c>
      <c r="L72" s="4" t="inlineStr">
        <is>
          <t xml:space="preserve"> </t>
        </is>
      </c>
      <c r="M72" s="4" t="inlineStr">
        <is>
          <t xml:space="preserve"> </t>
        </is>
      </c>
      <c r="N72" s="4" t="inlineStr">
        <is>
          <t xml:space="preserve"> </t>
        </is>
      </c>
      <c r="O72" s="4" t="inlineStr">
        <is>
          <t xml:space="preserve"> </t>
        </is>
      </c>
    </row>
    <row r="73">
      <c r="A73" s="4" t="inlineStr">
        <is>
          <t>Debt instrument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06</v>
      </c>
      <c r="L73" s="4" t="inlineStr">
        <is>
          <t xml:space="preserve"> </t>
        </is>
      </c>
      <c r="M73" s="4" t="inlineStr">
        <is>
          <t xml:space="preserve"> </t>
        </is>
      </c>
      <c r="N73" s="4" t="inlineStr">
        <is>
          <t xml:space="preserve"> </t>
        </is>
      </c>
      <c r="O73" s="4" t="inlineStr">
        <is>
          <t xml:space="preserve"> </t>
        </is>
      </c>
    </row>
    <row r="74">
      <c r="A74" s="4" t="inlineStr">
        <is>
          <t>Debt instrument, interest rate, effectiv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17</v>
      </c>
      <c r="L74" s="4" t="inlineStr">
        <is>
          <t xml:space="preserve"> </t>
        </is>
      </c>
      <c r="M74" s="4" t="inlineStr">
        <is>
          <t xml:space="preserve"> </t>
        </is>
      </c>
      <c r="N74" s="4" t="inlineStr">
        <is>
          <t xml:space="preserve"> </t>
        </is>
      </c>
      <c r="O74" s="4" t="inlineStr">
        <is>
          <t xml:space="preserve"> </t>
        </is>
      </c>
    </row>
    <row r="75">
      <c r="A75" s="4" t="inlineStr">
        <is>
          <t>Interest Expense, Debt</t>
        </is>
      </c>
      <c r="B75" s="4" t="inlineStr">
        <is>
          <t xml:space="preserve"> </t>
        </is>
      </c>
      <c r="C75" s="4" t="inlineStr">
        <is>
          <t xml:space="preserve"> </t>
        </is>
      </c>
      <c r="D75" s="4" t="inlineStr">
        <is>
          <t xml:space="preserve"> </t>
        </is>
      </c>
      <c r="E75" s="4" t="inlineStr">
        <is>
          <t xml:space="preserve"> </t>
        </is>
      </c>
      <c r="F75" s="6" t="n">
        <v>4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nergy Capital Partners Holdings L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0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0.06</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16</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Expense, Debt</t>
        </is>
      </c>
      <c r="B81" s="4" t="inlineStr">
        <is>
          <t xml:space="preserve"> </t>
        </is>
      </c>
      <c r="C81" s="4" t="inlineStr">
        <is>
          <t xml:space="preserve"> </t>
        </is>
      </c>
      <c r="D81" s="4" t="inlineStr">
        <is>
          <t xml:space="preserve"> </t>
        </is>
      </c>
      <c r="E81" s="4" t="inlineStr">
        <is>
          <t xml:space="preserve"> </t>
        </is>
      </c>
      <c r="F81" s="5" t="n">
        <v>92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ries B Preferred Stock | United Parcel Serv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Valu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8400000</v>
      </c>
      <c r="I84" s="6" t="n">
        <v>384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0684</v>
      </c>
      <c r="N85" s="4" t="inlineStr">
        <is>
          <t xml:space="preserve"> </t>
        </is>
      </c>
      <c r="O85" s="4" t="inlineStr">
        <is>
          <t xml:space="preserve"> </t>
        </is>
      </c>
    </row>
    <row r="86">
      <c r="A86" s="4" t="inlineStr">
        <is>
          <t>Series B Preferred Stock | Energize Venture Fund Iron Spring Venture Fu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eferred Stock, Value,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000</v>
      </c>
      <c r="O88" s="4" t="inlineStr">
        <is>
          <t xml:space="preserve"> </t>
        </is>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734151</v>
      </c>
      <c r="M89" s="4" t="inlineStr">
        <is>
          <t xml:space="preserve"> </t>
        </is>
      </c>
      <c r="N89" s="6" t="n">
        <v>1524107</v>
      </c>
      <c r="O89" s="4" t="inlineStr">
        <is>
          <t xml:space="preserve"> </t>
        </is>
      </c>
    </row>
    <row r="90">
      <c r="A90" s="4" t="inlineStr">
        <is>
          <t>Series B Preferred Stock | Ironspring Venture Fund I, LP ("Ironsp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erred Stock, Value,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000000</v>
      </c>
      <c r="I92" s="5" t="n">
        <v>2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04818</v>
      </c>
      <c r="M93" s="4" t="inlineStr">
        <is>
          <t xml:space="preserve"> </t>
        </is>
      </c>
      <c r="N93" s="4" t="inlineStr">
        <is>
          <t xml:space="preserve"> </t>
        </is>
      </c>
      <c r="O93" s="4" t="inlineStr">
        <is>
          <t xml:space="preserve"> </t>
        </is>
      </c>
    </row>
    <row r="94">
      <c r="A94" s="4" t="inlineStr">
        <is>
          <t>Series A 1 Preferred Stock | Energize Venture Fund Iron Spring Venture Fun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8212671</v>
      </c>
    </row>
    <row r="97">
      <c r="A97" s="4" t="inlineStr">
        <is>
          <t>Series A 3 Preferred Stock | Energize Venture Fund Iron Spring Venture Fu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Valu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3000000</v>
      </c>
      <c r="O99" s="4" t="inlineStr">
        <is>
          <t xml:space="preserve"> </t>
        </is>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3773006</v>
      </c>
    </row>
  </sheetData>
  <mergeCells count="4">
    <mergeCell ref="A1:A2"/>
    <mergeCell ref="D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mporary Equity and Stockholders' Deficit - Additional Information (Details) - shares</t>
        </is>
      </c>
      <c r="B1" s="2" t="inlineStr">
        <is>
          <t>Mar. 31, 2022</t>
        </is>
      </c>
      <c r="C1" s="2" t="inlineStr">
        <is>
          <t>Dec. 31, 2021</t>
        </is>
      </c>
      <c r="D1" s="2" t="inlineStr">
        <is>
          <t>Dec. 31, 2020</t>
        </is>
      </c>
    </row>
    <row r="2">
      <c r="A2" s="3" t="inlineStr">
        <is>
          <t>Temporary Equity And Stockholders Deficit [Line Items]</t>
        </is>
      </c>
      <c r="B2" s="4" t="inlineStr">
        <is>
          <t xml:space="preserve"> </t>
        </is>
      </c>
      <c r="C2" s="4" t="inlineStr">
        <is>
          <t xml:space="preserve"> </t>
        </is>
      </c>
      <c r="D2" s="4" t="inlineStr">
        <is>
          <t xml:space="preserve"> </t>
        </is>
      </c>
    </row>
    <row r="3">
      <c r="A3" s="4" t="inlineStr">
        <is>
          <t>Common stock, shares authorized</t>
        </is>
      </c>
      <c r="B3" s="6" t="n">
        <v>350000000</v>
      </c>
      <c r="C3" s="6" t="n">
        <v>350000000</v>
      </c>
      <c r="D3" s="6" t="n">
        <v>3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itments &amp; Contingencies - Additional Information (Details) - USD ($)</t>
        </is>
      </c>
      <c r="C1" s="2" t="inlineStr">
        <is>
          <t>1 Months Ended</t>
        </is>
      </c>
      <c r="D1" s="2" t="inlineStr">
        <is>
          <t>3 Months Ended</t>
        </is>
      </c>
      <c r="E1" s="2" t="inlineStr">
        <is>
          <t>12 Months Ended</t>
        </is>
      </c>
    </row>
    <row r="2">
      <c r="B2" s="2" t="inlineStr">
        <is>
          <t>Feb. 28, 2022</t>
        </is>
      </c>
      <c r="C2" s="2" t="inlineStr">
        <is>
          <t>May 31, 2021</t>
        </is>
      </c>
      <c r="D2" s="2" t="inlineStr">
        <is>
          <t>Mar. 31,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4" t="inlineStr">
        <is>
          <t xml:space="preserve"> </t>
        </is>
      </c>
      <c r="E4" s="5" t="n">
        <v>3100000</v>
      </c>
      <c r="F4" s="5" t="n">
        <v>1700000</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 amount recognized</t>
        </is>
      </c>
      <c r="B7" s="4" t="inlineStr">
        <is>
          <t xml:space="preserve"> </t>
        </is>
      </c>
      <c r="C7" s="4" t="inlineStr">
        <is>
          <t xml:space="preserve"> </t>
        </is>
      </c>
      <c r="D7" s="5" t="n">
        <v>1000000</v>
      </c>
      <c r="E7" s="6" t="n">
        <v>1000000</v>
      </c>
      <c r="F7" s="4" t="inlineStr">
        <is>
          <t xml:space="preserve"> </t>
        </is>
      </c>
    </row>
    <row r="8">
      <c r="A8" s="4" t="inlineStr">
        <is>
          <t>Master Subscription Agreement [Member] | Palanti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cription agreement,commitment amount for utilization of software and services with related party</t>
        </is>
      </c>
      <c r="B10" s="4" t="inlineStr">
        <is>
          <t xml:space="preserve"> </t>
        </is>
      </c>
      <c r="C10" s="5" t="n">
        <v>45000000</v>
      </c>
      <c r="D10" s="4" t="inlineStr">
        <is>
          <t xml:space="preserve"> </t>
        </is>
      </c>
      <c r="E10" s="4" t="inlineStr">
        <is>
          <t xml:space="preserve"> </t>
        </is>
      </c>
      <c r="F10" s="4" t="inlineStr">
        <is>
          <t xml:space="preserve"> </t>
        </is>
      </c>
    </row>
    <row r="11">
      <c r="A11" s="4" t="inlineStr">
        <is>
          <t>Subscription agreement,commitment amount per month to related party</t>
        </is>
      </c>
      <c r="B11" s="4" t="inlineStr">
        <is>
          <t xml:space="preserve"> </t>
        </is>
      </c>
      <c r="C11" s="4" t="inlineStr">
        <is>
          <t xml:space="preserve"> </t>
        </is>
      </c>
      <c r="D11" s="4" t="inlineStr">
        <is>
          <t xml:space="preserve"> </t>
        </is>
      </c>
      <c r="E11" s="5" t="n">
        <v>50000</v>
      </c>
      <c r="F11" s="4" t="inlineStr">
        <is>
          <t xml:space="preserve"> </t>
        </is>
      </c>
    </row>
    <row r="12">
      <c r="A12" s="4" t="inlineStr">
        <is>
          <t>Payment made to related party upon close of the merger</t>
        </is>
      </c>
      <c r="B12" s="5" t="n">
        <v>9400000</v>
      </c>
      <c r="C12" s="4" t="inlineStr">
        <is>
          <t xml:space="preserve"> </t>
        </is>
      </c>
      <c r="D12" s="4" t="inlineStr">
        <is>
          <t xml:space="preserve"> </t>
        </is>
      </c>
      <c r="E12" s="4" t="inlineStr">
        <is>
          <t xml:space="preserve"> </t>
        </is>
      </c>
      <c r="F12" s="4" t="inlineStr">
        <is>
          <t xml:space="preserve"> </t>
        </is>
      </c>
    </row>
    <row r="13">
      <c r="A13" s="4" t="inlineStr">
        <is>
          <t>Commitment amount remaining non cancellable future minimum payments due on the firm purchase agreement With Related Party.</t>
        </is>
      </c>
      <c r="B13" s="6" t="n">
        <v>10100000</v>
      </c>
      <c r="C13" s="4" t="inlineStr">
        <is>
          <t xml:space="preserve"> </t>
        </is>
      </c>
      <c r="D13" s="4" t="inlineStr">
        <is>
          <t xml:space="preserve"> </t>
        </is>
      </c>
      <c r="E13" s="4" t="inlineStr">
        <is>
          <t xml:space="preserve"> </t>
        </is>
      </c>
      <c r="F13" s="4" t="inlineStr">
        <is>
          <t xml:space="preserve"> </t>
        </is>
      </c>
    </row>
    <row r="14">
      <c r="A14" s="4" t="inlineStr">
        <is>
          <t>Master subscription agreement period</t>
        </is>
      </c>
      <c r="B14" s="4" t="inlineStr">
        <is>
          <t xml:space="preserve"> </t>
        </is>
      </c>
      <c r="C14" s="4" t="inlineStr">
        <is>
          <t>6 years</t>
        </is>
      </c>
      <c r="D14" s="4" t="inlineStr">
        <is>
          <t xml:space="preserve"> </t>
        </is>
      </c>
      <c r="E14" s="4" t="inlineStr">
        <is>
          <t xml:space="preserve"> </t>
        </is>
      </c>
      <c r="F14" s="4" t="inlineStr">
        <is>
          <t xml:space="preserve"> </t>
        </is>
      </c>
    </row>
    <row r="15">
      <c r="A15" s="4" t="inlineStr">
        <is>
          <t>Master Subscription Agreement [Member] | Subsequent Event [Member] | Palanti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made to related party upon close of the merger</t>
        </is>
      </c>
      <c r="B17" s="6" t="n">
        <v>9400000</v>
      </c>
      <c r="C17" s="4" t="inlineStr">
        <is>
          <t xml:space="preserve"> </t>
        </is>
      </c>
      <c r="D17" s="4" t="inlineStr">
        <is>
          <t xml:space="preserve"> </t>
        </is>
      </c>
      <c r="E17" s="4" t="inlineStr">
        <is>
          <t xml:space="preserve"> </t>
        </is>
      </c>
      <c r="F17" s="4" t="inlineStr">
        <is>
          <t xml:space="preserve"> </t>
        </is>
      </c>
    </row>
    <row r="18">
      <c r="A18" s="4" t="inlineStr">
        <is>
          <t>Commitment amount remaining non cancellable future minimum payments due on the firm purchase agreement With Related Party.</t>
        </is>
      </c>
      <c r="B18" s="5" t="n">
        <v>10100000</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 xml:space="preserve">Note 1 – Nature of Operations and Basis of Presentation Fast Radius Operations, Inc., which was incorporated in the United States in 2017 (“Fast Radius” or the “Company”), is a cloud manufacturing and digital supply chain company. The Fast Radius solution combines a proprietary software platform with physical infrastructure to enable accelerated product development and digital tools for product engineers. The Company is headquartered in Chicago, Illinois, with additional operating locations in Atlanta, Georgia; Louisville, Kentucky; and Singapore. The Company’s operations in Louisville, Kentucky are located within the Worldport facility of United Parcel Service, Inc. (“UPS”), enabling parts to be produced and shipped late into the evening for overnight distribution around the world. The Company has an operating subsidiary located in Singapore. On July 18, 2021, ECP Environmental Growth Opportunities Corp., a Delaware corporation (“ENNV”), and ENNV Merger Sub, Inc., a Delaware corporation and wholly owned subsidiary of ENNV (“Merger Sub”), entered into an Agreement and Plan of Merger (as it was amended, supplemented or otherwise modified from time to time in accordance with its terms, the “Merger Agreement”) with Fast Radius, pursuant to which Merger Sub will merge with and into Fast Radius, with Fast Radius surviving the merger as a wholly owned subsidiary of ENNV (the “Merger” and, together with the other transactions contemplated by the Merger Agreement, the “Business Combination”). On February 4, 2022, pursuant to the Merger Agreement, Fast Radius consummated the Business Combination. Subject to the terms of the Merger Agreement, all of the issued and outstanding shares of Fast Radius were converted into an aggregate of (i) 65,000,000 shares of Common Stock, par value $0.0001 per share, of ENNV at a deemed value of $10.00 per share (including 11,196,271 shares of Common Stock underlying exchanged options, vested RSUs and exchanged RSUs) and (ii) the contingent right to receive during the earnout period certain additional shares of the Company’s common stock as specified in the Merger Agreement (the “Merger Earnout Shares”), in two equal tranches of 5,000,000 shares of the Company’s Common Stock, upon the satisfaction of certain price targets set forth in the Merger Agreement. The transaction provided all holders of the Company’s Common Stock with shares of Common Stock of the continuing public company. Upon close of the Business Combination, ENNV changed its name to Fast Radius, Inc. and the Company changed its name to Fast Radius Operations, Inc. As of December 31, 2021, the Company capitalized $3.6 million in direct and incremental equity issuance-related transaction costs within prepaid expenses and other current assets on the consolidated balance sheet, of which $3.1 million was not yet paid as of December 31, 2021 and was presented within accrued and other liabilities on the consolidated balance sheet. The Merger will be accounted for as a reverse recapitalization (the “Reverse Recapitalization”) in accordance with U.S. generally accepted accounting principles (“U.S. GAAP”). Under this method of accounting, ENNV is treated as the “acquired” company and Fast Radius is treated as the acquirer for financial reporting purposes. The Reverse Recapitalization was treated as the equivalent of Fast Radius issuing stock for the net assets of ENNV, accompanied by a recapitalization. The net assets of ENNV are stated at historical cost, with no goodwill or other intangible assets recorded. Fast Radius was determined to be the accounting acquirer based on the following predominant factors:
• Fast Radius stockholders have the largest portion of voting rights in the post Business Combination Company;
• Fast Radius stockholders have the ability to elect the majority of the directors to the post Business Combination Company’s board of directors (the “Board”);
• Fast Radius’ management comprise the management of the post Business Combination Company;
• Fast Radius’ operations comprise the ongoing operations of the post Business Combination Company;
• Fast Radius is the larger entity based on historical revenues and business operations; and
• The post Business Combination Company assumed Fast Radius’ name. The consolidated assets, liabilities and results of operations prior to the Reverse Recapitalization are those of Fast Radius. The shares and corresponding capital amounts and losses per share, prior to the Business Combination, have been retroactively restated based on shares reflecting the exchange ratio established in the Business Combination, unless otherwise noted. Activity within the Statements of Stockholders’ Equity (Deficit) for the issuance and repurchases of Fast Radius redeemable convertible preferred stock were also retroactively converted to Fast Radius common stock. Basis of Presentation The accompanying consolidated financial statements have been prepared in accordance with U.S. GAAP. No transactions have been recorded to accumulated other comprehensive income or loss through December 31, 2021. Principles of Consolidation The Company’s consolidated financial statements reflect its financial statements and those of its wholly owned subsidiary. All intercompany transactions and balances have been eliminated in consolidation. Risks and Uncertainties The Company is subject to a number of risks similar to those of other companies of similar size in its industry, including, but not limited to, the need for successful development of products, new customer acquisition, the need for additional funding, competition from substitute products and services from larger companies, protection of proprietary technology, dependence on key individuals, and risks associated with changes in information technology. The Company has financed its operations through issuances of debt and preferred stock since inception. The Company’s long-term success is dependent upon its ability to successfully market its products and services; grow revenue; control operating costs and expenses; meet its obligations; obtain additional capital when needed; and, ultimately, achieve profitable operations. COVID-19 In March 2020, the World Health Organization declared the outbreak of the new strain of the coronavirus (“COVID-19”) COVID-19 non-essential COVID-19 COVID-19 material adverse effect on the Company’s business, financial condition, results of operations, cash flows and prospects as a result of any of the risks described above and other risks that the Company is not able to predict. 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 Since inception, the Company has generated recurring losses which have resulted in an accumulated deficit of $123.5 million and $55.6 million as of December 31, 2021 and December 31, 2020, respectively, and expects to incur additional losses in the future. The Company is still in the growth stage of its business and expects to continue to make substantial investments in its business, including in the expansion of its product portfolio and research and development, sales and marketing teams, in addition to incurring additional costs as a result of being a public company. The Company believes the cash it obtained from the Business Combination and the private placement that occurred substantially concurrently with the consummation of the Business Combination (the “PIPE Investment”), are not sufficient to meet its working capital and capital expenditure requirements for a period of at least twelve months from the date of the issuance of these financial statements. As a result of the Company’s history of losses and negative cash flows from operations, and because its plans to obtain additional capital have not been completed at the time of the issuance of these consolidated financial statements, substantial doubt exists about the Company’s ability to continue as a going concern within one year after the date that these consolidated financial statements are issued. The Company expects to generate additional cash to fund its growth through future debt or equity transactions; however, there can be no assurance that the Company will be able to obtain other debt or equity financing on terms acceptable to the Company, if at all.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chedule of Future Minimum Non-Cancelable Lease Payments Under the Operating Leases (Details)</t>
        </is>
      </c>
      <c r="B1" s="2" t="inlineStr">
        <is>
          <t>Dec. 31, 2021 USD ($)</t>
        </is>
      </c>
    </row>
    <row r="2">
      <c r="A2" s="3" t="inlineStr">
        <is>
          <t>Lessee, Operating Lease, Liability, Payment, Due [Abstract]</t>
        </is>
      </c>
      <c r="B2" s="4" t="inlineStr">
        <is>
          <t xml:space="preserve"> </t>
        </is>
      </c>
    </row>
    <row r="3">
      <c r="A3" s="4" t="inlineStr">
        <is>
          <t>2022</t>
        </is>
      </c>
      <c r="B3" s="5" t="n">
        <v>2895231</v>
      </c>
    </row>
    <row r="4">
      <c r="A4" s="4" t="inlineStr">
        <is>
          <t>2023</t>
        </is>
      </c>
      <c r="B4" s="6" t="n">
        <v>2191339</v>
      </c>
    </row>
    <row r="5">
      <c r="A5" s="4" t="inlineStr">
        <is>
          <t>2024</t>
        </is>
      </c>
      <c r="B5" s="6" t="n">
        <v>779456</v>
      </c>
    </row>
    <row r="6">
      <c r="A6" s="4" t="inlineStr">
        <is>
          <t>2025</t>
        </is>
      </c>
      <c r="B6" s="6" t="n">
        <v>803073</v>
      </c>
    </row>
    <row r="7">
      <c r="A7" s="4" t="inlineStr">
        <is>
          <t>2026</t>
        </is>
      </c>
      <c r="B7" s="6" t="n">
        <v>67087</v>
      </c>
    </row>
    <row r="8">
      <c r="A8" s="4" t="inlineStr">
        <is>
          <t>Total</t>
        </is>
      </c>
      <c r="B8" s="5" t="n">
        <v>6736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21" customWidth="1" min="2" max="2"/>
    <col width="21" customWidth="1" min="3" max="3"/>
    <col width="32" customWidth="1" min="4" max="4"/>
    <col width="32" customWidth="1" min="5" max="5"/>
    <col width="21" customWidth="1" min="6" max="6"/>
    <col width="32" customWidth="1" min="7" max="7"/>
  </cols>
  <sheetData>
    <row r="1">
      <c r="A1" s="1" t="inlineStr">
        <is>
          <t>Stockholders' Equity (Deficit) - Additional Information (Details)</t>
        </is>
      </c>
      <c r="D1" s="2" t="inlineStr">
        <is>
          <t>3 Months Ended</t>
        </is>
      </c>
      <c r="E1" s="2" t="inlineStr">
        <is>
          <t>12 Months Ended</t>
        </is>
      </c>
    </row>
    <row r="2">
      <c r="B2" s="2" t="inlineStr">
        <is>
          <t>Feb. 04, 2022 shares</t>
        </is>
      </c>
      <c r="C2" s="2" t="inlineStr">
        <is>
          <t>Feb. 03, 2022 shares</t>
        </is>
      </c>
      <c r="D2" s="2" t="inlineStr">
        <is>
          <t>Mar. 31, 2022 $ / shares shares</t>
        </is>
      </c>
      <c r="E2" s="2" t="inlineStr">
        <is>
          <t>Dec. 31, 2021 $ / shares shares</t>
        </is>
      </c>
      <c r="F2" s="2" t="inlineStr">
        <is>
          <t>Feb. 28, 2022 shares</t>
        </is>
      </c>
      <c r="G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350000000</v>
      </c>
      <c r="E4" s="6" t="n">
        <v>350000000</v>
      </c>
      <c r="F4" s="4" t="inlineStr">
        <is>
          <t xml:space="preserve"> </t>
        </is>
      </c>
      <c r="G4" s="6" t="n">
        <v>350000000</v>
      </c>
    </row>
    <row r="5">
      <c r="A5" s="4" t="inlineStr">
        <is>
          <t>Common stock, par value | $ / shares</t>
        </is>
      </c>
      <c r="B5" s="4" t="inlineStr">
        <is>
          <t xml:space="preserve"> </t>
        </is>
      </c>
      <c r="C5" s="4" t="inlineStr">
        <is>
          <t xml:space="preserve"> </t>
        </is>
      </c>
      <c r="D5" s="7" t="n">
        <v>0.0001</v>
      </c>
      <c r="E5" s="7" t="n">
        <v>0.0001</v>
      </c>
      <c r="F5" s="4" t="inlineStr">
        <is>
          <t xml:space="preserve"> </t>
        </is>
      </c>
      <c r="G5" s="7" t="n">
        <v>0.0001</v>
      </c>
    </row>
    <row r="6">
      <c r="A6" s="4" t="inlineStr">
        <is>
          <t>Common stock, voting rights</t>
        </is>
      </c>
      <c r="B6" s="4" t="inlineStr">
        <is>
          <t xml:space="preserve"> </t>
        </is>
      </c>
      <c r="C6" s="4" t="inlineStr">
        <is>
          <t xml:space="preserve"> </t>
        </is>
      </c>
      <c r="D6" s="4" t="inlineStr">
        <is>
          <t>one vote per share</t>
        </is>
      </c>
      <c r="E6" s="4" t="inlineStr">
        <is>
          <t>one vote per share</t>
        </is>
      </c>
      <c r="F6" s="4" t="inlineStr">
        <is>
          <t xml:space="preserve"> </t>
        </is>
      </c>
      <c r="G6" s="4" t="inlineStr">
        <is>
          <t xml:space="preserve"> </t>
        </is>
      </c>
    </row>
    <row r="7">
      <c r="A7" s="4" t="inlineStr">
        <is>
          <t>Common stock, shares issued</t>
        </is>
      </c>
      <c r="B7" s="4" t="inlineStr">
        <is>
          <t xml:space="preserve"> </t>
        </is>
      </c>
      <c r="C7" s="4" t="inlineStr">
        <is>
          <t xml:space="preserve"> </t>
        </is>
      </c>
      <c r="D7" s="6" t="n">
        <v>73041156</v>
      </c>
      <c r="E7" s="6" t="n">
        <v>39913100</v>
      </c>
      <c r="F7" s="4" t="inlineStr">
        <is>
          <t xml:space="preserve"> </t>
        </is>
      </c>
      <c r="G7" s="6" t="n">
        <v>38654855</v>
      </c>
    </row>
    <row r="8">
      <c r="A8" s="4" t="inlineStr">
        <is>
          <t>Common stock, shares outstanding</t>
        </is>
      </c>
      <c r="B8" s="4" t="inlineStr">
        <is>
          <t xml:space="preserve"> </t>
        </is>
      </c>
      <c r="C8" s="4" t="inlineStr">
        <is>
          <t xml:space="preserve"> </t>
        </is>
      </c>
      <c r="D8" s="6" t="n">
        <v>73041156</v>
      </c>
      <c r="E8" s="6" t="n">
        <v>39913100</v>
      </c>
      <c r="F8" s="4" t="inlineStr">
        <is>
          <t xml:space="preserve"> </t>
        </is>
      </c>
      <c r="G8" s="6" t="n">
        <v>38654855</v>
      </c>
    </row>
    <row r="9">
      <c r="A9" s="4" t="inlineStr">
        <is>
          <t>Preferred stock, shares authorized</t>
        </is>
      </c>
      <c r="B9" s="4" t="inlineStr">
        <is>
          <t xml:space="preserve"> </t>
        </is>
      </c>
      <c r="C9" s="4" t="inlineStr">
        <is>
          <t xml:space="preserve"> </t>
        </is>
      </c>
      <c r="D9" s="6" t="n">
        <v>1000000</v>
      </c>
      <c r="E9" s="6" t="n">
        <v>1000000</v>
      </c>
      <c r="F9" s="4" t="inlineStr">
        <is>
          <t xml:space="preserve"> </t>
        </is>
      </c>
      <c r="G9" s="4" t="inlineStr">
        <is>
          <t xml:space="preserve"> </t>
        </is>
      </c>
    </row>
    <row r="10">
      <c r="A10" s="4" t="inlineStr">
        <is>
          <t>Preferred stock, par value | $ / shares</t>
        </is>
      </c>
      <c r="B10" s="4" t="inlineStr">
        <is>
          <t xml:space="preserve"> </t>
        </is>
      </c>
      <c r="C10" s="4" t="inlineStr">
        <is>
          <t xml:space="preserve"> </t>
        </is>
      </c>
      <c r="D10" s="7" t="n">
        <v>0.0001</v>
      </c>
      <c r="E10" s="7" t="n">
        <v>0.0001</v>
      </c>
      <c r="F10" s="4" t="inlineStr">
        <is>
          <t xml:space="preserve"> </t>
        </is>
      </c>
      <c r="G10" s="4" t="inlineStr">
        <is>
          <t xml:space="preserve"> </t>
        </is>
      </c>
    </row>
    <row r="11">
      <c r="A11" s="4" t="inlineStr">
        <is>
          <t>Preferred stock, shares outstanding</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Purchase price of warrants | $ / shares</t>
        </is>
      </c>
      <c r="B12" s="4" t="inlineStr">
        <is>
          <t xml:space="preserve"> </t>
        </is>
      </c>
      <c r="C12" s="4" t="inlineStr">
        <is>
          <t xml:space="preserve"> </t>
        </is>
      </c>
      <c r="D12" s="10" t="n">
        <v>11.5</v>
      </c>
      <c r="E12" s="4" t="inlineStr">
        <is>
          <t xml:space="preserve"> </t>
        </is>
      </c>
      <c r="F12" s="4" t="inlineStr">
        <is>
          <t xml:space="preserve"> </t>
        </is>
      </c>
      <c r="G12" s="4" t="inlineStr">
        <is>
          <t xml:space="preserve"> </t>
        </is>
      </c>
    </row>
    <row r="13">
      <c r="A13" s="4" t="inlineStr">
        <is>
          <t>RSUs vested not yet been settled and issued</t>
        </is>
      </c>
      <c r="B13" s="4" t="inlineStr">
        <is>
          <t xml:space="preserve"> </t>
        </is>
      </c>
      <c r="C13" s="4" t="inlineStr">
        <is>
          <t xml:space="preserve"> </t>
        </is>
      </c>
      <c r="D13" s="6" t="n">
        <v>1800000</v>
      </c>
      <c r="E13" s="4" t="inlineStr">
        <is>
          <t xml:space="preserve"> </t>
        </is>
      </c>
      <c r="F13" s="4" t="inlineStr">
        <is>
          <t xml:space="preserve"> </t>
        </is>
      </c>
      <c r="G13" s="4" t="inlineStr">
        <is>
          <t xml:space="preserve"> </t>
        </is>
      </c>
    </row>
    <row r="14">
      <c r="A14" s="4" t="inlineStr">
        <is>
          <t>Conversion of outstanding preferred stock to shares of common stock</t>
        </is>
      </c>
      <c r="B14" s="6" t="n">
        <v>32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t>
        </is>
      </c>
      <c r="B15" s="6" t="n">
        <v>15516639</v>
      </c>
      <c r="C15" s="6" t="n">
        <v>15516667</v>
      </c>
      <c r="D15" s="6" t="n">
        <v>15516639</v>
      </c>
      <c r="E15" s="4" t="inlineStr">
        <is>
          <t xml:space="preserve"> </t>
        </is>
      </c>
      <c r="F15" s="4" t="inlineStr">
        <is>
          <t xml:space="preserve"> </t>
        </is>
      </c>
      <c r="G15" s="4" t="inlineStr">
        <is>
          <t xml:space="preserve"> </t>
        </is>
      </c>
    </row>
    <row r="16">
      <c r="A16" s="4" t="inlineStr">
        <is>
          <t>Each warrant entitles to purchase number of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Warrants expiration date</t>
        </is>
      </c>
      <c r="B17" s="4" t="inlineStr">
        <is>
          <t xml:space="preserve"> </t>
        </is>
      </c>
      <c r="C17" s="4" t="inlineStr">
        <is>
          <t xml:space="preserve"> </t>
        </is>
      </c>
      <c r="D17" s="4" t="inlineStr">
        <is>
          <t>Feb.  04,  2027</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Legacy Fast Radius warrants, shares</t>
        </is>
      </c>
      <c r="B20" s="6" t="n">
        <v>2200000</v>
      </c>
      <c r="C20" s="4" t="inlineStr">
        <is>
          <t xml:space="preserve"> </t>
        </is>
      </c>
      <c r="D20" s="6" t="n">
        <v>2240000</v>
      </c>
      <c r="E20" s="6" t="n">
        <v>-32900000</v>
      </c>
      <c r="F20" s="4" t="inlineStr">
        <is>
          <t xml:space="preserve"> </t>
        </is>
      </c>
      <c r="G20" s="4" t="inlineStr">
        <is>
          <t xml:space="preserve"> </t>
        </is>
      </c>
    </row>
    <row r="21">
      <c r="A21" s="4" t="inlineStr">
        <is>
          <t>Common Stock [Member] | Legacy Fast Radiu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Legacy Fast Radius warrants, shares</t>
        </is>
      </c>
      <c r="B23" s="4" t="inlineStr">
        <is>
          <t xml:space="preserve"> </t>
        </is>
      </c>
      <c r="C23" s="6" t="n">
        <v>1100000</v>
      </c>
      <c r="D23" s="4" t="inlineStr">
        <is>
          <t xml:space="preserve"> </t>
        </is>
      </c>
      <c r="E23" s="6" t="n">
        <v>16000000</v>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utstanding</t>
        </is>
      </c>
      <c r="B26" s="4" t="inlineStr">
        <is>
          <t xml:space="preserve"> </t>
        </is>
      </c>
      <c r="C26" s="6" t="n">
        <v>8625000</v>
      </c>
      <c r="D26" s="6" t="n">
        <v>8624972</v>
      </c>
      <c r="E26" s="4" t="inlineStr">
        <is>
          <t xml:space="preserve"> </t>
        </is>
      </c>
      <c r="F26" s="6" t="n">
        <v>8624972</v>
      </c>
      <c r="G26" s="4" t="inlineStr">
        <is>
          <t xml:space="preserve"> </t>
        </is>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t>
        </is>
      </c>
      <c r="B29" s="4" t="inlineStr">
        <is>
          <t xml:space="preserve"> </t>
        </is>
      </c>
      <c r="C29" s="6" t="n">
        <v>6891667</v>
      </c>
      <c r="D29" s="6" t="n">
        <v>6891667</v>
      </c>
      <c r="E29" s="4" t="inlineStr">
        <is>
          <t xml:space="preserve"> </t>
        </is>
      </c>
      <c r="F29" s="6" t="n">
        <v>6891667</v>
      </c>
      <c r="G29" s="4" t="inlineStr">
        <is>
          <t xml:space="preserve"> </t>
        </is>
      </c>
    </row>
    <row r="30">
      <c r="A30" s="4" t="inlineStr">
        <is>
          <t>Legacy Fast Radius Preferred and Common Stock Conver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conversion ratio</t>
        </is>
      </c>
      <c r="B32" s="4" t="inlineStr">
        <is>
          <t xml:space="preserve"> </t>
        </is>
      </c>
      <c r="C32" s="4" t="inlineStr">
        <is>
          <t xml:space="preserve"> </t>
        </is>
      </c>
      <c r="D32" s="11" t="n">
        <v>2.056</v>
      </c>
      <c r="E32" s="11" t="n">
        <v>2.056</v>
      </c>
      <c r="F32" s="4" t="inlineStr">
        <is>
          <t xml:space="preserve"> </t>
        </is>
      </c>
      <c r="G32" s="4" t="inlineStr">
        <is>
          <t xml:space="preserve"> </t>
        </is>
      </c>
    </row>
    <row r="33">
      <c r="A33" s="4" t="inlineStr">
        <is>
          <t>Conversion of outstanding preferred stock to shares of common stock</t>
        </is>
      </c>
      <c r="B33" s="4" t="inlineStr">
        <is>
          <t xml:space="preserve"> </t>
        </is>
      </c>
      <c r="C33" s="6" t="n">
        <v>160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Schedule of Stock Warrant Activity (Details) - $ / shares</t>
        </is>
      </c>
      <c r="B1" s="2" t="inlineStr">
        <is>
          <t>12 Months Ended</t>
        </is>
      </c>
    </row>
    <row r="2">
      <c r="B2" s="2" t="inlineStr">
        <is>
          <t>Dec. 31, 2021</t>
        </is>
      </c>
      <c r="C2" s="2" t="inlineStr">
        <is>
          <t>Dec. 31, 2020</t>
        </is>
      </c>
      <c r="D2" s="2" t="inlineStr">
        <is>
          <t>Mar. 31, 2022</t>
        </is>
      </c>
      <c r="E2" s="2" t="inlineStr">
        <is>
          <t>Feb. 04, 2022</t>
        </is>
      </c>
      <c r="F2" s="2" t="inlineStr">
        <is>
          <t>Feb. 03, 2022</t>
        </is>
      </c>
      <c r="G2" s="2" t="inlineStr">
        <is>
          <t>Jan. 01, 2021</t>
        </is>
      </c>
      <c r="H2" s="2" t="inlineStr">
        <is>
          <t>Jan. 0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 (Warrants)</t>
        </is>
      </c>
      <c r="B4" s="4" t="inlineStr">
        <is>
          <t xml:space="preserve"> </t>
        </is>
      </c>
      <c r="C4" s="4" t="inlineStr">
        <is>
          <t xml:space="preserve"> </t>
        </is>
      </c>
      <c r="D4" s="6" t="n">
        <v>15516639</v>
      </c>
      <c r="E4" s="6" t="n">
        <v>15516639</v>
      </c>
      <c r="F4" s="6" t="n">
        <v>15516667</v>
      </c>
      <c r="G4" s="4" t="inlineStr">
        <is>
          <t xml:space="preserve"> </t>
        </is>
      </c>
      <c r="H4" s="4" t="inlineStr">
        <is>
          <t xml:space="preserve"> </t>
        </is>
      </c>
    </row>
    <row r="5">
      <c r="A5" s="4" t="inlineStr">
        <is>
          <t>Closing Balances (Warrants)</t>
        </is>
      </c>
      <c r="B5" s="4" t="inlineStr">
        <is>
          <t xml:space="preserve"> </t>
        </is>
      </c>
      <c r="C5" s="4" t="inlineStr">
        <is>
          <t xml:space="preserve"> </t>
        </is>
      </c>
      <c r="D5" s="6" t="n">
        <v>15516639</v>
      </c>
      <c r="E5" s="6" t="n">
        <v>15516639</v>
      </c>
      <c r="F5" s="6" t="n">
        <v>15516667</v>
      </c>
      <c r="G5" s="4" t="inlineStr">
        <is>
          <t xml:space="preserve"> </t>
        </is>
      </c>
      <c r="H5" s="4" t="inlineStr">
        <is>
          <t xml:space="preserve"> </t>
        </is>
      </c>
    </row>
    <row r="6">
      <c r="A6" s="4" t="inlineStr">
        <is>
          <t>Opening balance (Exercise price)</t>
        </is>
      </c>
      <c r="B6" s="4" t="inlineStr">
        <is>
          <t xml:space="preserve"> </t>
        </is>
      </c>
      <c r="C6" s="4" t="inlineStr">
        <is>
          <t xml:space="preserve"> </t>
        </is>
      </c>
      <c r="D6" s="10" t="n">
        <v>11.5</v>
      </c>
      <c r="E6" s="4" t="inlineStr">
        <is>
          <t xml:space="preserve"> </t>
        </is>
      </c>
      <c r="F6" s="4" t="inlineStr">
        <is>
          <t xml:space="preserve"> </t>
        </is>
      </c>
      <c r="G6" s="4" t="inlineStr">
        <is>
          <t xml:space="preserve"> </t>
        </is>
      </c>
      <c r="H6" s="4" t="inlineStr">
        <is>
          <t xml:space="preserve"> </t>
        </is>
      </c>
    </row>
    <row r="7">
      <c r="A7" s="4" t="inlineStr">
        <is>
          <t>Closing balance (Exercise price)</t>
        </is>
      </c>
      <c r="B7" s="4" t="inlineStr">
        <is>
          <t xml:space="preserve"> </t>
        </is>
      </c>
      <c r="C7" s="4" t="inlineStr">
        <is>
          <t xml:space="preserve"> </t>
        </is>
      </c>
      <c r="D7" s="10" t="n">
        <v>11.5</v>
      </c>
      <c r="E7" s="4" t="inlineStr">
        <is>
          <t xml:space="preserve"> </t>
        </is>
      </c>
      <c r="F7" s="4" t="inlineStr">
        <is>
          <t xml:space="preserve"> </t>
        </is>
      </c>
      <c r="G7" s="4" t="inlineStr">
        <is>
          <t xml:space="preserve"> </t>
        </is>
      </c>
      <c r="H7" s="4" t="inlineStr">
        <is>
          <t xml:space="preserve"> </t>
        </is>
      </c>
    </row>
    <row r="8">
      <c r="A8" s="4" t="inlineStr">
        <is>
          <t>Common Stock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ning balance (Warrants)</t>
        </is>
      </c>
      <c r="B10" s="6" t="n">
        <v>2540305</v>
      </c>
      <c r="C10" s="6" t="n">
        <v>1926582</v>
      </c>
      <c r="D10" s="4" t="inlineStr">
        <is>
          <t xml:space="preserve"> </t>
        </is>
      </c>
      <c r="E10" s="4" t="inlineStr">
        <is>
          <t xml:space="preserve"> </t>
        </is>
      </c>
      <c r="F10" s="4" t="inlineStr">
        <is>
          <t xml:space="preserve"> </t>
        </is>
      </c>
      <c r="G10" s="6" t="n">
        <v>1926582</v>
      </c>
      <c r="H10" s="6" t="n">
        <v>1663325</v>
      </c>
    </row>
    <row r="11">
      <c r="A11" s="4" t="inlineStr">
        <is>
          <t>Granted (Warrants)</t>
        </is>
      </c>
      <c r="B11" s="6" t="n">
        <v>613723</v>
      </c>
      <c r="C11" s="6" t="n">
        <v>2632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d (Warrants)</t>
        </is>
      </c>
      <c r="B12" s="6" t="n">
        <v>0</v>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osing Balances (Warrants)</t>
        </is>
      </c>
      <c r="B13" s="6" t="n">
        <v>2540305</v>
      </c>
      <c r="C13" s="6" t="n">
        <v>1926582</v>
      </c>
      <c r="D13" s="4" t="inlineStr">
        <is>
          <t xml:space="preserve"> </t>
        </is>
      </c>
      <c r="E13" s="4" t="inlineStr">
        <is>
          <t xml:space="preserve"> </t>
        </is>
      </c>
      <c r="F13" s="4" t="inlineStr">
        <is>
          <t xml:space="preserve"> </t>
        </is>
      </c>
      <c r="G13" s="6" t="n">
        <v>1926582</v>
      </c>
      <c r="H13" s="6" t="n">
        <v>1663325</v>
      </c>
    </row>
    <row r="14">
      <c r="A14" s="4" t="inlineStr">
        <is>
          <t>Exercisable (Warrants)</t>
        </is>
      </c>
      <c r="B14" s="6" t="n">
        <v>2540305</v>
      </c>
      <c r="C14" s="6" t="n">
        <v>19265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Exercise price)</t>
        </is>
      </c>
      <c r="B15" s="15" t="n">
        <v>4.77</v>
      </c>
      <c r="C15" s="15" t="n">
        <v>0.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d (Exercise price)</t>
        </is>
      </c>
      <c r="B16" s="6" t="n">
        <v>0</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ning balance (Grant date)</t>
        </is>
      </c>
      <c r="B17" s="8" t="n">
        <v>2.79</v>
      </c>
      <c r="C17" s="8" t="n">
        <v>0.85</v>
      </c>
      <c r="D17" s="4" t="inlineStr">
        <is>
          <t xml:space="preserve"> </t>
        </is>
      </c>
      <c r="E17" s="4" t="inlineStr">
        <is>
          <t xml:space="preserve"> </t>
        </is>
      </c>
      <c r="F17" s="4" t="inlineStr">
        <is>
          <t xml:space="preserve"> </t>
        </is>
      </c>
      <c r="G17" s="8" t="n">
        <v>0.85</v>
      </c>
      <c r="H17" s="8" t="n">
        <v>0.82</v>
      </c>
    </row>
    <row r="18">
      <c r="A18" s="4" t="inlineStr">
        <is>
          <t>Granted (Grant date)</t>
        </is>
      </c>
      <c r="B18" s="8" t="n">
        <v>8.85</v>
      </c>
      <c r="C18" s="8" t="n">
        <v>1.0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d (Grant date)</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balance (Grant date)</t>
        </is>
      </c>
      <c r="B20" s="8" t="n">
        <v>2.79</v>
      </c>
      <c r="C20" s="8" t="n">
        <v>0.85</v>
      </c>
      <c r="D20" s="4" t="inlineStr">
        <is>
          <t xml:space="preserve"> </t>
        </is>
      </c>
      <c r="E20" s="4" t="inlineStr">
        <is>
          <t xml:space="preserve"> </t>
        </is>
      </c>
      <c r="F20" s="4" t="inlineStr">
        <is>
          <t xml:space="preserve"> </t>
        </is>
      </c>
      <c r="G20" s="15" t="n">
        <v>0.85</v>
      </c>
      <c r="H20" s="15" t="n">
        <v>0.82</v>
      </c>
    </row>
    <row r="21">
      <c r="A21" s="4" t="inlineStr">
        <is>
          <t>Closing balance (Contractual term)</t>
        </is>
      </c>
      <c r="B21" s="4" t="inlineStr">
        <is>
          <t>4 days 20 hours</t>
        </is>
      </c>
      <c r="C21" s="4" t="inlineStr">
        <is>
          <t>4 days 1 hou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Warrant [Member] | 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ning balance (Exercise price)</t>
        </is>
      </c>
      <c r="B24" s="8" t="n">
        <v>1.44</v>
      </c>
      <c r="C24" s="8" t="n">
        <v>0.38</v>
      </c>
      <c r="D24" s="4" t="inlineStr">
        <is>
          <t xml:space="preserve"> </t>
        </is>
      </c>
      <c r="E24" s="4" t="inlineStr">
        <is>
          <t xml:space="preserve"> </t>
        </is>
      </c>
      <c r="F24" s="4" t="inlineStr">
        <is>
          <t xml:space="preserve"> </t>
        </is>
      </c>
      <c r="G24" s="15" t="n">
        <v>0.38</v>
      </c>
      <c r="H24" s="15" t="n">
        <v>0.41</v>
      </c>
    </row>
    <row r="25">
      <c r="A25" s="4" t="inlineStr">
        <is>
          <t>Closing balance (Exercise price)</t>
        </is>
      </c>
      <c r="B25" s="8" t="n">
        <v>1.44</v>
      </c>
      <c r="C25" s="8" t="n">
        <v>0.38</v>
      </c>
      <c r="D25" s="4" t="inlineStr">
        <is>
          <t xml:space="preserve"> </t>
        </is>
      </c>
      <c r="E25" s="4" t="inlineStr">
        <is>
          <t xml:space="preserve"> </t>
        </is>
      </c>
      <c r="F25" s="4" t="inlineStr">
        <is>
          <t xml:space="preserve"> </t>
        </is>
      </c>
      <c r="G25" s="8" t="n">
        <v>0.38</v>
      </c>
      <c r="H25" s="8" t="n">
        <v>0.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Warrants - Additional Information (Details) - USD ($) $ / shares in Units, $ in Millions</t>
        </is>
      </c>
      <c r="D1" s="2" t="inlineStr">
        <is>
          <t>12 Months Ended</t>
        </is>
      </c>
    </row>
    <row r="2">
      <c r="B2" s="2" t="inlineStr">
        <is>
          <t>Mar. 12, 2021</t>
        </is>
      </c>
      <c r="C2" s="2" t="inlineStr">
        <is>
          <t>Oct. 04, 2018</t>
        </is>
      </c>
      <c r="D2" s="2" t="inlineStr">
        <is>
          <t>Dec. 31, 2021</t>
        </is>
      </c>
      <c r="E2" s="2" t="inlineStr">
        <is>
          <t>Dec. 31, 2020</t>
        </is>
      </c>
      <c r="F2" s="2" t="inlineStr">
        <is>
          <t>Mar. 31, 2022</t>
        </is>
      </c>
      <c r="G2" s="2" t="inlineStr">
        <is>
          <t>Feb. 04, 2022</t>
        </is>
      </c>
      <c r="H2" s="2" t="inlineStr">
        <is>
          <t>Feb. 03, 2022</t>
        </is>
      </c>
      <c r="I2" s="2" t="inlineStr">
        <is>
          <t>Sep. 10, 2021</t>
        </is>
      </c>
      <c r="J2" s="2" t="inlineStr">
        <is>
          <t>May 25, 2021</t>
        </is>
      </c>
      <c r="K2" s="2" t="inlineStr">
        <is>
          <t>Apr. 13, 2021</t>
        </is>
      </c>
      <c r="L2" s="2" t="inlineStr">
        <is>
          <t>Jan. 01, 2021</t>
        </is>
      </c>
      <c r="M2" s="2" t="inlineStr">
        <is>
          <t>Dec. 29, 2020</t>
        </is>
      </c>
      <c r="N2" s="2" t="inlineStr">
        <is>
          <t>Feb. 02, 2020</t>
        </is>
      </c>
      <c r="O2" s="2" t="inlineStr">
        <is>
          <t>Jan. 01, 2020</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10" t="n">
        <v>1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6" t="n">
        <v>15516639</v>
      </c>
      <c r="G4" s="6" t="n">
        <v>15516639</v>
      </c>
      <c r="H4" s="6" t="n">
        <v>155166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lass of warrant or right, Number of securities called by each warrant or righ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enses from liability classified warrants</t>
        </is>
      </c>
      <c r="B6" s="4" t="inlineStr">
        <is>
          <t xml:space="preserve"> </t>
        </is>
      </c>
      <c r="C6" s="4" t="inlineStr">
        <is>
          <t xml:space="preserve"> </t>
        </is>
      </c>
      <c r="D6" s="10" t="n">
        <v>2.2</v>
      </c>
      <c r="E6" s="5" t="n">
        <v>8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nses from equity classified warrants</t>
        </is>
      </c>
      <c r="B7" s="4" t="inlineStr">
        <is>
          <t xml:space="preserve"> </t>
        </is>
      </c>
      <c r="C7" s="4" t="inlineStr">
        <is>
          <t xml:space="preserve"> </t>
        </is>
      </c>
      <c r="D7" s="9" t="n">
        <v>1.8</v>
      </c>
      <c r="E7" s="10" t="n">
        <v>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debt</t>
        </is>
      </c>
      <c r="B10" s="4" t="inlineStr">
        <is>
          <t xml:space="preserve"> </t>
        </is>
      </c>
      <c r="C10" s="4" t="inlineStr">
        <is>
          <t xml:space="preserve"> </t>
        </is>
      </c>
      <c r="D10" s="5" t="n">
        <v>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ergize Ventures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05</v>
      </c>
      <c r="L12" s="4" t="inlineStr">
        <is>
          <t xml:space="preserve"> </t>
        </is>
      </c>
      <c r="M12" s="4" t="inlineStr">
        <is>
          <t xml:space="preserve"> </t>
        </is>
      </c>
      <c r="N12" s="4" t="inlineStr">
        <is>
          <t xml:space="preserve"> </t>
        </is>
      </c>
      <c r="O12" s="4" t="inlineStr">
        <is>
          <t xml:space="preserve"> </t>
        </is>
      </c>
    </row>
    <row r="13">
      <c r="A13" s="4" t="inlineStr">
        <is>
          <t>Warrants and rights outstanding,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pr. 13,  2031</t>
        </is>
      </c>
      <c r="L13" s="4" t="inlineStr">
        <is>
          <t xml:space="preserve"> </t>
        </is>
      </c>
      <c r="M13" s="4" t="inlineStr">
        <is>
          <t xml:space="preserve"> </t>
        </is>
      </c>
      <c r="N13" s="4" t="inlineStr">
        <is>
          <t xml:space="preserve"> </t>
        </is>
      </c>
      <c r="O13" s="4" t="inlineStr">
        <is>
          <t xml:space="preserve"> </t>
        </is>
      </c>
    </row>
    <row r="14">
      <c r="A14" s="4" t="inlineStr">
        <is>
          <t>AT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maximum borrowing capacity</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TEL [Member] | Series A Three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Number of securities called by each warrant or right</t>
        </is>
      </c>
      <c r="B17" s="4" t="inlineStr">
        <is>
          <t xml:space="preserve"> </t>
        </is>
      </c>
      <c r="C17" s="6" t="n">
        <v>1886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V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Exercise price of warrants or rights</t>
        </is>
      </c>
      <c r="B19" s="8" t="n">
        <v>6.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Warrants issued during period</t>
        </is>
      </c>
      <c r="B20" s="6" t="n">
        <v>536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and rights outstanding, Maturity date</t>
        </is>
      </c>
      <c r="B21" s="4" t="inlineStr">
        <is>
          <t>Mar. 12,  203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Outstanding</t>
        </is>
      </c>
      <c r="B22" s="4" t="inlineStr">
        <is>
          <t xml:space="preserve"> </t>
        </is>
      </c>
      <c r="C22" s="4" t="inlineStr">
        <is>
          <t xml:space="preserve"> </t>
        </is>
      </c>
      <c r="D22" s="6" t="n">
        <v>1610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Issued</t>
        </is>
      </c>
      <c r="B23" s="4" t="inlineStr">
        <is>
          <t xml:space="preserve"> </t>
        </is>
      </c>
      <c r="C23" s="4" t="inlineStr">
        <is>
          <t xml:space="preserve"> </t>
        </is>
      </c>
      <c r="D23" s="6" t="n">
        <v>107386</v>
      </c>
      <c r="E23" s="6" t="n">
        <v>536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VB Warrants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17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Sep. 10,  2033</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VB Warrants [Member] | SV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5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and rights outstanding,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r. 12,  2033</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VB Warrants [Member] | Two Thousand And Twenty SVB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88</v>
      </c>
      <c r="N31" s="4" t="inlineStr">
        <is>
          <t xml:space="preserve"> </t>
        </is>
      </c>
      <c r="O31" s="4" t="inlineStr">
        <is>
          <t xml:space="preserve"> </t>
        </is>
      </c>
    </row>
    <row r="32">
      <c r="A32" s="4" t="inlineStr">
        <is>
          <t>UPS Warrants [Member] | Series B Preferred Stock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6" t="n">
        <v>5e-05</v>
      </c>
      <c r="O33" s="4" t="inlineStr">
        <is>
          <t xml:space="preserve"> </t>
        </is>
      </c>
    </row>
    <row r="34">
      <c r="A34" s="4" t="inlineStr">
        <is>
          <t>Common Stoc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Number of securities called by warrants or rights</t>
        </is>
      </c>
      <c r="B35" s="4" t="inlineStr">
        <is>
          <t xml:space="preserve"> </t>
        </is>
      </c>
      <c r="C35" s="4" t="inlineStr">
        <is>
          <t xml:space="preserve"> </t>
        </is>
      </c>
      <c r="D35" s="6" t="n">
        <v>2540305</v>
      </c>
      <c r="E35" s="6" t="n">
        <v>19265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Outstanding</t>
        </is>
      </c>
      <c r="B36" s="4" t="inlineStr">
        <is>
          <t xml:space="preserve"> </t>
        </is>
      </c>
      <c r="C36" s="4" t="inlineStr">
        <is>
          <t xml:space="preserve"> </t>
        </is>
      </c>
      <c r="D36" s="6" t="n">
        <v>2540305</v>
      </c>
      <c r="E36" s="6" t="n">
        <v>19265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926582</v>
      </c>
      <c r="M36" s="4" t="inlineStr">
        <is>
          <t xml:space="preserve"> </t>
        </is>
      </c>
      <c r="N36" s="4" t="inlineStr">
        <is>
          <t xml:space="preserve"> </t>
        </is>
      </c>
      <c r="O36" s="6" t="n">
        <v>1663325</v>
      </c>
    </row>
    <row r="37">
      <c r="A37" s="4" t="inlineStr">
        <is>
          <t>Class of warrant or right, Number of securities called by each warrant or right</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TEL Series A Thre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 or right, Warrants issued during period</t>
        </is>
      </c>
      <c r="B39" s="4" t="inlineStr">
        <is>
          <t xml:space="preserve"> </t>
        </is>
      </c>
      <c r="C39" s="6" t="n">
        <v>666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and rights outstanding, Maturity date</t>
        </is>
      </c>
      <c r="B40" s="4" t="inlineStr">
        <is>
          <t xml:space="preserve"> </t>
        </is>
      </c>
      <c r="C40" s="4" t="inlineStr">
        <is>
          <t>Oct.  04,  203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TEL Series A Three Warrants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and rights outstanding,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TEL Series A Three Warrants [Member] | AT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Exercise price of warrants or rights</t>
        </is>
      </c>
      <c r="B44" s="4" t="inlineStr">
        <is>
          <t xml:space="preserve"> </t>
        </is>
      </c>
      <c r="C44" s="8" t="n">
        <v>0.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A Thre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 or right, Number of securities called by each warrant or right</t>
        </is>
      </c>
      <c r="B46" s="4" t="inlineStr">
        <is>
          <t xml:space="preserve"> </t>
        </is>
      </c>
      <c r="C46" s="4" t="inlineStr">
        <is>
          <t xml:space="preserve"> </t>
        </is>
      </c>
      <c r="D46" s="6" t="n">
        <v>66625</v>
      </c>
      <c r="E46" s="6" t="n">
        <v>666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1849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 | Energize Ventures Fu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7843</v>
      </c>
      <c r="L50" s="4" t="inlineStr">
        <is>
          <t xml:space="preserve"> </t>
        </is>
      </c>
      <c r="M50" s="4" t="inlineStr">
        <is>
          <t xml:space="preserve"> </t>
        </is>
      </c>
      <c r="N50" s="4" t="inlineStr">
        <is>
          <t xml:space="preserve"> </t>
        </is>
      </c>
      <c r="O50" s="4" t="inlineStr">
        <is>
          <t xml:space="preserve"> </t>
        </is>
      </c>
    </row>
    <row r="51">
      <c r="A51" s="4" t="inlineStr">
        <is>
          <t>Common Stock [Member] | Series B Preferred Stock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Number of securities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9564</v>
      </c>
      <c r="O52" s="4" t="inlineStr">
        <is>
          <t xml:space="preserve"> </t>
        </is>
      </c>
    </row>
    <row r="53">
      <c r="A53" s="4" t="inlineStr">
        <is>
          <t>Common Stock [Member] | SV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3693</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Member] | Two Thousand And Twenty SVB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3693</v>
      </c>
      <c r="N56" s="4" t="inlineStr">
        <is>
          <t xml:space="preserve"> </t>
        </is>
      </c>
      <c r="O5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Summary Of Stock-Based Compensation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20400000</v>
      </c>
      <c r="C4" s="5" t="n">
        <v>300000</v>
      </c>
      <c r="D4" s="5" t="n">
        <v>900000</v>
      </c>
      <c r="E4" s="5" t="n">
        <v>100000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15</v>
      </c>
      <c r="C7" s="6" t="n">
        <v>4</v>
      </c>
      <c r="D7" s="6" t="n">
        <v>13402</v>
      </c>
      <c r="E7" s="6" t="n">
        <v>1438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7545</v>
      </c>
      <c r="C10" s="6" t="n">
        <v>219</v>
      </c>
      <c r="D10" s="6" t="n">
        <v>680609</v>
      </c>
      <c r="E10" s="6" t="n">
        <v>825664</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1183</v>
      </c>
      <c r="C13" s="6" t="n">
        <v>0</v>
      </c>
      <c r="D13" s="6" t="n">
        <v>79695</v>
      </c>
      <c r="E13" s="6" t="n">
        <v>104985</v>
      </c>
    </row>
    <row r="14">
      <c r="A14" s="4" t="inlineStr">
        <is>
          <t>Research &amp;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1525</v>
      </c>
      <c r="C16" s="5" t="n">
        <v>31</v>
      </c>
      <c r="D16" s="5" t="n">
        <v>81690</v>
      </c>
      <c r="E16" s="5" t="n">
        <v>470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Black-Scholes Option-Pricing Model (Details) - USD ($) $ in Millions</t>
        </is>
      </c>
      <c r="B1" s="2" t="inlineStr">
        <is>
          <t>3 Months Ended</t>
        </is>
      </c>
      <c r="C1" s="2" t="inlineStr">
        <is>
          <t>12 Months Ended</t>
        </is>
      </c>
    </row>
    <row r="2">
      <c r="B2" s="2" t="inlineStr">
        <is>
          <t>Mar.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SPAC probability</t>
        </is>
      </c>
      <c r="B4" s="12" t="n">
        <v>0.95</v>
      </c>
      <c r="C4" s="4" t="inlineStr">
        <is>
          <t xml:space="preserve"> </t>
        </is>
      </c>
    </row>
    <row r="5">
      <c r="A5" s="4" t="inlineStr">
        <is>
          <t>Remain private probability</t>
        </is>
      </c>
      <c r="B5" s="12" t="n">
        <v>0.05</v>
      </c>
      <c r="C5" s="4" t="inlineStr">
        <is>
          <t xml:space="preserve"> </t>
        </is>
      </c>
    </row>
    <row r="6">
      <c r="A6" s="4" t="inlineStr">
        <is>
          <t>SPAC Market Value</t>
        </is>
      </c>
      <c r="B6" s="5" t="n">
        <v>736</v>
      </c>
      <c r="C6" s="4" t="inlineStr">
        <is>
          <t xml:space="preserve"> </t>
        </is>
      </c>
    </row>
    <row r="7">
      <c r="A7" s="4" t="inlineStr">
        <is>
          <t>Conversion Ratio</t>
        </is>
      </c>
      <c r="B7" s="17" t="n">
        <v>0.02056</v>
      </c>
      <c r="C7" s="4" t="inlineStr">
        <is>
          <t xml:space="preserve"> </t>
        </is>
      </c>
    </row>
    <row r="8">
      <c r="A8" s="4" t="inlineStr">
        <is>
          <t>Expected annual dividend yield</t>
        </is>
      </c>
      <c r="B8" s="12" t="n">
        <v>0</v>
      </c>
      <c r="C8" s="12" t="n">
        <v>0</v>
      </c>
    </row>
    <row r="9">
      <c r="A9" s="4" t="inlineStr">
        <is>
          <t>Expected volatility</t>
        </is>
      </c>
      <c r="B9" s="12" t="n">
        <v>0.84</v>
      </c>
      <c r="C9" s="13" t="n">
        <v>0.5178</v>
      </c>
    </row>
    <row r="10">
      <c r="A10" s="4" t="inlineStr">
        <is>
          <t>Risk-free rate of return</t>
        </is>
      </c>
      <c r="B10" s="13" t="n">
        <v>0.0071</v>
      </c>
      <c r="C10" s="13" t="n">
        <v>0.0075</v>
      </c>
    </row>
    <row r="11">
      <c r="A11" s="4" t="inlineStr">
        <is>
          <t>Expected option term (years)</t>
        </is>
      </c>
      <c r="B11" s="4" t="inlineStr">
        <is>
          <t>1 year 4 months 24 days</t>
        </is>
      </c>
      <c r="C11" s="4" t="inlineStr">
        <is>
          <t>5 years 11 months 2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tock Based Compensation - Additional Information (Detail) - USD ($)</t>
        </is>
      </c>
      <c r="C1" s="2" t="inlineStr">
        <is>
          <t>3 Months Ended</t>
        </is>
      </c>
      <c r="E1" s="2" t="inlineStr">
        <is>
          <t>12 Months Ended</t>
        </is>
      </c>
    </row>
    <row r="2">
      <c r="B2" s="2" t="inlineStr">
        <is>
          <t>Feb. 04, 2022</t>
        </is>
      </c>
      <c r="C2" s="2" t="inlineStr">
        <is>
          <t>Mar. 31, 2022</t>
        </is>
      </c>
      <c r="D2" s="2" t="inlineStr">
        <is>
          <t>Mar. 31, 2021</t>
        </is>
      </c>
      <c r="E2" s="2" t="inlineStr">
        <is>
          <t>Dec. 31, 2021</t>
        </is>
      </c>
      <c r="F2" s="2" t="inlineStr">
        <is>
          <t>Dec. 31, 2020</t>
        </is>
      </c>
      <c r="G2" s="2" t="inlineStr">
        <is>
          <t>Dec. 31, 2019</t>
        </is>
      </c>
      <c r="H2" s="2" t="inlineStr">
        <is>
          <t>Dec. 31, 2018</t>
        </is>
      </c>
      <c r="I2" s="2" t="inlineStr">
        <is>
          <t>Feb. 02, 2022</t>
        </is>
      </c>
      <c r="J2" s="2" t="inlineStr">
        <is>
          <t>Jul.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000000</v>
      </c>
    </row>
    <row r="5">
      <c r="A5" s="4" t="inlineStr">
        <is>
          <t>Share based payment arrangement, Expense</t>
        </is>
      </c>
      <c r="B5" s="4" t="inlineStr">
        <is>
          <t xml:space="preserve"> </t>
        </is>
      </c>
      <c r="C5" s="5" t="n">
        <v>20400000</v>
      </c>
      <c r="D5" s="5" t="n">
        <v>300000</v>
      </c>
      <c r="E5" s="5" t="n">
        <v>900000</v>
      </c>
      <c r="F5" s="5" t="n">
        <v>1000000</v>
      </c>
      <c r="G5" s="4" t="inlineStr">
        <is>
          <t xml:space="preserve"> </t>
        </is>
      </c>
      <c r="H5" s="4" t="inlineStr">
        <is>
          <t xml:space="preserve"> </t>
        </is>
      </c>
      <c r="I5" s="4" t="inlineStr">
        <is>
          <t xml:space="preserve"> </t>
        </is>
      </c>
      <c r="J5" s="4" t="inlineStr">
        <is>
          <t xml:space="preserve"> </t>
        </is>
      </c>
    </row>
    <row r="6">
      <c r="A6" s="4" t="inlineStr">
        <is>
          <t>Share based payment arrangement, Expense, Tax benefit</t>
        </is>
      </c>
      <c r="B6" s="4" t="inlineStr">
        <is>
          <t xml:space="preserve"> </t>
        </is>
      </c>
      <c r="C6" s="6" t="n">
        <v>0</v>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based compensation arrangement by share based payment award, Options, Exercises in period</t>
        </is>
      </c>
      <c r="B7" s="4" t="inlineStr">
        <is>
          <t xml:space="preserve"> </t>
        </is>
      </c>
      <c r="C7" s="4" t="inlineStr">
        <is>
          <t xml:space="preserve"> </t>
        </is>
      </c>
      <c r="D7" s="4" t="inlineStr">
        <is>
          <t xml:space="preserve"> </t>
        </is>
      </c>
      <c r="E7" s="6" t="n">
        <v>218925</v>
      </c>
      <c r="F7" s="4" t="inlineStr">
        <is>
          <t xml:space="preserve"> </t>
        </is>
      </c>
      <c r="G7" s="4" t="inlineStr">
        <is>
          <t xml:space="preserve"> </t>
        </is>
      </c>
      <c r="H7" s="6" t="n">
        <v>16000000</v>
      </c>
      <c r="I7" s="4" t="inlineStr">
        <is>
          <t xml:space="preserve"> </t>
        </is>
      </c>
      <c r="J7" s="4" t="inlineStr">
        <is>
          <t xml:space="preserve"> </t>
        </is>
      </c>
    </row>
    <row r="8">
      <c r="A8" s="4" t="inlineStr">
        <is>
          <t>Share based compensation arrangements by share based payment award, Options, Exercises in period, Weighted average exercise price</t>
        </is>
      </c>
      <c r="B8" s="4" t="inlineStr">
        <is>
          <t xml:space="preserve"> </t>
        </is>
      </c>
      <c r="C8" s="4" t="inlineStr">
        <is>
          <t xml:space="preserve"> </t>
        </is>
      </c>
      <c r="D8" s="4" t="inlineStr">
        <is>
          <t xml:space="preserve"> </t>
        </is>
      </c>
      <c r="E8" s="8" t="n">
        <v>0.4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arrangement by share based payment award, Options, Outstanding, Number</t>
        </is>
      </c>
      <c r="B9" s="4" t="inlineStr">
        <is>
          <t xml:space="preserve"> </t>
        </is>
      </c>
      <c r="C9" s="4" t="inlineStr">
        <is>
          <t xml:space="preserve"> </t>
        </is>
      </c>
      <c r="D9" s="4" t="inlineStr">
        <is>
          <t xml:space="preserve"> </t>
        </is>
      </c>
      <c r="E9" s="6" t="n">
        <v>6550985</v>
      </c>
      <c r="F9" s="6" t="n">
        <v>7354441</v>
      </c>
      <c r="G9" s="4" t="inlineStr">
        <is>
          <t xml:space="preserve"> </t>
        </is>
      </c>
      <c r="H9" s="4" t="inlineStr">
        <is>
          <t xml:space="preserve"> </t>
        </is>
      </c>
      <c r="I9" s="4" t="inlineStr">
        <is>
          <t xml:space="preserve"> </t>
        </is>
      </c>
      <c r="J9" s="4" t="inlineStr">
        <is>
          <t xml:space="preserve"> </t>
        </is>
      </c>
    </row>
    <row r="10">
      <c r="A10" s="4" t="inlineStr">
        <is>
          <t>Share based compensation arrangement by share based payment award, Options, Grants in period, Gros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arrangements by share based payment award, Options, Grants in period, Weighted average exercise price</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net worth required for compliance</t>
        </is>
      </c>
      <c r="B12" s="4" t="inlineStr">
        <is>
          <t xml:space="preserve"> </t>
        </is>
      </c>
      <c r="C12" s="4" t="inlineStr">
        <is>
          <t xml:space="preserve"> </t>
        </is>
      </c>
      <c r="D12" s="4" t="inlineStr">
        <is>
          <t xml:space="preserve"> </t>
        </is>
      </c>
      <c r="E12" s="5" t="n">
        <v>15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valuation trigger amount</t>
        </is>
      </c>
      <c r="B13" s="4" t="inlineStr">
        <is>
          <t xml:space="preserve"> </t>
        </is>
      </c>
      <c r="C13" s="5" t="n">
        <v>1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2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compensation, plan description</t>
        </is>
      </c>
      <c r="B16" s="4" t="inlineStr">
        <is>
          <t xml:space="preserve"> </t>
        </is>
      </c>
      <c r="C16" s="4" t="inlineStr">
        <is>
          <t>Under the terms of the ESPP, employees can elect to have amounts of their annual compensation withheld, up to a maximum set by the Board, to purchase shares of Common Stock for a purchase price equal to 85% of the lower of the fair market value per share (at closing) of Common Stock on (i) the first trading day of the offering period or (ii) the last trading day of the offering period</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of common stock as a percentage of fair value</t>
        </is>
      </c>
      <c r="B17" s="4" t="inlineStr">
        <is>
          <t xml:space="preserve"> </t>
        </is>
      </c>
      <c r="C17" s="12" t="n">
        <v>0.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50000</v>
      </c>
      <c r="J18" s="4" t="inlineStr">
        <is>
          <t xml:space="preserve"> </t>
        </is>
      </c>
    </row>
    <row r="19">
      <c r="A19" s="4" t="inlineStr">
        <is>
          <t>Shares purchased under ESPP</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O Mr. Rass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payment arrangement, Nonvested award, Cost not yet recognized, Period for recognition</t>
        </is>
      </c>
      <c r="B22" s="4" t="inlineStr">
        <is>
          <t xml:space="preserve"> </t>
        </is>
      </c>
      <c r="C22" s="4" t="inlineStr">
        <is>
          <t>8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 date fair value</t>
        </is>
      </c>
      <c r="B23" s="4" t="inlineStr">
        <is>
          <t xml:space="preserve"> </t>
        </is>
      </c>
      <c r="C23" s="5" t="n">
        <v>11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2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Capital shares reserved for future issuance</t>
        </is>
      </c>
      <c r="B26" s="4" t="inlineStr">
        <is>
          <t xml:space="preserve"> </t>
        </is>
      </c>
      <c r="C26" s="6" t="n">
        <v>1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rnout shares per share</t>
        </is>
      </c>
      <c r="B27" s="4" t="inlineStr">
        <is>
          <t xml:space="preserve"> </t>
        </is>
      </c>
      <c r="C27" s="5"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out shares per share</t>
        </is>
      </c>
      <c r="B28" s="4" t="inlineStr">
        <is>
          <t xml:space="preserve"> </t>
        </is>
      </c>
      <c r="C28" s="5"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7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payment arrangement, Expense</t>
        </is>
      </c>
      <c r="B31" s="5" t="n">
        <v>18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based compensation arrangement by share based payment award, 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c r="I34" s="4" t="inlineStr">
        <is>
          <t xml:space="preserve"> </t>
        </is>
      </c>
      <c r="J34" s="4" t="inlineStr">
        <is>
          <t xml:space="preserve"> </t>
        </is>
      </c>
    </row>
    <row r="35">
      <c r="A35" s="4" t="inlineStr">
        <is>
          <t>Share based payment arrangement, Nonvested award, Option, Cost not yet recognized, Amount</t>
        </is>
      </c>
      <c r="B35" s="4" t="inlineStr">
        <is>
          <t xml:space="preserve"> </t>
        </is>
      </c>
      <c r="C35" s="4" t="inlineStr">
        <is>
          <t xml:space="preserve"> </t>
        </is>
      </c>
      <c r="D35" s="4" t="inlineStr">
        <is>
          <t xml:space="preserve"> </t>
        </is>
      </c>
      <c r="E35" s="5" t="n">
        <v>9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payment arrangement, Nonvested award, Cost not yet recognized, Period for recognition</t>
        </is>
      </c>
      <c r="B36" s="4" t="inlineStr">
        <is>
          <t xml:space="preserve"> </t>
        </is>
      </c>
      <c r="C36" s="4" t="inlineStr">
        <is>
          <t xml:space="preserve"> </t>
        </is>
      </c>
      <c r="D36" s="4" t="inlineStr">
        <is>
          <t xml:space="preserve"> </t>
        </is>
      </c>
      <c r="E36" s="4" t="inlineStr">
        <is>
          <t>1 year 1 month 6 day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Option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arrangement by share based payment award, Award graded service condition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 arrangement by share based payment award, Award vesting rights</t>
        </is>
      </c>
      <c r="B40" s="4" t="inlineStr">
        <is>
          <t xml:space="preserve"> </t>
        </is>
      </c>
      <c r="C40" s="4" t="inlineStr">
        <is>
          <t xml:space="preserve"> </t>
        </is>
      </c>
      <c r="D40" s="4" t="inlineStr">
        <is>
          <t xml:space="preserve"> </t>
        </is>
      </c>
      <c r="E40" s="4" t="inlineStr">
        <is>
          <t>Specifically, a portion of the options vest solely based on a graded four- year service condition</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Option [Member] | 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based compensation arrangement by share based payment award, Award graded service condition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based compensation arrangement by share based payment award, Award vesting rights</t>
        </is>
      </c>
      <c r="B44" s="4" t="inlineStr">
        <is>
          <t xml:space="preserve"> </t>
        </is>
      </c>
      <c r="C44" s="4" t="inlineStr">
        <is>
          <t xml:space="preserve"> </t>
        </is>
      </c>
      <c r="D44" s="4" t="inlineStr">
        <is>
          <t xml:space="preserve"> </t>
        </is>
      </c>
      <c r="E44" s="4" t="inlineStr">
        <is>
          <t>a portion vests based on both achievement of a performance condition as well as completion of a graded four-year service condition</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Option [Member] | Share-based Payment Arrang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based compensation arrangement by share based payment award, Award graded service condition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based compensation arrangement by share based payment award, Award vesting rights</t>
        </is>
      </c>
      <c r="B48" s="4" t="inlineStr">
        <is>
          <t xml:space="preserve"> </t>
        </is>
      </c>
      <c r="C48" s="4" t="inlineStr">
        <is>
          <t xml:space="preserve"> </t>
        </is>
      </c>
      <c r="D48" s="4" t="inlineStr">
        <is>
          <t xml:space="preserve"> </t>
        </is>
      </c>
      <c r="E48" s="4" t="inlineStr">
        <is>
          <t>and the remaining vest on achieving certain pre-money valuation in a financing event as well as completion of a graded five-year service condition.</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based payment arrangement, Nonvested award, Cost not yet recognized, Period for recognition</t>
        </is>
      </c>
      <c r="B51" s="4" t="inlineStr">
        <is>
          <t xml:space="preserve"> </t>
        </is>
      </c>
      <c r="C51" s="4" t="inlineStr">
        <is>
          <t>2 years 1 month 6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based compensation arrangement by share based payment award, Equity instruments other than options, Grants in period</t>
        </is>
      </c>
      <c r="B52" s="4" t="inlineStr">
        <is>
          <t xml:space="preserve"> </t>
        </is>
      </c>
      <c r="C52" s="4" t="inlineStr">
        <is>
          <t xml:space="preserve"> </t>
        </is>
      </c>
      <c r="D52" s="4" t="inlineStr">
        <is>
          <t xml:space="preserve"> </t>
        </is>
      </c>
      <c r="E52" s="6" t="n">
        <v>440597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based compensation arrangement by share based payment award, Equity instruments other than options, Grants in period, Weighted average grant date fair value</t>
        </is>
      </c>
      <c r="B53" s="4" t="inlineStr">
        <is>
          <t xml:space="preserve"> </t>
        </is>
      </c>
      <c r="C53" s="4" t="inlineStr">
        <is>
          <t xml:space="preserve"> </t>
        </is>
      </c>
      <c r="D53" s="4" t="inlineStr">
        <is>
          <t xml:space="preserve"> </t>
        </is>
      </c>
      <c r="E53" s="8" t="n">
        <v>8.36999999999999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based payment arrangement, Nonvested award, Excluding option, Cost not yet recognized, Amount</t>
        </is>
      </c>
      <c r="B54" s="4" t="inlineStr">
        <is>
          <t xml:space="preserve"> </t>
        </is>
      </c>
      <c r="C54" s="4" t="inlineStr">
        <is>
          <t xml:space="preserve"> </t>
        </is>
      </c>
      <c r="D54" s="4" t="inlineStr">
        <is>
          <t xml:space="preserve"> </t>
        </is>
      </c>
      <c r="E54" s="5" t="n">
        <v>358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Equity Instruments Other than Options, Nonvested, Number</t>
        </is>
      </c>
      <c r="B55" s="4" t="inlineStr">
        <is>
          <t xml:space="preserve"> </t>
        </is>
      </c>
      <c r="C55" s="4" t="inlineStr">
        <is>
          <t xml:space="preserve"> </t>
        </is>
      </c>
      <c r="D55" s="4" t="inlineStr">
        <is>
          <t xml:space="preserve"> </t>
        </is>
      </c>
      <c r="E55" s="6" t="n">
        <v>4641960</v>
      </c>
      <c r="F55" s="6" t="n">
        <v>493358</v>
      </c>
      <c r="G55" s="4" t="inlineStr">
        <is>
          <t xml:space="preserve"> </t>
        </is>
      </c>
      <c r="H55" s="4" t="inlineStr">
        <is>
          <t xml:space="preserve"> </t>
        </is>
      </c>
      <c r="I55" s="4" t="inlineStr">
        <is>
          <t xml:space="preserve"> </t>
        </is>
      </c>
      <c r="J55" s="4" t="inlineStr">
        <is>
          <t xml:space="preserve"> </t>
        </is>
      </c>
    </row>
    <row r="56">
      <c r="A56" s="4" t="inlineStr">
        <is>
          <t>Shares granted for issuance</t>
        </is>
      </c>
      <c r="B56" s="4" t="inlineStr">
        <is>
          <t xml:space="preserve"> </t>
        </is>
      </c>
      <c r="C56" s="5" t="n">
        <v>10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recognized stock-based compensation expense</t>
        </is>
      </c>
      <c r="B57" s="4" t="inlineStr">
        <is>
          <t xml:space="preserve"> </t>
        </is>
      </c>
      <c r="C57" s="5" t="n">
        <v>29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Stock Units (RSUs) [Member] | CEO Mr. Rasse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based compensation arrangement by share based payment award, Award vesting rights, Percentage</t>
        </is>
      </c>
      <c r="B60" s="4" t="inlineStr">
        <is>
          <t xml:space="preserve"> </t>
        </is>
      </c>
      <c r="C60" s="12"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based compensation arrangement by share based payment award, Equity instruments other than options, Grants in period</t>
        </is>
      </c>
      <c r="B61" s="4" t="inlineStr">
        <is>
          <t xml:space="preserve"> </t>
        </is>
      </c>
      <c r="C61" s="6" t="n">
        <v>6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Stock Units (RSUs) [Member] | 2022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based compensation arrangement by share based payment award, Options, Grants in period, Gross</t>
        </is>
      </c>
      <c r="B64" s="4" t="inlineStr">
        <is>
          <t xml:space="preserve"> </t>
        </is>
      </c>
      <c r="C64" s="6" t="n">
        <v>7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Units (RSUs) [Member] | Standard And Founder Restricted Stock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based compensation arrangement by share based payment award, Equity instruments other than options, Grants in period</t>
        </is>
      </c>
      <c r="B67" s="4" t="inlineStr">
        <is>
          <t xml:space="preserve"> </t>
        </is>
      </c>
      <c r="C67" s="4" t="inlineStr">
        <is>
          <t xml:space="preserve"> </t>
        </is>
      </c>
      <c r="D67" s="4" t="inlineStr">
        <is>
          <t xml:space="preserve"> </t>
        </is>
      </c>
      <c r="E67" s="6" t="n">
        <v>4936522</v>
      </c>
      <c r="F67" s="6" t="n">
        <v>530548</v>
      </c>
      <c r="G67" s="4" t="inlineStr">
        <is>
          <t xml:space="preserve"> </t>
        </is>
      </c>
      <c r="H67" s="4" t="inlineStr">
        <is>
          <t xml:space="preserve"> </t>
        </is>
      </c>
      <c r="I67" s="4" t="inlineStr">
        <is>
          <t xml:space="preserve"> </t>
        </is>
      </c>
      <c r="J67" s="4" t="inlineStr">
        <is>
          <t xml:space="preserve"> </t>
        </is>
      </c>
    </row>
    <row r="68">
      <c r="A68" s="4" t="inlineStr">
        <is>
          <t>Share based compensation arrangement by share based payment award, Equity instruments other than options, Grants in period, Weighted average grant date fair value</t>
        </is>
      </c>
      <c r="B68" s="4" t="inlineStr">
        <is>
          <t xml:space="preserve"> </t>
        </is>
      </c>
      <c r="C68" s="4" t="inlineStr">
        <is>
          <t xml:space="preserve"> </t>
        </is>
      </c>
      <c r="D68" s="4" t="inlineStr">
        <is>
          <t xml:space="preserve"> </t>
        </is>
      </c>
      <c r="E68" s="8" t="n">
        <v>7.56</v>
      </c>
      <c r="F68" s="8" t="n">
        <v>0.87</v>
      </c>
      <c r="G68" s="4" t="inlineStr">
        <is>
          <t xml:space="preserve"> </t>
        </is>
      </c>
      <c r="H68" s="4" t="inlineStr">
        <is>
          <t xml:space="preserve"> </t>
        </is>
      </c>
      <c r="I68" s="4" t="inlineStr">
        <is>
          <t xml:space="preserve"> </t>
        </is>
      </c>
      <c r="J68" s="4" t="inlineStr">
        <is>
          <t xml:space="preserve"> </t>
        </is>
      </c>
    </row>
    <row r="69">
      <c r="A69" s="4" t="inlineStr">
        <is>
          <t>Restricted Stock Units (RSUs) [Member] | Standard 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based compensation arrangement by share based payment award, Award vesting rights</t>
        </is>
      </c>
      <c r="B71" s="4" t="inlineStr">
        <is>
          <t xml:space="preserve"> </t>
        </is>
      </c>
      <c r="C71" s="4" t="inlineStr">
        <is>
          <t>whereby the award vests 25% on the one-year anniversary of the vesting commencement date</t>
        </is>
      </c>
      <c r="D71" s="4" t="inlineStr">
        <is>
          <t xml:space="preserve"> </t>
        </is>
      </c>
      <c r="E71" s="4" t="inlineStr">
        <is>
          <t>whereby the award vests 25% on the one-year anniversary of the Vesting Commencement Date</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based compensation arrangement by share based payment award, Award vesting period</t>
        </is>
      </c>
      <c r="B72" s="4" t="inlineStr">
        <is>
          <t xml:space="preserve"> </t>
        </is>
      </c>
      <c r="C72" s="4" t="inlineStr">
        <is>
          <t>36 months</t>
        </is>
      </c>
      <c r="D72" s="4" t="inlineStr">
        <is>
          <t xml:space="preserve"> </t>
        </is>
      </c>
      <c r="E72" s="4" t="inlineStr">
        <is>
          <t>36 months</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based compensation arrangement by share based payment award, Award vesting rights, Percentage</t>
        </is>
      </c>
      <c r="B73" s="4" t="inlineStr">
        <is>
          <t xml:space="preserve"> </t>
        </is>
      </c>
      <c r="C73" s="12" t="n">
        <v>0.25</v>
      </c>
      <c r="D73" s="4" t="inlineStr">
        <is>
          <t xml:space="preserve"> </t>
        </is>
      </c>
      <c r="E73" s="12" t="n">
        <v>0.2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based compensation arrangement by share based payment award, Equity instruments other than options, Grants in period</t>
        </is>
      </c>
      <c r="B74" s="4" t="inlineStr">
        <is>
          <t xml:space="preserve"> </t>
        </is>
      </c>
      <c r="C74" s="4" t="inlineStr">
        <is>
          <t xml:space="preserve"> </t>
        </is>
      </c>
      <c r="D74" s="4" t="inlineStr">
        <is>
          <t xml:space="preserve"> </t>
        </is>
      </c>
      <c r="E74" s="6" t="n">
        <v>279979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 based compensation arrangement by share based payment award, Award requisite service period</t>
        </is>
      </c>
      <c r="B75" s="4" t="inlineStr">
        <is>
          <t xml:space="preserve"> </t>
        </is>
      </c>
      <c r="C75" s="4" t="inlineStr">
        <is>
          <t>4 years</t>
        </is>
      </c>
      <c r="D75" s="4" t="inlineStr">
        <is>
          <t xml:space="preserve"> </t>
        </is>
      </c>
      <c r="E75" s="4" t="inlineStr">
        <is>
          <t>4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based Compensation Arrangement by Share-based Payment Award, Equity Instruments Other than Options, Nonvested, Number</t>
        </is>
      </c>
      <c r="B76" s="4" t="inlineStr">
        <is>
          <t xml:space="preserve"> </t>
        </is>
      </c>
      <c r="C76" s="4" t="inlineStr">
        <is>
          <t xml:space="preserve"> </t>
        </is>
      </c>
      <c r="D76" s="4" t="inlineStr">
        <is>
          <t xml:space="preserve"> </t>
        </is>
      </c>
      <c r="E76" s="6" t="n">
        <v>250523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stricted Stock Units (RSUs) [Member] | Founder Restricted Stock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 based compensation arrangement by share based payment award, Award vesting rights</t>
        </is>
      </c>
      <c r="B79" s="4" t="inlineStr">
        <is>
          <t xml:space="preserve"> </t>
        </is>
      </c>
      <c r="C79" s="4" t="inlineStr">
        <is>
          <t>Founder RSUs included a portion that vested upon the closing of the Business Combination, and a portion that will vest on the first day following the lapse of the Lock-Up Period, the first 180 days from the consummation of the Business Combination, on which the Company Valuation equals or exceeds $1.5 billion.</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based compensation arrangement by share based payment award, Equity instruments other than options, Grants in period</t>
        </is>
      </c>
      <c r="B80" s="4" t="inlineStr">
        <is>
          <t xml:space="preserve"> </t>
        </is>
      </c>
      <c r="C80" s="4" t="inlineStr">
        <is>
          <t xml:space="preserve"> </t>
        </is>
      </c>
      <c r="D80" s="4" t="inlineStr">
        <is>
          <t xml:space="preserve"> </t>
        </is>
      </c>
      <c r="E80" s="6" t="n">
        <v>2136726</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stricted Stock Units (RSUs) [Member] | Share-based Payment Arrangement, Tranche One [Member] | Founder Restricted Stock Un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 based compensation arrangement by share based payment award, Award vesting rights</t>
        </is>
      </c>
      <c r="B83" s="4" t="inlineStr">
        <is>
          <t xml:space="preserve"> </t>
        </is>
      </c>
      <c r="C83" s="4" t="inlineStr">
        <is>
          <t xml:space="preserve"> </t>
        </is>
      </c>
      <c r="D83" s="4" t="inlineStr">
        <is>
          <t xml:space="preserve"> </t>
        </is>
      </c>
      <c r="E83" s="4" t="inlineStr">
        <is>
          <t>Founder RSUs include a portion that vests upon the closing of a SPAC transaction or the first IPO to occur following February 1, 2021</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based compensation arrangement by share based payment award, Equity instruments other than options, Grants in period</t>
        </is>
      </c>
      <c r="B84" s="4" t="inlineStr">
        <is>
          <t xml:space="preserve"> </t>
        </is>
      </c>
      <c r="C84" s="4" t="inlineStr">
        <is>
          <t xml:space="preserve"> </t>
        </is>
      </c>
      <c r="D84" s="4" t="inlineStr">
        <is>
          <t xml:space="preserve"> </t>
        </is>
      </c>
      <c r="E84" s="6" t="n">
        <v>122833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stricted Stock Units (RSUs) [Member] | Share-based Payment Arrangement, Tranche Two [Member] | Founder Restricted Stock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 based compensation arrangement by share based payment award, Award vesting rights</t>
        </is>
      </c>
      <c r="B87" s="4" t="inlineStr">
        <is>
          <t xml:space="preserve"> </t>
        </is>
      </c>
      <c r="C87" s="4" t="inlineStr">
        <is>
          <t xml:space="preserve"> </t>
        </is>
      </c>
      <c r="D87" s="4" t="inlineStr">
        <is>
          <t xml:space="preserve"> </t>
        </is>
      </c>
      <c r="E87" s="4" t="inlineStr">
        <is>
          <t>a portion that will vest on the first day following the lapse of the Lock-up Period, the first 180 days from the consummation of a SPAC transaction or IPO, on which the Company Valuation equals or exceeds $1.5 billion.</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 based compensation arrangement by share based payment award, Award vesting period</t>
        </is>
      </c>
      <c r="B88" s="4" t="inlineStr">
        <is>
          <t xml:space="preserve"> </t>
        </is>
      </c>
      <c r="C88" s="4" t="inlineStr">
        <is>
          <t xml:space="preserve"> </t>
        </is>
      </c>
      <c r="D88" s="4" t="inlineStr">
        <is>
          <t xml:space="preserve"> </t>
        </is>
      </c>
      <c r="E88" s="4" t="inlineStr">
        <is>
          <t>180 days</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based compensation arrangement by share based payment award, Equity instruments other than options, Grants in period</t>
        </is>
      </c>
      <c r="B89" s="4" t="inlineStr">
        <is>
          <t xml:space="preserve"> </t>
        </is>
      </c>
      <c r="C89" s="4" t="inlineStr">
        <is>
          <t xml:space="preserve"> </t>
        </is>
      </c>
      <c r="D89" s="4" t="inlineStr">
        <is>
          <t xml:space="preserve"> </t>
        </is>
      </c>
      <c r="E89" s="6" t="n">
        <v>90839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nimum net worth required for compliance</t>
        </is>
      </c>
      <c r="B90" s="4" t="inlineStr">
        <is>
          <t xml:space="preserve"> </t>
        </is>
      </c>
      <c r="C90" s="4" t="inlineStr">
        <is>
          <t xml:space="preserve"> </t>
        </is>
      </c>
      <c r="D90" s="4" t="inlineStr">
        <is>
          <t xml:space="preserve"> </t>
        </is>
      </c>
      <c r="E90" s="5" t="n">
        <v>1500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based Payment Arrangement, Employ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 based compensation arrangement by share based payment award, Options, Grants in period, Gross</t>
        </is>
      </c>
      <c r="B93" s="4" t="inlineStr">
        <is>
          <t xml:space="preserve"> </t>
        </is>
      </c>
      <c r="C93" s="4" t="inlineStr">
        <is>
          <t xml:space="preserve"> </t>
        </is>
      </c>
      <c r="D93" s="4" t="inlineStr">
        <is>
          <t xml:space="preserve"> </t>
        </is>
      </c>
      <c r="E93" s="6" t="n">
        <v>20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 based payment arrangement, Option, Exercise price range, Lower range limit</t>
        </is>
      </c>
      <c r="B94" s="4" t="inlineStr">
        <is>
          <t xml:space="preserve"> </t>
        </is>
      </c>
      <c r="C94" s="4" t="inlineStr">
        <is>
          <t xml:space="preserve"> </t>
        </is>
      </c>
      <c r="D94" s="4" t="inlineStr">
        <is>
          <t xml:space="preserve"> </t>
        </is>
      </c>
      <c r="E94" s="4" t="inlineStr">
        <is>
          <t xml:space="preserve"> </t>
        </is>
      </c>
      <c r="F94" s="9" t="n">
        <v>0.7</v>
      </c>
      <c r="G94" s="4" t="inlineStr">
        <is>
          <t xml:space="preserve"> </t>
        </is>
      </c>
      <c r="H94" s="4" t="inlineStr">
        <is>
          <t xml:space="preserve"> </t>
        </is>
      </c>
      <c r="I94" s="4" t="inlineStr">
        <is>
          <t xml:space="preserve"> </t>
        </is>
      </c>
      <c r="J94" s="4" t="inlineStr">
        <is>
          <t xml:space="preserve"> </t>
        </is>
      </c>
    </row>
    <row r="95">
      <c r="A95" s="4" t="inlineStr">
        <is>
          <t>Share based payment arrangement, Option, Exercise price range, Upper range limit</t>
        </is>
      </c>
      <c r="B95" s="4" t="inlineStr">
        <is>
          <t xml:space="preserve"> </t>
        </is>
      </c>
      <c r="C95" s="4" t="inlineStr">
        <is>
          <t xml:space="preserve"> </t>
        </is>
      </c>
      <c r="D95" s="4" t="inlineStr">
        <is>
          <t xml:space="preserve"> </t>
        </is>
      </c>
      <c r="E95" s="4" t="inlineStr">
        <is>
          <t xml:space="preserve"> </t>
        </is>
      </c>
      <c r="F95" s="8" t="n">
        <v>0.88</v>
      </c>
      <c r="G95" s="4" t="inlineStr">
        <is>
          <t xml:space="preserve"> </t>
        </is>
      </c>
      <c r="H95" s="4" t="inlineStr">
        <is>
          <t xml:space="preserve"> </t>
        </is>
      </c>
      <c r="I95" s="4" t="inlineStr">
        <is>
          <t xml:space="preserve"> </t>
        </is>
      </c>
      <c r="J95" s="4" t="inlineStr">
        <is>
          <t xml:space="preserve"> </t>
        </is>
      </c>
    </row>
    <row r="96">
      <c r="A96" s="4" t="inlineStr">
        <is>
          <t>Share-based Payment Arrangement, Employee [Member] | Share-based Payment Arrange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 based compensation arrangement by share based payment award, Award vesting period</t>
        </is>
      </c>
      <c r="B98" s="4" t="inlineStr">
        <is>
          <t xml:space="preserve"> </t>
        </is>
      </c>
      <c r="C98" s="4" t="inlineStr">
        <is>
          <t xml:space="preserve"> </t>
        </is>
      </c>
      <c r="D98" s="4" t="inlineStr">
        <is>
          <t xml:space="preserve"> </t>
        </is>
      </c>
      <c r="E98" s="4" t="inlineStr">
        <is>
          <t xml:space="preserve"> </t>
        </is>
      </c>
      <c r="F98" s="4" t="inlineStr">
        <is>
          <t>4 years</t>
        </is>
      </c>
      <c r="G98" s="4" t="inlineStr">
        <is>
          <t xml:space="preserve"> </t>
        </is>
      </c>
      <c r="H98" s="4" t="inlineStr">
        <is>
          <t xml:space="preserve"> </t>
        </is>
      </c>
      <c r="I98" s="4" t="inlineStr">
        <is>
          <t xml:space="preserve"> </t>
        </is>
      </c>
      <c r="J98" s="4" t="inlineStr">
        <is>
          <t xml:space="preserve"> </t>
        </is>
      </c>
    </row>
    <row r="99">
      <c r="A99" s="4" t="inlineStr">
        <is>
          <t>Share-based Payment Arrangement, Nonemploy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 based compensation arrangement by share based payment award, Options, Grants in period, Gross</t>
        </is>
      </c>
      <c r="B101" s="4" t="inlineStr">
        <is>
          <t xml:space="preserve"> </t>
        </is>
      </c>
      <c r="C101" s="4" t="inlineStr">
        <is>
          <t xml:space="preserve"> </t>
        </is>
      </c>
      <c r="D101" s="4" t="inlineStr">
        <is>
          <t xml:space="preserve"> </t>
        </is>
      </c>
      <c r="E101" s="6" t="n">
        <v>0</v>
      </c>
      <c r="F101" s="6" t="n">
        <v>0</v>
      </c>
      <c r="G101" s="6" t="n">
        <v>136152</v>
      </c>
      <c r="H101" s="4" t="inlineStr">
        <is>
          <t xml:space="preserve"> </t>
        </is>
      </c>
      <c r="I101" s="4" t="inlineStr">
        <is>
          <t xml:space="preserve"> </t>
        </is>
      </c>
      <c r="J101" s="4" t="inlineStr">
        <is>
          <t xml:space="preserve"> </t>
        </is>
      </c>
    </row>
    <row r="102">
      <c r="A102" s="4" t="inlineStr">
        <is>
          <t>Share based compensation arrangements by share based payment award, Options, Grants in period, Weighted average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7</v>
      </c>
      <c r="H102" s="4" t="inlineStr">
        <is>
          <t xml:space="preserve"> </t>
        </is>
      </c>
      <c r="I102" s="4" t="inlineStr">
        <is>
          <t xml:space="preserve"> </t>
        </is>
      </c>
      <c r="J102" s="4" t="inlineStr">
        <is>
          <t xml:space="preserve"> </t>
        </is>
      </c>
    </row>
    <row r="103">
      <c r="A103" s="4" t="inlineStr">
        <is>
          <t>Share-based Payment Arrangement, Nonemployee [Member] | Share-based Payment Arrange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 based compensation arrangement by share based payment award, Shares to be expired next year</t>
        </is>
      </c>
      <c r="B105" s="4" t="inlineStr">
        <is>
          <t xml:space="preserve"> </t>
        </is>
      </c>
      <c r="C105" s="4" t="inlineStr">
        <is>
          <t xml:space="preserve"> </t>
        </is>
      </c>
      <c r="D105" s="4" t="inlineStr">
        <is>
          <t xml:space="preserve"> </t>
        </is>
      </c>
      <c r="E105" s="4" t="inlineStr">
        <is>
          <t xml:space="preserve"> </t>
        </is>
      </c>
      <c r="F105" s="4" t="inlineStr">
        <is>
          <t xml:space="preserve"> </t>
        </is>
      </c>
      <c r="G105" s="6" t="n">
        <v>786512</v>
      </c>
      <c r="H105" s="4" t="inlineStr">
        <is>
          <t xml:space="preserve"> </t>
        </is>
      </c>
      <c r="I105" s="4" t="inlineStr">
        <is>
          <t xml:space="preserve"> </t>
        </is>
      </c>
      <c r="J105" s="4" t="inlineStr">
        <is>
          <t xml:space="preserve"> </t>
        </is>
      </c>
    </row>
    <row r="106">
      <c r="A106" s="4" t="inlineStr">
        <is>
          <t>Share based compensation arrangement by share based payment award, Expira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Jan. 11,  2020</t>
        </is>
      </c>
      <c r="H106" s="4" t="inlineStr">
        <is>
          <t xml:space="preserve"> </t>
        </is>
      </c>
      <c r="I106" s="4" t="inlineStr">
        <is>
          <t xml:space="preserve"> </t>
        </is>
      </c>
      <c r="J106" s="4" t="inlineStr">
        <is>
          <t xml:space="preserve"> </t>
        </is>
      </c>
    </row>
    <row r="107">
      <c r="A107" s="4" t="inlineStr">
        <is>
          <t>Share Based Payment Arrangement Another Non Employee [Member] | Share-based Payment Arrangement, Op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 based compensation arrangement by share based payment award, Award vesting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1/16 of the shares to vest each quarter subject to acceleration upon an initial public offering or a change of control event.</t>
        </is>
      </c>
      <c r="H109" s="4" t="inlineStr">
        <is>
          <t xml:space="preserve"> </t>
        </is>
      </c>
      <c r="I109" s="4" t="inlineStr">
        <is>
          <t xml:space="preserve"> </t>
        </is>
      </c>
      <c r="J109" s="4" t="inlineStr">
        <is>
          <t xml:space="preserve"> </t>
        </is>
      </c>
    </row>
    <row r="110">
      <c r="A110" s="4" t="inlineStr">
        <is>
          <t>Share based compensation arrangement by share based payment award, Award vest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4 years</t>
        </is>
      </c>
      <c r="H110" s="4" t="inlineStr">
        <is>
          <t xml:space="preserve"> </t>
        </is>
      </c>
      <c r="I110" s="4" t="inlineStr">
        <is>
          <t xml:space="preserve"> </t>
        </is>
      </c>
      <c r="J110" s="4" t="inlineStr">
        <is>
          <t xml:space="preserve"> </t>
        </is>
      </c>
    </row>
    <row r="111">
      <c r="A111" s="4" t="inlineStr">
        <is>
          <t>Share Based Payment Arrangement Another Non Employee [Member] | Share-based Payment Arrangement, Option [Member] | Each Quart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 based compensation arrangement by share based payment award, Award vesting right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18" t="n">
        <v>0.000625</v>
      </c>
      <c r="H113" s="4" t="inlineStr">
        <is>
          <t xml:space="preserve"> </t>
        </is>
      </c>
      <c r="I113" s="4" t="inlineStr">
        <is>
          <t xml:space="preserve"> </t>
        </is>
      </c>
      <c r="J113" s="4" t="inlineStr">
        <is>
          <t xml:space="preserve"> </t>
        </is>
      </c>
    </row>
    <row r="114">
      <c r="A114" s="4" t="inlineStr">
        <is>
          <t>Early Exercise [Member] | Foun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hare based compensation arrangements by share based payment award, Options, Exercises in period, Weighted average 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0.14</v>
      </c>
      <c r="I116" s="4" t="inlineStr">
        <is>
          <t xml:space="preserve"> </t>
        </is>
      </c>
      <c r="J116" s="4" t="inlineStr">
        <is>
          <t xml:space="preserve"> </t>
        </is>
      </c>
    </row>
    <row r="117">
      <c r="A117" s="4" t="inlineStr">
        <is>
          <t>Share based compensation arrangement by share based payment award, Options, Outstanding, Number</t>
        </is>
      </c>
      <c r="B117" s="4" t="inlineStr">
        <is>
          <t xml:space="preserve"> </t>
        </is>
      </c>
      <c r="C117" s="4" t="inlineStr">
        <is>
          <t xml:space="preserve"> </t>
        </is>
      </c>
      <c r="D117" s="4" t="inlineStr">
        <is>
          <t xml:space="preserve"> </t>
        </is>
      </c>
      <c r="E117" s="6" t="n">
        <v>1039320</v>
      </c>
      <c r="F117" s="6" t="n">
        <v>4561065</v>
      </c>
      <c r="G117" s="4" t="inlineStr">
        <is>
          <t xml:space="preserve"> </t>
        </is>
      </c>
      <c r="H117" s="4" t="inlineStr">
        <is>
          <t xml:space="preserve"> </t>
        </is>
      </c>
      <c r="I117" s="4" t="inlineStr">
        <is>
          <t xml:space="preserve"> </t>
        </is>
      </c>
      <c r="J117" s="4" t="inlineStr">
        <is>
          <t xml:space="preserve"> </t>
        </is>
      </c>
    </row>
    <row r="118">
      <c r="A118" s="4" t="inlineStr">
        <is>
          <t>Service Conditions Achieved [Member] | Restricted Stock Units (RSUs) [Member] | Standard Restricted Stock Un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hare-based Compensation Arrangement by Share-based Payment Award, Equity Instruments Other than Options, Nonvested, Number</t>
        </is>
      </c>
      <c r="B120" s="4" t="inlineStr">
        <is>
          <t xml:space="preserve"> </t>
        </is>
      </c>
      <c r="C120" s="4" t="inlineStr">
        <is>
          <t xml:space="preserve"> </t>
        </is>
      </c>
      <c r="D120" s="4" t="inlineStr">
        <is>
          <t xml:space="preserve"> </t>
        </is>
      </c>
      <c r="E120" s="6" t="n">
        <v>342945</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rvice Conditions Not Achieved [Member] | Restricted Stock Units (RSUs) [Member] | Standard Restricted Stock Un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 based payment arrangement, Equity instruments other than options, Outstanding, Weighted average expected time to achieve service conditions</t>
        </is>
      </c>
      <c r="B123" s="4" t="inlineStr">
        <is>
          <t xml:space="preserve"> </t>
        </is>
      </c>
      <c r="C123" s="4" t="inlineStr">
        <is>
          <t xml:space="preserve"> </t>
        </is>
      </c>
      <c r="D123" s="4" t="inlineStr">
        <is>
          <t xml:space="preserve"> </t>
        </is>
      </c>
      <c r="E123" s="4" t="inlineStr">
        <is>
          <t>1 year 4 months 24 days</t>
        </is>
      </c>
      <c r="F123" s="4" t="inlineStr">
        <is>
          <t xml:space="preserve"> </t>
        </is>
      </c>
      <c r="G123" s="4" t="inlineStr">
        <is>
          <t xml:space="preserve"> </t>
        </is>
      </c>
      <c r="H123" s="4" t="inlineStr">
        <is>
          <t xml:space="preserve"> </t>
        </is>
      </c>
      <c r="I123" s="4" t="inlineStr">
        <is>
          <t xml:space="preserve"> </t>
        </is>
      </c>
      <c r="J123" s="4" t="inlineStr">
        <is>
          <t xml:space="preserve"> </t>
        </is>
      </c>
    </row>
  </sheetData>
  <mergeCells count="3">
    <mergeCell ref="A1:A2"/>
    <mergeCell ref="C1:D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 Based Compensation - Summary of Company's stock options issued to employees, founders and consultants (Detail) - USD ($)</t>
        </is>
      </c>
      <c r="B1" s="2" t="inlineStr">
        <is>
          <t>12 Months Ended</t>
        </is>
      </c>
    </row>
    <row r="2">
      <c r="B2" s="2" t="inlineStr">
        <is>
          <t>Dec. 31, 2021</t>
        </is>
      </c>
      <c r="C2" s="2" t="inlineStr">
        <is>
          <t>Dec. 31, 2020</t>
        </is>
      </c>
      <c r="D2" s="2" t="inlineStr">
        <is>
          <t>Dec. 31, 2018</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Units Balance Beginning</t>
        </is>
      </c>
      <c r="B4" s="6" t="n">
        <v>7354441</v>
      </c>
      <c r="C4" s="4" t="inlineStr">
        <is>
          <t xml:space="preserve"> </t>
        </is>
      </c>
      <c r="D4" s="4" t="inlineStr">
        <is>
          <t xml:space="preserve"> </t>
        </is>
      </c>
    </row>
    <row r="5">
      <c r="A5" s="4" t="inlineStr">
        <is>
          <t>Number of Shares/Units Granted</t>
        </is>
      </c>
      <c r="B5" s="6" t="n">
        <v>0</v>
      </c>
      <c r="C5" s="4" t="inlineStr">
        <is>
          <t xml:space="preserve"> </t>
        </is>
      </c>
      <c r="D5" s="4" t="inlineStr">
        <is>
          <t xml:space="preserve"> </t>
        </is>
      </c>
    </row>
    <row r="6">
      <c r="A6" s="4" t="inlineStr">
        <is>
          <t>Number of Shares/Units Exercised</t>
        </is>
      </c>
      <c r="B6" s="6" t="n">
        <v>218925</v>
      </c>
      <c r="C6" s="4" t="inlineStr">
        <is>
          <t xml:space="preserve"> </t>
        </is>
      </c>
      <c r="D6" s="6" t="n">
        <v>16000000</v>
      </c>
    </row>
    <row r="7">
      <c r="A7" s="4" t="inlineStr">
        <is>
          <t>Number of Shares/Units Forfeited</t>
        </is>
      </c>
      <c r="B7" s="6" t="n">
        <v>524578</v>
      </c>
      <c r="C7" s="4" t="inlineStr">
        <is>
          <t xml:space="preserve"> </t>
        </is>
      </c>
      <c r="D7" s="4" t="inlineStr">
        <is>
          <t xml:space="preserve"> </t>
        </is>
      </c>
    </row>
    <row r="8">
      <c r="A8" s="4" t="inlineStr">
        <is>
          <t>Number of Shares/Units Expired</t>
        </is>
      </c>
      <c r="B8" s="6" t="n">
        <v>59953</v>
      </c>
      <c r="C8" s="4" t="inlineStr">
        <is>
          <t xml:space="preserve"> </t>
        </is>
      </c>
      <c r="D8" s="4" t="inlineStr">
        <is>
          <t xml:space="preserve"> </t>
        </is>
      </c>
    </row>
    <row r="9">
      <c r="A9" s="4" t="inlineStr">
        <is>
          <t>Number of Shares/Units Balance Ending</t>
        </is>
      </c>
      <c r="B9" s="6" t="n">
        <v>6550985</v>
      </c>
      <c r="C9" s="6" t="n">
        <v>7354441</v>
      </c>
      <c r="D9" s="4" t="inlineStr">
        <is>
          <t xml:space="preserve"> </t>
        </is>
      </c>
    </row>
    <row r="10">
      <c r="A10" s="4" t="inlineStr">
        <is>
          <t>Number of Shares/Units Exercisable</t>
        </is>
      </c>
      <c r="B10" s="6" t="n">
        <v>3197157</v>
      </c>
      <c r="C10" s="4" t="inlineStr">
        <is>
          <t xml:space="preserve"> </t>
        </is>
      </c>
      <c r="D10" s="4" t="inlineStr">
        <is>
          <t xml:space="preserve"> </t>
        </is>
      </c>
    </row>
    <row r="11">
      <c r="A11" s="4" t="inlineStr">
        <is>
          <t>Number of Shares/Units Expected to vest</t>
        </is>
      </c>
      <c r="B11" s="6" t="n">
        <v>3353828</v>
      </c>
      <c r="C11" s="4" t="inlineStr">
        <is>
          <t xml:space="preserve"> </t>
        </is>
      </c>
      <c r="D11" s="4" t="inlineStr">
        <is>
          <t xml:space="preserve"> </t>
        </is>
      </c>
    </row>
    <row r="12">
      <c r="A12" s="4" t="inlineStr">
        <is>
          <t>Weighted Average Exercise Price Balance Beginning</t>
        </is>
      </c>
      <c r="B12" s="10" t="n">
        <v>0.6</v>
      </c>
      <c r="C12" s="4" t="inlineStr">
        <is>
          <t xml:space="preserve"> </t>
        </is>
      </c>
      <c r="D12" s="4" t="inlineStr">
        <is>
          <t xml:space="preserve"> </t>
        </is>
      </c>
    </row>
    <row r="13">
      <c r="A13" s="4" t="inlineStr">
        <is>
          <t>Weighted Average Exercise Price Granted</t>
        </is>
      </c>
      <c r="B13" s="6" t="n">
        <v>0</v>
      </c>
      <c r="C13" s="4" t="inlineStr">
        <is>
          <t xml:space="preserve"> </t>
        </is>
      </c>
      <c r="D13" s="4" t="inlineStr">
        <is>
          <t xml:space="preserve"> </t>
        </is>
      </c>
    </row>
    <row r="14">
      <c r="A14" s="4" t="inlineStr">
        <is>
          <t>Weighted Average Exercise Price Exercised</t>
        </is>
      </c>
      <c r="B14" s="15" t="n">
        <v>0.47</v>
      </c>
      <c r="C14" s="4" t="inlineStr">
        <is>
          <t xml:space="preserve"> </t>
        </is>
      </c>
      <c r="D14" s="4" t="inlineStr">
        <is>
          <t xml:space="preserve"> </t>
        </is>
      </c>
    </row>
    <row r="15">
      <c r="A15" s="4" t="inlineStr">
        <is>
          <t>Weighted Average Exercise Price Forfeited</t>
        </is>
      </c>
      <c r="B15" s="15" t="n">
        <v>0.62</v>
      </c>
      <c r="C15" s="4" t="inlineStr">
        <is>
          <t xml:space="preserve"> </t>
        </is>
      </c>
      <c r="D15" s="4" t="inlineStr">
        <is>
          <t xml:space="preserve"> </t>
        </is>
      </c>
    </row>
    <row r="16">
      <c r="A16" s="4" t="inlineStr">
        <is>
          <t>Weighted Average Exercise Price Expired</t>
        </is>
      </c>
      <c r="B16" s="15" t="n">
        <v>0.72</v>
      </c>
      <c r="C16" s="4" t="inlineStr">
        <is>
          <t xml:space="preserve"> </t>
        </is>
      </c>
      <c r="D16" s="4" t="inlineStr">
        <is>
          <t xml:space="preserve"> </t>
        </is>
      </c>
    </row>
    <row r="17">
      <c r="A17" s="4" t="inlineStr">
        <is>
          <t>Weighted Average Exercise Price Balance Ending</t>
        </is>
      </c>
      <c r="B17" s="15" t="n">
        <v>0.61</v>
      </c>
      <c r="C17" s="10" t="n">
        <v>0.6</v>
      </c>
      <c r="D17" s="4" t="inlineStr">
        <is>
          <t xml:space="preserve"> </t>
        </is>
      </c>
    </row>
    <row r="18">
      <c r="A18" s="4" t="inlineStr">
        <is>
          <t>Weighted Average Exercise Price Exercisable</t>
        </is>
      </c>
      <c r="B18" s="9" t="n">
        <v>0.5</v>
      </c>
      <c r="C18" s="4" t="inlineStr">
        <is>
          <t xml:space="preserve"> </t>
        </is>
      </c>
      <c r="D18" s="4" t="inlineStr">
        <is>
          <t xml:space="preserve"> </t>
        </is>
      </c>
    </row>
    <row r="19">
      <c r="A19" s="4" t="inlineStr">
        <is>
          <t>Weighted Average Exercise Price Expected to vest</t>
        </is>
      </c>
      <c r="B19" s="15" t="n">
        <v>0.71</v>
      </c>
      <c r="C19" s="4" t="inlineStr">
        <is>
          <t xml:space="preserve"> </t>
        </is>
      </c>
      <c r="D19" s="4" t="inlineStr">
        <is>
          <t xml:space="preserve"> </t>
        </is>
      </c>
    </row>
    <row r="20">
      <c r="A20" s="4" t="inlineStr">
        <is>
          <t>Weighted Average Grant Date Fair Value Balance Beginning</t>
        </is>
      </c>
      <c r="B20" s="15" t="n">
        <v>0.33</v>
      </c>
      <c r="C20" s="4" t="inlineStr">
        <is>
          <t xml:space="preserve"> </t>
        </is>
      </c>
      <c r="D20" s="4" t="inlineStr">
        <is>
          <t xml:space="preserve"> </t>
        </is>
      </c>
    </row>
    <row r="21">
      <c r="A21" s="4" t="inlineStr">
        <is>
          <t>Weighted Average Grant Date Fair Value Granted</t>
        </is>
      </c>
      <c r="B21" s="6" t="n">
        <v>0</v>
      </c>
      <c r="C21" s="4" t="inlineStr">
        <is>
          <t xml:space="preserve"> </t>
        </is>
      </c>
      <c r="D21" s="4" t="inlineStr">
        <is>
          <t xml:space="preserve"> </t>
        </is>
      </c>
    </row>
    <row r="22">
      <c r="A22" s="4" t="inlineStr">
        <is>
          <t>Weighted Average Grant Date Fair Value Exercised</t>
        </is>
      </c>
      <c r="B22" s="15" t="n">
        <v>0.26</v>
      </c>
      <c r="C22" s="4" t="inlineStr">
        <is>
          <t xml:space="preserve"> </t>
        </is>
      </c>
      <c r="D22" s="4" t="inlineStr">
        <is>
          <t xml:space="preserve"> </t>
        </is>
      </c>
    </row>
    <row r="23">
      <c r="A23" s="4" t="inlineStr">
        <is>
          <t>Weighted Average Grant Date Fair Value Forfeited</t>
        </is>
      </c>
      <c r="B23" s="15" t="n">
        <v>0.33</v>
      </c>
      <c r="C23" s="4" t="inlineStr">
        <is>
          <t xml:space="preserve"> </t>
        </is>
      </c>
      <c r="D23" s="4" t="inlineStr">
        <is>
          <t xml:space="preserve"> </t>
        </is>
      </c>
    </row>
    <row r="24">
      <c r="A24" s="4" t="inlineStr">
        <is>
          <t>Weighted Average Grant Date Fair Value Expired</t>
        </is>
      </c>
      <c r="B24" s="15" t="n">
        <v>0.39</v>
      </c>
      <c r="C24" s="4" t="inlineStr">
        <is>
          <t xml:space="preserve"> </t>
        </is>
      </c>
      <c r="D24" s="4" t="inlineStr">
        <is>
          <t xml:space="preserve"> </t>
        </is>
      </c>
    </row>
    <row r="25">
      <c r="A25" s="4" t="inlineStr">
        <is>
          <t>Weighted Average Grant Date Fair Value Balance Ending</t>
        </is>
      </c>
      <c r="B25" s="15" t="n">
        <v>0.33</v>
      </c>
      <c r="C25" s="8" t="n">
        <v>0.33</v>
      </c>
      <c r="D25" s="4" t="inlineStr">
        <is>
          <t xml:space="preserve"> </t>
        </is>
      </c>
    </row>
    <row r="26">
      <c r="A26" s="4" t="inlineStr">
        <is>
          <t>Weighted Average Grant Date Fair Value Exercisable</t>
        </is>
      </c>
      <c r="B26" s="15" t="n">
        <v>0.27</v>
      </c>
      <c r="C26" s="4" t="inlineStr">
        <is>
          <t xml:space="preserve"> </t>
        </is>
      </c>
      <c r="D26" s="4" t="inlineStr">
        <is>
          <t xml:space="preserve"> </t>
        </is>
      </c>
    </row>
    <row r="27">
      <c r="A27" s="4" t="inlineStr">
        <is>
          <t>Weighted Average Grant Date Fair Value Expected to vest</t>
        </is>
      </c>
      <c r="B27" s="8" t="n">
        <v>0.36</v>
      </c>
      <c r="C27" s="4" t="inlineStr">
        <is>
          <t xml:space="preserve"> </t>
        </is>
      </c>
      <c r="D27" s="4" t="inlineStr">
        <is>
          <t xml:space="preserve"> </t>
        </is>
      </c>
    </row>
    <row r="28">
      <c r="A28" s="4" t="inlineStr">
        <is>
          <t>Weighted Average Remaining Contractual Life Ending</t>
        </is>
      </c>
      <c r="B28" s="4" t="inlineStr">
        <is>
          <t>7 years 7 months 6 days</t>
        </is>
      </c>
      <c r="C28" s="4" t="inlineStr">
        <is>
          <t>8 years 7 months 2 days</t>
        </is>
      </c>
      <c r="D28" s="4" t="inlineStr">
        <is>
          <t xml:space="preserve"> </t>
        </is>
      </c>
    </row>
    <row r="29">
      <c r="A29" s="4" t="inlineStr">
        <is>
          <t>Weighted Average Remaining Contractual Life Exercisable</t>
        </is>
      </c>
      <c r="B29" s="4" t="inlineStr">
        <is>
          <t>7 years 3 months 21 days</t>
        </is>
      </c>
      <c r="C29" s="4" t="inlineStr">
        <is>
          <t xml:space="preserve"> </t>
        </is>
      </c>
      <c r="D29" s="4" t="inlineStr">
        <is>
          <t xml:space="preserve"> </t>
        </is>
      </c>
    </row>
    <row r="30">
      <c r="A30" s="4" t="inlineStr">
        <is>
          <t>Weighted Average Remaining Contractual Life Expected to vest</t>
        </is>
      </c>
      <c r="B30" s="4" t="inlineStr">
        <is>
          <t>7 years 10 months 13 days</t>
        </is>
      </c>
      <c r="C30" s="4" t="inlineStr">
        <is>
          <t xml:space="preserve"> </t>
        </is>
      </c>
      <c r="D30" s="4" t="inlineStr">
        <is>
          <t xml:space="preserve"> </t>
        </is>
      </c>
    </row>
    <row r="31">
      <c r="A31" s="4" t="inlineStr">
        <is>
          <t>Aggregate Intrinsic Value Balance Beginning</t>
        </is>
      </c>
      <c r="B31" s="5" t="n">
        <v>8636744</v>
      </c>
      <c r="C31" s="4" t="inlineStr">
        <is>
          <t xml:space="preserve"> </t>
        </is>
      </c>
      <c r="D31" s="4" t="inlineStr">
        <is>
          <t xml:space="preserve"> </t>
        </is>
      </c>
    </row>
    <row r="32">
      <c r="A32" s="4" t="inlineStr">
        <is>
          <t>Aggregate Intrinsic Value Granted</t>
        </is>
      </c>
      <c r="B32" s="6" t="n">
        <v>0</v>
      </c>
      <c r="C32" s="4" t="inlineStr">
        <is>
          <t xml:space="preserve"> </t>
        </is>
      </c>
      <c r="D32" s="4" t="inlineStr">
        <is>
          <t xml:space="preserve"> </t>
        </is>
      </c>
    </row>
    <row r="33">
      <c r="A33" s="4" t="inlineStr">
        <is>
          <t>Aggregate Intrinsic Value Exercised</t>
        </is>
      </c>
      <c r="B33" s="6" t="n">
        <v>2882631</v>
      </c>
      <c r="C33" s="4" t="inlineStr">
        <is>
          <t xml:space="preserve"> </t>
        </is>
      </c>
      <c r="D33" s="4" t="inlineStr">
        <is>
          <t xml:space="preserve"> </t>
        </is>
      </c>
    </row>
    <row r="34">
      <c r="A34" s="4" t="inlineStr">
        <is>
          <t>Aggregate Intrinsic Value Forfeited</t>
        </is>
      </c>
      <c r="B34" s="6" t="n">
        <v>5965765</v>
      </c>
      <c r="C34" s="4" t="inlineStr">
        <is>
          <t xml:space="preserve"> </t>
        </is>
      </c>
      <c r="D34" s="4" t="inlineStr">
        <is>
          <t xml:space="preserve"> </t>
        </is>
      </c>
    </row>
    <row r="35">
      <c r="A35" s="4" t="inlineStr">
        <is>
          <t>Aggregate Intrinsic Value Expired</t>
        </is>
      </c>
      <c r="B35" s="6" t="n">
        <v>675649</v>
      </c>
      <c r="C35" s="4" t="inlineStr">
        <is>
          <t xml:space="preserve"> </t>
        </is>
      </c>
      <c r="D35" s="4" t="inlineStr">
        <is>
          <t xml:space="preserve"> </t>
        </is>
      </c>
    </row>
    <row r="36">
      <c r="A36" s="4" t="inlineStr">
        <is>
          <t>Aggregate Intrinsic Value Balance Ending</t>
        </is>
      </c>
      <c r="B36" s="6" t="n">
        <v>75296955</v>
      </c>
      <c r="C36" s="5" t="n">
        <v>8636744</v>
      </c>
      <c r="D36" s="4" t="inlineStr">
        <is>
          <t xml:space="preserve"> </t>
        </is>
      </c>
    </row>
    <row r="37">
      <c r="A37" s="4" t="inlineStr">
        <is>
          <t>Aggregate Intrinsic Value Exercisable</t>
        </is>
      </c>
      <c r="B37" s="6" t="n">
        <v>37456625</v>
      </c>
      <c r="C37" s="4" t="inlineStr">
        <is>
          <t xml:space="preserve"> </t>
        </is>
      </c>
      <c r="D37" s="4" t="inlineStr">
        <is>
          <t xml:space="preserve"> </t>
        </is>
      </c>
    </row>
    <row r="38">
      <c r="A38" s="4" t="inlineStr">
        <is>
          <t>Aggregate Intrinsic Value Expected to vest</t>
        </is>
      </c>
      <c r="B38" s="5" t="n">
        <v>3784033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 - Restricted Stock Units (RSUs) [Member]</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Number of units Non-vested Beginning Balance | shares</t>
        </is>
      </c>
      <c r="B4" s="6" t="n">
        <v>493358</v>
      </c>
    </row>
    <row r="5">
      <c r="A5" s="4" t="inlineStr">
        <is>
          <t>Number of units Granted | shares</t>
        </is>
      </c>
      <c r="B5" s="6" t="n">
        <v>4405974</v>
      </c>
    </row>
    <row r="6">
      <c r="A6" s="4" t="inlineStr">
        <is>
          <t>Number of units Vested | shares</t>
        </is>
      </c>
      <c r="B6" s="6" t="n">
        <v>0</v>
      </c>
    </row>
    <row r="7">
      <c r="A7" s="4" t="inlineStr">
        <is>
          <t>Number of units Forfeited | shares</t>
        </is>
      </c>
      <c r="B7" s="6" t="n">
        <v>-257372</v>
      </c>
    </row>
    <row r="8">
      <c r="A8" s="4" t="inlineStr">
        <is>
          <t>Number of units Non-vested Ending Balance | shares</t>
        </is>
      </c>
      <c r="B8" s="6" t="n">
        <v>4641960</v>
      </c>
    </row>
    <row r="9">
      <c r="A9" s="4" t="inlineStr">
        <is>
          <t>Weighted average grant date fair value Beginning Balance | $ / shares</t>
        </is>
      </c>
      <c r="B9" s="8" t="n">
        <v>0.87</v>
      </c>
    </row>
    <row r="10">
      <c r="A10" s="4" t="inlineStr">
        <is>
          <t>Weighted average grant date fair value Granted | $ / shares</t>
        </is>
      </c>
      <c r="B10" s="15" t="n">
        <v>8.369999999999999</v>
      </c>
    </row>
    <row r="11">
      <c r="A11" s="4" t="inlineStr">
        <is>
          <t>Weighted average grant date fair value Vested | $ / shares</t>
        </is>
      </c>
      <c r="B11" s="6" t="n">
        <v>0</v>
      </c>
    </row>
    <row r="12">
      <c r="A12" s="4" t="inlineStr">
        <is>
          <t>Weighted average grant date fair value Forfeited | $ / shares</t>
        </is>
      </c>
      <c r="B12" s="15" t="n">
        <v>5.83</v>
      </c>
    </row>
    <row r="13">
      <c r="A13" s="4" t="inlineStr">
        <is>
          <t>Weighted average grant date fair value Ending Balance | $ / shares</t>
        </is>
      </c>
      <c r="B13" s="8" t="n">
        <v>7.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Valuation Model Incorporated Following Key Assumptions on Date of Grant (Details) - $ / shares</t>
        </is>
      </c>
      <c r="B1" s="2" t="inlineStr">
        <is>
          <t>3 Months Ended</t>
        </is>
      </c>
      <c r="C1" s="2" t="inlineStr">
        <is>
          <t>12 Months Ended</t>
        </is>
      </c>
    </row>
    <row r="2">
      <c r="B2" s="2" t="inlineStr">
        <is>
          <t>Mar.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84</v>
      </c>
      <c r="C4" s="13" t="n">
        <v>0.5178</v>
      </c>
    </row>
    <row r="5">
      <c r="A5" s="4" t="inlineStr">
        <is>
          <t>Expected term (years)</t>
        </is>
      </c>
      <c r="B5" s="4" t="inlineStr">
        <is>
          <t>1 year 4 months 24 days</t>
        </is>
      </c>
      <c r="C5" s="4" t="inlineStr">
        <is>
          <t>5 years 11 months 23 days</t>
        </is>
      </c>
    </row>
    <row r="6">
      <c r="A6" s="4" t="inlineStr">
        <is>
          <t>Risk-free rate of return</t>
        </is>
      </c>
      <c r="B6" s="13" t="n">
        <v>0.0071</v>
      </c>
      <c r="C6" s="13" t="n">
        <v>0.0075</v>
      </c>
    </row>
    <row r="7">
      <c r="A7" s="4" t="inlineStr">
        <is>
          <t>Monte Carlo Simulation Valuation Model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price</t>
        </is>
      </c>
      <c r="B9" s="8" t="n">
        <v>7.63</v>
      </c>
      <c r="C9" s="4" t="inlineStr">
        <is>
          <t xml:space="preserve"> </t>
        </is>
      </c>
    </row>
    <row r="10">
      <c r="A10" s="4" t="inlineStr">
        <is>
          <t>Expected volatility</t>
        </is>
      </c>
      <c r="B10" s="13" t="n">
        <v>0.301</v>
      </c>
      <c r="C10" s="4" t="inlineStr">
        <is>
          <t xml:space="preserve"> </t>
        </is>
      </c>
    </row>
    <row r="11">
      <c r="A11" s="4" t="inlineStr">
        <is>
          <t>Expected term (years)</t>
        </is>
      </c>
      <c r="B11" s="4" t="inlineStr">
        <is>
          <t>10 years</t>
        </is>
      </c>
      <c r="C11" s="4" t="inlineStr">
        <is>
          <t xml:space="preserve"> </t>
        </is>
      </c>
    </row>
    <row r="12">
      <c r="A12" s="4" t="inlineStr">
        <is>
          <t>Risk-free rate of return</t>
        </is>
      </c>
      <c r="B12" s="13" t="n">
        <v>0.0192</v>
      </c>
      <c r="C12" s="4" t="inlineStr">
        <is>
          <t xml:space="preserve"> </t>
        </is>
      </c>
    </row>
    <row r="13">
      <c r="A13" s="4" t="inlineStr">
        <is>
          <t>Discount for lack of marketability</t>
        </is>
      </c>
      <c r="B13" s="13" t="n">
        <v>0.06900000000000001</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Fast Radius, Inc. (“Fast Radius” or the “Company”), f/k/a ECP Environmental Growth Opportunities Corp. (“ENNV”), was formed as a Delaware corporation on October 29, 2020. The Company was incorporated for the purpose of effecting a merger, share exchange, asset acquisition, share purchase, reorganization, or similar business combination with one or more businesses (“Business Combination”). Fast Radius is a cloud manufacturing and digital supply chain company. The Fast Radius solution combines a proprietary software platform with physical infrastructure to enable accelerated product development and digital tools for product engineers. Fast Radius is headquartered in Chicago, Illinois, with additional operating locations in Atlanta, Georgia; Louisville, Kentucky; and Singapore. Fast Radius’ operations in Louisville, Kentucky are located within the Worldport facility of United Parcel Service, Inc. (“UPS”), enabling parts to be produced and shipped late into the evening for overnight distribution around the world. Fast Radius has an operating subsidiary located in Singapore. Fast Radius is organized as a single Basis of Presentation On July 18, 2021, the Company entered into an Agreement and Plan of Merger (as amended, the “Merger Agreement”) by and among the Company, ENNV Merger Sub, Inc., a wholly owned subsidiary of ENNV (“Merger Sub”), and Fast Radius Operations, Inc. (f/k/a Fast Radius, Inc.) (“Legacy Fast Radius”), pursuant to which Merger Sub agreed to merge with and into Legacy Fast Radius, with Legacy Fast Radius surviving such merger as a wholly owned subsidiary of the Company (the “Merger” and, together with the other transactions contemplated by the Merger Agreement, the “Business Combination”). At the closing of the Merger (the “Closing”), the Company was renamed “Fast Radius, Inc.” The Business Combination was completed on February 4, 2022 (“the Closing Date”). The Merger was accounted for as a reverse recapitalization (the “Reverse Recapitalization”) in accordance with U.S. generally accepted accounting principles (“U.S. GAAP”). Under this method of accounting, ENNV is treated as the “acquired” company and Legacy Fast Radius is treated as the acquirer for financial reporting purposes. The Reverse Recapitalization was treated as the equivalent of Legacy Fast Radius issuing stock for the net assets of ENNV, accompanied by a recapitalization. The net assets of ENNV are stated at historical cost, with no goodwill or other intangible assets recorded. Legacy Fast Radius was determined to be the accounting acquirer based on the following predominant factors:
• Legacy Fast Radius stockholders have the largest portion of voting rights in the Company;
• Legacy Fast Radius stockholders have the ability to elect the majority of the directors to the Company’s board of directors (the “Board”);
• Legacy Fast Radius’ management comprise the management of the Company;
• Legacy Fast Radius’ operations comprise the ongoing operations of the Company;
• Legacy Fast Radius is the larger entity based on historical revenues and business operations; and
• The Company assumed Legacy Fast Radius’ name. The consolidated assets, liabilities and results of operations prior to the Reverse Recapitalization are those of Legacy Fast Radius. The shares and corresponding capital amounts and losses per share, prior to the Business Combination, have been retroactively restated based on shares reflecting the exchange ratio established in the Business Combination. Activity within the Condensed Statements of Stockholders’ Equity for the issuance and repurchases of Legacy Fast Radius redeemable convertible preferred stock were also retroactively converted to Legacy Fast Radius common stock. The accompanying unaudited condensed consolidated financial statements have been prepared in accordance with U.S. GAAP for interim financial reporting and Securities and Exchange Commission (the “SEC”)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ed December 31, 2022. A description of the Company’s significant accounting policies is included in the Company’s audited consolidated financial statements as of and for the year ended December 31, 2021 included as Exhibit 99.1 to the Company’s Form 8-K/A The unaudited condensed consolidated financial statements include the accounts of the Company and its controlled subsidiaries. All significant intercompany accounts and transactions have been eliminated. Going Concern Consideration The accompanying consolidated financial statements are prepared in accordance with U.S. GAAP applicable to a going concern, which contemplates the realization of assets and the satisfaction of liabilities in the normal course of business. The Company has generated recurring losses which have resulted in an accumulated deficit of $192.9 million and $123.5 million as of March 31, 2022 and December 31, 2021, respectively, and expects to incur additional losses in the future. The Company is still in the growth stage of its business and expects to continue to make substantial investments in its business, including in the expansion of its product portfolio and research and development, sales and marketing teams, in addition to incurring additional costs as a result of being a public company. The Company believes the cash it obtained from the Business Combination and the private placement that occurred substantially concurrently with the consummation of the Business Combination (the “PIPE Investment”), as well as potential proceeds available under the purchase agreement with Lincoln Park Capital Fund, LLC as discussed in Note 14, are not sufficient to meet its working capital and capital expenditure requirements for a period of at least twelve months from the date of the issuance of these financial statements. As a result of the Company’s history of losses and negative cash flows from operations, and because its plans to obtain additional capital have not been completed at the time of the issuance of these consolidated financial statements, substantial doubt exists about the Company’s ability to continue as a going concern within one year after the date that these consolidated financial statements are issued. The Company intends to seek additional capital to fund its operations and future growth; however, there can be no assurance that the Company will be able to obtain other debt or equity financing on terms acceptable to the Company, if at all. Failure to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COVID-19 In March 2020, the World Health Organization declared the outbreak of the new strain of the coronavirus (“COVID-19”) COVID-19 non-essential COVID-19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Fair Value, Inputs, Level 1, 2 and 3 [Member]</t>
        </is>
      </c>
      <c r="B3" s="4" t="inlineStr">
        <is>
          <t xml:space="preserve"> </t>
        </is>
      </c>
      <c r="C3" s="4" t="inlineStr">
        <is>
          <t xml:space="preserve"> </t>
        </is>
      </c>
      <c r="D3" s="4" t="inlineStr">
        <is>
          <t xml:space="preserve"> </t>
        </is>
      </c>
    </row>
    <row r="4">
      <c r="A4" s="4" t="inlineStr">
        <is>
          <t>Fair value transfers between Levels</t>
        </is>
      </c>
      <c r="B4" s="5" t="n">
        <v>0</v>
      </c>
      <c r="C4" s="5" t="n">
        <v>0</v>
      </c>
      <c r="D4" s="5"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Fair Value Measurements - Summary of Quantitative Information Regarding Fair Value Measurements Inputs (Details) - Level 3 - Warrants [Member]</t>
        </is>
      </c>
      <c r="B1" s="2" t="inlineStr">
        <is>
          <t>Feb. 04, 2022</t>
        </is>
      </c>
      <c r="C1" s="2" t="inlineStr">
        <is>
          <t>Dec. 31, 2021 yr</t>
        </is>
      </c>
      <c r="D1" s="2" t="inlineStr">
        <is>
          <t>Dec. 31, 2020 yr</t>
        </is>
      </c>
    </row>
    <row r="2">
      <c r="A2" s="4" t="inlineStr">
        <is>
          <t>Stock Price | Common Share Warrants [Membe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5" t="n">
        <v>15.69</v>
      </c>
      <c r="C4" s="15" t="n">
        <v>28.28</v>
      </c>
      <c r="D4" s="15" t="n">
        <v>4.11</v>
      </c>
    </row>
    <row r="5">
      <c r="A5" s="4" t="inlineStr">
        <is>
          <t>Stock Price | Series A Three Preferred Share Warrants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5" t="n">
        <v>15.69</v>
      </c>
      <c r="C7" s="15" t="n">
        <v>30.19</v>
      </c>
      <c r="D7" s="15" t="n">
        <v>4.23</v>
      </c>
    </row>
    <row r="8">
      <c r="A8" s="4" t="inlineStr">
        <is>
          <t>Volatility | Common Share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9" t="n">
        <v>84.40000000000001</v>
      </c>
      <c r="D10" s="15" t="n">
        <v>120.13</v>
      </c>
    </row>
    <row r="11">
      <c r="A11" s="4" t="inlineStr">
        <is>
          <t>Volatility | Series A Three Preferred Share Warra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9" t="n">
        <v>83.09999999999999</v>
      </c>
      <c r="D13" s="15" t="n">
        <v>118.63</v>
      </c>
    </row>
    <row r="14">
      <c r="A14" s="4" t="inlineStr">
        <is>
          <t>Term (Years) | Common Share Warra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15" t="n">
        <v>10.71</v>
      </c>
      <c r="D16" s="6" t="n">
        <v>12</v>
      </c>
    </row>
    <row r="17">
      <c r="A17" s="4" t="inlineStr">
        <is>
          <t>Term (Years) | Series A Three Preferred Share Warra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15" t="n">
        <v>11.26</v>
      </c>
      <c r="D19" s="9" t="n">
        <v>12.5</v>
      </c>
    </row>
    <row r="20">
      <c r="A20" s="4" t="inlineStr">
        <is>
          <t>Risk-free rate of return | Common Share Warran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15" t="n">
        <v>1.52</v>
      </c>
      <c r="D22" s="15" t="n">
        <v>0.13</v>
      </c>
    </row>
    <row r="23">
      <c r="A23" s="4" t="inlineStr">
        <is>
          <t>Risk-free rate of return | Series A Three Preferred Share Warrant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15" t="n">
        <v>1.54</v>
      </c>
      <c r="D25" s="15" t="n">
        <v>0.13</v>
      </c>
    </row>
    <row r="26">
      <c r="A26" s="4" t="inlineStr">
        <is>
          <t>Dividend Yield | Common Share Warran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6" t="n">
        <v>0</v>
      </c>
      <c r="C28" s="6" t="n">
        <v>0</v>
      </c>
      <c r="D28" s="6" t="n">
        <v>0</v>
      </c>
    </row>
    <row r="29">
      <c r="A29" s="4" t="inlineStr">
        <is>
          <t>Dividend Yield | Series A Three Preferred Share Warrant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6" t="n">
        <v>0</v>
      </c>
      <c r="C31" s="6" t="n">
        <v>0</v>
      </c>
      <c r="D3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s in Fair Value of Warrants (Details) - Warrant [Member] - Level 3 [Member]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mmon Share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of liability, beginning balance</t>
        </is>
      </c>
      <c r="B5" s="5" t="n">
        <v>2014164</v>
      </c>
      <c r="C5" s="5" t="n">
        <v>86963</v>
      </c>
      <c r="D5" s="5" t="n">
        <v>86963</v>
      </c>
      <c r="E5" s="5" t="n">
        <v>0</v>
      </c>
    </row>
    <row r="6">
      <c r="A6" s="4" t="inlineStr">
        <is>
          <t>Additions</t>
        </is>
      </c>
      <c r="B6" s="4" t="inlineStr">
        <is>
          <t xml:space="preserve"> </t>
        </is>
      </c>
      <c r="C6" s="6" t="n">
        <v>507000</v>
      </c>
      <c r="D6" s="6" t="n">
        <v>987747</v>
      </c>
      <c r="E6" s="6" t="n">
        <v>86963</v>
      </c>
    </row>
    <row r="7">
      <c r="A7" s="4" t="inlineStr">
        <is>
          <t>Change in fair value</t>
        </is>
      </c>
      <c r="B7" s="6" t="n">
        <v>-1475000</v>
      </c>
      <c r="C7" s="6" t="n">
        <v>559000</v>
      </c>
      <c r="D7" s="6" t="n">
        <v>939454</v>
      </c>
      <c r="E7" s="6" t="n">
        <v>0</v>
      </c>
    </row>
    <row r="8">
      <c r="A8" s="4" t="inlineStr">
        <is>
          <t>Converted to common stock</t>
        </is>
      </c>
      <c r="B8" s="6" t="n">
        <v>-539000</v>
      </c>
      <c r="C8" s="4" t="inlineStr">
        <is>
          <t xml:space="preserve"> </t>
        </is>
      </c>
      <c r="D8" s="4" t="inlineStr">
        <is>
          <t xml:space="preserve"> </t>
        </is>
      </c>
      <c r="E8" s="4" t="inlineStr">
        <is>
          <t xml:space="preserve"> </t>
        </is>
      </c>
    </row>
    <row r="9">
      <c r="A9" s="4" t="inlineStr">
        <is>
          <t>Fair value of liability, ending balance</t>
        </is>
      </c>
      <c r="B9" s="4" t="inlineStr">
        <is>
          <t xml:space="preserve"> </t>
        </is>
      </c>
      <c r="C9" s="6" t="n">
        <v>1153000</v>
      </c>
      <c r="D9" s="6" t="n">
        <v>2014164</v>
      </c>
      <c r="E9" s="6" t="n">
        <v>86963</v>
      </c>
    </row>
    <row r="10">
      <c r="A10" s="4" t="inlineStr">
        <is>
          <t>Series A Three Preferred Share Warrants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Fair value of liability, beginning balance</t>
        </is>
      </c>
      <c r="B12" s="6" t="n">
        <v>954271</v>
      </c>
      <c r="C12" s="6" t="n">
        <v>112445</v>
      </c>
      <c r="D12" s="6" t="n">
        <v>112445</v>
      </c>
      <c r="E12" s="6" t="n">
        <v>32405</v>
      </c>
    </row>
    <row r="13">
      <c r="A13" s="4" t="inlineStr">
        <is>
          <t>Change in fair value</t>
        </is>
      </c>
      <c r="B13" s="6" t="n">
        <v>-473000</v>
      </c>
      <c r="C13" s="6" t="n">
        <v>694000</v>
      </c>
      <c r="D13" s="6" t="n">
        <v>841826</v>
      </c>
      <c r="E13" s="6" t="n">
        <v>80040</v>
      </c>
    </row>
    <row r="14">
      <c r="A14" s="4" t="inlineStr">
        <is>
          <t>Converted to common stock</t>
        </is>
      </c>
      <c r="B14" s="5" t="n">
        <v>-481000</v>
      </c>
      <c r="C14" s="4" t="inlineStr">
        <is>
          <t xml:space="preserve"> </t>
        </is>
      </c>
      <c r="D14" s="4" t="inlineStr">
        <is>
          <t xml:space="preserve"> </t>
        </is>
      </c>
      <c r="E14" s="4" t="inlineStr">
        <is>
          <t xml:space="preserve"> </t>
        </is>
      </c>
    </row>
    <row r="15">
      <c r="A15" s="4" t="inlineStr">
        <is>
          <t>Fair value of liability, ending balance</t>
        </is>
      </c>
      <c r="B15" s="4" t="inlineStr">
        <is>
          <t xml:space="preserve"> </t>
        </is>
      </c>
      <c r="C15" s="5" t="n">
        <v>806000</v>
      </c>
      <c r="D15" s="5" t="n">
        <v>954271</v>
      </c>
      <c r="E15" s="5" t="n">
        <v>1124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ssets and Liabilities Measured at Fair Value on a Recurring Basis (Details) - USD ($)</t>
        </is>
      </c>
      <c r="B1" s="2" t="inlineStr">
        <is>
          <t>Mar. 31,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sweep accounts</t>
        </is>
      </c>
      <c r="B4" s="5" t="n">
        <v>57360000</v>
      </c>
      <c r="C4" s="4" t="inlineStr">
        <is>
          <t xml:space="preserve"> </t>
        </is>
      </c>
      <c r="D4" s="4" t="inlineStr">
        <is>
          <t xml:space="preserve"> </t>
        </is>
      </c>
    </row>
    <row r="5">
      <c r="A5" s="4" t="inlineStr">
        <is>
          <t>Cash sweep and money market accounts</t>
        </is>
      </c>
      <c r="B5" s="4" t="inlineStr">
        <is>
          <t xml:space="preserve"> </t>
        </is>
      </c>
      <c r="C5" s="5" t="n">
        <v>8702000</v>
      </c>
      <c r="D5" s="4" t="inlineStr">
        <is>
          <t xml:space="preserve"> </t>
        </is>
      </c>
    </row>
    <row r="6">
      <c r="A6" s="4" t="inlineStr">
        <is>
          <t>Public warrants</t>
        </is>
      </c>
      <c r="B6" s="6" t="n">
        <v>1390000</v>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ivate placement warrants</t>
        </is>
      </c>
      <c r="B9" s="5" t="n">
        <v>1110000</v>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lated party derivative liabilities</t>
        </is>
      </c>
      <c r="B12" s="4" t="inlineStr">
        <is>
          <t xml:space="preserve"> </t>
        </is>
      </c>
      <c r="C12" s="6" t="n">
        <v>4395000</v>
      </c>
      <c r="D12" s="4" t="inlineStr">
        <is>
          <t xml:space="preserve"> </t>
        </is>
      </c>
    </row>
    <row r="13">
      <c r="A13" s="4" t="inlineStr">
        <is>
          <t>Legacy Fast Radius warrant liability</t>
        </is>
      </c>
      <c r="B13" s="4" t="inlineStr">
        <is>
          <t xml:space="preserve"> </t>
        </is>
      </c>
      <c r="C13" s="6" t="n">
        <v>2968000</v>
      </c>
      <c r="D13" s="4" t="inlineStr">
        <is>
          <t xml:space="preserve"> </t>
        </is>
      </c>
    </row>
    <row r="14">
      <c r="A14" s="4" t="inlineStr">
        <is>
          <t>Fair Value, Recurring [Member] | Level 1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sweep accounts</t>
        </is>
      </c>
      <c r="B16" s="4" t="inlineStr">
        <is>
          <t xml:space="preserve"> </t>
        </is>
      </c>
      <c r="C16" s="6" t="n">
        <v>8701895</v>
      </c>
      <c r="D16" s="4" t="inlineStr">
        <is>
          <t xml:space="preserve"> </t>
        </is>
      </c>
    </row>
    <row r="17">
      <c r="A17" s="4" t="inlineStr">
        <is>
          <t>Cash sweep and money market accounts</t>
        </is>
      </c>
      <c r="B17" s="4" t="inlineStr">
        <is>
          <t xml:space="preserve"> </t>
        </is>
      </c>
      <c r="C17" s="4" t="inlineStr">
        <is>
          <t xml:space="preserve"> </t>
        </is>
      </c>
      <c r="D17" s="5" t="n">
        <v>17562823</v>
      </c>
    </row>
    <row r="18">
      <c r="A18" s="4" t="inlineStr">
        <is>
          <t>Fair Value, Recurring [Member] | Level 3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Related party derivative liabilities</t>
        </is>
      </c>
      <c r="B20" s="4" t="inlineStr">
        <is>
          <t xml:space="preserve"> </t>
        </is>
      </c>
      <c r="C20" s="6" t="n">
        <v>4395000</v>
      </c>
      <c r="D20" s="4" t="inlineStr">
        <is>
          <t xml:space="preserve"> </t>
        </is>
      </c>
    </row>
    <row r="21">
      <c r="A21" s="4" t="inlineStr">
        <is>
          <t>Warrant liability</t>
        </is>
      </c>
      <c r="B21" s="4" t="inlineStr">
        <is>
          <t xml:space="preserve"> </t>
        </is>
      </c>
      <c r="C21" s="5" t="n">
        <v>2968435</v>
      </c>
      <c r="D21" s="5" t="n">
        <v>1994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Related Party Derivative Liabilities Related To Convertible Notes (Details) - Related Party Convertible Notes [Member] - USD ($)</t>
        </is>
      </c>
      <c r="B1" s="2" t="inlineStr">
        <is>
          <t>3 Months Ended</t>
        </is>
      </c>
      <c r="C1" s="2" t="inlineStr">
        <is>
          <t>12 Months Ended</t>
        </is>
      </c>
    </row>
    <row r="2">
      <c r="B2" s="2" t="inlineStr">
        <is>
          <t>Mar.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5" t="n">
        <v>4395000</v>
      </c>
      <c r="C4" s="5" t="n">
        <v>0</v>
      </c>
    </row>
    <row r="5">
      <c r="A5" s="4" t="inlineStr">
        <is>
          <t>Additions</t>
        </is>
      </c>
      <c r="B5" s="4" t="inlineStr">
        <is>
          <t xml:space="preserve"> </t>
        </is>
      </c>
      <c r="C5" s="6" t="n">
        <v>4187000</v>
      </c>
    </row>
    <row r="6">
      <c r="A6" s="4" t="inlineStr">
        <is>
          <t>Change in fair value recorded in earnings</t>
        </is>
      </c>
      <c r="B6" s="6" t="n">
        <v>-30000</v>
      </c>
      <c r="C6" s="6" t="n">
        <v>208000</v>
      </c>
    </row>
    <row r="7">
      <c r="A7" s="4" t="inlineStr">
        <is>
          <t>Converted to common stock</t>
        </is>
      </c>
      <c r="B7" s="6" t="n">
        <v>-4365000</v>
      </c>
      <c r="C7" s="4" t="inlineStr">
        <is>
          <t xml:space="preserve"> </t>
        </is>
      </c>
    </row>
    <row r="8">
      <c r="A8" s="4" t="inlineStr">
        <is>
          <t>Ending balance</t>
        </is>
      </c>
      <c r="B8" s="5" t="n">
        <v>0</v>
      </c>
      <c r="C8" s="5" t="n">
        <v>439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 width="17" customWidth="1" min="5" max="5"/>
    <col width="17" customWidth="1" min="6" max="6"/>
    <col width="17" customWidth="1" min="7" max="7"/>
  </cols>
  <sheetData>
    <row r="1">
      <c r="A1" s="1" t="inlineStr">
        <is>
          <t>Fair Value Measurements - Summary Of Weighted Average Significant Unobservable Inputs Used In The Measuring The Derivative Liability (Details) - Level 3 [Member]</t>
        </is>
      </c>
      <c r="B1" s="2" t="inlineStr">
        <is>
          <t>Feb. 04, 2022 yr Classess</t>
        </is>
      </c>
      <c r="C1" s="2" t="inlineStr">
        <is>
          <t>Dec. 31, 2021</t>
        </is>
      </c>
      <c r="D1" s="2" t="inlineStr">
        <is>
          <t>Dec. 31, 2021 yr</t>
        </is>
      </c>
      <c r="E1" s="2" t="inlineStr">
        <is>
          <t>Oct. 26, 2021 yr</t>
        </is>
      </c>
      <c r="F1" s="2" t="inlineStr">
        <is>
          <t>Aug. 24, 2021 yr</t>
        </is>
      </c>
      <c r="G1" s="2" t="inlineStr">
        <is>
          <t>Apr. 13, 2021 yr</t>
        </is>
      </c>
    </row>
    <row r="2">
      <c r="A2" s="4" t="inlineStr">
        <is>
          <t>Energize Ventures Fund [Member] | Cost of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Of Net Derivativ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Derivative Liability Measurement Input</t>
        </is>
      </c>
      <c r="B4" s="15" t="n">
        <v>0.11</v>
      </c>
      <c r="C4" s="15" t="n">
        <v>0.11</v>
      </c>
      <c r="D4" s="4" t="inlineStr">
        <is>
          <t xml:space="preserve"> </t>
        </is>
      </c>
      <c r="E4" s="4" t="inlineStr">
        <is>
          <t xml:space="preserve"> </t>
        </is>
      </c>
      <c r="F4" s="4" t="inlineStr">
        <is>
          <t xml:space="preserve"> </t>
        </is>
      </c>
      <c r="G4" s="15" t="n">
        <v>0.11</v>
      </c>
    </row>
    <row r="5">
      <c r="A5" s="4" t="inlineStr">
        <is>
          <t>Energize Ventures Fund [Member] |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Net Derivativ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Derivative Liability Measurement Input</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ergize Ventures Fund [Member] | Term (Years)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Net Derivativ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Derivative Liability Measurement Input</t>
        </is>
      </c>
      <c r="B10" s="4" t="inlineStr">
        <is>
          <t xml:space="preserve"> </t>
        </is>
      </c>
      <c r="C10" s="4" t="inlineStr">
        <is>
          <t xml:space="preserve"> </t>
        </is>
      </c>
      <c r="D10" s="15" t="n">
        <v>0.08</v>
      </c>
      <c r="E10" s="4" t="inlineStr">
        <is>
          <t xml:space="preserve"> </t>
        </is>
      </c>
      <c r="F10" s="4" t="inlineStr">
        <is>
          <t xml:space="preserve"> </t>
        </is>
      </c>
      <c r="G10" s="15" t="n">
        <v>0.25</v>
      </c>
    </row>
    <row r="11">
      <c r="A11" s="4" t="inlineStr">
        <is>
          <t>Energize Ventures Fund [Member] | Term (Years)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Net Derivativ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Derivative Liability Measurement Input</t>
        </is>
      </c>
      <c r="B13" s="4" t="inlineStr">
        <is>
          <t xml:space="preserve"> </t>
        </is>
      </c>
      <c r="C13" s="4" t="inlineStr">
        <is>
          <t xml:space="preserve"> </t>
        </is>
      </c>
      <c r="D13" s="15" t="n">
        <v>0.25</v>
      </c>
      <c r="E13" s="4" t="inlineStr">
        <is>
          <t xml:space="preserve"> </t>
        </is>
      </c>
      <c r="F13" s="4" t="inlineStr">
        <is>
          <t xml:space="preserve"> </t>
        </is>
      </c>
      <c r="G13" s="9" t="n">
        <v>0.5</v>
      </c>
    </row>
    <row r="14">
      <c r="A14" s="4" t="inlineStr">
        <is>
          <t>Energize Ventures Fund [Member] | Present value fa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Net Derivativ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Derivative Liability Measurement Input</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ergize Ventures Fund [Member] | Present value facto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Net Derivativ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Derivative Liability Measurement Input</t>
        </is>
      </c>
      <c r="B19" s="4" t="inlineStr">
        <is>
          <t xml:space="preserve"> </t>
        </is>
      </c>
      <c r="C19" s="15" t="n">
        <v>0.98</v>
      </c>
      <c r="D19" s="4" t="inlineStr">
        <is>
          <t xml:space="preserve"> </t>
        </is>
      </c>
      <c r="E19" s="4" t="inlineStr">
        <is>
          <t xml:space="preserve"> </t>
        </is>
      </c>
      <c r="F19" s="4" t="inlineStr">
        <is>
          <t xml:space="preserve"> </t>
        </is>
      </c>
      <c r="G19" s="15" t="n">
        <v>0.95</v>
      </c>
    </row>
    <row r="20">
      <c r="A20" s="4" t="inlineStr">
        <is>
          <t>Energize Ventures Fund [Member] | Present value facto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Net Derivative Assets And Liabilities Measured On Recurring And Nonrecurring Basis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Derivative Liability Measurement Input</t>
        </is>
      </c>
      <c r="B22" s="4" t="inlineStr">
        <is>
          <t xml:space="preserve"> </t>
        </is>
      </c>
      <c r="C22" s="15" t="n">
        <v>0.99</v>
      </c>
      <c r="D22" s="4" t="inlineStr">
        <is>
          <t xml:space="preserve"> </t>
        </is>
      </c>
      <c r="E22" s="4" t="inlineStr">
        <is>
          <t xml:space="preserve"> </t>
        </is>
      </c>
      <c r="F22" s="4" t="inlineStr">
        <is>
          <t xml:space="preserve"> </t>
        </is>
      </c>
      <c r="G22" s="15" t="n">
        <v>0.97</v>
      </c>
    </row>
    <row r="23">
      <c r="A23" s="4" t="inlineStr">
        <is>
          <t>Drive Capital Fund [Member] | Cos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Of Net Derivativ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Derivative Liability Measurement Input</t>
        </is>
      </c>
      <c r="B25" s="15" t="n">
        <v>0.11</v>
      </c>
      <c r="C25" s="15" t="n">
        <v>0.11</v>
      </c>
      <c r="D25" s="4" t="inlineStr">
        <is>
          <t xml:space="preserve"> </t>
        </is>
      </c>
      <c r="E25" s="4" t="inlineStr">
        <is>
          <t xml:space="preserve"> </t>
        </is>
      </c>
      <c r="F25" s="15" t="n">
        <v>0.11</v>
      </c>
      <c r="G25" s="4" t="inlineStr">
        <is>
          <t xml:space="preserve"> </t>
        </is>
      </c>
    </row>
    <row r="26">
      <c r="A26" s="4" t="inlineStr">
        <is>
          <t>Drive Capital Fund [Member] | Term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Of Net Derivative Assets And Liabilities Measured On Recurring And Nonrecurring Basis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Derivative Liability Measurement Input</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rive Capital Fund [Member] | Term (Years)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Of Net Derivative Assets And Liabilities Measured On Recurring And Nonrecurring Basis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Derivative Liability Measurement Input</t>
        </is>
      </c>
      <c r="B31" s="4" t="inlineStr">
        <is>
          <t xml:space="preserve"> </t>
        </is>
      </c>
      <c r="C31" s="4" t="inlineStr">
        <is>
          <t xml:space="preserve"> </t>
        </is>
      </c>
      <c r="D31" s="15" t="n">
        <v>0.08</v>
      </c>
      <c r="E31" s="4" t="inlineStr">
        <is>
          <t xml:space="preserve"> </t>
        </is>
      </c>
      <c r="F31" s="15" t="n">
        <v>0.31</v>
      </c>
      <c r="G31" s="4" t="inlineStr">
        <is>
          <t xml:space="preserve"> </t>
        </is>
      </c>
    </row>
    <row r="32">
      <c r="A32" s="4" t="inlineStr">
        <is>
          <t>Drive Capital Fund [Member] | Term (Years)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Of Net Derivative Assets And Liabilities Measured On Recurring And Nonrecurring Basis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Derivative Liability Measurement Input</t>
        </is>
      </c>
      <c r="B34" s="4" t="inlineStr">
        <is>
          <t xml:space="preserve"> </t>
        </is>
      </c>
      <c r="C34" s="4" t="inlineStr">
        <is>
          <t xml:space="preserve"> </t>
        </is>
      </c>
      <c r="D34" s="15" t="n">
        <v>0.25</v>
      </c>
      <c r="E34" s="4" t="inlineStr">
        <is>
          <t xml:space="preserve"> </t>
        </is>
      </c>
      <c r="F34" s="9" t="n">
        <v>0.6</v>
      </c>
      <c r="G34" s="4" t="inlineStr">
        <is>
          <t xml:space="preserve"> </t>
        </is>
      </c>
    </row>
    <row r="35">
      <c r="A35" s="4" t="inlineStr">
        <is>
          <t>Drive Capital Fund [Member] | Present value fa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Of Net Derivative Assets And Liabilities Measured On Recurring And Nonrecurring Basis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Derivative Liability Measurement Input | Classess</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rive Capital Fund [Member] | Present value facto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Of Net Derivative Assets And Liabilities Measured On Recurring And Nonrecurring Basis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Derivative Liability Measurement Input</t>
        </is>
      </c>
      <c r="B40" s="4" t="inlineStr">
        <is>
          <t xml:space="preserve"> </t>
        </is>
      </c>
      <c r="C40" s="15" t="n">
        <v>0.98</v>
      </c>
      <c r="D40" s="4" t="inlineStr">
        <is>
          <t xml:space="preserve"> </t>
        </is>
      </c>
      <c r="E40" s="4" t="inlineStr">
        <is>
          <t xml:space="preserve"> </t>
        </is>
      </c>
      <c r="F40" s="15" t="n">
        <v>0.9399999999999999</v>
      </c>
      <c r="G40" s="4" t="inlineStr">
        <is>
          <t xml:space="preserve"> </t>
        </is>
      </c>
    </row>
    <row r="41">
      <c r="A41" s="4" t="inlineStr">
        <is>
          <t>Drive Capital Fund [Member] | Present value facto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Of Net Derivative Assets And Liabilities Measured On Recurring And Nonrecurring Basis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Derivative Liability Measurement Input</t>
        </is>
      </c>
      <c r="B43" s="4" t="inlineStr">
        <is>
          <t xml:space="preserve"> </t>
        </is>
      </c>
      <c r="C43" s="15" t="n">
        <v>0.99</v>
      </c>
      <c r="D43" s="4" t="inlineStr">
        <is>
          <t xml:space="preserve"> </t>
        </is>
      </c>
      <c r="E43" s="4" t="inlineStr">
        <is>
          <t xml:space="preserve"> </t>
        </is>
      </c>
      <c r="F43" s="15" t="n">
        <v>0.97</v>
      </c>
      <c r="G43" s="4" t="inlineStr">
        <is>
          <t xml:space="preserve"> </t>
        </is>
      </c>
    </row>
    <row r="44">
      <c r="A44" s="4" t="inlineStr">
        <is>
          <t>Energy Capital Partners Holdings [Member] | Cos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Of Net Derivative Assets And Liabilities Measured On Recurring And Nonrecurring Basis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Derivative Liability Measurement Input</t>
        </is>
      </c>
      <c r="B46" s="15" t="n">
        <v>0.11</v>
      </c>
      <c r="C46" s="15" t="n">
        <v>0.11</v>
      </c>
      <c r="D46" s="4" t="inlineStr">
        <is>
          <t xml:space="preserve"> </t>
        </is>
      </c>
      <c r="E46" s="15" t="n">
        <v>0.1</v>
      </c>
      <c r="F46" s="4" t="inlineStr">
        <is>
          <t xml:space="preserve"> </t>
        </is>
      </c>
      <c r="G46" s="4" t="inlineStr">
        <is>
          <t xml:space="preserve"> </t>
        </is>
      </c>
    </row>
    <row r="47">
      <c r="A47" s="4" t="inlineStr">
        <is>
          <t>Energy Capital Partners Holdings [Member] | Term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Of Net Derivative Assets And Liabilities Measured On Recurring And Nonrecurring Basis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Derivative Liability Measurement Input</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ergy Capital Partners Holdings [Member] | Term (Years)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Of Net Derivative Assets And Liabilities Measured On Recurring And Nonrecurring Basis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Derivative Liability Measurement Input</t>
        </is>
      </c>
      <c r="B52" s="4" t="inlineStr">
        <is>
          <t xml:space="preserve"> </t>
        </is>
      </c>
      <c r="C52" s="4" t="inlineStr">
        <is>
          <t xml:space="preserve"> </t>
        </is>
      </c>
      <c r="D52" s="15" t="n">
        <v>0.08</v>
      </c>
      <c r="E52" s="15" t="n">
        <v>0.27</v>
      </c>
      <c r="F52" s="4" t="inlineStr">
        <is>
          <t xml:space="preserve"> </t>
        </is>
      </c>
      <c r="G52" s="4" t="inlineStr">
        <is>
          <t xml:space="preserve"> </t>
        </is>
      </c>
    </row>
    <row r="53">
      <c r="A53" s="4" t="inlineStr">
        <is>
          <t>Energy Capital Partners Holdings [Member] | Term (Years)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Of Net Derivative Assets And Liabilities Measured On Recurring And Nonrecurring Basis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Derivative Liability Measurement Input</t>
        </is>
      </c>
      <c r="B55" s="4" t="inlineStr">
        <is>
          <t xml:space="preserve"> </t>
        </is>
      </c>
      <c r="C55" s="4" t="inlineStr">
        <is>
          <t xml:space="preserve"> </t>
        </is>
      </c>
      <c r="D55" s="15" t="n">
        <v>0.25</v>
      </c>
      <c r="E55" s="15" t="n">
        <v>0.43</v>
      </c>
      <c r="F55" s="4" t="inlineStr">
        <is>
          <t xml:space="preserve"> </t>
        </is>
      </c>
      <c r="G55" s="4" t="inlineStr">
        <is>
          <t xml:space="preserve"> </t>
        </is>
      </c>
    </row>
    <row r="56">
      <c r="A56" s="4" t="inlineStr">
        <is>
          <t>Energy Capital Partners Holdings [Member] | Present value fa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Of Net Derivative Assets And Liabilities Measured On Recurring And Nonrecurring Basis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lated Party Derivative Liability Measurement Input</t>
        </is>
      </c>
      <c r="B58" s="6" t="n">
        <v>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ergy Capital Partners Holdings [Member] | Present value facto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Of Net Derivative Assets And Liabilities Measured On Recurring And Nonrecurring Basis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lated Party Derivative Liability Measurement Input</t>
        </is>
      </c>
      <c r="B61" s="4" t="inlineStr">
        <is>
          <t xml:space="preserve"> </t>
        </is>
      </c>
      <c r="C61" s="15" t="n">
        <v>0.98</v>
      </c>
      <c r="D61" s="15" t="n">
        <v>0.08</v>
      </c>
      <c r="E61" s="15" t="n">
        <v>0.96</v>
      </c>
      <c r="F61" s="4" t="inlineStr">
        <is>
          <t xml:space="preserve"> </t>
        </is>
      </c>
      <c r="G61" s="4" t="inlineStr">
        <is>
          <t xml:space="preserve"> </t>
        </is>
      </c>
    </row>
    <row r="62">
      <c r="A62" s="4" t="inlineStr">
        <is>
          <t>Energy Capital Partners Holdings [Member] | Present value facto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Of Net Derivative Assets And Liabilities Measured On Recurring And Nonrecurring Basis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lated Party Derivative Liability Measurement Input</t>
        </is>
      </c>
      <c r="B64" s="4" t="inlineStr">
        <is>
          <t xml:space="preserve"> </t>
        </is>
      </c>
      <c r="C64" s="15" t="n">
        <v>0.99</v>
      </c>
      <c r="D64" s="15" t="n">
        <v>0.25</v>
      </c>
      <c r="E64" s="15" t="n">
        <v>0.98</v>
      </c>
      <c r="F64" s="4" t="inlineStr">
        <is>
          <t xml:space="preserve"> </t>
        </is>
      </c>
      <c r="G6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Reconciliation of the Numerator and Denominator for the Basic and Diluted Earning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loss) available to Common Stockholders per share:</t>
        </is>
      </c>
      <c r="B3" s="4" t="inlineStr">
        <is>
          <t xml:space="preserve"> </t>
        </is>
      </c>
      <c r="C3" s="4" t="inlineStr">
        <is>
          <t xml:space="preserve"> </t>
        </is>
      </c>
      <c r="D3" s="4" t="inlineStr">
        <is>
          <t xml:space="preserve"> </t>
        </is>
      </c>
      <c r="E3" s="4" t="inlineStr">
        <is>
          <t xml:space="preserve"> </t>
        </is>
      </c>
    </row>
    <row r="4">
      <c r="A4" s="4" t="inlineStr">
        <is>
          <t>Net loss</t>
        </is>
      </c>
      <c r="B4" s="5" t="n">
        <v>-44600000</v>
      </c>
      <c r="C4" s="5" t="n">
        <v>-12786000</v>
      </c>
      <c r="D4" s="5" t="n">
        <v>-67883898</v>
      </c>
      <c r="E4" s="5" t="n">
        <v>-21671394</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and Diluted</t>
        </is>
      </c>
      <c r="B6" s="6" t="n">
        <v>60851683</v>
      </c>
      <c r="C6" s="6" t="n">
        <v>39063996</v>
      </c>
      <c r="D6" s="6" t="n">
        <v>41454582</v>
      </c>
      <c r="E6" s="6" t="n">
        <v>38900813</v>
      </c>
    </row>
    <row r="7">
      <c r="A7" s="4" t="inlineStr">
        <is>
          <t>Net loss per share – Basic and Diluted</t>
        </is>
      </c>
      <c r="B7" s="8" t="n">
        <v>-0.73</v>
      </c>
      <c r="C7" s="8" t="n">
        <v>-0.33</v>
      </c>
      <c r="D7" s="8" t="n">
        <v>-1.64</v>
      </c>
      <c r="E7" s="8" t="n">
        <v>-0.56000000000000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dditional Information (Details) - shares shares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diluted</t>
        </is>
      </c>
      <c r="B4" s="4" t="inlineStr">
        <is>
          <t xml:space="preserve"> </t>
        </is>
      </c>
      <c r="C4" s="4" t="inlineStr">
        <is>
          <t xml:space="preserve"> </t>
        </is>
      </c>
      <c r="D4" s="6" t="n">
        <v>16</v>
      </c>
      <c r="E4" s="6" t="n">
        <v>8</v>
      </c>
    </row>
    <row r="5">
      <c r="A5" s="4" t="inlineStr">
        <is>
          <t>Anti-dilutive securities</t>
        </is>
      </c>
      <c r="B5" s="6" t="n">
        <v>43</v>
      </c>
      <c r="C5" s="6" t="n">
        <v>45</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80" customWidth="1" min="3" max="3"/>
    <col width="27" customWidth="1" min="4" max="4"/>
    <col width="16" customWidth="1" min="5" max="5"/>
    <col width="80" customWidth="1" min="6" max="6"/>
    <col width="16" customWidth="1" min="7" max="7"/>
    <col width="14" customWidth="1" min="8" max="8"/>
  </cols>
  <sheetData>
    <row r="1">
      <c r="A1" s="1" t="inlineStr">
        <is>
          <t>Subsequent Events - Additional Information (Detail) - USD ($)</t>
        </is>
      </c>
      <c r="F1" s="2" t="inlineStr">
        <is>
          <t>3 Months Ended</t>
        </is>
      </c>
      <c r="G1" s="2" t="inlineStr">
        <is>
          <t>12 Months Ended</t>
        </is>
      </c>
    </row>
    <row r="2">
      <c r="B2" s="2" t="inlineStr">
        <is>
          <t>Sep. 01, 2022</t>
        </is>
      </c>
      <c r="C2" s="2" t="inlineStr">
        <is>
          <t>May 11, 2022</t>
        </is>
      </c>
      <c r="D2" s="2" t="inlineStr">
        <is>
          <t>Mar. 01, 2022</t>
        </is>
      </c>
      <c r="E2" s="2" t="inlineStr">
        <is>
          <t>Feb. 04, 2022</t>
        </is>
      </c>
      <c r="F2" s="2" t="inlineStr">
        <is>
          <t>Mar. 31, 2022</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to sell</t>
        </is>
      </c>
      <c r="B4" s="4" t="inlineStr">
        <is>
          <t xml:space="preserve"> </t>
        </is>
      </c>
      <c r="C4" s="4" t="inlineStr">
        <is>
          <t xml:space="preserve"> </t>
        </is>
      </c>
      <c r="D4" s="4" t="inlineStr">
        <is>
          <t xml:space="preserve"> </t>
        </is>
      </c>
      <c r="E4" s="4" t="inlineStr">
        <is>
          <t xml:space="preserve"> </t>
        </is>
      </c>
      <c r="F4" s="6" t="n">
        <v>350000000</v>
      </c>
      <c r="G4" s="6" t="n">
        <v>350000000</v>
      </c>
      <c r="H4" s="6" t="n">
        <v>35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73041156</v>
      </c>
      <c r="G5" s="6" t="n">
        <v>39913100</v>
      </c>
      <c r="H5" s="6" t="n">
        <v>38654855</v>
      </c>
    </row>
    <row r="6">
      <c r="A6" s="4" t="inlineStr">
        <is>
          <t>Lincoln Park Capital Fun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elerated purchase description</t>
        </is>
      </c>
      <c r="B8" s="4" t="inlineStr">
        <is>
          <t xml:space="preserve"> </t>
        </is>
      </c>
      <c r="C8" s="4" t="inlineStr">
        <is>
          <t xml:space="preserve"> </t>
        </is>
      </c>
      <c r="D8" s="4" t="inlineStr">
        <is>
          <t xml:space="preserve"> </t>
        </is>
      </c>
      <c r="E8" s="4" t="inlineStr">
        <is>
          <t xml:space="preserve"> </t>
        </is>
      </c>
      <c r="F8" s="4" t="inlineStr">
        <is>
          <t xml:space="preserve">the Company may direct Lincoln Park to purchase additional shares of Common Stock in accelerated purchases (each, an “Accelerated Purchase”) up to the lower of: (i) three times the number of shares of Common Stock purchased pursuant to the corresponding Regular Purchase or (ii) 30% of the trading volume on the date of each such accelerated purchase or such shorter period as provided under the Purchase Agreement. The purchase price for the additional shares is 97% of the lesser of: 
• 
 the closing sale price for the Common Stock on the date of sale; or        
• 
 the accelerated purchase date’s volume weighted average price of the Common Stock on the date of sale.     </t>
        </is>
      </c>
      <c r="G8" s="4" t="inlineStr">
        <is>
          <t xml:space="preserve"> </t>
        </is>
      </c>
      <c r="H8" s="4" t="inlineStr">
        <is>
          <t xml:space="preserve"> </t>
        </is>
      </c>
    </row>
    <row r="9">
      <c r="A9" s="4" t="inlineStr">
        <is>
          <t>Subsequent Event [Member] | Fast Radi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5" t="n">
        <v>9400000</v>
      </c>
      <c r="H11" s="4" t="inlineStr">
        <is>
          <t xml:space="preserve"> </t>
        </is>
      </c>
    </row>
    <row r="12">
      <c r="A12" s="4" t="inlineStr">
        <is>
          <t>Percentage of restricted stock units award outstanding</t>
        </is>
      </c>
      <c r="B12" s="4" t="inlineStr">
        <is>
          <t xml:space="preserve"> </t>
        </is>
      </c>
      <c r="C12" s="4" t="inlineStr">
        <is>
          <t xml:space="preserve"> </t>
        </is>
      </c>
      <c r="D12" s="4" t="inlineStr">
        <is>
          <t xml:space="preserve"> </t>
        </is>
      </c>
      <c r="E12" s="4" t="inlineStr">
        <is>
          <t xml:space="preserve"> </t>
        </is>
      </c>
      <c r="F12" s="4" t="inlineStr">
        <is>
          <t xml:space="preserve"> </t>
        </is>
      </c>
      <c r="G12" s="12" t="n">
        <v>0.05</v>
      </c>
      <c r="H12" s="4" t="inlineStr">
        <is>
          <t xml:space="preserve"> </t>
        </is>
      </c>
    </row>
    <row r="13">
      <c r="A13" s="4" t="inlineStr">
        <is>
          <t>Number of options vested</t>
        </is>
      </c>
      <c r="B13" s="4" t="inlineStr">
        <is>
          <t xml:space="preserve"> </t>
        </is>
      </c>
      <c r="C13" s="4" t="inlineStr">
        <is>
          <t xml:space="preserve"> </t>
        </is>
      </c>
      <c r="D13" s="4" t="inlineStr">
        <is>
          <t xml:space="preserve"> </t>
        </is>
      </c>
      <c r="E13" s="6" t="n">
        <v>25306</v>
      </c>
      <c r="F13" s="4" t="inlineStr">
        <is>
          <t xml:space="preserve"> </t>
        </is>
      </c>
      <c r="G13" s="4" t="inlineStr">
        <is>
          <t xml:space="preserve"> </t>
        </is>
      </c>
      <c r="H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5" t="n">
        <v>750000000</v>
      </c>
      <c r="F14" s="4" t="inlineStr">
        <is>
          <t xml:space="preserve"> </t>
        </is>
      </c>
      <c r="G14" s="4" t="inlineStr">
        <is>
          <t xml:space="preserve"> </t>
        </is>
      </c>
      <c r="H14" s="4" t="inlineStr">
        <is>
          <t xml:space="preserve"> </t>
        </is>
      </c>
    </row>
    <row r="15">
      <c r="A15" s="4" t="inlineStr">
        <is>
          <t>Subsequent Event [Member] | Fast Radius [Member] | Founders and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transaction bonuses allotted</t>
        </is>
      </c>
      <c r="B17" s="4" t="inlineStr">
        <is>
          <t xml:space="preserve"> </t>
        </is>
      </c>
      <c r="C17" s="4" t="inlineStr">
        <is>
          <t xml:space="preserve"> </t>
        </is>
      </c>
      <c r="D17" s="4" t="inlineStr">
        <is>
          <t xml:space="preserve"> </t>
        </is>
      </c>
      <c r="E17" s="6" t="n">
        <v>3600000</v>
      </c>
      <c r="F17" s="4" t="inlineStr">
        <is>
          <t xml:space="preserve"> </t>
        </is>
      </c>
      <c r="G17" s="4" t="inlineStr">
        <is>
          <t xml:space="preserve"> </t>
        </is>
      </c>
      <c r="H17" s="4" t="inlineStr">
        <is>
          <t xml:space="preserve"> </t>
        </is>
      </c>
    </row>
    <row r="18">
      <c r="A18" s="4" t="inlineStr">
        <is>
          <t>Subsequent Event [Member] | Fast Radius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struments other than options, vested</t>
        </is>
      </c>
      <c r="B20" s="4" t="inlineStr">
        <is>
          <t xml:space="preserve"> </t>
        </is>
      </c>
      <c r="C20" s="4" t="inlineStr">
        <is>
          <t xml:space="preserve"> </t>
        </is>
      </c>
      <c r="D20" s="4" t="inlineStr">
        <is>
          <t xml:space="preserve"> </t>
        </is>
      </c>
      <c r="E20" s="6" t="n">
        <v>803227</v>
      </c>
      <c r="F20" s="4" t="inlineStr">
        <is>
          <t xml:space="preserve"> </t>
        </is>
      </c>
      <c r="G20" s="4" t="inlineStr">
        <is>
          <t xml:space="preserve"> </t>
        </is>
      </c>
      <c r="H20" s="4" t="inlineStr">
        <is>
          <t xml:space="preserve"> </t>
        </is>
      </c>
    </row>
    <row r="21">
      <c r="A21" s="4" t="inlineStr">
        <is>
          <t>Subsequent Event [Member] | SVB Loan [Member] | Fast Radi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Apr.  03,  2023</t>
        </is>
      </c>
      <c r="F24" s="4" t="inlineStr">
        <is>
          <t xml:space="preserve"> </t>
        </is>
      </c>
      <c r="G24" s="4" t="inlineStr">
        <is>
          <t xml:space="preserve"> </t>
        </is>
      </c>
      <c r="H24" s="4" t="inlineStr">
        <is>
          <t xml:space="preserve"> </t>
        </is>
      </c>
    </row>
    <row r="25">
      <c r="A25" s="4" t="inlineStr">
        <is>
          <t>Debt instrument, payment terms</t>
        </is>
      </c>
      <c r="B25" s="4" t="inlineStr">
        <is>
          <t xml:space="preserve"> </t>
        </is>
      </c>
      <c r="C25" s="4" t="inlineStr">
        <is>
          <t xml:space="preserve"> </t>
        </is>
      </c>
      <c r="D25" s="4" t="inlineStr">
        <is>
          <t>six interest-only payments</t>
        </is>
      </c>
      <c r="E25" s="4" t="inlineStr">
        <is>
          <t xml:space="preserve"> </t>
        </is>
      </c>
      <c r="F25" s="4" t="inlineStr">
        <is>
          <t xml:space="preserve"> </t>
        </is>
      </c>
      <c r="G25" s="4" t="inlineStr">
        <is>
          <t xml:space="preserve"> </t>
        </is>
      </c>
      <c r="H25" s="4" t="inlineStr">
        <is>
          <t xml:space="preserve"> </t>
        </is>
      </c>
    </row>
    <row r="26">
      <c r="A26" s="4" t="inlineStr">
        <is>
          <t>Debt instrument, periodic payment, interest</t>
        </is>
      </c>
      <c r="B26" s="5" t="n">
        <v>2400000</v>
      </c>
      <c r="C26" s="4" t="inlineStr">
        <is>
          <t xml:space="preserve"> </t>
        </is>
      </c>
      <c r="D26" s="4" t="inlineStr">
        <is>
          <t xml:space="preserve"> </t>
        </is>
      </c>
      <c r="E26" s="5" t="n">
        <v>2000000</v>
      </c>
      <c r="F26" s="4" t="inlineStr">
        <is>
          <t xml:space="preserve"> </t>
        </is>
      </c>
      <c r="G26" s="4" t="inlineStr">
        <is>
          <t xml:space="preserve"> </t>
        </is>
      </c>
      <c r="H26" s="4" t="inlineStr">
        <is>
          <t xml:space="preserve"> </t>
        </is>
      </c>
    </row>
    <row r="27">
      <c r="A27" s="4" t="inlineStr">
        <is>
          <t>Debt instrument, additional fee amount</t>
        </is>
      </c>
      <c r="B27" s="4" t="inlineStr">
        <is>
          <t xml:space="preserve"> </t>
        </is>
      </c>
      <c r="C27" s="4" t="inlineStr">
        <is>
          <t xml:space="preserve"> </t>
        </is>
      </c>
      <c r="D27" s="4" t="inlineStr">
        <is>
          <t xml:space="preserve"> </t>
        </is>
      </c>
      <c r="E27" s="6" t="n">
        <v>2100000</v>
      </c>
      <c r="F27" s="4" t="inlineStr">
        <is>
          <t xml:space="preserve"> </t>
        </is>
      </c>
      <c r="G27" s="4" t="inlineStr">
        <is>
          <t xml:space="preserve"> </t>
        </is>
      </c>
      <c r="H27" s="4" t="inlineStr">
        <is>
          <t xml:space="preserve"> </t>
        </is>
      </c>
    </row>
    <row r="28">
      <c r="A28" s="4" t="inlineStr">
        <is>
          <t>Debt instrument, fee amount</t>
        </is>
      </c>
      <c r="B28" s="4" t="inlineStr">
        <is>
          <t xml:space="preserve"> </t>
        </is>
      </c>
      <c r="C28" s="4" t="inlineStr">
        <is>
          <t xml:space="preserve"> </t>
        </is>
      </c>
      <c r="D28" s="4" t="inlineStr">
        <is>
          <t xml:space="preserve"> </t>
        </is>
      </c>
      <c r="E28" s="5" t="n">
        <v>800000</v>
      </c>
      <c r="F28" s="4" t="inlineStr">
        <is>
          <t xml:space="preserve"> </t>
        </is>
      </c>
      <c r="G28" s="4" t="inlineStr">
        <is>
          <t xml:space="preserve"> </t>
        </is>
      </c>
      <c r="H28" s="4" t="inlineStr">
        <is>
          <t xml:space="preserve"> </t>
        </is>
      </c>
    </row>
    <row r="29">
      <c r="A29" s="4" t="inlineStr">
        <is>
          <t>Subsequent Event [Member] | SVB Loan [Member] | Fast Radius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06</v>
      </c>
      <c r="H31" s="4" t="inlineStr">
        <is>
          <t xml:space="preserve"> </t>
        </is>
      </c>
    </row>
    <row r="32">
      <c r="A32" s="4" t="inlineStr">
        <is>
          <t>Subsequent Event [Member] | Purchase Agreement [Member] | Lincoln Park Capital Fun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committed purchase obligation</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description of transaction</t>
        </is>
      </c>
      <c r="B35" s="4" t="inlineStr">
        <is>
          <t xml:space="preserve"> </t>
        </is>
      </c>
      <c r="C35" s="4" t="inlineStr">
        <is>
          <t>The purchase price per share for each Regular Purchase will be the lower of: (i) the lowest sale price of Common Stock during the purchase date, or (ii) the average of the three lowest closing sale prices of Common Stock in the ten business days prior to the purchase date. There are no upper limits on the price per share that Lincoln Park must pay for shares of Common Stock under the Purchase Agreement.</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authorized to sell</t>
        </is>
      </c>
      <c r="B36" s="4" t="inlineStr">
        <is>
          <t xml:space="preserve"> </t>
        </is>
      </c>
      <c r="C36" s="6" t="n">
        <v>1464392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common stock outstanding</t>
        </is>
      </c>
      <c r="B37" s="4" t="inlineStr">
        <is>
          <t xml:space="preserve"> </t>
        </is>
      </c>
      <c r="C37" s="13" t="n">
        <v>0.1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price per share</t>
        </is>
      </c>
      <c r="B38" s="4" t="inlineStr">
        <is>
          <t xml:space="preserve"> </t>
        </is>
      </c>
      <c r="C38" s="8" t="n">
        <v>0.6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ommon stock beneficially owing</t>
        </is>
      </c>
      <c r="B39" s="4" t="inlineStr">
        <is>
          <t xml:space="preserve"> </t>
        </is>
      </c>
      <c r="C39" s="13" t="n">
        <v>0.09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t>
        </is>
      </c>
      <c r="B40" s="4" t="inlineStr">
        <is>
          <t xml:space="preserve"> </t>
        </is>
      </c>
      <c r="C40" s="6" t="n">
        <v>72838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shares issued as commitment fee</t>
        </is>
      </c>
      <c r="B41" s="4" t="inlineStr">
        <is>
          <t xml:space="preserve"> </t>
        </is>
      </c>
      <c r="C41" s="6" t="n">
        <v>18209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Maximum [Member] | Lincoln Park Capital Fund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lue of common stock obligated to purchase</t>
        </is>
      </c>
      <c r="B44" s="4" t="inlineStr">
        <is>
          <t xml:space="preserve"> </t>
        </is>
      </c>
      <c r="C44" s="5" t="n">
        <v>3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Maximum [Member] | Purchase Agreement [Member] | Lincoln Park Capital Fund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number of shares issued in transaction</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increased number of shares issued in transaction</t>
        </is>
      </c>
      <c r="B48" s="4" t="inlineStr">
        <is>
          <t xml:space="preserve"> </t>
        </is>
      </c>
      <c r="C48" s="5" t="n">
        <v>4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Common Stock [Member] | Fast Radius [Member] | Series of Individually Immaterial Business Acquisi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equity interest issued or issuable, number of shares</t>
        </is>
      </c>
      <c r="B51" s="4" t="inlineStr">
        <is>
          <t xml:space="preserve"> </t>
        </is>
      </c>
      <c r="C51" s="4" t="inlineStr">
        <is>
          <t xml:space="preserve"> </t>
        </is>
      </c>
      <c r="D51" s="4" t="inlineStr">
        <is>
          <t xml:space="preserve"> </t>
        </is>
      </c>
      <c r="E51" s="6" t="n">
        <v>65000000</v>
      </c>
      <c r="F51" s="4" t="inlineStr">
        <is>
          <t xml:space="preserve"> </t>
        </is>
      </c>
      <c r="G51" s="4" t="inlineStr">
        <is>
          <t xml:space="preserve"> </t>
        </is>
      </c>
      <c r="H51" s="4" t="inlineStr">
        <is>
          <t xml:space="preserve"> </t>
        </is>
      </c>
    </row>
    <row r="52">
      <c r="A52" s="4" t="inlineStr">
        <is>
          <t>Subsequent Event [Member] | Common Stock [Member] | Redeemable Convertible Preferred Stock [Member] | Fast Radi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6" t="n">
        <v>989539</v>
      </c>
      <c r="F54" s="4" t="inlineStr">
        <is>
          <t xml:space="preserve"> </t>
        </is>
      </c>
      <c r="G54" s="4" t="inlineStr">
        <is>
          <t xml:space="preserve"> </t>
        </is>
      </c>
      <c r="H54" s="4" t="inlineStr">
        <is>
          <t xml:space="preserve"> </t>
        </is>
      </c>
    </row>
    <row r="55">
      <c r="A55" s="4" t="inlineStr">
        <is>
          <t>Subsequent Event [Member] | Common Stock [Member] | Redeemable Convertible Preferred Stock [Member] | Fast Radius [Member] | Series of Individually Immaterial Business Acquisi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acquisition, equity interest issued or issuable, number of shares</t>
        </is>
      </c>
      <c r="B57" s="4" t="inlineStr">
        <is>
          <t xml:space="preserve"> </t>
        </is>
      </c>
      <c r="C57" s="4" t="inlineStr">
        <is>
          <t xml:space="preserve"> </t>
        </is>
      </c>
      <c r="D57" s="4" t="inlineStr">
        <is>
          <t xml:space="preserve"> </t>
        </is>
      </c>
      <c r="E57" s="6" t="n">
        <v>2034513</v>
      </c>
      <c r="F57" s="4" t="inlineStr">
        <is>
          <t xml:space="preserve"> </t>
        </is>
      </c>
      <c r="G57" s="4" t="inlineStr">
        <is>
          <t xml:space="preserve"> </t>
        </is>
      </c>
      <c r="H57" s="4" t="inlineStr">
        <is>
          <t xml:space="preserve"> </t>
        </is>
      </c>
    </row>
    <row r="58">
      <c r="A58" s="4" t="inlineStr">
        <is>
          <t>Subsequent Event [Member] | Common Stock [Member] | Warrant [Member] | Fast Radi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tock, shares converted</t>
        </is>
      </c>
      <c r="B60" s="4" t="inlineStr">
        <is>
          <t xml:space="preserve"> </t>
        </is>
      </c>
      <c r="C60" s="4" t="inlineStr">
        <is>
          <t xml:space="preserve"> </t>
        </is>
      </c>
      <c r="D60" s="4" t="inlineStr">
        <is>
          <t xml:space="preserve"> </t>
        </is>
      </c>
      <c r="E60" s="6" t="n">
        <v>1267948</v>
      </c>
      <c r="F60" s="4" t="inlineStr">
        <is>
          <t xml:space="preserve"> </t>
        </is>
      </c>
      <c r="G60" s="4" t="inlineStr">
        <is>
          <t xml:space="preserve"> </t>
        </is>
      </c>
      <c r="H60" s="4" t="inlineStr">
        <is>
          <t xml:space="preserve"> </t>
        </is>
      </c>
    </row>
    <row r="61">
      <c r="A61" s="4" t="inlineStr">
        <is>
          <t>Subsequent Event [Member] | Common Stock [Member] | Warrant [Member] | Fast Radius [Member] | Series of Individually Immaterial Business Acquisi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acquisition, equity interest issued or issuable, number of shares</t>
        </is>
      </c>
      <c r="B63" s="4" t="inlineStr">
        <is>
          <t xml:space="preserve"> </t>
        </is>
      </c>
      <c r="C63" s="4" t="inlineStr">
        <is>
          <t xml:space="preserve"> </t>
        </is>
      </c>
      <c r="D63" s="4" t="inlineStr">
        <is>
          <t xml:space="preserve"> </t>
        </is>
      </c>
      <c r="E63" s="6" t="n">
        <v>1089378</v>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Note 2. Summary of Significant Accounting Policies Use of Estimates in Condensed Consolidated Financial Statement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Other than the below, there have been no material changes to the Company’s significant accounting policies from its audited consolidated financial statements included as Exhibit 99.1 to the Company’s Form 8-K/A Redeemable Convertible Preferred Stock Prior to the Business Combination, Legacy Fast Radius’ Series Seed, Seed-1, A-1, A-2, A-3,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Legacy Fast Radius common stock, such that each converted share of Preferred Stock was no longer outstanding and ceased to exist. Each share of Legacy Fast Radius common stock, including the Legacy Fast Radius common stock issued upon conversion of Legacy Fast Radius Preferred Stock, was converted into and exchanged for 2.056 (the “Exchange Ratio”) shares of the Company’s common stock. The Exchange Ratio was established pursuant to the terms of the Merger Agreement. Warrants At March 31, 2022, there were 15,516,639 warrants to purchase shares of common stock of the Company (“Common Stock”), consisting of 8,624,972 public warrants (the “Public Warrants”) and 6,891,667 private warrants held by the ENNV initial stockholders (the “Private Placement Warrants” and collectively with the Public Warrants, the “Warrants”). Each Warrant entitles the registered holder to purchase one share of The Private Placement Warrants are identical to the Public Warrants underlying the units sold in the Company’s initial public offering, except that the Private Placement Warrants and the shares of Common Stock issuable upon exercise of the Private Placement Warrants were not transferable, assignable, or salable until 30 days after the completion of a Business Combination, subject to certain limited exceptions. Additionally, the Private Placement Warrants are non-redeemable The Company may redeem the Public Warrants when the price per share of Common Stock equals or exceeds $18.00: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he Company may redeem the Public Warrants when the price per share of Common Stock equals or exceeds $10.00:
• In whole and not in part;
• Upon not less than 30 days’ prior written notice of redemption provided that holders will be able to exercise their warrants on a cashless basis prior to redemption and receive that number of shares of Common Stock to be determined by reference to an agreed table based on the redemption date and the “fair market value” of shares of Common Stock;
• If, and only if, the reported last sale price of the shares of Common Stock equals or exceeds $10.00 per share (as adjusted for stock splits, stock dividends, reorganizations and recapitalizations) on the trading day prior to the date on which of redemption is sent to the warrant holders; and
• if, and only if, the Private Placement Warrants are also concurrently called for redemption on the same terms as the outstanding Public Warrants, as described above. The Company accounts for the Public Warrants and Private Placement Warrants in accordance with 815-40.</t>
        </is>
      </c>
      <c r="C3" s="4" t="inlineStr">
        <is>
          <t>Note 2 – Summary of Significant Accounting Policie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Use of Estimate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 n made. Segment Information The Company operates and manages its business as one operating and reportable segment. The Company’s chief executive officer, who is the chief operating decision maker, reviews financial information on an aggregate basis for purposes of evaluating financial performance and allocating resources. The Company’s long-lived assets and customers are all substantially located in the United States. Cash and Cash Equivalents The Company considers all highly liquid investments with an original maturity of 90 days or less, or with the ability to redeem amounts on demand, to be cash and cash equivalents. The carrying amount of cash equivalents are reported at cost, which approximates their fair value. Accounts Receivable In evaluating the collectability of accounts receivable, the Company assesses a number of factors, including specific customers’ abilities to meet their financial obligations, the length of time a receivable is past due, and historical collection experience.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All accounts or portions thereof considered uncollectible are written off to the allowance for doubtful accounts in the period this information becomes known. Recoveries of trade receivables previously written off are recorded when received. The components of accounts receivable are as follows:
December 31, 2021 December 31, 2020
Trade receivables $ 7,945,078 $ 5,451,252
Allowance for doubtful accounts (929,800 ) (404,755 )
Total accounts receivable $ 7,015,278 $ 5,046,497 The following table summarizes activity in the allowance for doubtful accounts :
December 31, 2021 December 31, 2020
Balance at beginning of period $ (404,755 ) $ (190,205 )
Provision for uncollectible accounts (641,357 ) (710,882 )
Uncollectible accounts written off 116,312 496,332
Balance at end of period $ (929,800 ) $ (404,755 ) Significant Customers and Concentration of Credit Risks The Company is subject to credit risk primarily through its accounts receivable. Credit is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 Significant customers are those that represent more than 10% of the Company’s total revenue or accounts receivable. For the customers identified, revenue as a percentage of total revenue and accounts receivable as a percentage of net accounts receivable are as follows:​​​​​​​
December 31, 2021 December 31, 2020
Revenue for the years ended
Customer A &lt;10 % 21.6 %
December 31, 2021 December 31, 2020
Accounts receivable
Customer A &lt; 1 % 24.2 %
Customer B &lt;10 % 13.3 % Inventories The Company’s inventories consist of raw materials, work-in-process, Inventories consisted of the following:
December 31, 2021 December 31, 2020
Raw materials $ 432,461 $ 162,397
Work-in-process 16,310 107,770
Finished goods — 4,144
Total Inventories $ 448,771 $ 274,311 Cost is determined using the weighted-average method. The Company performs on-going Property and Equipment, net The Company’s property and equipment primarily consists of advanced manufacturing machinery, quality measurement equipment, other manufacturing infrastructure, office equipment and furniture, computer hardware, internally developed software, and networking equipment. Depreciation is computed using the straight-line method over the estimated useful life by asset category, or in the case of leasehold improvements, the shorter of the lease term including any renewal periods reasonably assured to be exercised at inception, or the estimated useful life of the asset category. Repairs and maintenance are expensed as incurred, while betterments and improvements that the Company determines extend the useful life or add functionality of property and equipment are capitalized. Property and equipment are depreciated over the estimated useful life of the asset categories as follows
Advanced Manufacturing Machinery &amp; Quality Equipment 5 – 10 Years
Computer &amp; Office Hardware 5 Years
Furniture &amp; Fixtures 7 Years
Internally Developed Software 3 – 5 years
Leasehold Improvements Lesser of lease term
The Company periodically reviews each asset category’s estimated useful life based upon actual experience and expected future utilization. A change in useful life is treated as a change in accounting estimate and is applied prospectively. The Company reviews the carrying amounts of property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which are each determined to be an asset group. The Company then compares the carrying amount of each asset group to the estimated undiscounted future cash flows attributable to the asset group. If the estimated undiscounted future cash flows for the asset group are not at least equal to the carrying amount, the Company estimates the fair value of the asset group and an impairment charge is recorded at the amount by which the carrying amount of the asset or asset group exceeds the fair value, if applicable. In addition, the remaining depreciation period for the impaired asset or asset group would be reassessed and, if necessary, revised. For the years ended December 31, 2021 and December 31, 2020, the Company did not recognize any impairment of its property and equipment. Refer to Note 4 for further information regarding property and equipment. Software applications Debt and Deferred Financing Fees Debt discounts are presented on the balance sheet as a direct deduction from the carrying amount of that related debt. Refer to Note 5 for further information regarding debt. Costs incurred in connection with the Company’s debt instruments consist principally of debt issuance costs and have been deferred and are being amortized over the terms of the related debt agreements using the effective interest method. Deferred financing fees are presented on the consolidated balance sheets as direct reductions to debt balances. Research and Development Costs Management invests resources to advance the development of its products and services for its customers, including the development of the cloud manufacturing software platform. Research and development costs represent costs incurred to support the advancement of new product platforms, consumables, and activities to enhance manufacturing capabilities. Research and development costs are comprised of prototype parts, design expense, employee-related personnel expense, and an allocated portion of overhead costs. Research and development costs are expensed as incurred. Net Loss Per Share Basic net loss per share attributable to stockholders is computed by dividing net loss attributable to the Company’s stockholders by the weighted-average number of common shares outstanding during the period without consideration of potentially dilutive Common Stock. Diluted net loss per share attributable to the Company’s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stockholders is the same as basic net loss per common share attributable to the Company’s stockholders, because potentially dilutive common shares are not assumed to have been issued if their effect is anti-dilutive. Refer to Note 14 for further information regarding net loss per share. Advertising Costs Advertising costs are expensed as incurred. Advertising expenses consist primarily of media advertising costs, trade and customer marketing expenses, sales and marketing related personnel, and public relations expenses which aim to strengthen the leadership of the Company’s brand in key vertical markets. Advertising costs were approximately $7.9 million and $1.2 million for the years ended December 31, 2021 and 2020, respectively. All advertising expenses are recorded in Sales and marketing expense in the consolidated statements of net loss and comprehensive los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net loss and comprehensive loss in the period that includes the enactment date. Deferred income tax assets are reduced by a valuation allowance when it is more likely than not that some portion of the deferred income tax assets will not be realized. The Company does not have any uncertain tax positions. A valuation allowance is provided unless it is more likely than not that the deferred tax asset will be realized. Assessing whether deferred tax assets are realizable requires significant judgement. In the determination of the appropriate valuation allowance, the Company considers future reversals of existing taxable temporary differences, the most recent projections of future business results, prior earnings history, carry back and carry forward periods, and prudent tax strategies. Assessments for the realization of deferred tax assets made at a given balance sheet date are subject to change in the future. Refer to Note 6 for further information regarding income taxes. Stock-Based Compensation—Options, RSUs and Warrants The Company accounts for stock-based compensation awards in accordance with Financial Accounting Standards Board (“FASB”) ASC 718, Compensation—Stock Compensation The Company’s stock-based awards are subject to service and/or performance-based vesting conditions. The Company recognizes compensation expenses for awards with only a service condition over the explicit service period using the straight-line method. For awards subject to a service and performance condition, compensation cost is recognized over the longer of the explicit, implicit, or derived period using the accelerated attribution method for cost allocation, as long as the performance condition is probable of achievement. At each reporting period, the Company evaluates the probability that its performance-based stock options will be earned and adjusts its previously recognized compensation expense as necessary. If the achievement of the respective performance metrics is not probable or the respective performance goals are not met, the Company reverses its previously recognized compensation expense.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net loss and comprehensive loss.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Improvements to Nonemployee Share-Based Payment Accounting 2018-07”). The Company has elected to account for forfeitures as they occur for both employee and nonemployee awards. Refer to Note 9 for further information regarding stock-based compensation.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The Company has determined the estimated fair value of its financial instruments including stock-based awards, derivatives, and certain warrants, which are accounted for as liabilitie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carrying amounts reported in the consolidated balance sheets for cash and cash equivalents represent cost, which approximates fair value. The carrying amounts reported in the consolidated balance sheets for accounts receivable, accounts payable, and accrued liabilities approximate fair value due to their short-term maturities. With the exception of the Company’s Related Party Convertible Notes, the fair value of the Company’s debt approximates their carrying values based on the variable nature of interest rates and current market rates available. The Company considers its debt to be a Level 3 measurement in the fair value hierarchy as significant judgment is involved to determine the fair value of embedded conversion features. Refer to Note 10 for further information regarding fair value. Redeemable Convertible Preferred Stock​​​​​​​ Prior to the Business Combination, Fast Rad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Fast Radius common stock, such that each converted share of Preferred Stock was no longer outstanding and ceased to exist. Each share of Fast Radius common stock, including the Fast Radius common stock issued upon conversion of Fast Radius Preferred Stock, was converted into and exchanged for 2.056 (the “Exchange Ratio”) shares of the post Business Combination Company’s common stock. The Exchange Ratio was established pursuant to the terms of the Merger Agreement. Warrants The Company accounts for its warrants issued with other debt and equity instruments in accordance with ASC 480, Distinguishing Liabilities from Equity Treasury stock Fast Radius historically repurchased a portion of its previously issued common stock that was classified on the Consolidated Balance Sheet as Treasury Stock. Immediately prior to the completion of the Business Combination, all treasury shares of Fast Radius were retired.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The Company’s primary source of revenue is from product sales of manufactured parts. Fast Radius has contracts with customers where the transfer of control of the specified good varies from contract to contract, but predominantly occurs upon shipment. The Company does not act as an agent in any of its revenue arrangements. Fast Radius seldom offers assurance-type warranties in the ordinary course of business; however, when such warranties are included, they generally have a service life of four years beginning from the date of product purchase. In the event of a failure of products covered under the warranties, the Company may repair or replace the products at the customer’s discretion. As of December 31, 2021 and 2020, the Company has t incurred any warranty related costs related to products covered by this warranty. The Company also derives revenue from consulting agreements, in which the Company produces digital assets (CAD files) and physical assets (prototypes). For consulting contracts, the deliverables are combined to be one performance obligation within the context of the contract, and revenue is recognized over time or at a point-in- work-in- (cost-to-cost point-in-time Payments are generally due within a range of 30 to 90 days after the performance obligation has been satisfied. Revenue from consulting agreements is not material. The Company charges certain customers shipping and handling fees. These fees are recorded within revenue after transfer of control of the products to customers. Revenues related to shipping and handling were $0.8 million and $0.4 million in 2021 and 2020, respectively. When shipping and handling services are performed before transfer of control to customers, they are accounted for as a fulfillment cost and are included in cost of revenues as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liabilities consist of fees paid by the Company’s customers for which the associated performance obligations have not been satisfied and revenue has not been recognized based on the Company’s revenue recognition criteria described above. Contract assets are recorded when the Company has a right to consideration in exchange for goods or services that it has transferred to a customer but for which payment is conditional on more than just the passage of time. Given the nature of the Company’s contracts, the Company did t have any contract assets as of Dec ember 31, Leases The , non-cancelable Company records non-current Recently issued accounting pronouncements Recently Adopted Accounting Pronouncements In August 2018, the FASB issued ASU No. 2018-15, Intangibles — Goodwill and Other — Internal-Use 350-40): internal-use internal-use In August 2020, the FASB issued ASU 2020-06, Debt—Debt with Conversion and Other Options (Subtopic 470- 20) and Derivatives and Hedging—Contracts in Entity’s Own Equity (Subtopic 815-40): Recently Issued Accounting Pronouncements not yet adopted as of December 31, 2021 In December 2019, the FASB issued ASU 2019-12, Income Taxes (Topic 740)—Simplifying the Accounting for Income Taxes Income Taxes In February 2016, the FASB issued ASU 2016-02, Leases right-of-use 2020-05, In June 2016, the FASB issued ASU 2016-13, Financial Instruments—Credit Losses: Measurement of Credit Losses on Financial Instruments f a new current expected credit loss (“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54:28Z</dcterms:created>
  <dcterms:modified xmlns:dcterms="http://purl.org/dc/terms/" xmlns:xsi="http://www.w3.org/2001/XMLSchema-instance" xsi:type="dcterms:W3CDTF">2022-06-24T20:54:28Z</dcterms:modified>
</cp:coreProperties>
</file>